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dition (Unaudi" sheetId="2" r:id="rId2"/>
    <s:sheet name="Statements of Condition (Unaud3" sheetId="3" r:id="rId3"/>
    <s:sheet name="Statements of Income (Unaudited" sheetId="4" r:id="rId4"/>
    <s:sheet name="Statements of Comprehensive Inc" sheetId="5" r:id="rId5"/>
    <s:sheet name="Statements of Capital (Unaudite" sheetId="6" r:id="rId6"/>
    <s:sheet name="Statements of Capital (Unaudit7" sheetId="7" r:id="rId7"/>
    <s:sheet name="Statements of Cash Flows (Unaud" sheetId="8" r:id="rId8"/>
    <s:sheet name="Summary of Significant Accounti" sheetId="9" r:id="rId9"/>
    <s:sheet name="Recently Adopted and Issued Acc" sheetId="10" r:id="rId10"/>
    <s:sheet name="Available-for-Sale Securities" sheetId="11" r:id="rId11"/>
    <s:sheet name="Held-to-Maturity Securities" sheetId="12" r:id="rId12"/>
    <s:sheet name="Other-Than-Temporary Impairment" sheetId="13" r:id="rId13"/>
    <s:sheet name="Advances" sheetId="14" r:id="rId14"/>
    <s:sheet name="Mortgage Loans Held for Portfol" sheetId="15" r:id="rId15"/>
    <s:sheet name="Allowance for Credit Losses" sheetId="16" r:id="rId16"/>
    <s:sheet name="Derivative and Hedging Activiti" sheetId="17" r:id="rId17"/>
    <s:sheet name="Consolidated Obligations" sheetId="18" r:id="rId18"/>
    <s:sheet name="Affordable Housing Program" sheetId="19" r:id="rId19"/>
    <s:sheet name="Capital" sheetId="20" r:id="rId20"/>
    <s:sheet name="Accumulated Other Comprehensive" sheetId="21" r:id="rId21"/>
    <s:sheet name="Segment Information" sheetId="22" r:id="rId22"/>
    <s:sheet name="Estimated Fair Values" sheetId="23" r:id="rId23"/>
    <s:sheet name="Commitments and Contingencies" sheetId="24" r:id="rId24"/>
    <s:sheet name="Transactions with Related Parti" sheetId="25" r:id="rId25"/>
    <s:sheet name="Summary of Significant Accoun26" sheetId="26" r:id="rId26"/>
    <s:sheet name="Summary of Significant Accoun27" sheetId="27" r:id="rId27"/>
    <s:sheet name="Available-for-Sale Securities (" sheetId="28" r:id="rId28"/>
    <s:sheet name="Held-to-Maturity Securities (Ta" sheetId="29" r:id="rId29"/>
    <s:sheet name="Other-Than-Temporary Impairme30" sheetId="30" r:id="rId30"/>
    <s:sheet name="Advances (Tables)" sheetId="31" r:id="rId31"/>
    <s:sheet name="Mortgage Loans Held for Portf32" sheetId="32" r:id="rId32"/>
    <s:sheet name="Allowance for Credit Losses (Ta" sheetId="33" r:id="rId33"/>
    <s:sheet name="Derivative and Hedging Activi34" sheetId="34" r:id="rId34"/>
    <s:sheet name="Consolidated Obligations (Table" sheetId="35" r:id="rId35"/>
    <s:sheet name="Affordable Housing Program (Tab" sheetId="36" r:id="rId36"/>
    <s:sheet name="Capital (Tables)" sheetId="37" r:id="rId37"/>
    <s:sheet name="Accumulated Other Comprehensi38" sheetId="38" r:id="rId38"/>
    <s:sheet name="Segment Information (Tables)" sheetId="39" r:id="rId39"/>
    <s:sheet name="Estimated Fair Values (Tables)" sheetId="40" r:id="rId40"/>
    <s:sheet name="Commitments and Contingencies (" sheetId="41" r:id="rId41"/>
    <s:sheet name="Transactions with Related Par42" sheetId="42" r:id="rId42"/>
    <s:sheet name="Summary of Significant Accoun43" sheetId="43" r:id="rId43"/>
    <s:sheet name="Available-for-Sale Securities44" sheetId="44" r:id="rId44"/>
    <s:sheet name="Available-for-Sale Securities45" sheetId="45" r:id="rId45"/>
    <s:sheet name="Available-for-Sale Securities46" sheetId="46" r:id="rId46"/>
    <s:sheet name="Held-to-Maturity Securities (Ma" sheetId="47" r:id="rId47"/>
    <s:sheet name="Held-to-Maturity Securities (Un" sheetId="48" r:id="rId48"/>
    <s:sheet name="Held-to-Maturity Securities (Re" sheetId="49" r:id="rId49"/>
    <s:sheet name="Held-to-Maturity Securities (Na" sheetId="50" r:id="rId50"/>
    <s:sheet name="Other-Than-Temporary Impairme51" sheetId="51" r:id="rId51"/>
    <s:sheet name="Other-Than-Temporary Impairme52" sheetId="52" r:id="rId52"/>
    <s:sheet name="Advances (Narratives) (Details)" sheetId="53" r:id="rId53"/>
    <s:sheet name="Advances by Year of Contractual" sheetId="54" r:id="rId54"/>
    <s:sheet name="Advances Earlier of Contractual" sheetId="55" r:id="rId55"/>
    <s:sheet name="Mortgage Loans Held for Portf56" sheetId="56" r:id="rId56"/>
    <s:sheet name="Allowance for Credit Losses (Cr" sheetId="57" r:id="rId57"/>
    <s:sheet name="Allowance for Credit Losses (Al" sheetId="58" r:id="rId58"/>
    <s:sheet name="Allowance for Credit Losses (Pa" sheetId="59" r:id="rId59"/>
    <s:sheet name="Allowance for Credit Losses (Tr" sheetId="60" r:id="rId60"/>
    <s:sheet name="Allowance for Credit Losses (Im" sheetId="61" r:id="rId61"/>
    <s:sheet name="Derivative and Hedging Activi62" sheetId="62" r:id="rId62"/>
    <s:sheet name="Derivative and Hedging Activi63" sheetId="63" r:id="rId63"/>
    <s:sheet name="Derivative and Hedging Activi64" sheetId="64" r:id="rId64"/>
    <s:sheet name="Derivative and Hedging Activi65" sheetId="65" r:id="rId65"/>
    <s:sheet name="Derivative and Hedging Activi66" sheetId="66" r:id="rId66"/>
    <s:sheet name="Consolidated Obligations (Detai" sheetId="67" r:id="rId67"/>
    <s:sheet name="Affordable Housing Program (Det" sheetId="68" r:id="rId68"/>
    <s:sheet name="Capital (Details)" sheetId="69" r:id="rId69"/>
    <s:sheet name="Accumulated Other Comprehensi70" sheetId="70" r:id="rId70"/>
    <s:sheet name="Segment Information (Details)" sheetId="71" r:id="rId71"/>
    <s:sheet name="Estimated Fair Values (Carrying" sheetId="72" r:id="rId72"/>
    <s:sheet name="Estimated Fair Values (Estimate" sheetId="73" r:id="rId73"/>
    <s:sheet name="Estimated Fair Values (Level 3 " sheetId="74" r:id="rId74"/>
    <s:sheet name="Commitments and Contingencies75" sheetId="75" r:id="rId75"/>
    <s:sheet name="Transactions with Related Par76" sheetId="76" r:id="rId76"/>
    <s:sheet name="Uncategorized Items - fhlbi-201" sheetId="77" r:id="rId77"/>
  </s:sheets>
  <s:definedNames/>
  <s:calcPr calcId="124519" calcMode="auto" fullCalcOnLoad="1"/>
</s:workbook>
</file>

<file path=xl/sharedStrings.xml><?xml version="1.0" encoding="utf-8"?>
<sst xmlns="http://schemas.openxmlformats.org/spreadsheetml/2006/main" uniqueCount="882">
  <si>
    <t>Document and Entity Information - shares</t>
  </si>
  <si>
    <t>6 Months Ended</t>
  </si>
  <si>
    <t>Jun. 30, 2015</t>
  </si>
  <si>
    <t>Jul. 31, 2015</t>
  </si>
  <si>
    <t>Entity Information [Line Items]</t>
  </si>
  <si>
    <t>Entity Registrant Name</t>
  </si>
  <si>
    <t>Federal Home Loan Bank of Indianapolis</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Entity Common Stock, Common B Shares Outstanding</t>
  </si>
  <si>
    <t>Statements of Condition (Unaudited) - USD ($) $ in Thousands</t>
  </si>
  <si>
    <t>Dec. 31, 2014</t>
  </si>
  <si>
    <t>Assets:</t>
  </si>
  <si>
    <t>Cash and due from banks</t>
  </si>
  <si>
    <t>Interest-bearing deposits</t>
  </si>
  <si>
    <t>Securities purchased under agreements to resell</t>
  </si>
  <si>
    <t>Federal funds sold</t>
  </si>
  <si>
    <t>AFS securities</t>
  </si>
  <si>
    <t>Held-to-maturity securities (estimated fair values of $6,590,575 and $7,098,616, respectively) (Notes 4 and 5)</t>
  </si>
  <si>
    <t>[1]</t>
  </si>
  <si>
    <t>Advances (Note 6)</t>
  </si>
  <si>
    <t>Mortgage loans held for portfolio, net of allowance for loan losses of $(1,350) and $(2,500), respectively (Notes 7 and 8)</t>
  </si>
  <si>
    <t>Accrued interest receivable</t>
  </si>
  <si>
    <t>Premises, software, and equipment, net</t>
  </si>
  <si>
    <t>Derivative assets, net (Note 9)</t>
  </si>
  <si>
    <t>Other assets</t>
  </si>
  <si>
    <t>Total assets</t>
  </si>
  <si>
    <t>Liabilities:</t>
  </si>
  <si>
    <t>Deposits</t>
  </si>
  <si>
    <t>Consolidated obligations (Note 10):</t>
  </si>
  <si>
    <t>Discount notes</t>
  </si>
  <si>
    <t>Bonds</t>
  </si>
  <si>
    <t>Total consolidated obligations</t>
  </si>
  <si>
    <t>Accrued interest payable</t>
  </si>
  <si>
    <t>Affordable Housing Program payable (Note 11)</t>
  </si>
  <si>
    <t>Derivative liabilities, net (Note 9)</t>
  </si>
  <si>
    <t>Mandatorily redeemable capital stock (Note 12)</t>
  </si>
  <si>
    <t>Other liabilities</t>
  </si>
  <si>
    <t>Total liabilities</t>
  </si>
  <si>
    <t>Commitments and contingencies (Note 16)</t>
  </si>
  <si>
    <t>Capital stock putable (at par value of $100 per share):</t>
  </si>
  <si>
    <t>Total capital stock putable</t>
  </si>
  <si>
    <t>Retained earnings:</t>
  </si>
  <si>
    <t>Unrestricted</t>
  </si>
  <si>
    <t>Restricted</t>
  </si>
  <si>
    <t>Total retained earnings</t>
  </si>
  <si>
    <t>Total accumulated other comprehensive income (Note 13)</t>
  </si>
  <si>
    <t>Total capital</t>
  </si>
  <si>
    <t>Total liabilities and capital</t>
  </si>
  <si>
    <t>Class B-1 issued and outstanding shares: 13,882,023 and 15,509,811, respectively [Member]</t>
  </si>
  <si>
    <t>Class B-2 issued and outstanding shares: 371 and 0, respectively [Member]</t>
  </si>
  <si>
    <t>Represents amortized cost after adjustment for non-credit OTTI recognized in AOCI.</t>
  </si>
  <si>
    <t>Statements of Condition (Unaudited) (Parenthetical) - USD ($) $ in Thousands</t>
  </si>
  <si>
    <t>Common stock putable, par value per share (usd per share)</t>
  </si>
  <si>
    <t>Held-to-Maturity Securities - Estimated Fair Values</t>
  </si>
  <si>
    <t>Allowance for loan losses</t>
  </si>
  <si>
    <t>Class B-1 [Member]</t>
  </si>
  <si>
    <t>Common stock issued (in shares)</t>
  </si>
  <si>
    <t>Common stock outstanding (in shares)</t>
  </si>
  <si>
    <t>Class B-2 [Member]</t>
  </si>
  <si>
    <t>Statements of Income (Unaudited) - USD ($) $ in Thousands</t>
  </si>
  <si>
    <t>3 Months Ended</t>
  </si>
  <si>
    <t>Jun. 30, 2014</t>
  </si>
  <si>
    <t>Income Statement [Abstract]</t>
  </si>
  <si>
    <t>Interest Income:</t>
  </si>
  <si>
    <t>Advances</t>
  </si>
  <si>
    <t>Prepayment fees on advances, net</t>
  </si>
  <si>
    <t>Available-for-sale securities</t>
  </si>
  <si>
    <t>Held-to-maturity securities</t>
  </si>
  <si>
    <t>Mortgage loans held for portfolio</t>
  </si>
  <si>
    <t>Other interest income, net</t>
  </si>
  <si>
    <t>Total interest income</t>
  </si>
  <si>
    <t>Interest Expense:</t>
  </si>
  <si>
    <t>Consolidated obligation discount notes</t>
  </si>
  <si>
    <t>Consolidated obligation bonds</t>
  </si>
  <si>
    <t>Mandatorily redeemable capital stock</t>
  </si>
  <si>
    <t>Total interest expense</t>
  </si>
  <si>
    <t>Net interest income</t>
  </si>
  <si>
    <t>Provision for (reversal of) credit losses</t>
  </si>
  <si>
    <t>Net interest income after provision for credit losses</t>
  </si>
  <si>
    <t>Other Income (Loss):</t>
  </si>
  <si>
    <t>Total other-than-temporary impairment losses</t>
  </si>
  <si>
    <t>Non-credit portion reclassified to (from) other comprehensive income, net</t>
  </si>
  <si>
    <t>Net other-than-temporary impairment losses, credit portion</t>
  </si>
  <si>
    <t>Net gains (losses) on derivatives and hedging activities</t>
  </si>
  <si>
    <t>Service fees</t>
  </si>
  <si>
    <t>Standby letters of credit fees</t>
  </si>
  <si>
    <t>Other, net (Note 16)</t>
  </si>
  <si>
    <t>Total other income</t>
  </si>
  <si>
    <t>Other Expenses:</t>
  </si>
  <si>
    <t>Compensation and benefits</t>
  </si>
  <si>
    <t>Other operating expenses</t>
  </si>
  <si>
    <t>Federal Housing Finance Agency</t>
  </si>
  <si>
    <t>Office of Finance</t>
  </si>
  <si>
    <t>Other</t>
  </si>
  <si>
    <t>Total other expenses</t>
  </si>
  <si>
    <t>Income before assessments</t>
  </si>
  <si>
    <t>Affordable Housing Program assessments</t>
  </si>
  <si>
    <t>Net Income</t>
  </si>
  <si>
    <t>Statements of Comprehensive Income (Unaudited) - USD ($) $ in Thousands</t>
  </si>
  <si>
    <t>Statement of Comprehensive Income [Abstract]</t>
  </si>
  <si>
    <t>Net income</t>
  </si>
  <si>
    <t>Other Comprehensive Income (Loss):</t>
  </si>
  <si>
    <t>Net change in unrealized gains (losses) on available-for-sale securities</t>
  </si>
  <si>
    <t>Non-credit portion of other-than-temporary impairment losses on available-for-sale securities:</t>
  </si>
  <si>
    <t>Reclassification of non-credit portion to other income (loss)</t>
  </si>
  <si>
    <t>Net change in fair value not in excess of cumulative non-credit losses</t>
  </si>
  <si>
    <t>Unrealized gains (losses)</t>
  </si>
  <si>
    <t>Net non-credit portion of other-than-temporary impairment losses on available-for-sale securities</t>
  </si>
  <si>
    <t>Non-credit portion of other-than-temporary impairment losses on held-to-maturity securities:</t>
  </si>
  <si>
    <t>Accretion of non-credit portion</t>
  </si>
  <si>
    <t>Net non-credit portion of other-than-temporary impairment losses on held-to-maturity securities</t>
  </si>
  <si>
    <t>Pension benefits, net</t>
  </si>
  <si>
    <t>Total other comprehensive income (loss)</t>
  </si>
  <si>
    <t>Total comprehensive income</t>
  </si>
  <si>
    <t>Statements of Capital (Unaudited) - USD ($) shares in Thousands, $ in Thousands</t>
  </si>
  <si>
    <t>Increase (Decrease) in Stockholders' Equity [Roll Forward]</t>
  </si>
  <si>
    <t>Beginning Balance</t>
  </si>
  <si>
    <t>Proceeds from sale of capital stock</t>
  </si>
  <si>
    <t>Repurchase/redemption of capital stock</t>
  </si>
  <si>
    <t>Cash dividends on capital stock (4.63% and 4.00% in 2015 and 2014 respectively, annualized)</t>
  </si>
  <si>
    <t>Ending Balance</t>
  </si>
  <si>
    <t>Capital Stock Class B Putable [Member]</t>
  </si>
  <si>
    <t>Beginning Balance, Shares</t>
  </si>
  <si>
    <t>Proceeds from sale of capital stock, shares</t>
  </si>
  <si>
    <t>Repurchase/redemption of capital stock (shares)</t>
  </si>
  <si>
    <t>Ending Balance, Shares</t>
  </si>
  <si>
    <t>Retained Earnings Total [Member]</t>
  </si>
  <si>
    <t>Retained Earnings, Unrestricted [Member]</t>
  </si>
  <si>
    <t>Retained Earnings, Restricted [Member]</t>
  </si>
  <si>
    <t>Accumulated Other Comprehensive Income (Loss) [Member]</t>
  </si>
  <si>
    <t>Statements of Capital (Unaudited) (Parenthetical)</t>
  </si>
  <si>
    <t>Statement of Stockholders' Equity [Abstract]</t>
  </si>
  <si>
    <t>Annualized Dividend Rate on Capital Stock</t>
  </si>
  <si>
    <t>4.00%</t>
  </si>
  <si>
    <t>4.63%</t>
  </si>
  <si>
    <t>Statements of Cash Flows (Unaudited) - USD ($) $ in Thousands</t>
  </si>
  <si>
    <t>Operating Activities:</t>
  </si>
  <si>
    <t>Adjustments to reconcile net income to net cash provided by operating activities:</t>
  </si>
  <si>
    <t>Amortization and depreciation</t>
  </si>
  <si>
    <t>Prepayment fees on advances, net of related swap termination fees</t>
  </si>
  <si>
    <t>Changes in net derivative and hedging activities</t>
  </si>
  <si>
    <t>Changes in:</t>
  </si>
  <si>
    <t>Total adjustments, net</t>
  </si>
  <si>
    <t>Net cash provided by operating activities</t>
  </si>
  <si>
    <t>Purchases of premises, software, and equipment</t>
  </si>
  <si>
    <t>Available-for-sale securities:</t>
  </si>
  <si>
    <t>Proceeds from maturities</t>
  </si>
  <si>
    <t>Purchases</t>
  </si>
  <si>
    <t>Held-to-maturity securities:</t>
  </si>
  <si>
    <t>Advances:</t>
  </si>
  <si>
    <t>Principal collected</t>
  </si>
  <si>
    <t>Disbursed to members</t>
  </si>
  <si>
    <t>Mortgage loans held for portfolio:</t>
  </si>
  <si>
    <t>Purchases from members</t>
  </si>
  <si>
    <t>Net cash used in investing activities</t>
  </si>
  <si>
    <t>Financing Activities:</t>
  </si>
  <si>
    <t>Changes in deposits</t>
  </si>
  <si>
    <t>Net payments on derivative contracts with financing elements</t>
  </si>
  <si>
    <t>Net proceeds from issuance of consolidated obligations:</t>
  </si>
  <si>
    <t>Payments for matured and retired consolidated obligations:</t>
  </si>
  <si>
    <t>Other Federal Home Loan Banks:</t>
  </si>
  <si>
    <t>Proceeds from borrowings</t>
  </si>
  <si>
    <t>Principal payments</t>
  </si>
  <si>
    <t>Payments for redemption/repurchase of mandatorily redeemable capital stock</t>
  </si>
  <si>
    <t>Payments for redemption/repurchase of capital stock</t>
  </si>
  <si>
    <t>Cash dividends paid on capital stock</t>
  </si>
  <si>
    <t>Net cash provided by financing activities</t>
  </si>
  <si>
    <t>Net increase (decrease) in cash and due from banks</t>
  </si>
  <si>
    <t>Cash and due from banks at beginning of period</t>
  </si>
  <si>
    <t>Cash and due from banks at end of period</t>
  </si>
  <si>
    <t>Supplemental Disclosures:</t>
  </si>
  <si>
    <t>Interest paid</t>
  </si>
  <si>
    <t>Affordable Housing Program payments</t>
  </si>
  <si>
    <t>Capitalized interest on certain held-to-maturity securities</t>
  </si>
  <si>
    <t>Net transfers of mortgage loans to real estate owned</t>
  </si>
  <si>
    <t>Subsidies disbursed are reported net of returns/recaptures of previously disbursed subsidies.</t>
  </si>
  <si>
    <t>Summary of Significant Accounting Policies</t>
  </si>
  <si>
    <t>Accounting Policies [Abstract]</t>
  </si>
  <si>
    <t>Note 1 - Summary of Significant Accounting Policies and Change in Accounting Principle Basis of Presentation. The accompanying interim financial statements of the Federal Home Loan Bank of Indianapolis have been prepared in accordance with GAAP and SEC requirements for interim financial information. Accordingly, they do not include all of the information and disclosures required by GAAP for complete financial statements. The interim financial statements presented herein should be read in conjunction with our audited financial statements and notes thereto, which are included in our 2014 Form 10-K. The financial statements contain all adjustments that are, in the opinion of management, necessary for a fair statement of our financial position, results of operations and cash flows for the interim periods presented. All such adjustments were of a normal recurring nature. The results of operations for the periods presented are not necessarily indicative of the results to be expected for the full fiscal year or any other interim period. Our significant accounting policies and certain other disclosures are set forth in Note 1 - Summary of Significant Accounting Policies in our 2014 Form 10-K. There have been no significant changes to these policies through June 30, 2015 . We use certain acronyms and terms throughout these financial statements, which are defined in the Glossary of Terms . Unless the context otherwise requires, the terms "we," "us," and "our" refer to the Federal Home Loan Bank of Indianapolis or its management. Reclassifications. We have reclassified certain amounts from the prior periods to conform to the current period presentation. These reclassifications had no effect on net income, total comprehensive income, total capital, or net cash flows. Use of Estimates. When preparing financial statements in accordance with GAAP, we are required to make subjective assumptions and estimates that may affect the reported amounts of assets and liabilities, the disclosure of contingent assets and liabilities, and the reported amounts of income and expense. The most significant estimates include the determination of other-than-temporary impairment of certain private-label RMBS, the fair values of derivatives and other financial instruments, and the allowance for credit losses. Although the reported amounts and disclosures reflect our best estimates, actual results could differ significantly from these estimates. Change in Accounting Principle. Effective October 1, 2014, we changed our method of accounting for the amortization and accretion of premiums and discounts, deferred loan fees or costs, and hedging basis adjustments on our mortgage loans held for portfolio to the contractual interest method. The contractual method recognizes the income effects of premiums and discounts in a manner that reflects the actual prepayments and other activity of the mortgage loans during that period and the contractual terms of the loans without regard to estimated prepayments based upon assumptions about future borrower activity. Historically, we deferred and amortized premiums and accreted discounts into interest income using the retrospective interest method, which used both actual prepayment experience and estimates of future principal repayments in calculating the estimated lives of the loans. While both the retrospective interest and contractual interest methods are acceptable under GAAP, the contractual interest method has become preferable for recognizing net unamortized premiums on our mortgage loans held for portfolio because (i) it reduces our reliance on subjective assumptions and estimates that affect the reported amounts of assets, capital and income in the financial statements and (ii) it represents the base accounting model articulated in GAAP applicable to accounting for the amortization of premiums and the accretion of discounts, whereas the retrospective method is only permitted by the guidance in narrowly defined circumstances. The change to the contractual method for amortizing premiums and accreting discounts, deferred loan fees or costs, and hedging basis adjustments on our mortgage loans held for portfolio has been reported through retroactive application of the change in accounting principle to all periods presented. For the three and six months ended June 30, 2014 , the effect of this change was an increase to net income of $267 and $994 , respectively. The following table illustrates the impact of the change in amortization and accretion methodology on our previously reported financial statements as of and for the three and six months ended June 30, 2014. For the Three Months Ended June 30, 2014 Previous Method New Method Effect of Change Statements of Income: Interest income - mortgage loans held for portfolio $ 57,214 $ 57,511 $ 297 Net interest income after provision for credit losses 43,484 43,781 297 Income before assessments 36,838 37,135 297 Affordable Housing Program assessments 3,697 3,727 30 Net income $ 33,141 $ 33,408 $ 267 Statements of Comprehensive Income: Net income $ 33,141 $ 33,408 $ 267 Total comprehensive income $ 42,205 $ 42,472 $ 267 As of and for the Six Months Ended June 30, 2014 Previous Method New Method Effect of Change Statements of Condition: Mortgage loans held for portfolio, net $ 6,251,472 $ 6,230,400 $ (21,072 ) Total assets 39,055,075 39,034,003 (21,072 ) Affordable Housing Program payable 43,351 43,462 111 Total liabilities 36,559,574 36,559,685 111 Unrestricted retained earnings 682,872 664,776 (18,096 ) Restricted retained earnings 98,797 95,710 (3,087 ) Total retained earnings 781,669 760,486 (21,183 ) Total capital 2,495,501 2,474,318 (21,183 ) Total liabilities and capital $ 39,055,075 $ 39,034,003 $ (21,072 ) Statements of Income: Interest income - mortgage loans held for portfolio $ 114,511 $ 115,616 $ 1,105 Net interest income after provision for credit losses 90,966 92,071 1,105 Income before assessments 74,306 75,411 1,105 Affordable Housing Program assessments 7,505 7,616 111 Net income $ 66,801 $ 67,795 $ 994 Statements of Comprehensive Income: Net income $ 66,801 $ 67,795 $ 994 Total comprehensive income $ 92,258 $ 93,252 $ 994 Statements of Capital: Total retained earnings, as of beginning of year $ 751,952 $ 729,775 $ (22,177 ) Total comprehensive income 92,258 93,252 994 Total retained earnings, as of end of period 781,669 760,486 (21,183 ) Total capital $ 2,495,501 $ 2,474,318 $ (21,183 ) Statements of Cash Flows: Operating activities: Net income $ 66,801 $ 67,795 $ 994 Adjustments to reconcile net income to net cash provided by operating activities: Amortization and depreciation 14,211 13,106 (1,105 ) Changes in: Other liabilities 6,972 7,083 111 Total adjustments, net 55,572 54,578 (994 ) Net cash provided by operating activities $ 122,373 $ 122,373 $ —</t>
  </si>
  <si>
    <t>Recently Adopted and Issued Accounting Guidance</t>
  </si>
  <si>
    <t>New Accounting Pronouncements and Changes in Accounting Principles [Abstract]</t>
  </si>
  <si>
    <t>Note 2 - Recently Adopted and Issued Accounting Guidance Customer's Accounting for Fees Paid in a Cloud Computing Arrangement. On April 15, 2015, the FASB issued amendments to clarify a customer's accounting for fees paid in a cloud computing arrangement. The amendments provide guidance to customers on determining whether a cloud computing arrangement includes a software license that should be accounted for as internal-use software. If the arrangement does not contain a software license, it would be accounted for as a service contract. This guidance becomes effective for the interim and annual periods beginning after December 15, 2015, and early adoption is permitted. We can elect to adopt the amendments either (i) prospectively to all arrangements entered into or materially modified after the effective date or (ii) retrospectively. We are in the process of evaluating this guidance, but its effect on our financial condition, results of operations, and cash flows is not expected to be material. Simplifying the Presentation of Debt Issuance Costs. On April 7, 2015, the FASB issued guidance to simplify the presentation of debt issuance costs. This guidance requires a reclassification on the statement of condition of debt issuance costs related to a recognized debt liability from other assets to a direct deduction from the carrying amount of that debt liability, consistent with debt discounts. This guidance becomes effective for the interim and annual periods beginning after December 15, 2015, and early adoption is permitted for financial statements that have not been previously issued. The guidance is required to be applied on a retrospective basis to each individual period presented on the statement of condition. Amendments to the Consolidation Analysis. On February 18, 2015, the FASB issued amended guidance intended to enhance consolidation analysis for legal entities such as limited partnerships, limited liability companies, and securitization structures (collateralized debt obligations, collateralized loan obligations, and MBS transactions). The new guidance primarily focuses on: (i) placing more emphasis on risk of loss when determining a controlling financial interest, such that a reporting organization may no longer have to consolidate a legal entity in certain circumstances based solely on its fee arrangement when certain criteria are met; (ii) reducing the frequency of the application of related-party guidance when determining a controlling financial interest in a VIE; and (iii) changing consolidation conclusions for entities in several industries that typically make use of limited partnerships or VIEs. This guidance becomes effective for the interim and annual periods beginning after December 15, 2015, and early adoption is permitted, including adoption in an interim period. We are in the process of evaluating this guidance, but its effect on our financial condition, results of operations, or cash flows is not expected to be material.</t>
  </si>
  <si>
    <t>Available-for-Sale Securities</t>
  </si>
  <si>
    <t>Available-for-sale Securities [Abstract]</t>
  </si>
  <si>
    <t>Available-for-sale Securities</t>
  </si>
  <si>
    <t xml:space="preserve">Note 3 - Available-for-Sale Securities Major Security Types. The following table presents information on our AFS securities by type of security. Gross Gross Amortized Non-Credit Unrealized Unrealized Estimated June 30, 2015 Cost (1) OTTI Gains Losses Fair Value GSE and TVA debentures $ 3,113,797 $ — $ 14,695 $ (739 ) $ 3,127,753 GSE MBS 77,736 — 718 — 78,454 Private-label RMBS 328,152 (201 ) 36,768 — 364,719 Total AFS securities $ 3,519,685 $ (201 ) $ 52,181 $ (739 ) $ 3,570,926 December 31, 2014 GSE and TVA debentures $ 3,139,037 $ — $ 17,430 $ (1,352 ) $ 3,155,115 Private-label RMBS 362,878 (127 ) 38,299 — 401,050 Total AFS securities $ 3,501,915 $ (127 ) $ 55,729 $ (1,352 ) $ 3,556,165 (1) Includes adjustments made to the cost basis of an investment for accretion, amortization, collection of principal, and, if applicable, OTTI recognized in earnings (credit losses) and fair-value hedge accounting adjustments. Unrealized Loss Positions. The following table presents impaired AFS securities (i.e., in an unrealized loss position), aggregated by major security type and length of time that individual securities have been in a continuous unrealized loss position. None of our GSE MBS were in an unrealized loss position at June 30, 2015 . Less than 12 months 12 months or more Total Estimated Unrealized Estimated Unrealized Estimated Unrealized June 30, 2015 Fair Value Losses Fair Value Losses Fair Value Losses GSE and TVA debentures $ 266,017 $ (739 ) $ — $ — $ 266,017 $ (739 ) Private-label RMBS — — 4,995 (201 ) 4,995 (201 ) Total impaired AFS securities $ 266,017 $ (739 ) $ 4,995 $ (201 ) $ 271,012 $ (940 ) December 31, 2014 GSE and TVA debentures $ 264,959 $ (1,352 ) $ — $ — $ 264,959 $ (1,352 ) Private-label RMBS — — 5,656 (127 ) 5,656 (127 ) Total impaired AFS securities $ 264,959 $ (1,352 ) $ 5,656 $ (127 ) $ 270,615 $ (1,479 ) Contractual Maturity. The amortized cost and estimated fair value of non-MBS AFS securities by contractual maturity are presented below. MBS are not presented by contractual maturity because their actual maturities will likely differ from contractual maturities as borrowers have the right to prepay their obligations with or without prepayment fees. June 30, 2015 December 31, 2014 Amortized Estimated Amortized Estimated Year of Contractual Maturity Cost Fair Value Cost Fair Value Due in one year or less $ 207,315 $ 207,905 $ — $ — Due after one year through five years 2,252,418 2,262,091 2,484,379 2,497,034 Due after five years through ten years 654,064 657,757 654,658 658,081 Total non-MBS 3,113,797 3,127,753 3,139,037 3,155,115 Total MBS 405,888 443,173 362,878 401,050 Total AFS securities $ 3,519,685 $ 3,570,926 $ 3,501,915 $ 3,556,165 Realized Gains and Losses. There were no sales of AFS securities during the three and six months ended June 30, 2015 or 2014 . As of June 30, 2015 , we had no intention of selling the AFS securities in an unrealized loss position nor did we consider it more likely than not that we will be required to sell these securities before our anticipated recovery of each security's remaining amortized cost basis. </t>
  </si>
  <si>
    <t>Held-to-Maturity Securities</t>
  </si>
  <si>
    <t>Held-to-maturity Securities [Abstract]</t>
  </si>
  <si>
    <t>Note 4 - Held-to-Maturity Securities Major Security Types. The following table presents information on our HTM securities by type of security. Gross Gross Unrecognized Unrecognized Amortized Non-Credit Carrying Holding Holding Estimated June 30, 2015 Cost (1) OTTI Value Gains Losses Fair Value GSE debentures $ 100,000 $ — $ 100,000 $ 111 $ — $ 100,111 MBS and ABS: Other U.S. obligations -guaranteed MBS 2,986,326 — 2,986,326 30,870 (2,097 ) 3,015,099 GSE MBS 3,296,309 — 3,296,309 82,921 (713 ) 3,378,517 Private-label RMBS 86,549 — 86,549 418 (957 ) 86,010 Manufactured housing loan ABS 10,394 — 10,394 — (1,010 ) 9,384 Home equity loan ABS 1,575 (151 ) 1,424 76 (46 ) 1,454 Total MBS and ABS 6,381,153 (151 ) 6,381,002 114,285 (4,823 ) 6,490,464 Total HTM securities $ 6,481,153 $ (151 ) $ 6,481,002 $ 114,396 $ (4,823 ) $ 6,590,575 December 31, 2014 GSE debentures $ 269,000 $ — $ 269,000 $ 199 $ — $ 269,199 MBS and ABS: Other U.S. obligations -guaranteed MBS 3,032,494 — 3,032,494 30,598 (5,959 ) 3,057,133 GSE MBS 3,567,958 — 3,567,958 93,583 (104 ) 3,661,437 Private-label RMBS 99,879 — 99,879 360 (1,049 ) 99,190 Manufactured housing loan ABS 11,243 — 11,243 — (1,164 ) 10,079 Home equity loan ABS 1,716 (175 ) 1,541 114 (77 ) 1,578 Total MBS and ABS 6,713,290 (175 ) 6,713,115 124,655 (8,353 ) 6,829,417 Total HTM securities $ 6,982,290 $ (175 ) $ 6,982,115 $ 124,854 $ (8,353 ) $ 7,098,616 (1) Includes adjustments made to the cost basis of an investment for accretion, amortization, collection of principal, and, if applicable, OTTI recognized in earnings (credit losses). Unrealized Loss Positions. The following table presents impaired HTM securities (i.e., in an unrealized loss position), aggregated by major security type and length of time that individual securities have been in a continuous unrealized loss position. None of our non-MBS were in an unrealized loss position at June 30, 2015 or December 31, 2014 . Less than 12 months 12 months or more Total Estimated Unrealized Estimated Unrealized Estimated Unrealized June 30, 2015 Fair Value Losses Fair Value Losses Fair Value Losses (1) MBS and ABS: Other U.S. obligations - guaranteed MBS $ 71,333 $ (69 ) $ 642,368 $ (2,028 ) $ 713,701 $ (2,097 ) GSE MBS 549,432 (713 ) — — 549,432 (713 ) Private-label RMBS 8,632 (30 ) 37,448 (927 ) 46,080 (957 ) Manufactured housing loan ABS — — 9,384 (1,010 ) 9,384 (1,010 ) Home equity loan ABS — — 1,454 (121 ) 1,454 (121 ) Total MBS and ABS 629,397 (812 ) 690,654 (4,086 ) 1,320,051 (4,898 ) Total impaired HTM securities $ 629,397 $ (812 ) $ 690,654 $ (4,086 ) $ 1,320,051 $ (4,898 ) December 31, 2014 MBS and ABS: Other U.S. obligations - guaranteed MBS $ 528,242 $ (1,254 ) $ 702,768 $ (4,705 ) $ 1,231,010 $ (5,959 ) GSE MBS 31,554 (8 ) 26,013 (96 ) 57,567 (104 ) Private-label RMBS 3,274 (3 ) 41,050 (1,046 ) 44,324 (1,049 ) Manufactured housing loan ABS — — 10,080 (1,164 ) 10,080 (1,164 ) Home equity loan ABS — — 1,579 (138 ) 1,579 (138 ) Total MBS and ABS 563,070 (1,265 ) 781,490 (7,149 ) 1,344,560 (8,414 ) Total impaired HTM securities $ 563,070 $ (1,265 ) $ 781,490 $ (7,149 ) $ 1,344,560 $ (8,414 ) (1) For home equity loan ABS, total unrealized losses does not agree to total gross unrecognized holding losses at June 30, 2015 and December 31, 2014 of $(46) and $(77) , respectively. Total unrealized losses include non-credit-related OTTI losses recorded in AOCI of $(151) and $(175) , respectively, and gross unrecognized holding gains on previously OTTI securities of $76 and $114 , respectively. Contractual Maturity. The amortized cost, carrying value and estimated fair value of non-MBS HTM securities by contractual maturity are presented below. MBS and ABS are not presented by contractual maturity because their actual maturities will likely differ from contractual maturities as certain borrowers have the right to prepay their obligations with or without prepayment fees. June 30, 2015 December 31, 2014 Amortized Carrying Estimated Amortized Carrying Estimated Year of Contractual Maturity Cost (1) Value (2) Fair Value Cost (1) Value (2) Fair Value Non-MBS: Due in one year or less $ 100,000 $ 100,000 $ 100,111 $ 169,000 $ 169,000 $ 169,099 Due after one year through five years — — — 100,000 100,000 100,100 Total non-MBS 100,000 100,000 100,111 269,000 269,000 269,199 Total MBS and ABS 6,381,153 6,381,002 6,490,464 6,713,290 6,713,115 6,829,417 Total HTM securities $ 6,481,153 $ 6,481,002 $ 6,590,575 $ 6,982,290 $ 6,982,115 $ 7,098,616 (1) Includes adjustments made to the cost basis of an investment for accretion, amortization, collection of principal, and, if applicable, OTTI recognized in earnings (credit losses). (2) Represents amortized cost after adjustment for non-credit OTTI recognized in AOCI.</t>
  </si>
  <si>
    <t>Other-Than-Temporary Impairment</t>
  </si>
  <si>
    <t>Other Than Temporary Impairments Analysis [Abstract]</t>
  </si>
  <si>
    <t>Other-Than-Temporary-Impairment</t>
  </si>
  <si>
    <t>Note 5 - Other-Than-Temporary Impairment OTTI Evaluation Process and Results - Private-label RMBS and ABS. On a quarterly basis, we evaluate our individual AFS and HTM securities that have been previously OTTI or are in an unrealized loss position for OTTI. As part of our evaluation, we consider whether we intend to sell each security and whether it is more likely than not that we will be required to sell the security before its anticipated recovery. If either of these conditions is met, we recognize an OTTI loss equal to the entire difference between the security's amortized cost basis and its estimated fair value at the statement of condition date. For those securities that meet neither of these conditions, we perform a cash flow analysis to determine whether we expect to recover the entire amortized cost basis of the security as described in Note 1 - Summary of Significant Accounting Policies and Note 6 - Other-Than-Temporary Impairment in our 2014 Form 10-K. OTTI - Significant Inputs. The FHLBanks' OTTI Governance Committee developed a short-term housing price forecast with projected changes ranging from a decrease of 2% to an increase of 8% over a twelve-month period. For the vast majority of housing markets, the changes range from an increase of 2% to an increase of 5% . Thereafter, a unique path is projected for each geographic area based on an internally developed framework derived from historical data. The following table presents the significant modeling assumptions used to determine the amount of credit loss recognized in earnings for the three months ended June 30, 2015 on the security for which an OTTI was determined to have occurred, as well as related current credit enhancement. Credit enhancement is defined as the percentage of subordinated tranches, excess spread, and over-collateralization, if any, in a security structure that will generally absorb losses before we will experience a loss on the security. A credit enhancement percentage of zero reflects a security that has no remaining credit support and is likely to have experienced an actual principal loss. The calculated averages represent the dollar-weighted averages of the private-label RMBS in each category shown. The classification (prime, Alt-A or subprime) is based on the model used to estimate the cash flows for the security, which may not be the same as the classification by the rating agency at the time of origination. Significant Modeling Assumptions for OTTI private-label RMBS for the three months ended June 30, 2015 Year of Securitization Prepayment Rates (1) Default Rates (1) Loss Severities (1) Current Credit Enhancement (1) Prime - 2006 16.0 % 16.3 % 34.3 % 0.0 % (1) Weighted average based on UPB. Results of OTTI Evaluation Process. As a result of our analysis, OTTI credit losses were recognized for one security for the three and six months ended June 30, 2015 and one security for the three and six months ended June 30, 2014 . We determined that the unrealized losses on the remaining private-label RMBS and ABS were temporary as we expect to recover the entire amortized cost. The following table presents a rollforward of the amounts related to credit losses recognized in earnings. The rollforward excludes accretion of credit losses for securities that have not experienced a significant increase in cash flows. Three Months Ended Six Months Ended June 30, June 30, Credit Loss Rollforward 2015 2014 2015 2014 Balance at beginning of period $ 68,374 $ 72,457 $ 69,626 $ 72,287 Additions: Additional credit losses for which OTTI was previously recognized (1) 32 58 32 228 Reductions: Increases in cash flows expected to be collected (accreted as interest income over the remaining lives of the applicable securities) (2,357 ) (931 ) (3,609 ) (931 ) Balance at end of period $ 66,049 $ 71,584 $ 66,049 $ 71,584 (1) For the three and six months ended June 30, 2015 and 2014 , the amount relates to one security originally impaired prior to January 1, 2014 . The following table presents the June 30, 2015 classification and balances of OTTI securities impaired prior to that date (i.e., life-to-date) but not necessarily as of that date. Securities are classified based on the originator's classification at the time of origination or based on the classification by the NRSROs upon issuance. Because there is no universally accepted definition of prime, Alt-A or subprime underwriting standards, such classifications are subjective. June 30, 2015 HTM Securities AFS Securities OTTI Life-to-Date UPB Amortized Cost Carrying Value Estimated Fair Value UPB Amortized Cost Estimated Fair Value Private-label RMBS - prime $ — $ — $ — $ — $ 386,909 $ 328,152 $ 364,719 Home equity loan ABS - subprime 707 677 527 602 — — — Total $ 707 $ 677 $ 527 $ 602 $ 386,909 $ 328,152 $ 364,719 OTTI Evaluation Process and Results - All Other AFS and HTM Securities. Other U.S. and GSE Obligations and TVA Debentures. For other U.S. obligations, GSE obligations, and TVA debentures, we determined that, based on current expectations, the strength of the issuers' guarantees through direct obligations of or support from the United States government is sufficient to protect us from any losses. As a result, all of the gross unrealized losses as of June 30, 2015 are considered temporary.</t>
  </si>
  <si>
    <t>Advances [Abstract]</t>
  </si>
  <si>
    <t>Note 6 - Advances We had advances outstanding, as presented below by year of contractual maturity, with current interest rates ranging from 0% to 7.53% . June 30, 2015 December 31, 2014 Year of Contractual Maturity Amount WAIR % Amount WAIR % Overdrawn demand and overnight deposit accounts $ 1,200 2.44 $ — — Due in 1 year or less 10,014,629 0.70 7,406,652 0.83 Due after 1 year through 2 years 2,521,285 1.24 2,529,649 1.28 Due after 2 years through 3 years 2,765,255 1.90 2,331,427 1.57 Due after 3 years through 4 years 1,496,916 2.04 2,047,262 2.05 Due after 4 years through 5 years 2,539,194 1.55 1,571,567 2.51 Thereafter 4,846,986 1.42 4,743,645 1.31 Total advances, par value 24,185,465 1.21 20,630,202 1.33 Fair-value hedging adjustments 95,336 117,118 Unamortized swap termination fees associated with modified advances, net of deferred prepayment fees 37,556 42,347 Total advances $ 24,318,357 $ 20,789,667 Prepayments . At June 30, 2015 and December 31, 2014 , we had $6.2 billion and $5.6 billion , respectively, of advances that can be prepaid without incurring prepayment or termination fees. All other advances may only be prepaid by paying a fee that is sufficient to make us financially indifferent to the prepayment of the advance. At June 30, 2015 and December 31, 2014 , we had putable advances outstanding totaling $335,500 and $179,000 , respectively. The following table presents advances by the earlier of the year of contractual maturity or the next call date and next put date. Year of Contractual Maturity or Next Call Date Year of Contractual Maturity or Next Put Date June 30, December 31, June 30, December 31, Overdrawn demand and overnight deposit accounts $ 1,200 $ — $ 1,200 $ — Due in 1 year or less 14,245,409 11,293,767 10,296,129 7,574,152 Due after 1 year through 2 years 2,722,535 2,533,649 2,468,785 2,499,649 Due after 2 years through 3 years 2,679,090 2,208,677 2,684,255 2,233,927 Due after 3 years through 4 years 1,271,916 1,847,262 1,486,916 2,012,262 Due after 4 years through 5 years 1,704,194 1,506,567 2,441,194 1,566,567 Thereafter 1,561,121 1,240,280 4,806,986 4,743,645 Total advances, par value $ 24,185,465 $ 20,630,202 $ 24,185,465 $ 20,630,202 Credit Risk Exposure and Security Terms. At June 30, 2015 and December 31, 2014 , we had a total of $ 12.5 billion and $8.3 billion , respectively, of advances outstanding, at par, to single borrowers with balances that were greater than or equal to $1.0 billion . These advances, representing 52% and 40% , respectively, of total advances at par outstanding on those dates, were made to seven and five borrowers, respectively. At June 30, 2015 and December 31, 2014 , we held $ 22.4 billion and $15.1 billion , respectively, of UPB of collateral to cover the advances to these borrowers. See Note 8 - Allowance for Credit Losses for information related to credit risk on advances and allowance methodology for credit losses.</t>
  </si>
  <si>
    <t>Mortgage Loans Held for Portfolio</t>
  </si>
  <si>
    <t>Mortgage Loans on Real Estate [Abstract]</t>
  </si>
  <si>
    <t>Note 7 - Mortgage Loans Held for Portfolio The following tables present information on mortgage loans held for portfolio by term and by type. June 30, 2015 Term MPP MPF Total Fixed-rate long-term mortgages $ 6,211,191 $ 401,909 $ 6,613,100 Fixed-rate medium-term (1) mortgages 1,093,826 72,872 1,166,698 Total mortgage loans held for portfolio, UPB 7,305,017 474,781 7,779,798 Unamortized premiums 147,141 8,001 155,142 Unamortized discounts (3,790 ) (286 ) (4,076 ) Fair-value hedging adjustments 3,663 (453 ) 3,210 Allowance for loan losses (1,200 ) (150 ) (1,350 ) Total mortgage loans held for portfolio, net $ 7,450,831 $ 481,893 $ 7,932,724 December 31, 2014 Term MPP MPF Total Fixed-rate long-term mortgages $ 5,233,682 $ 428,758 $ 5,662,440 Fixed-rate medium-term (1) mortgages 963,083 78,919 1,042,002 Total mortgage loans held for portfolio, UPB 6,196,765 507,677 6,704,442 Unamortized premiums 107,876 8,726 116,602 Unamortized discounts (1,874 ) (302 ) (2,176 ) Fair-value hedging adjustments 4,369 (475 ) 3,894 Allowance for loan losses (2,250 ) (250 ) (2,500 ) Total mortgage loans held for portfolio, net $ 6,304,886 $ 515,376 $ 6,820,262 (1) Defined as a term of 15 years or less at origination. June 30, 2015 Type MPP MPF Total Conventional $ 6,731,081 $ 379,966 $ 7,111,047 Government 573,936 94,815 668,751 Total mortgage loans held for portfolio, UPB $ 7,305,017 $ 474,781 $ 7,779,798 December 31, 2014 Type MPP MPF Total Conventional $ 5,562,460 $ 406,469 $ 5,968,929 Government 634,305 101,208 735,513 Total mortgage loans held for portfolio, UPB $ 6,196,765 $ 507,677 $ 6,704,442 For information related to our credit risk on mortgage loans and allowance for loan losses, see Note 8 - Allowance for Credit Losses .</t>
  </si>
  <si>
    <t>Allowance for Credit Losses</t>
  </si>
  <si>
    <t>Allowance for Credit Losses [Abstract]</t>
  </si>
  <si>
    <t>Note 8 - Allowance for Credit Losses We have established a methodology to determine the allowance for credit losses for each of our portfolio segments: credit products (advances, letters of credit, and other extensions of credit to members); term securities purchased under agreements to resell; term federal funds sold; government-guaranteed or insured mortgage loans held for portfolio; and conventional mortgage loans held for portfolio. A description of the allowance methodologies for our portfolio segments as well as our policy for impairing financing receivables and charging them off when necessary is disclosed in Note 1 - Summary of Significant Accounting Policies and Note 9 - Allowance for Credit Losses in our 2014 Form 10-K. Our policy for placing loans on non-accrual status was updated during the second quarter of 2015, and a description of this change is disclosed in Note 1 - Summary of Significant Accounting Policies and Change in Accounting Principle herein. Credit Products. Using a risk-based approach, we consider the amount and quality of the collateral pledged and the borrower's financial condition to be the primary indicators of credit quality on the borrower's credit products. At June 30, 2015 and December 31, 2014 , we had rights to collateral on a borrower-by-borrower basis with an estimated value in excess of our outstanding extensions of credit. At June 30, 2015 and December 31, 2014 , we did not have any credit products that were past due, on non-accrual status, or considered impaired. In addition, there were no TDRs related to credit products during the six months ended June 30, 2015 and 2014 . Based upon the collateral held as security, our credit extension and collateral policies, our credit analysis and the repayment history on credit products, we have not recorded any allowance for credit losses on credit products and no liability was recorded to reflect an allowance for credit losses for off-balance sheet credit exposures. For additional information about off-balance sheet credit exposure, see Note 16 - Commitments and Contingencies . Mortgage Loans. Collectively Evaluated Mortgage Loans . Collectively Evaluated MPP Loans. Our loan loss analysis includes collectively evaluating the MPP pools of conventional loans for impairment. The measurement of our allowance for loan losses includes evaluating (i) homogeneous pools of mortgage loans past due 180 days or more; and (ii) the current to 179 days past due portion of the loan portfolio. This loan loss analysis considers MPP pool-specific attribute data, estimated liquidation value of real estate collateral held, estimated costs associated with maintaining and disposing of the collateral, and credit enhancements. Delinquency reports are used to determine the population of loans incorporated into the allowance for loan loss analysis. Beginning in the first quarter of 2015, we refined our technique for estimating losses on mortgage loans past due 180 days or more to incorporate loan-level property values obtained from a third-party model, instead of using a historical weighted-average collateral recovery rate. A haircut is applied to these loan-level values to capture the potential impact of severely distressed property sales. The reduced values are then aggregated to the pool level and are further reduced for estimated liquidation costs to determine the estimated liquidation value. Credit Enhancements. The following table presents the actual activity in the LRA. Three Months Ended June 30, Six Months Ended June 30, LRA Activity 2015 2014 2015 2014 Balance of LRA, beginning of period $ 72,178 $ 46,958 $ 61,949 $ 45,330 Additions 10,959 3,684 21,508 6,110 Claims paid (361 ) (617 ) (547 ) (1,253 ) Distributions (152 ) (107 ) (286 ) (269 ) Balance of LRA, end of period $ 82,624 $ 49,918 $ 82,624 $ 49,918 MPP Credit Enhancements. The following table presents the estimated impact of credit enhancements on the allowance. MPP Credit Waterfall June 30, 2015 December 31, 2014 Estimated losses remaining after borrower's equity, before credit enhancements $ 12,007 $ 25,232 Portion of estimated losses recoverable from PMI (2,361 ) (3,301 ) Portion of estimated losses recoverable from LRA (1) (1,513 ) (5,334 ) Portion of estimated losses recoverable from SMI (7,072 ) (14,587 ) Allowance for unrecoverable PMI/SMI 139 240 Allowance for MPP loan losses $ 1,200 $ 2,250 (1) Amounts recoverable limited to (i) estimated losses remaining after borrower's equity and PMI and (ii) the remaining balance in each pool's portion of the LRA. The remainder of the LRA is available to cover any losses not yet incurred and to distribute any excess funds to members. MPF Credit Enhancements. CE fees paid to PFIs were $90 and $101 for the three months ended June 30, 2015 and 2014 , respectively, compared with $184 and $203 for the six months ended June 30, 2015 and 2014 , respectively. Performance-based CE fees may be withheld to cover losses allocated to us. If losses occur in an MCC, these losses will either be: (i) recovered through the withholding of future performance-based CE fees from the PFI or (ii) absorbed by us in the FLA. As of June 30, 2015 and December 31, 2014 , our exposure under the FLA was $3,462 and $3,431 , respectively, with CE obligations available to cover losses in excess of the FLA totaling $26,862 and $26,851 , respectively. Any estimated losses that would be absorbed by the CE obligation are not included in our allowance for loan losses. Accordingly, the allowance was reduced by $0 and $2 as of June 30, 2015 and December 31, 2014 , respectively, for the amount in excess of the FLA to be covered by PFIs’ CE obligations. The resulting allowance for MPF loan losses was $150 at June 30, 2015 and $250 at December 31, 2014 . Allowance for Loan Losses on Mortgage Loans. The tables below present a rollforward of our allowance for loan losses, the allowance for loan losses by impairment methodology, and the recorded investment in mortgage loans by impairment methodology. MPP MPF Rollforward of Allowance Conventional Conventional Total Allowance for loan losses, March 31, 2015 $ 2,000 $ 250 $ 2,250 Charge-offs, net of recoveries 53 (2 ) 51 Provision for (reversal of) loan losses (853 ) (98 ) (951 ) Allowance for loan losses, June 30, 2015 $ 1,200 $ 150 $ 1,350 Allowance for loan losses, March 31, 2014 $ 3,000 $ 500 $ 3,500 Charge-offs, net of recoveries (164 ) — (164 ) Provision for (reversal of) loan losses 164 (250 ) (86 ) Allowance for loan losses, June 30, 2014 $ 3,000 $ 250 $ 3,250 Allowance for loan losses, December 31, 2014 $ 2,250 $ 250 $ 2,500 Charge-offs, net of recoveries (760 ) (2 ) (762 ) Provision for (reversal of) loan losses (290 ) (98 ) (388 ) Allowance for loan losses, June 30, 2015 $ 1,200 $ 150 $ 1,350 Allowance for loan losses, December 31, 2013 $ 4,000 $ 500 $ 4,500 Charge-offs, net of recoveries (451 ) (9 ) (460 ) Provision for (reversal of) loan losses (549 ) (241 ) (790 ) Allowance for loan losses, June 30, 2014 $ 3,000 $ 250 $ 3,250 Allowance for Loan Losses, June 30, 2015 Loans collectively evaluated for impairment $ 1,103 $ 150 $ 1,253 Loans individually evaluated for impairment (1) 97 — 97 Total allowance for loan losses $ 1,200 $ 150 $ 1,350 Allowance for Loan Losses, December 31, 2014 Loans collectively evaluated for impairment $ 1,776 $ 250 $ 2,026 Loans individually evaluated for impairment (1) 474 — 474 Total allowance for loan losses $ 2,250 $ 250 $ 2,500 Recorded Investment, June 30, 2015 Loans collectively evaluated for impairment $ 6,879,585 $ 388,243 $ 7,267,828 Loans individually evaluated for impairment (1) 19,334 — 19,334 Total recorded investment $ 6,898,919 $ 388,243 $ 7,287,162 Recorded Investment, December 31, 2014 Loans collectively evaluated for impairment $ 5,667,524 $ 415,569 $ 6,083,093 Loans individually evaluated for impairment (1) 19,889 — 19,889 Total recorded investment $ 5,687,413 $ 415,569 $ 6,102,982 (1) The recorded investment in our MPP conventional loans individually evaluated for impairment excludes principal that was previously paid in full by the servicers as of June 30, 2015 and December 31, 2014 of $4,001 and $5,519 , respectively, that remains subject to potential claims by those servicers for any losses resulting from past or future liquidations of the underlying properties. However, the MPP allowance for loan losses includes $30 and $153 for these potential claims as of June 30, 2015 and December 31, 2014 , respectively. As a result of our recent loss history, beginning in the first quarter of 2015, for conventional mortgage loans that are 180 days or more delinquent and/or where the borrower has filed for bankruptcy, we charge off the portion of the outstanding balance in excess of estimated fair value of the underlying property, less cost to sell and adjusted for any available credit enhancements. Credit Quality Indicators. The tables below present our key credit quality indicators for mortgage loans held for portfolio. Mortgage Loans Held for Portfolio June 30, 2015 MPP MPF Conventional FHA Conventional Government Total Past due 30-59 days $ 46,989 $ 16,628 $ 627 $ 1,205 $ 65,449 Past due 60-89 days 12,140 4,733 1 478 17,352 Past due 90 days or more 38,810 2,613 175 188 41,786 Total past due 97,939 23,974 803 1,871 124,587 Total current 6,800,980 560,002 387,440 94,259 7,842,681 Total mortgage loans, recorded investment 6,898,919 583,976 388,243 96,130 7,967,268 Net unamortized premiums (135,331 ) (8,020 ) (6,746 ) (969 ) (151,066 ) Fair-value hedging adjustments (3,619 ) (44 ) 390 63 (3,210 ) Accrued interest receivable (28,888 ) (1,976 ) (1,921 ) (409 ) (33,194 ) Total mortgage loans held for portfolio, UPB $ 6,731,081 $ 573,936 $ 379,966 $ 94,815 $ 7,779,798 Other Delinquency Statistics June 30, 2015 In process of foreclosure (1) $ 26,752 $ — $ — $ — $ 26,752 Serious delinquency rate (2) 0.56 % 0.45 % 0.05 % 0.20 % 0.52 % Past due 90 days or more still accruing interest (3) $ 31,998 $ 2,613 $ — $ 188 $ 34,799 On non-accrual status 8,125 — 335 — 8,460 Mortgage Loans Held for Portfolio December 31, 2014 MPP MPF Conventional FHA Conventional Government Total Past due 30-59 days $ 59,365 $ 25,954 $ 1,011 $ 1,287 $ 87,617 Past due 60-89 days 14,879 6,010 252 657 21,798 Past due 90 days or more 49,128 3,636 1 483 53,248 Total past due 123,372 35,600 1,264 2,427 162,663 Total current 5,564,041 609,711 414,305 100,184 6,688,241 Total mortgage loans, recorded investment 5,687,413 645,311 415,569 102,611 6,850,904 Net unamortized premiums (97,411 ) (8,591 ) (7,400 ) (1,024 ) (114,426 ) Fair-value hedging adjustments (4,323 ) (45 ) 417 57 (3,894 ) Accrued interest receivable (23,219 ) (2,370 ) (2,117 ) (436 ) (28,142 ) Total mortgage loans held for portfolio, UPB $ 5,562,460 $ 634,305 $ 406,469 $ 101,208 $ 6,704,442 Other Delinquency Statistics December 31, 2014 In process of foreclosure (1) $ 32,369 $ — $ — $ — $ 32,369 Serious delinquency rate (2) 0.86 % 0.56 % — % 0.47 % 0.78 % Past due 90 days or more still accruing interest (3) $ 46,341 $ 3,636 $ — $ 483 $ 50,460 On non-accrual status 7,207 — 1 — 7,208 (1) Includes loans for which the decision of foreclosure or similar alternative, such as pursuit of deed-in-lieu of foreclosure, has been reported. Loans in process of foreclosure are included in past due categories depending on their delinquency status. (2) Represents loans 90 days or more past due (including loans in process of foreclosure) expressed as a percentage of the total recorded investment in mortgage loans. The percentage excludes principal and interest amounts that were previously paid in full by the servicers on conventional loans that are pending resolution of potential loss claims. Many government, including FHA, loans are repurchased by the servicers when they reach 90 days or more delinquent status, similar to the rules for servicers of Ginnie Mae MBS, resulting in the lower serious delinquency rate for government loans. (3) Although our past due scheduled/scheduled MPP loans are classified as loans past due 90 days or more based on the mortgagor's payment status, we do not consider these loans to be non-accrual. Troubled Debt Restructurings. The table below presents the recorded investment of the performing and non-performing TDRs. Non-performing represents loans on non-accrual status only. June 30, 2015 December 31, 2014 Recorded Investment Performing Non-Performing Total Performing Non-Performing Total MPP conventional loans $ 17,173 $ 2,161 $ 19,334 $ 13,744 $ 6,145 $ 19,889 Due to the minimal change in terms of modified loans (i.e., no principal forgiven), our pre-modification recorded investment was not materially different than the post-modification recorded investment in TDRs. During the three and six months ended June 30, 2015 certain conventional MPP loans classified as TDRs within the previous 12 months experienced a payment default. A borrower is considered to have defaulted on a TDR if the borrower's contractually due principal or interest is 60 days or more past due at any time. The recorded investment of certain conventional MPP loans classified as TDRs within the previous 12 months that experienced an initial payment default at the end of such periods was $104 and $144 for the three and six months ended June 30, 2015 , respectively. However, a loan can experience another payment default in a subsequent period. There were no such loans during the three or six months ended June 30, 2014 . A loan considered to be a TDR is individually evaluated for impairment when determining its related allowance for loan loss. Credit loss is measured by factoring in expected cash shortfalls as of the reporting date. The tables below present the impaired conventional loans individually evaluated for impairment. The first table presents the recorded investment, UPB and related allowance associated with these loans, while the next table presents the average recorded investment of individually impaired loans and related interest income recognized. June 30, 2015 December 31, 2014 Individually Evaluated Impaired Loans Recorded Investment UPB Related Allowance for Loan Losses Recorded Investment UPB Related Allowance for Loan Losses MPP conventional loans without allowance for loan losses (1) $ 18,215 $ 18,069 $ — $ 13,744 $ 13,647 $ — MPP conventional loans with allowance for loan losses 1,119 1,128 67 6,145 6,099 321 Total $ 19,334 $ 19,197 $ 67 $ 19,889 $ 19,746 $ 321 (1) No allowance for loan losses was recorded on these impaired loans after consideration of the underlying loan-specific attribute data, estimated liquidation value of real estate collateral held, estimated costs associated with maintaining and disposing of the collateral, and credit enhancements. Three Months Ended Three Months Ended June 30, 2015 June 30, 2014 Individually Evaluated Impaired Loans Average Recorded Investment Interest Income Recognized Average Recorded Investment Interest Income Recognized MPP conventional loans without allowance for loan losses $ 18,446 $ 232 $ 18,540 $ 275 MPP conventional loans with allowance for loan losses 1,133 15 948 14 Total $ 19,579 $ 247 $ 19,488 $ 289 Six Months Ended Six Months Ended June 30, 2015 June 30, 2014 Individually Evaluated Impaired Loans Average Recorded Investment Interest Income Recognized Average Recorded Investment Interest Income Recognized MPP conventional loans without allowance for loan losses $ 18,543 $ 455 $ 18,161 $ 530 MPP conventional loans with allowance for loan losses 1,139 79 950 30 Total $ 19,682 $ 534 $ 19,111 $ 560 There was one MPF TDR during the three and six months ended June 30, 2015 . The loan was non-performing at June 30, 2015 and had a recorded investment of $160 . There were no MPF TDRs during the three and six months ended June 30, 2014 .</t>
  </si>
  <si>
    <t>Derivative and Hedging Activities</t>
  </si>
  <si>
    <t>Derivative Instruments and Hedging Activities Disclosure [Abstract]</t>
  </si>
  <si>
    <t>Derivative Instruments and Hedging Activities</t>
  </si>
  <si>
    <t>Note 9 - Derivatives and Hedging Activities Financial Statement Effect and Additional Financial Information. Derivative Notional Amounts. The following table presents the notional amount and estimated fair value of derivative instruments, including the effect of netting adjustments, cash collateral, and the related accrued interest. Notional Estimated Fair Value Estimated Fair Value Amount of of Derivative of Derivative June 30, 2015 Derivatives Assets Liabilities Derivatives designated as hedging instruments: Interest-rate swaps $ 30,595,463 $ 57,482 $ 275,072 Total derivatives designated as hedging instruments 30,595,463 57,482 275,072 Derivatives not designated as hedging instruments: Interest-rate swaps 341,717 301 111 Interest-rate caps/floors 340,500 161 — Interest-rate forwards 175,500 179 33 MDCs 174,189 223 467 Total derivatives not designated as hedging instruments 1,031,906 864 611 Total derivatives before adjustments $ 31,627,369 58,346 275,683 Netting adjustments and cash collateral (1) (16,583 ) (180,049 ) Total derivatives, net $ 41,763 $ 95,634 December 31, 2014 Derivatives designated as hedging instruments: Interest-rate swaps $ 27,527,697 $ 55,095 $ 331,546 Total derivatives designated as hedging instruments 27,527,697 55,095 331,546 Derivatives not designated as hedging instruments: Interest-rate swaps 1,476,365 330 735 Interest-rate caps/floors 340,500 312 — Interest-rate forwards 252,100 — 1,631 MDCs 252,418 711 6 Total derivatives not designated as hedging instruments 2,321,383 1,353 2,372 Total derivatives before adjustments $ 29,849,080 56,448 333,918 Netting adjustments and cash collateral (1) (30,961 ) (230,665 ) Total derivatives, net $ 25,487 $ 103,253 (1) Represents the application of the netting requirements that allow us to settle (i) positive and negative positions and (ii) cash collateral and related accrued interest held or placed, with the same clearing agent and/or counterparty. Cash collateral placed at June 30, 2015 and December 31, 2014 was $165,007 and $201,284 , respectively. Cash collateral held at June 30, 2015 and December 31, 2014 was $1,540 and $1,580 , respectively. We record derivative instruments, related cash collateral received or pledged, including initial and variation margin, and associated accrued interest, on a net basis by clearing agent and/or by counterparty when we have met the netting requirements. The following table presents separately the estimated fair value of derivative instruments meeting and not meeting netting requirements, including the related collateral received from or pledged to counterparties. June 30, 2015 December 31, 2014 Derivative Assets Derivative Liabilities Derivative Assets Derivative Liabilities Derivative instruments meeting netting requirements: Gross recognized amount Bilateral $ 34,252 $ 245,816 $ 48,532 $ 308,041 Cleared 23,692 29,367 7,205 24,240 Total gross recognized amount 57,944 275,183 55,737 332,281 Gross amounts of netting adjustments and cash collateral Bilateral (33,871 ) (150,682 ) (48,389 ) (206,425 ) Cleared 17,288 (29,367 ) 17,428 (24,240 ) Total gross amounts of netting adjustments and cash collateral (16,583 ) (180,049 ) (30,961 ) (230,665 ) Net amounts after netting adjustments and cash collateral Bilateral 381 95,134 143 101,616 Cleared 40,980 — 24,633 — Total net amounts after netting adjustments and cash collateral 41,361 95,134 24,776 101,616 Derivative instruments not meeting netting requirements (1) 402 500 711 1,637 Total derivatives, at estimated fair value $ 41,763 $ 95,634 $ 25,487 $ 103,253 (1) Includes MDCs and certain interest-rate forwards. The following table presents the components of net gains (losses) on derivatives and hedging activities reported in other income (loss). Three Months Ended June 30, Six Months Ended June 30, Type of Hedge 2015 2014 2015 2014 Net gain (loss) related to fair-value hedge ineffectiveness: Interest-rate swaps $ 6,332 $ (2,908 ) $ 6,441 $ (3,519 ) Total net gain (loss) related to fair-value hedge ineffectiveness 6,332 (2,908 ) 6,441 (3,519 ) Net gain (loss) on derivatives not designated as hedging instruments: Economic hedges: Interest-rate swaps 1,660 4,428 865 5,771 Interest-rate caps/floors (45 ) (413 ) (151 ) (875 ) Interest-rate forwards 1,973 (2,700 ) (1,348 ) (3,425 ) Net interest settlements 201 2,715 492 5,440 MDCs (2,858 ) 2,016 (916 ) 2,714 Total net gain (loss) on derivatives not designated as hedging instruments 931 6,046 (1,058 ) 9,625 Net gains (losses) on derivatives and hedging activities $ 7,263 $ 3,138 $ 5,383 $ 6,106 The following table presents, by type of hedged item, the gains (losses) on derivatives and the related hedged items in fair-value hedging relationships and the effect of those derivatives on net interest income. Gain (Loss) Gain (Loss) Net Fair- Effect on on on Hedged Value Hedge Net Interest Three Months Ended June 30, 2015 Derivative Item Ineffectiveness Income (1) Advances $ 47,732 $ (44,213 ) $ 3,519 $ (39,242 ) AFS securities 31,739 (32,147 ) (408 ) (24,303 ) CO bonds (4,823 ) 8,044 3,221 14,645 Total $ 74,648 $ (68,316 ) $ 6,332 $ (48,900 ) Three Months Ended June 30, 2014 Advances $ (19,830 ) $ 19,172 $ (658 ) $ (36,883 ) AFS securities (9,093 ) 9,041 (52 ) (24,526 ) CO bonds 29,316 (31,514 ) (2,198 ) 19,563 Total $ 393 $ (3,301 ) $ (2,908 ) $ (41,846 ) Six Months Ended June 30, 2015 Advances $ 10,780 $ (8,508 ) $ 2,272 $ (78,669 ) AFS securities 20,841 (21,828 ) (987 ) (48,732 ) CO Bonds 10,237 (5,081 ) 5,156 31,241 Total $ 41,858 $ (35,417 ) $ 6,441 $ (96,160 ) Six Months Ended June 30, 2014 Advances $ (21,133 ) $ 21,580 $ 447 $ (73,283 ) AFS securities (7,859 ) 7,981 122 (49,021 ) CO Bonds 53,988 (58,076 ) (4,088 ) 38,187 Total $ 24,996 $ (28,515 ) $ (3,519 ) $ (84,117 ) (1) Includes the effect of derivatives in fair-value hedging relationships on net interest income that is recorded in the interest income/expense line item of the respective hedged items. Excludes the interest income/expense of the respective hedged items, which fully offset the interest income/expense of the derivatives, except to the extent of any hedge ineffectiveness. Net interest settlements on derivatives that are not in fair-value hedging relationships are reported in other income (loss). Managing Credit Risk on Derivatives. We are subject to credit risk due to the risk of nonperformance by the counterparties to our derivative transactions. For our bilateral derivatives, we have credit support agreements that contain provisions requiring us to post additional collateral with our counterparties if there is deterioration in our credit rating. If our credit rating is lowered by an NRSRO, we could be required to deliver additional collateral on bilateral derivative instruments in net liability positions. The aggregate estimated fair value of all bilateral derivative instruments with credit risk-related contingent features that were in a net liability position (before cash collateral and related accrued interest on cash collateral) at June 30, 2015 was $212,307 for which we have posted collateral, including accrued interest, with an estimated fair value of $117,901 in the normal course of business. In addition, we held other derivative instruments in a net liability position of $500 that are not subject to credit support agreements containing credit risk-related contingent features. If our credit rating had been lowered by an NRSRO (from an S&amp;P equivalent of AA+ to AA), we could have been required to deliver up to an additional $7,210 of collateral (at estimated fair value) to our bilateral derivative counterparties at June 30, 2015 . For cleared derivatives,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We were not required to post additional initial margin by our clearing agents at June 30, 2015 .</t>
  </si>
  <si>
    <t>Consolidated Obligations</t>
  </si>
  <si>
    <t>Debt Disclosure [Abstract]</t>
  </si>
  <si>
    <t>Note 10 - Consolidated Obligations Although we are the primary obligor for our portion of consolidated obligations (i.e., those issued on our behalf), we are also jointly and severally liable with each of the other FHLBanks for the payment of the principal and interest on all FHLBank consolidated obligations. The par values of the FHLBanks' outstanding consolidated obligations at June 30, 2015 and December 31, 2014 totaled $852.8 billion and $847.2 billion , respectively. Discount Notes. The following table presents our participation in discount notes outstanding, all of which are due within one year of issuance. Discount Notes June 30, December 31, Book value $ 11,802,629 $ 12,567,696 Par value 11,807,026 12,570,811 Weighted average effective interest rate 0.14 % 0.12 % CO Bonds. The following table presents our participation in CO bonds outstanding by contractual maturity. June 30, 2015 December 31, 2014 Year of Contractual Maturity Amount WAIR% Amount WAIR% Due in 1 year or less $ 14,715,220 0.36 $ 11,695,550 0.33 Due after 1 year through 2 years 3,828,220 0.94 2,018,510 1.49 Due after 2 years through 3 years 2,326,710 1.81 2,158,950 1.76 Due after 3 years through 4 years 1,104,850 2.42 1,934,100 1.49 Due after 4 years through 5 years 1,796,625 2.67 999,700 2.51 Thereafter 5,860,950 3.19 6,692,000 3.11 Total CO bonds, par value 29,632,575 1.32 25,498,810 1.44 Unamortized premiums 29,901 27,138 Unamortized discounts (14,083 ) (14,913 ) Fair-value hedging adjustments (793 ) (7,897 ) Total CO bonds $ 29,647,600 $ 25,503,138 The following tables present our participation in CO bonds outstanding by redemption feature and contractual maturity or next call date. Redemption Feature June 30, December 31, Non-callable / non-putable $ 22,281,575 $ 17,253,810 Callable 7,351,000 8,245,000 Total CO bonds, par value $ 29,632,575 $ 25,498,810 Year of Contractual Maturity or Next Call Date Due in 1 year or less $ 21,933,220 $ 19,918,550 Due after 1 year through 2 years 3,230,220 1,651,510 Due after 2 years through 3 years 1,274,710 883,950 Due after 3 years through 4 years 677,850 461,100 Due after 4 years through 5 years 1,149,625 543,700 Thereafter 1,366,950 2,040,000 Total CO bonds, par value $ 29,632,575 $ 25,498,810</t>
  </si>
  <si>
    <t>Affordable Housing Program</t>
  </si>
  <si>
    <t>Affordable Housing Program [Abstract]</t>
  </si>
  <si>
    <t>Note 11 - Affordable Housing Program The following table summarizes the activity in our AHP funding obligation. Three Months Ended June 30, Six Months Ended June 30, AHP Activity 2015 2014 2015 2014 Balance at beginning of period $ 35,759 $ 43,211 $ 36,899 $ 42,778 Assessment (expense) 3,801 3,727 7,217 7,616 Subsidy usage, net (1) (4,440 ) (3,476 ) (8,996 ) (6,932 ) Balance at end of period $ 35,120 $ 43,462 $ 35,120 $ 43,462 (1) Subsidies disbursed are reported net of returns/recaptures of previously disbursed subsidies.</t>
  </si>
  <si>
    <t>Capital</t>
  </si>
  <si>
    <t>Capital [Abstract]</t>
  </si>
  <si>
    <t>Note 12 - Capital We are subject to capital requirements under our capital plan and the Finance Agency regulations as disclosed in Note 15 - Capital in our 2014 Form 10-K. As presented in the following table, we were in compliance with the Finance Agency's capital requirements at June 30, 2015 and December 31, 2014 . For regulatory purposes, AOCI is not considered capital; MRCS, however, is considered capital. June 30, 2015 December 31, 2014 Regulatory Capital Requirements Required Actual Required Actual Risk-based capital $ 555,561 $ 2,212,501 $ 566,683 $ 2,344,283 Regulatory permanent capital-to-asset ratio 4.00 % 4.89 % 4.00 % 5.60 % Regulatory permanent capital $ 1,809,461 $ 2,212,501 $ 1,674,121 $ 2,344,283 Leverage ratio 5.00 % 7.34 % 5.00 % 8.40 % Leverage capital $ 2,261,826 $ 3,318,752 $ 2,092,652 $ 3,516,425 Mandatorily Redeemable Capital Stock. At June 30, 2015 and December 31, 2014 , we had $14,341 and $15,673 , respectively, in capital stock subject to mandatory redemption, which is classified as a liability. There were eight former members holding MRCS at June 30, 2015 and December 31, 2014 . The following tables present the activity in MRCS and distributions on MRCS. Three Months Ended June 30, Six Months Ended June 30, MRCS Activity 2015 2014 2015 2014 Liability at beginning of period $ 15,553 $ 16,786 $ 15,673 $ 16,787 Redemptions/repurchases (1,212 ) (1 ) (1,332 ) (2 ) Liability at end of period $ 14,341 $ 16,785 $ 14,341 $ 16,785 Three Months Ended June 30, Six Months Ended June 30, MRCS Distributions 2015 2014 2015 2014 Recorded as interest expense $ 122 $ 135 $ 256 $ 745 Recorded as distributions from retained earnings — — — — Total $ 122 $ 135 $ 256 $ 745 Excess Capital Stock. Excess capital stock is defined as the amount of stock held by a member or former member in excess of our stock requirement for that institution. Finance Agency rules limit the ability of an FHLBank to create member excess stock under certain circumstances, including when its total excess stock exceeds 1% of total assets or if the issuance of excess stock would cause total excess stock to exceed 1% of total assets. Our excess stock totaled $148,739 at June 30, 2015 , which was 0.3% of our total assets.</t>
  </si>
  <si>
    <t>Accumulated Other Comprehensive Income</t>
  </si>
  <si>
    <t>Accumulated Other Comprehensive Income (Loss) [Abstract]</t>
  </si>
  <si>
    <t>Note 13 - Accumulated Other Comprehensive Income The following table presents a summary of the changes in the components of AOCI for the three and six months ended June 30, 2015 and 2014 . AOCI Rollforward Unrealized Gains on AFS Securities Non-Credit OTTI on AFS Securities Non-Credit OTTI on HTM Securities Pension Benefits Total AOCI Balance, March 31, 2014 $ 12,356 $ 30,141 $ (228 ) $ (4,156 ) $ 38,113 OCI before reclassifications: Net change in unrealized gains (losses) 538 8,619 — — 9,157 Net change in fair value — 38 — — 38 Accretion of non-credit losses — — 19 — 19 Reclassifications from OCI to net income: Non-credit portion of OTTI losses — 58 — — 58 Pension benefits, net — — — (208 ) (208 ) Total other comprehensive income (loss) 538 8,715 19 (208 ) 9,064 Balance, June 30, 2014 $ 12,894 $ 38,856 $ (209 ) $ (4,364 ) $ 47,177 Balance, March 31, 2015 $ 17,582 $ 35,814 $ (163 ) $ (7,167 ) $ 46,066 OCI before reclassifications: Net change in unrealized gains (losses) (2,908 ) 828 — — (2,080 ) Net change in fair value — (107 ) — — (107 ) Accretion of non-credit loss — — 12 — 12 Reclassifications from OCI to net income: Non-credit portion of OTTI losses — 32 — — 32 Pension benefits, net — — — (1,075 ) (1,075 ) Total other comprehensive income (loss) (2,908 ) 753 12 (1,075 ) (3,218 ) Balance, June 30, 2015 $ 14,674 $ 36,567 $ (151 ) $ (8,242 ) $ 42,848 AOCI Rollforward Unrealized Gains (Losses) on AFS Securities (Note 3) Non-Credit OTTI on AFS Securities (Notes 3 and 5) Non-Credit OTTI on HTM Securities (Notes 4 and 5) Pension Benefits Total AOCI Balance, December 31, 2013 $ 317 $ 25,936 $ (241 ) $ (4,292 ) $ 21,720 OCI before reclassifications: Net change in unrealized gains (losses) 12,577 12,873 — — 25,450 Net change in fair value — (181 ) — — (181 ) Accretion of non-credit loss — — 32 — 32 Reclassifications from OCI to net income: Non-credit portion of OTTI losses — 228 — — 228 Pension benefits, net — — — (72 ) (72 ) Total other comprehensive income (loss) 12,577 12,920 32 (72 ) 25,457 Balance, June 30, 2014 $ 12,894 $ 38,856 $ (209 ) $ (4,364 ) $ 47,177 Balance, December 31, 2014 $ 16,078 $ 38,172 $ (175 ) $ (7,415 ) $ 46,660 OCI before reclassifications: Net change in unrealized gains (losses) (1,404 ) (1,531 ) — — (2,935 ) Net change in fair value — (106 ) — — (106 ) Accretion of non-credit loss — — 24 — 24 Reclassifications from OCI to net income: Non-credit portion of OTTI losses — 32 — — 32 Pension benefits, net — — — (827 ) (827 ) Total other comprehensive income (loss) (1,404 ) (1,605 ) 24 (827 ) (3,812 ) Balance, June 30, 2015 $ 14,674 $ 36,567 $ (151 ) $ (8,242 ) $ 42,848</t>
  </si>
  <si>
    <t>Segment Information</t>
  </si>
  <si>
    <t>Segment Reporting [Abstract]</t>
  </si>
  <si>
    <t>Note 14 - Segment Information The following table presents our financial performance by operating segment. Three Months Ended June 30, 2015 Three Months Ended June 30, 2014 Traditional Mortgage Loans Total Traditional Mortgage Loans Total Net interest income $ 31,746 $ 15,552 $ 47,298 $ 27,954 $ 15,741 $ 43,695 Provision for (reversal of) credit losses — (951 ) (951 ) — (86 ) (86 ) Other income (loss) 8,800 (859 ) 7,941 10,583 (621 ) 9,962 Other expenses 15,575 2,729 18,304 14,461 2,147 16,608 Income before assessments 24,971 12,915 37,886 24,076 13,059 37,135 Affordable Housing Program assessments 2,510 1,291 3,801 2,421 1,306 3,727 Net income $ 22,461 $ 11,624 $ 34,085 $ 21,655 $ 11,753 $ 33,408 Six Months Ended June 30, 2015 Six Months Ended June 30, 2014 Traditional Mortgage Loans Total Traditional Mortgage Loans Total Net interest income $ 62,667 $ 33,370 $ 96,037 $ 58,952 $ 32,329 $ 91,281 Provision for (reversal of) credit losses — (388 ) (388 ) — (790 ) (790 ) Other income (loss) 13,664 (2,147 ) 11,517 16,466 (619 ) 15,847 Other expenses 30,672 5,359 36,031 28,243 4,264 32,507 Income before assessments 45,659 26,252 71,911 47,175 28,236 75,411 Affordable Housing Program assessments 4,592 2,625 7,217 4,792 2,824 7,616 Net income $ 41,067 $ 23,627 $ 64,694 $ 42,383 $ 25,412 $ 67,795 The following table presents asset balances by operating segment. By Date Traditional Mortgage Loans Total June 30, 2015 $ 37,303,793 $ 7,932,724 $ 45,236,517 December 31, 2014 35,032,770 6,820,262 41,853,032</t>
  </si>
  <si>
    <t>Estimated Fair Values</t>
  </si>
  <si>
    <t>Fair Value Disclosures [Abstract]</t>
  </si>
  <si>
    <t>Note 15 - Estimated Fair Values We review the fair value hierarchy classifications of our financial instruments on a quarterly basis. Changes in the observability of the inputs may result in a reclassification of certain assets or liabilities. Such reclassifications are reported as transfers in/out at estimated fair value as of the beginning of the quarter in which the changes occur. There were no such reclassifications during the three or six months ended June 30, 2015 or 2014 . 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June 30, 2015 Estimated Fair Value Carrying Netting Financial Instruments Value Total Level 1 Level 2 Level 3 Adjustment (1) Assets: Cash and due from banks $ 635,017 $ 635,017 $ 635,017 $ — $ — $ — Interest-bearing deposits 251 251 — 251 — — Securities Purchased Under Agreements to Resell 200,000 200,000 — 200,000 — — Federal funds sold 1,895,000 1,895,000 — 1,895,000 — — AFS securities 3,570,926 3,570,926 — 3,206,207 364,719 — HTM securities 6,481,002 6,590,575 — 6,493,727 96,848 — Advances 24,318,357 24,381,257 — 24,381,257 — — Mortgage loans held for portfolio, net 7,932,724 8,166,880 — 8,132,629 34,251 — Accrued interest receivable 86,971 86,971 — 86,971 — — Derivative assets, net 41,763 41,763 — 58,346 — (16,583 ) Grantor trust assets (included in other assets) 13,025 13,025 13,025 — — — Liabilities: Deposits 1,163,762 1,163,762 — 1,163,762 — — Consolidated Obligations: Discount notes 11,802,629 11,807,026 — 11,807,026 — — Bonds 29,647,600 29,971,732 — 29,971,732 — — Accrued interest payable 83,461 83,461 — 83,461 — — Derivative liabilities, net 95,634 95,634 — 275,683 — (180,049 ) MRCS 14,341 14,341 14,341 — — — December 31, 2014 Estimated Fair Value Carrying Netting Financial Instruments Value Total Level 1 Level 2 Level 3 Adjustment (1) Assets: Cash and due from banks $ 3,550,939 $ 3,550,939 $ 3,550,939 $ — $ — $ — Interest-bearing deposits 483 483 — 483 — — AFS securities 3,556,165 3,556,165 — 3,155,115 401,050 — HTM securities 6,982,115 7,098,616 — 6,987,768 110,848 — Advances 20,789,667 20,844,701 — 20,844,701 — — Mortgage loans held for portfolio, net 6,820,262 7,120,935 — 7,078,490 42,445 — Accrued interest receivable 82,866 82,866 — 82,866 — — Derivative assets, net 25,487 25,487 — 56,448 — (30,961 ) Grantor trust assets (included in other assets) 12,980 12,980 12,980 — — — Liabilities: Deposits 1,084,042 1,084,042 — 1,084,042 — — Consolidated Obligations: Discount notes 12,567,696 12,570,811 — 12,570,811 — — Bonds 25,503,138 25,882,934 — 25,882,934 — — Accrued interest payable 77,034 77,034 — 77,034 — — Derivative liabilities, net 103,253 103,253 — 333,918 — (230,665 ) MRCS 15,673 15,673 15,673 — — — (1) Represents the application of the netting requirements that allow the settlement of (i) positive and negative positions and (ii) cash collateral and related accrued interest held or placed, with the same clearing agent and/or counterparty. Summary of Valuation Techniques and Significant Inputs. A description of the valuation techniques, significant inputs, and levels of fair value hierarchy is disclosed in Note 19 - Estimated Fair Values in our 2014 Form 10-K. No changes have been made in the current year, except as disclosed below. Mortgage Loans Held for Portfolio . We record non-recurring fair value adjustments to reflect partial charge-offs on certain mortgage loans. We estimate the fair value of these assets using a current property value obtained from a third-party model with a haircut applied to the modeled values to capture potentially distressed property sales. Estimated Fair Value Measurements. The following tables present by level within the fair value hierarchy the estimated fair value of our financial assets and liabilities that are recorded at estimated fair value on a recurring or non-recurring basis on our statement of condition. We did not have any financial assets or liabilities recorded at estimated fair value on a non-recurring basis on our statement of condition as of December 31, 2014 . Netting June 30, 2015 Total Level 1 Level 2 Level 3 Adjustment (1) AFS securities: GSE and TVA debentures $ 3,127,753 $ — $ 3,127,753 $ — $ — GSE MBS 78,454 — 78,454 — — Private-label RMBS 364,719 — — 364,719 — Total AFS securities 3,570,926 — 3,206,207 364,719 — Derivative assets: Interest-rate related 41,361 — 57,944 — (16,583 ) Interest-rate forwards 179 — 179 — — MDCs 223 — 223 — — Total derivative assets, net 41,763 — 58,346 — (16,583 ) Grantor trust assets (included in other assets) 13,025 13,025 — — — Total assets at recurring estimated fair value $ 3,625,714 $ 13,025 $ 3,264,553 $ 364,719 $ (16,583 ) Derivative liabilities: Interest-rate related $ 95,134 $ — $ 275,183 $ — $ (180,049 ) Interest-rate forwards 33 — 33 — — MDCs 467 — 467 — — Total derivative liabilities, net 95,634 — 275,683 — (180,049 ) Total liabilities at recurring estimated fair value $ 95,634 $ — $ 275,683 $ — $ (180,049 ) Mortgage loans held for portfolio (2) $ 5,018 $ — $ — $ 5,018 Total assets at non-recurring estimated fair value $ 5,018 $ — $ — $ 5,018 $ — December 31, 2014 AFS securities: GSE and TVA debentures $ 3,155,115 $ — $ 3,155,115 $ — $ — Private-label RMBS 401,050 — — 401,050 — Total AFS securities 3,556,165 — 3,155,115 401,050 — Derivative assets: Interest-rate related 24,776 — 55,737 — (30,961 ) MDCs 711 — 711 — — Total derivative assets, net 25,487 — 56,448 — (30,961 ) Grantor trust assets (included in other assets) 12,980 12,980 — — — Total assets at recurring estimated fair value $ 3,594,632 $ 12,980 $ 3,211,563 $ 401,050 $ (30,961 ) Derivative liabilities: Interest-rate related $ 101,616 $ — $ 332,281 $ — $ (230,665 ) Interest-rate forwards 1,631 — 1,631 — — MDCs 6 — 6 — — Total derivative liabilities, net 103,253 — 333,918 — (230,665 ) Total liabilities at recurring estimated fair value $ 103,253 $ — $ 333,918 $ — $ (230,665 ) (1) Represents the application of the netting requirements that allow the settlement of (i) positive and negative positions and (ii) cash collateral and related accrued interest held or placed, with the same clearing agent and/or counterparty. (2) Amounts are as of the date the fair value adjustment was recorded during the six months ended June 30, 2015 . Level 3 Disclosures for All Assets and Liabilities that are Measured at Fair Value on a Recurring Basis. The table below presents a rollforward of our AFS private-label RMBS measured at estimated fair value on a recurring basis using Level 3 significant inputs. The estimated fair values for the private-label RMBS were determined using a pricing source, such as a dealer quote or comparable security price, for which the significant unobservable inputs used to determine the price were not readily available. Three Months Ended June 30, Six Months Ended June 30, Level 3 Rollforward 2015 2014 2015 2014 Balance, beginning of period $ 380,835 $ 455,812 $ 401,050 $ 469,685 Total realized and unrealized gains (losses): Accretion of credit losses in interest income 2,242 853 3,361 874 Net gains (losses) on changes in fair value in other income (loss) (32 ) (58 ) (32 ) (228 ) Net change in fair value not in excess of cumulative non-credit losses in OCI (107 ) 38 (106 ) (181 ) Unrealized gains (losses) in OCI 828 8,619 (1,531 ) 12,873 Reclassification of non-credit portion in OCI to other income (loss) 32 58 32 228 Purchases, issuances, sales and settlements: Settlements (19,079 ) (22,610 ) (38,055 ) (40,539 ) Balance, end of period $ 364,719 $ 442,712 $ 364,719 $ 442,712 Net gains (losses) included in earnings attributable to changes in fair value relating to assets still held at end of period $ 2,210 $ 795 $ 3,329 $ 646</t>
  </si>
  <si>
    <t>Commitments and Contingencies</t>
  </si>
  <si>
    <t>Commitments and Contingencies Disclosure [Abstract]</t>
  </si>
  <si>
    <t>Note 16 - Commitments and Contingencies The following table presents our off-balance-sheet commitments at their notional amounts. June 30, 2015 Type of Commitment Expire within one year Expire after one year Total Letters of credit outstanding $ 43,944 $ 158,627 $ 202,571 Unused lines of credit (1) 994,593 — 994,593 Commitments to fund additional advances (2) 99,988 — 99,988 Commitments to fund or purchase mortgage loans (3) 174,189 — 174,189 Unsettled CO bonds, at par (4) 20,500 — 20,500 (1) Maximum line of credit amount per member is $50,000 . (2) Generally for periods up to six months. (3) Generally for periods up to 91 days. (4) Includes $15,000 hedged with associated interest-rate swaps. Pledged Collateral. At June 30, 2015 and December 31, 2014 , we had pledged cash collateral, at par, of $164,994 and $201,267 , respectively, to counterparties and clearing agents. At June 30, 2015 and December 31, 2014 , we had not pledged any securities as collateral. Legal Proceedings. We are subject to legal proceedings arising in the normal course of business. We would record an accrual for a loss contingency when it is probable that a loss for which we could be liable has been incurred and the amount can be reasonably estimated. After consultation with legal counsel, management does not anticipate that the ultimate liability, if any, arising out of these proceedings will have a material effect on our financial condition, results of operations or cash flows. In 2010, we filed a complaint asserting claims against several entities for negligent misrepresentation and violations of state and federal securities law occurring in connection with the sale of private-label RMBS to us. In 2013, 2014 and 2015, we executed confidential settlement agreements with certain defendants in this litigation, pursuant to which we have dismissed all pending claims against, and provided legal releases to, certain entities with respect to all applicable securities at issue in the litigation, in consideration of our receipt of cash payments on behalf of those defendants. These payments totaled $0 and $4,732 , net of legal fees and litigation expenses, for the three and six months ended June 30, 2015 compared with $6,134 and $8,548 for the three and six months ended June 30, 2014 , respectively, and were recorded in other income. Additional discussion of other commitments and contingencies is provided in Note 6 - Advances ; Note 7 - Mortgage Loans Held for Portfolio ; Note 9 - Derivatives and Hedging Activities ; Note 10 - Consolidated Obligations ; Note 12 - Capital ; and Note 15 - Estimated Fair Values .</t>
  </si>
  <si>
    <t>Transactions with Related Parties and Other Entities</t>
  </si>
  <si>
    <t>Related Party Transactions [Abstract]</t>
  </si>
  <si>
    <t>Note 17 - Transactions with Related Parties and Other Entities For financial reporting purposes, we define related parties as those members, and former members and their affiliates, with capital stock outstanding in excess of 10% of our total outstanding capital stock and MRCS. We had no related parties at June 30, 2015 or December 31, 2014 as no institution had capital stock outstanding in excess of 10% of our total outstanding capital stock and MRCS. Flagstar Bank, FSB was a related party at June 30, 2014 . We had net advances to and (repayments from) Flagstar for the three and six months ended June 30, 2014 of $(93,295) and $43,705 , respectively. Transactions with Directors' Financial Institutions. The following table presents the outstanding balances with respect to transactions with directors' financial institutions and their balance as a percent of the total balance on our statement of condition. Capital stock and MRCS Advances Mortgage loans held for portfolio (1) Date Par value % of Total Par value % of Total UPB % of Total June 30, 2015 $ 27,128 2 % $ 258,526 1 % $ 176,920 2 % December 31, 2014 40,213 3 % 261,146 1 % 167,072 2 % (1) Represents UPB of mortgage loans purchased from directors' financial institutions. The following table presents net advances to (repayments from) directors' financial institutions and mortgage loans purchased from directors' financial institutions, taking into account the dates of the directors' appointments and term endings. Three Months Ended Six Months Ended June 30, June 30, Transactions with Directors' Financial Institutions 2015 2014 2015 2014 Net advances (repayments) $ (2,258 ) $ (12,401 ) $ (2,620 ) $ (24,736 ) Mortgage loans purchased 13,734 6,181 21,124 10,916 Transactions with Other FHLBanks. We purchased no participation interests from the FHLBank of Topeka in mortgage loans originated by certain of its members under the MPF program in 2015 , compared with $0 and $11,011 for the three and six months ended June 30, 2014 , respectively. Beginning i n July 2012, we pay an MPF provider fee to the FHLBank of Chicago for our participation in the MPF program that is recorded in other expenses. For the three and six months ended June 30, 2015 , we paid such fees of $67 and $136 , respectively, compared with $75 and $150 for the three and six months ended June 30, 2014 , respectively.</t>
  </si>
  <si>
    <t>Summary of Significant Accounting Policies (Policies)</t>
  </si>
  <si>
    <t>Basis of Accounting, Policy</t>
  </si>
  <si>
    <t>Basis of Presentation. The accompanying interim financial statements of the Federal Home Loan Bank of Indianapolis have been prepared in accordance with GAAP and SEC requirements for interim financial information. Accordingly, they do not include all of the information and disclosures required by GAAP for complete financial statements.</t>
  </si>
  <si>
    <t>Reclassifications, Policy</t>
  </si>
  <si>
    <t>Reclassifications. We have reclassified certain amounts from the prior periods to conform to the current period presentation. These reclassifications had no effect on net income, total comprehensive income, total capital, or net cash flows.</t>
  </si>
  <si>
    <t>Use of Estimates, Policy</t>
  </si>
  <si>
    <t>Use of Estimates. When preparing financial statements in accordance with GAAP, we are required to make subjective assumptions and estimates that may affect the reported amounts of assets and liabilities, the disclosure of contingent assets and liabilities, and the reported amounts of income and expense. The most significant estimates include the determination of other-than-temporary impairment of certain private-label RMBS, the fair values of derivatives and other financial instruments, and the allowance for credit losses. Although the reported amounts and disclosures reflect our best estimates, actual results could differ significantly from these estimates.</t>
  </si>
  <si>
    <t>Summary of Significant Accounting Policies Accounting Policies (Tables)</t>
  </si>
  <si>
    <t>Schedule of New Accounting Pronouncements and Changes in Accounting Principles</t>
  </si>
  <si>
    <t>The following table illustrates the impact of the change in amortization and accretion methodology on our previously reported financial statements as of and for the three and six months ended June 30, 2014. For the Three Months Ended June 30, 2014 Previous Method New Method Effect of Change Statements of Income: Interest income - mortgage loans held for portfolio $ 57,214 $ 57,511 $ 297 Net interest income after provision for credit losses 43,484 43,781 297 Income before assessments 36,838 37,135 297 Affordable Housing Program assessments 3,697 3,727 30 Net income $ 33,141 $ 33,408 $ 267 Statements of Comprehensive Income: Net income $ 33,141 $ 33,408 $ 267 Total comprehensive income $ 42,205 $ 42,472 $ 267 As of and for the Six Months Ended June 30, 2014 Previous Method New Method Effect of Change Statements of Condition: Mortgage loans held for portfolio, net $ 6,251,472 $ 6,230,400 $ (21,072 ) Total assets 39,055,075 39,034,003 (21,072 ) Affordable Housing Program payable 43,351 43,462 111 Total liabilities 36,559,574 36,559,685 111 Unrestricted retained earnings 682,872 664,776 (18,096 ) Restricted retained earnings 98,797 95,710 (3,087 ) Total retained earnings 781,669 760,486 (21,183 ) Total capital 2,495,501 2,474,318 (21,183 ) Total liabilities and capital $ 39,055,075 $ 39,034,003 $ (21,072 ) Statements of Income: Interest income - mortgage loans held for portfolio $ 114,511 $ 115,616 $ 1,105 Net interest income after provision for credit losses 90,966 92,071 1,105 Income before assessments 74,306 75,411 1,105 Affordable Housing Program assessments 7,505 7,616 111 Net income $ 66,801 $ 67,795 $ 994 Statements of Comprehensive Income: Net income $ 66,801 $ 67,795 $ 994 Total comprehensive income $ 92,258 $ 93,252 $ 994 Statements of Capital: Total retained earnings, as of beginning of year $ 751,952 $ 729,775 $ (22,177 ) Total comprehensive income 92,258 93,252 994 Total retained earnings, as of end of period 781,669 760,486 (21,183 ) Total capital $ 2,495,501 $ 2,474,318 $ (21,183 ) Statements of Cash Flows: Operating activities: Net income $ 66,801 $ 67,795 $ 994 Adjustments to reconcile net income to net cash provided by operating activities: Amortization and depreciation 14,211 13,106 (1,105 ) Changes in: Other liabilities 6,972 7,083 111 Total adjustments, net 55,572 54,578 (994 ) Net cash provided by operating activities $ 122,373 $ 122,373 $ —</t>
  </si>
  <si>
    <t>Available-for-Sale Securities (Tables)</t>
  </si>
  <si>
    <t>Available-for-sale Securities [Line Items]</t>
  </si>
  <si>
    <t>Available-for-Sale (AFS) Securities by Major Security Type</t>
  </si>
  <si>
    <t>The following table presents information on our AFS securities by type of security. Gross Gross Amortized Non-Credit Unrealized Unrealized Estimated June 30, 2015 Cost (1) OTTI Gains Losses Fair Value GSE and TVA debentures $ 3,113,797 $ — $ 14,695 $ (739 ) $ 3,127,753 GSE MBS 77,736 — 718 — 78,454 Private-label RMBS 328,152 (201 ) 36,768 — 364,719 Total AFS securities $ 3,519,685 $ (201 ) $ 52,181 $ (739 ) $ 3,570,926 December 31, 2014 GSE and TVA debentures $ 3,139,037 $ — $ 17,430 $ (1,352 ) $ 3,155,115 Private-label RMBS 362,878 (127 ) 38,299 — 401,050 Total AFS securities $ 3,501,915 $ (127 ) $ 55,729 $ (1,352 ) $ 3,556,165 (1) Includes adjustments made to the cost basis of an investment for accretion, amortization, collection of principal, and, if applicable, OTTI recognized in earnings (credit losses) and fair-value hedge accounting adjustments.</t>
  </si>
  <si>
    <t>AFS Securities in a Continuous Unrealized Loss Position</t>
  </si>
  <si>
    <t>The following table presents impaired AFS securities (i.e., in an unrealized loss position), aggregated by major security type and length of time that individual securities have been in a continuous unrealized loss position. None of our GSE MBS were in an unrealized loss position at June 30, 2015 . Less than 12 months 12 months or more Total Estimated Unrealized Estimated Unrealized Estimated Unrealized June 30, 2015 Fair Value Losses Fair Value Losses Fair Value Losses GSE and TVA debentures $ 266,017 $ (739 ) $ — $ — $ 266,017 $ (739 ) Private-label RMBS — — 4,995 (201 ) 4,995 (201 ) Total impaired AFS securities $ 266,017 $ (739 ) $ 4,995 $ (201 ) $ 271,012 $ (940 ) December 31, 2014 GSE and TVA debentures $ 264,959 $ (1,352 ) $ — $ — $ 264,959 $ (1,352 ) Private-label RMBS — — 5,656 (127 ) 5,656 (127 ) Total impaired AFS securities $ 264,959 $ (1,352 ) $ 5,656 $ (127 ) $ 270,615 $ (1,479 )</t>
  </si>
  <si>
    <t>AFS Securities by Contractual Maturity</t>
  </si>
  <si>
    <t>The amortized cost and estimated fair value of non-MBS AFS securities by contractual maturity are presented below. MBS are not presented by contractual maturity because their actual maturities will likely differ from contractual maturities as borrowers have the right to prepay their obligations with or without prepayment fees. June 30, 2015 December 31, 2014 Amortized Estimated Amortized Estimated Year of Contractual Maturity Cost Fair Value Cost Fair Value Due in one year or less $ 207,315 $ 207,905 $ — $ — Due after one year through five years 2,252,418 2,262,091 2,484,379 2,497,034 Due after five years through ten years 654,064 657,757 654,658 658,081 Total non-MBS 3,113,797 3,127,753 3,139,037 3,155,115 Total MBS 405,888 443,173 362,878 401,050 Total AFS securities $ 3,519,685 $ 3,570,926 $ 3,501,915 $ 3,556,165</t>
  </si>
  <si>
    <t>Held-to-Maturity Securities (Tables)</t>
  </si>
  <si>
    <t>Schedule of Held-to-maturity Securities [Line Items]</t>
  </si>
  <si>
    <t>HTM Securities by Major Security Type</t>
  </si>
  <si>
    <t>The following table presents information on our HTM securities by type of security. Gross Gross Unrecognized Unrecognized Amortized Non-Credit Carrying Holding Holding Estimated June 30, 2015 Cost (1) OTTI Value Gains Losses Fair Value GSE debentures $ 100,000 $ — $ 100,000 $ 111 $ — $ 100,111 MBS and ABS: Other U.S. obligations -guaranteed MBS 2,986,326 — 2,986,326 30,870 (2,097 ) 3,015,099 GSE MBS 3,296,309 — 3,296,309 82,921 (713 ) 3,378,517 Private-label RMBS 86,549 — 86,549 418 (957 ) 86,010 Manufactured housing loan ABS 10,394 — 10,394 — (1,010 ) 9,384 Home equity loan ABS 1,575 (151 ) 1,424 76 (46 ) 1,454 Total MBS and ABS 6,381,153 (151 ) 6,381,002 114,285 (4,823 ) 6,490,464 Total HTM securities $ 6,481,153 $ (151 ) $ 6,481,002 $ 114,396 $ (4,823 ) $ 6,590,575 December 31, 2014 GSE debentures $ 269,000 $ — $ 269,000 $ 199 $ — $ 269,199 MBS and ABS: Other U.S. obligations -guaranteed MBS 3,032,494 — 3,032,494 30,598 (5,959 ) 3,057,133 GSE MBS 3,567,958 — 3,567,958 93,583 (104 ) 3,661,437 Private-label RMBS 99,879 — 99,879 360 (1,049 ) 99,190 Manufactured housing loan ABS 11,243 — 11,243 — (1,164 ) 10,079 Home equity loan ABS 1,716 (175 ) 1,541 114 (77 ) 1,578 Total MBS and ABS 6,713,290 (175 ) 6,713,115 124,655 (8,353 ) 6,829,417 Total HTM securities $ 6,982,290 $ (175 ) $ 6,982,115 $ 124,854 $ (8,353 ) $ 7,098,616 (1) Includes adjustments made to the cost basis of an investment for accretion, amortization, collection of principal, and, if applicable, OTTI recognized in earnings (credit losses).</t>
  </si>
  <si>
    <t>HTM Securities</t>
  </si>
  <si>
    <t>HTM Securities in a Continuous Unrealized Loss Position</t>
  </si>
  <si>
    <t>The following table presents impaired HTM securities (i.e., in an unrealized loss position), aggregated by major security type and length of time that individual securities have been in a continuous unrealized loss position. None of our non-MBS were in an unrealized loss position at June 30, 2015 or December 31, 2014 . Less than 12 months 12 months or more Total Estimated Unrealized Estimated Unrealized Estimated Unrealized June 30, 2015 Fair Value Losses Fair Value Losses Fair Value Losses (1) MBS and ABS: Other U.S. obligations - guaranteed MBS $ 71,333 $ (69 ) $ 642,368 $ (2,028 ) $ 713,701 $ (2,097 ) GSE MBS 549,432 (713 ) — — 549,432 (713 ) Private-label RMBS 8,632 (30 ) 37,448 (927 ) 46,080 (957 ) Manufactured housing loan ABS — — 9,384 (1,010 ) 9,384 (1,010 ) Home equity loan ABS — — 1,454 (121 ) 1,454 (121 ) Total MBS and ABS 629,397 (812 ) 690,654 (4,086 ) 1,320,051 (4,898 ) Total impaired HTM securities $ 629,397 $ (812 ) $ 690,654 $ (4,086 ) $ 1,320,051 $ (4,898 ) December 31, 2014 MBS and ABS: Other U.S. obligations - guaranteed MBS $ 528,242 $ (1,254 ) $ 702,768 $ (4,705 ) $ 1,231,010 $ (5,959 ) GSE MBS 31,554 (8 ) 26,013 (96 ) 57,567 (104 ) Private-label RMBS 3,274 (3 ) 41,050 (1,046 ) 44,324 (1,049 ) Manufactured housing loan ABS — — 10,080 (1,164 ) 10,080 (1,164 ) Home equity loan ABS — — 1,579 (138 ) 1,579 (138 ) Total MBS and ABS 563,070 (1,265 ) 781,490 (7,149 ) 1,344,560 (8,414 ) Total impaired HTM securities $ 563,070 $ (1,265 ) $ 781,490 $ (7,149 ) $ 1,344,560 $ (8,414 ) (1) For home equity loan ABS, total unrealized losses does not agree to total gross unrecognized holding losses at June 30, 2015 and December 31, 2014 of $(46) and $(77) , respectively. Total unrealized losses include non-credit-related OTTI losses recorded in AOCI of $(151) and $(175) , respectively, and gross unrecognized holding gains on previously OTTI securities of $76 and $114 , respectively.</t>
  </si>
  <si>
    <t>HTM Securities by Contractual Maturity</t>
  </si>
  <si>
    <t>The amortized cost, carrying value and estimated fair value of non-MBS HTM securities by contractual maturity are presented below. MBS and ABS are not presented by contractual maturity because their actual maturities will likely differ from contractual maturities as certain borrowers have the right to prepay their obligations with or without prepayment fees. June 30, 2015 December 31, 2014 Amortized Carrying Estimated Amortized Carrying Estimated Year of Contractual Maturity Cost (1) Value (2) Fair Value Cost (1) Value (2) Fair Value Non-MBS: Due in one year or less $ 100,000 $ 100,000 $ 100,111 $ 169,000 $ 169,000 $ 169,099 Due after one year through five years — — — 100,000 100,000 100,100 Total non-MBS 100,000 100,000 100,111 269,000 269,000 269,199 Total MBS and ABS 6,381,153 6,381,002 6,490,464 6,713,290 6,713,115 6,829,417 Total HTM securities $ 6,481,153 $ 6,481,002 $ 6,590,575 $ 6,982,290 $ 6,982,115 $ 7,098,616 (1) Includes adjustments made to the cost basis of an investment for accretion, amortization, collection of principal, and, if applicable, OTTI recognized in earnings (credit losses). (2) Represents amortized cost after adjustment for non-credit OTTI recognized in AOCI.</t>
  </si>
  <si>
    <t>Other-Than-Temporary Impairment (Tables)</t>
  </si>
  <si>
    <t>Rollforward of the Amounts Related to Credit Losses Recognized into Earnings</t>
  </si>
  <si>
    <t>The following table presents a rollforward of the amounts related to credit losses recognized in earnings. The rollforward excludes accretion of credit losses for securities that have not experienced a significant increase in cash flows. Three Months Ended Six Months Ended June 30, June 30, Credit Loss Rollforward 2015 2014 2015 2014 Balance at beginning of period $ 68,374 $ 72,457 $ 69,626 $ 72,287 Additions: Additional credit losses for which OTTI was previously recognized (1) 32 58 32 228 Reductions: Increases in cash flows expected to be collected (accreted as interest income over the remaining lives of the applicable securities) (2,357 ) (931 ) (3,609 ) (931 ) Balance at end of period $ 66,049 $ 71,584 $ 66,049 $ 71,584 (1) For the three and six months ended June 30, 2015 and 2014 , the amount relates to one security originally impaired prior to January 1, 2014 .</t>
  </si>
  <si>
    <t>Total Securities Other-than-Temporarily Impaired during the Life of the Security</t>
  </si>
  <si>
    <t>The following table presents the June 30, 2015 classification and balances of OTTI securities impaired prior to that date (i.e., life-to-date) but not necessarily as of that date. Securities are classified based on the originator's classification at the time of origination or based on the classification by the NRSROs upon issuance. Because there is no universally accepted definition of prime, Alt-A or subprime underwriting standards, such classifications are subjective. June 30, 2015 HTM Securities AFS Securities OTTI Life-to-Date UPB Amortized Cost Carrying Value Estimated Fair Value UPB Amortized Cost Estimated Fair Value Private-label RMBS - prime $ — $ — $ — $ — $ 386,909 $ 328,152 $ 364,719 Home equity loan ABS - subprime 707 677 527 602 — — — Total $ 707 $ 677 $ 527 $ 602 $ 386,909 $ 328,152 $ 364,719</t>
  </si>
  <si>
    <t>Advances (Tables)</t>
  </si>
  <si>
    <t>Summary of Advances Redemption Terms</t>
  </si>
  <si>
    <t xml:space="preserve">We had advances outstanding, as presented below by year of contractual maturity, with current interest rates ranging from 0% to 7.53% . June 30, 2015 December 31, 2014 Year of Contractual Maturity Amount WAIR % Amount WAIR % Overdrawn demand and overnight deposit accounts $ 1,200 2.44 $ — — Due in 1 year or less 10,014,629 0.70 7,406,652 0.83 Due after 1 year through 2 years 2,521,285 1.24 2,529,649 1.28 Due after 2 years through 3 years 2,765,255 1.90 2,331,427 1.57 Due after 3 years through 4 years 1,496,916 2.04 2,047,262 2.05 Due after 4 years through 5 years 2,539,194 1.55 1,571,567 2.51 Thereafter 4,846,986 1.42 4,743,645 1.31 Total advances, par value 24,185,465 1.21 20,630,202 1.33 Fair-value hedging adjustments 95,336 117,118 Unamortized swap termination fees associated with modified advances, net of deferred prepayment fees 37,556 42,347 Total advances $ 24,318,357 $ 20,789,667 </t>
  </si>
  <si>
    <t>Advances by Year of Contractual Maturity, Next Call Date, or Next Put or Convert Date</t>
  </si>
  <si>
    <t>The following table presents advances by the earlier of the year of contractual maturity or the next call date and next put date. Year of Contractual Maturity or Next Call Date Year of Contractual Maturity or Next Put Date June 30, December 31, June 30, December 31, Overdrawn demand and overnight deposit accounts $ 1,200 $ — $ 1,200 $ — Due in 1 year or less 14,245,409 11,293,767 10,296,129 7,574,152 Due after 1 year through 2 years 2,722,535 2,533,649 2,468,785 2,499,649 Due after 2 years through 3 years 2,679,090 2,208,677 2,684,255 2,233,927 Due after 3 years through 4 years 1,271,916 1,847,262 1,486,916 2,012,262 Due after 4 years through 5 years 1,704,194 1,506,567 2,441,194 1,566,567 Thereafter 1,561,121 1,240,280 4,806,986 4,743,645 Total advances, par value $ 24,185,465 $ 20,630,202 $ 24,185,465 $ 20,630,202</t>
  </si>
  <si>
    <t>Mortgage Loans Held for Portfolio (Tables)</t>
  </si>
  <si>
    <t>Mortgage Loans Held for Portfolio by Term</t>
  </si>
  <si>
    <t>The following tables present information on mortgage loans held for portfolio by term and by type. June 30, 2015 Term MPP MPF Total Fixed-rate long-term mortgages $ 6,211,191 $ 401,909 $ 6,613,100 Fixed-rate medium-term (1) mortgages 1,093,826 72,872 1,166,698 Total mortgage loans held for portfolio, UPB 7,305,017 474,781 7,779,798 Unamortized premiums 147,141 8,001 155,142 Unamortized discounts (3,790 ) (286 ) (4,076 ) Fair-value hedging adjustments 3,663 (453 ) 3,210 Allowance for loan losses (1,200 ) (150 ) (1,350 ) Total mortgage loans held for portfolio, net $ 7,450,831 $ 481,893 $ 7,932,724 December 31, 2014 Term MPP MPF Total Fixed-rate long-term mortgages $ 5,233,682 $ 428,758 $ 5,662,440 Fixed-rate medium-term (1) mortgages 963,083 78,919 1,042,002 Total mortgage loans held for portfolio, UPB 6,196,765 507,677 6,704,442 Unamortized premiums 107,876 8,726 116,602 Unamortized discounts (1,874 ) (302 ) (2,176 ) Fair-value hedging adjustments 4,369 (475 ) 3,894 Allowance for loan losses (2,250 ) (250 ) (2,500 ) Total mortgage loans held for portfolio, net $ 6,304,886 $ 515,376 $ 6,820,262 (1) Defined as a term of 15 years or less at origination.</t>
  </si>
  <si>
    <t>Mortgage Loans Held for Portfolio by Collateral/Guarantee Type</t>
  </si>
  <si>
    <t xml:space="preserve"> June 30, 2015 Type MPP MPF Total Conventional $ 6,731,081 $ 379,966 $ 7,111,047 Government 573,936 94,815 668,751 Total mortgage loans held for portfolio, UPB $ 7,305,017 $ 474,781 $ 7,779,798 December 31, 2014 Type MPP MPF Total Conventional $ 5,562,460 $ 406,469 $ 5,968,929 Government 634,305 101,208 735,513 Total mortgage loans held for portfolio, UPB $ 6,196,765 $ 507,677 $ 6,704,442</t>
  </si>
  <si>
    <t>Allowance for Credit Losses (Tables)</t>
  </si>
  <si>
    <t>Impact of MPP Risk Sharing Structure on Allowance for Credit Losses</t>
  </si>
  <si>
    <t>The following table presents the estimated impact of credit enhancements on the allowance. MPP Credit Waterfall June 30, 2015 December 31, 2014 Estimated losses remaining after borrower's equity, before credit enhancements $ 12,007 $ 25,232 Portion of estimated losses recoverable from PMI (2,361 ) (3,301 ) Portion of estimated losses recoverable from LRA (1) (1,513 ) (5,334 ) Portion of estimated losses recoverable from SMI (7,072 ) (14,587 ) Allowance for unrecoverable PMI/SMI 139 240 Allowance for MPP loan losses $ 1,200 $ 2,250 (1) Amounts recoverable limited to (i) estimated losses remaining after borrower's equity and PMI and (ii) the remaining balance in each pool's portion of the LRA. The remainder of the LRA is available to cover any losses not yet incurred and to distribute any excess funds to members.</t>
  </si>
  <si>
    <t>Changes in Lender Risk Account</t>
  </si>
  <si>
    <t>The following table presents the actual activity in the LRA. Three Months Ended June 30, Six Months Ended June 30, LRA Activity 2015 2014 2015 2014 Balance of LRA, beginning of period $ 72,178 $ 46,958 $ 61,949 $ 45,330 Additions 10,959 3,684 21,508 6,110 Claims paid (361 ) (617 ) (547 ) (1,253 ) Distributions (152 ) (107 ) (286 ) (269 ) Balance of LRA, end of period $ 82,624 $ 49,918 $ 82,624 $ 49,918</t>
  </si>
  <si>
    <t>Rollforward of Allowance for Credit Losses on Mortgage Loans</t>
  </si>
  <si>
    <t>The tables below present a rollforward of our allowance for loan losses, the allowance for loan losses by impairment methodology, and the recorded investment in mortgage loans by impairment methodology. MPP MPF Rollforward of Allowance Conventional Conventional Total Allowance for loan losses, March 31, 2015 $ 2,000 $ 250 $ 2,250 Charge-offs, net of recoveries 53 (2 ) 51 Provision for (reversal of) loan losses (853 ) (98 ) (951 ) Allowance for loan losses, June 30, 2015 $ 1,200 $ 150 $ 1,350 Allowance for loan losses, March 31, 2014 $ 3,000 $ 500 $ 3,500 Charge-offs, net of recoveries (164 ) — (164 ) Provision for (reversal of) loan losses 164 (250 ) (86 ) Allowance for loan losses, June 30, 2014 $ 3,000 $ 250 $ 3,250 Allowance for loan losses, December 31, 2014 $ 2,250 $ 250 $ 2,500 Charge-offs, net of recoveries (760 ) (2 ) (762 ) Provision for (reversal of) loan losses (290 ) (98 ) (388 ) Allowance for loan losses, June 30, 2015 $ 1,200 $ 150 $ 1,350 Allowance for loan losses, December 31, 2013 $ 4,000 $ 500 $ 4,500 Charge-offs, net of recoveries (451 ) (9 ) (460 ) Provision for (reversal of) loan losses (549 ) (241 ) (790 ) Allowance for loan losses, June 30, 2014 $ 3,000 $ 250 $ 3,250</t>
  </si>
  <si>
    <t>Allowance for Credit Losses and Recorded Investment by Impairment Methodology</t>
  </si>
  <si>
    <t>Allowance for Loan Losses, June 30, 2015 Loans collectively evaluated for impairment $ 1,103 $ 150 $ 1,253 Loans individually evaluated for impairment (1) 97 — 97 Total allowance for loan losses $ 1,200 $ 150 $ 1,350 Allowance for Loan Losses, December 31, 2014 Loans collectively evaluated for impairment $ 1,776 $ 250 $ 2,026 Loans individually evaluated for impairment (1) 474 — 474 Total allowance for loan losses $ 2,250 $ 250 $ 2,500 Recorded Investment, June 30, 2015 Loans collectively evaluated for impairment $ 6,879,585 $ 388,243 $ 7,267,828 Loans individually evaluated for impairment (1) 19,334 — 19,334 Total recorded investment $ 6,898,919 $ 388,243 $ 7,287,162 Recorded Investment, December 31, 2014 Loans collectively evaluated for impairment $ 5,667,524 $ 415,569 $ 6,083,093 Loans individually evaluated for impairment (1) 19,889 — 19,889 Total recorded investment $ 5,687,413 $ 415,569 $ 6,102,982 (1) The recorded investment in our MPP conventional loans individually evaluated for impairment excludes principal that was previously paid in full by the servicers as of June 30, 2015 and December 31, 2014 of $4,001 and $5,519 , respectively, that remains subject to potential claims by those servicers for any losses resulting from past or future liquidations of the underlying properties. However, the MPP allowance for loan losses includes $30 and $153 for these potential claims as of June 30, 2015 and December 31, 2014 , respectively.</t>
  </si>
  <si>
    <t>Recorded Investment in Delinquent Mortgage Loans</t>
  </si>
  <si>
    <t>The tables below present our key credit quality indicators for mortgage loans held for portfolio. Mortgage Loans Held for Portfolio June 30, 2015 MPP MPF Conventional FHA Conventional Government Total Past due 30-59 days $ 46,989 $ 16,628 $ 627 $ 1,205 $ 65,449 Past due 60-89 days 12,140 4,733 1 478 17,352 Past due 90 days or more 38,810 2,613 175 188 41,786 Total past due 97,939 23,974 803 1,871 124,587 Total current 6,800,980 560,002 387,440 94,259 7,842,681 Total mortgage loans, recorded investment 6,898,919 583,976 388,243 96,130 7,967,268 Net unamortized premiums (135,331 ) (8,020 ) (6,746 ) (969 ) (151,066 ) Fair-value hedging adjustments (3,619 ) (44 ) 390 63 (3,210 ) Accrued interest receivable (28,888 ) (1,976 ) (1,921 ) (409 ) (33,194 ) Total mortgage loans held for portfolio, UPB $ 6,731,081 $ 573,936 $ 379,966 $ 94,815 $ 7,779,798 Other Delinquency Statistics June 30, 2015 In process of foreclosure (1) $ 26,752 $ — $ — $ — $ 26,752 Serious delinquency rate (2) 0.56 % 0.45 % 0.05 % 0.20 % 0.52 % Past due 90 days or more still accruing interest (3) $ 31,998 $ 2,613 $ — $ 188 $ 34,799 On non-accrual status 8,125 — 335 — 8,460 Mortgage Loans Held for Portfolio December 31, 2014 MPP MPF Conventional FHA Conventional Government Total Past due 30-59 days $ 59,365 $ 25,954 $ 1,011 $ 1,287 $ 87,617 Past due 60-89 days 14,879 6,010 252 657 21,798 Past due 90 days or more 49,128 3,636 1 483 53,248 Total past due 123,372 35,600 1,264 2,427 162,663 Total current 5,564,041 609,711 414,305 100,184 6,688,241 Total mortgage loans, recorded investment 5,687,413 645,311 415,569 102,611 6,850,904 Net unamortized premiums (97,411 ) (8,591 ) (7,400 ) (1,024 ) (114,426 ) Fair-value hedging adjustments (4,323 ) (45 ) 417 57 (3,894 ) Accrued interest receivable (23,219 ) (2,370 ) (2,117 ) (436 ) (28,142 ) Total mortgage loans held for portfolio, UPB $ 5,562,460 $ 634,305 $ 406,469 $ 101,208 $ 6,704,442 Other Delinquency Statistics December 31, 2014 In process of foreclosure (1) $ 32,369 $ — $ — $ — $ 32,369 Serious delinquency rate (2) 0.86 % 0.56 % — % 0.47 % 0.78 % Past due 90 days or more still accruing interest (3) $ 46,341 $ 3,636 $ — $ 483 $ 50,460 On non-accrual status 7,207 — 1 — 7,208 (1) Includes loans for which the decision of foreclosure or similar alternative, such as pursuit of deed-in-lieu of foreclosure, has been reported. Loans in process of foreclosure are included in past due categories depending on their delinquency status. (2) Represents loans 90 days or more past due (including loans in process of foreclosure) expressed as a percentage of the total recorded investment in mortgage loans. The percentage excludes principal and interest amounts that were previously paid in full by the servicers on conventional loans that are pending resolution of potential loss claims. Many government, including FHA, loans are repurchased by the servicers when they reach 90 days or more delinquent status, similar to the rules for servicers of Ginnie Mae MBS, resulting in the lower serious delinquency rate for government loans. (3) Although our past due scheduled/scheduled MPP loans are classified as loans past due 90 days or more based on the mortgagor's payment status, we do not consider these loans to be non-accrual.</t>
  </si>
  <si>
    <t>Performing and Non-performing Troubled Debt Restructurings</t>
  </si>
  <si>
    <t>The table below presents the recorded investment of the performing and non-performing TDRs. Non-performing represents loans on non-accrual status only. June 30, 2015 December 31, 2014 Recorded Investment Performing Non-Performing Total Performing Non-Performing Total MPP conventional loans $ 17,173 $ 2,161 $ 19,334 $ 13,744 $ 6,145 $ 19,889</t>
  </si>
  <si>
    <t>Individually Evaluated Impaired Loan Statistics by Product Class Level</t>
  </si>
  <si>
    <t>The first table presents the recorded investment, UPB and related allowance associated with these loans, while the next table presents the average recorded investment of individually impaired loans and related interest income recognized. June 30, 2015 December 31, 2014 Individually Evaluated Impaired Loans Recorded Investment UPB Related Allowance for Loan Losses Recorded Investment UPB Related Allowance for Loan Losses MPP conventional loans without allowance for loan losses (1) $ 18,215 $ 18,069 $ — $ 13,744 $ 13,647 $ — MPP conventional loans with allowance for loan losses 1,119 1,128 67 6,145 6,099 321 Total $ 19,334 $ 19,197 $ 67 $ 19,889 $ 19,746 $ 321 (1) No allowance for loan losses was recorded on these impaired loans after consideration of the underlying loan-specific attribute data, estimated liquidation value of real estate collateral held, estimated costs associated with maintaining and disposing of the collateral, and credit enhancements.</t>
  </si>
  <si>
    <t>Average Recorded Investment and Interest Income on Impaired Loans</t>
  </si>
  <si>
    <t xml:space="preserve"> Three Months Ended Three Months Ended June 30, 2015 June 30, 2014 Individually Evaluated Impaired Loans Average Recorded Investment Interest Income Recognized Average Recorded Investment Interest Income Recognized MPP conventional loans without allowance for loan losses $ 18,446 $ 232 $ 18,540 $ 275 MPP conventional loans with allowance for loan losses 1,133 15 948 14 Total $ 19,579 $ 247 $ 19,488 $ 289 Six Months Ended Six Months Ended June 30, 2015 June 30, 2014 Individually Evaluated Impaired Loans Average Recorded Investment Interest Income Recognized Average Recorded Investment Interest Income Recognized MPP conventional loans without allowance for loan losses $ 18,543 $ 455 $ 18,161 $ 530 MPP conventional loans with allowance for loan losses 1,139 79 950 30 Total $ 19,682 $ 534 $ 19,111 $ 560</t>
  </si>
  <si>
    <t>Derivative and Hedging Activities (Tables)</t>
  </si>
  <si>
    <t>Fair Value of Derivative Instruments</t>
  </si>
  <si>
    <t>The following table presents the notional amount and estimated fair value of derivative instruments, including the effect of netting adjustments, cash collateral, and the related accrued interest. Notional Estimated Fair Value Estimated Fair Value Amount of of Derivative of Derivative June 30, 2015 Derivatives Assets Liabilities Derivatives designated as hedging instruments: Interest-rate swaps $ 30,595,463 $ 57,482 $ 275,072 Total derivatives designated as hedging instruments 30,595,463 57,482 275,072 Derivatives not designated as hedging instruments: Interest-rate swaps 341,717 301 111 Interest-rate caps/floors 340,500 161 — Interest-rate forwards 175,500 179 33 MDCs 174,189 223 467 Total derivatives not designated as hedging instruments 1,031,906 864 611 Total derivatives before adjustments $ 31,627,369 58,346 275,683 Netting adjustments and cash collateral (1) (16,583 ) (180,049 ) Total derivatives, net $ 41,763 $ 95,634 December 31, 2014 Derivatives designated as hedging instruments: Interest-rate swaps $ 27,527,697 $ 55,095 $ 331,546 Total derivatives designated as hedging instruments 27,527,697 55,095 331,546 Derivatives not designated as hedging instruments: Interest-rate swaps 1,476,365 330 735 Interest-rate caps/floors 340,500 312 — Interest-rate forwards 252,100 — 1,631 MDCs 252,418 711 6 Total derivatives not designated as hedging instruments 2,321,383 1,353 2,372 Total derivatives before adjustments $ 29,849,080 56,448 333,918 Netting adjustments and cash collateral (1) (30,961 ) (230,665 ) Total derivatives, net $ 25,487 $ 103,253 (1) Represents the application of the netting requirements that allow us to settle (i) positive and negative positions and (ii) cash collateral and related accrued interest held or placed, with the same clearing agent and/or counterparty. Cash collateral placed at June 30, 2015 and December 31, 2014 was $165,007 and $201,284 , respectively. Cash collateral held at June 30, 2015 and December 31, 2014 was $1,540 and $1,580 , respectively.</t>
  </si>
  <si>
    <t>Offsetting of Derivative Assets and Derivative Liabilities</t>
  </si>
  <si>
    <t>The following table presents separately the estimated fair value of derivative instruments meeting and not meeting netting requirements, including the related collateral received from or pledged to counterparties. June 30, 2015 December 31, 2014 Derivative Assets Derivative Liabilities Derivative Assets Derivative Liabilities Derivative instruments meeting netting requirements: Gross recognized amount Bilateral $ 34,252 $ 245,816 $ 48,532 $ 308,041 Cleared 23,692 29,367 7,205 24,240 Total gross recognized amount 57,944 275,183 55,737 332,281 Gross amounts of netting adjustments and cash collateral Bilateral (33,871 ) (150,682 ) (48,389 ) (206,425 ) Cleared 17,288 (29,367 ) 17,428 (24,240 ) Total gross amounts of netting adjustments and cash collateral (16,583 ) (180,049 ) (30,961 ) (230,665 ) Net amounts after netting adjustments and cash collateral Bilateral 381 95,134 143 101,616 Cleared 40,980 — 24,633 — Total net amounts after netting adjustments and cash collateral 41,361 95,134 24,776 101,616 Derivative instruments not meeting netting requirements (1) 402 500 711 1,637 Total derivatives, at estimated fair value $ 41,763 $ 95,634 $ 25,487 $ 103,253 (1) Includes MDCs and certain interest-rate forwards.</t>
  </si>
  <si>
    <t>Components of Net Gains (Losses) on Derivatives and Hedging Activities</t>
  </si>
  <si>
    <t>The following table presents the components of net gains (losses) on derivatives and hedging activities reported in other income (loss). Three Months Ended June 30, Six Months Ended June 30, Type of Hedge 2015 2014 2015 2014 Net gain (loss) related to fair-value hedge ineffectiveness: Interest-rate swaps $ 6,332 $ (2,908 ) $ 6,441 $ (3,519 ) Total net gain (loss) related to fair-value hedge ineffectiveness 6,332 (2,908 ) 6,441 (3,519 ) Net gain (loss) on derivatives not designated as hedging instruments: Economic hedges: Interest-rate swaps 1,660 4,428 865 5,771 Interest-rate caps/floors (45 ) (413 ) (151 ) (875 ) Interest-rate forwards 1,973 (2,700 ) (1,348 ) (3,425 ) Net interest settlements 201 2,715 492 5,440 MDCs (2,858 ) 2,016 (916 ) 2,714 Total net gain (loss) on derivatives not designated as hedging instruments 931 6,046 (1,058 ) 9,625 Net gains (losses) on derivatives and hedging activities $ 7,263 $ 3,138 $ 5,383 $ 6,106</t>
  </si>
  <si>
    <t>Effect of Fair Value Hedge-Related Derivative Instruments</t>
  </si>
  <si>
    <t>The following table presents, by type of hedged item, the gains (losses) on derivatives and the related hedged items in fair-value hedging relationships and the effect of those derivatives on net interest income. Gain (Loss) Gain (Loss) Net Fair- Effect on on on Hedged Value Hedge Net Interest Three Months Ended June 30, 2015 Derivative Item Ineffectiveness Income (1) Advances $ 47,732 $ (44,213 ) $ 3,519 $ (39,242 ) AFS securities 31,739 (32,147 ) (408 ) (24,303 ) CO bonds (4,823 ) 8,044 3,221 14,645 Total $ 74,648 $ (68,316 ) $ 6,332 $ (48,900 ) Three Months Ended June 30, 2014 Advances $ (19,830 ) $ 19,172 $ (658 ) $ (36,883 ) AFS securities (9,093 ) 9,041 (52 ) (24,526 ) CO bonds 29,316 (31,514 ) (2,198 ) 19,563 Total $ 393 $ (3,301 ) $ (2,908 ) $ (41,846 ) Six Months Ended June 30, 2015 Advances $ 10,780 $ (8,508 ) $ 2,272 $ (78,669 ) AFS securities 20,841 (21,828 ) (987 ) (48,732 ) CO Bonds 10,237 (5,081 ) 5,156 31,241 Total $ 41,858 $ (35,417 ) $ 6,441 $ (96,160 ) Six Months Ended June 30, 2014 Advances $ (21,133 ) $ 21,580 $ 447 $ (73,283 ) AFS securities (7,859 ) 7,981 122 (49,021 ) CO Bonds 53,988 (58,076 ) (4,088 ) 38,187 Total $ 24,996 $ (28,515 ) $ (3,519 ) $ (84,117 ) (1) Includes the effect of derivatives in fair-value hedging relationships on net interest income that is recorded in the interest income/expense line item of the respective hedged items. Excludes the interest income/expense of the respective hedged items, which fully offset the interest income/expense of the derivatives, except to the extent of any hedge ineffectiveness. Net interest settlements on derivatives that are not in fair-value hedging relationships are reported in other income (loss).</t>
  </si>
  <si>
    <t>Consolidated Obligations (Tables)</t>
  </si>
  <si>
    <t>Discount Notes</t>
  </si>
  <si>
    <t>The following table presents our participation in discount notes outstanding, all of which are due within one year of issuance. Discount Notes June 30, December 31, Book value $ 11,802,629 $ 12,567,696 Par value 11,807,026 12,570,811 Weighted average effective interest rate 0.14 % 0.12 %</t>
  </si>
  <si>
    <t>CO Bonds by Year of Contractual Maturity</t>
  </si>
  <si>
    <t xml:space="preserve">The following table presents our participation in CO bonds outstanding by contractual maturity. June 30, 2015 December 31, 2014 Year of Contractual Maturity Amount WAIR% Amount WAIR% Due in 1 year or less $ 14,715,220 0.36 $ 11,695,550 0.33 Due after 1 year through 2 years 3,828,220 0.94 2,018,510 1.49 Due after 2 years through 3 years 2,326,710 1.81 2,158,950 1.76 Due after 3 years through 4 years 1,104,850 2.42 1,934,100 1.49 Due after 4 years through 5 years 1,796,625 2.67 999,700 2.51 Thereafter 5,860,950 3.19 6,692,000 3.11 Total CO bonds, par value 29,632,575 1.32 25,498,810 1.44 Unamortized premiums 29,901 27,138 Unamortized discounts (14,083 ) (14,913 ) Fair-value hedging adjustments (793 ) (7,897 ) Total CO bonds $ 29,647,600 $ 25,503,138 </t>
  </si>
  <si>
    <t>CO Bonds by Redemption Feature</t>
  </si>
  <si>
    <t>The following tables present our participation in CO bonds outstanding by redemption feature and contractual maturity or next call date. Redemption Feature June 30, December 31, Non-callable / non-putable $ 22,281,575 $ 17,253,810 Callable 7,351,000 8,245,000 Total CO bonds, par value $ 29,632,575 $ 25,498,810</t>
  </si>
  <si>
    <t>CO Bonds by Contractual Maturity or Next Call Date</t>
  </si>
  <si>
    <t>Year of Contractual Maturity or Next Call Date Due in 1 year or less $ 21,933,220 $ 19,918,550 Due after 1 year through 2 years 3,230,220 1,651,510 Due after 2 years through 3 years 1,274,710 883,950 Due after 3 years through 4 years 677,850 461,100 Due after 4 years through 5 years 1,149,625 543,700 Thereafter 1,366,950 2,040,000 Total CO bonds, par value $ 29,632,575 $ 25,498,810</t>
  </si>
  <si>
    <t>Affordable Housing Program (Tables)</t>
  </si>
  <si>
    <t>Schedule of Activity in Affordable Housing Program Obligation</t>
  </si>
  <si>
    <t>The following table summarizes the activity in our AHP funding obligation. Three Months Ended June 30, Six Months Ended June 30, AHP Activity 2015 2014 2015 2014 Balance at beginning of period $ 35,759 $ 43,211 $ 36,899 $ 42,778 Assessment (expense) 3,801 3,727 7,217 7,616 Subsidy usage, net (1) (4,440 ) (3,476 ) (8,996 ) (6,932 ) Balance at end of period $ 35,120 $ 43,462 $ 35,120 $ 43,462 (1) Subsidies disbursed are reported net of returns/recaptures of previously disbursed subsidies.</t>
  </si>
  <si>
    <t>Capital (Tables)</t>
  </si>
  <si>
    <t>Schedule of Compliance with Regulatory Capital Requirements under Banking Regulations</t>
  </si>
  <si>
    <t>As presented in the following table, we were in compliance with the Finance Agency's capital requirements at June 30, 2015 and December 31, 2014 . For regulatory purposes, AOCI is not considered capital; MRCS, however, is considered capital. June 30, 2015 December 31, 2014 Regulatory Capital Requirements Required Actual Required Actual Risk-based capital $ 555,561 $ 2,212,501 $ 566,683 $ 2,344,283 Regulatory permanent capital-to-asset ratio 4.00 % 4.89 % 4.00 % 5.60 % Regulatory permanent capital $ 1,809,461 $ 2,212,501 $ 1,674,121 $ 2,344,283 Leverage ratio 5.00 % 7.34 % 5.00 % 8.40 % Leverage capital $ 2,261,826 $ 3,318,752 $ 2,092,652 $ 3,516,425</t>
  </si>
  <si>
    <t>MRCS Activity</t>
  </si>
  <si>
    <t>The following tables present the activity in MRCS and distributions on MRCS. Three Months Ended June 30, Six Months Ended June 30, MRCS Activity 2015 2014 2015 2014 Liability at beginning of period $ 15,553 $ 16,786 $ 15,673 $ 16,787 Redemptions/repurchases (1,212 ) (1 ) (1,332 ) (2 ) Liability at end of period $ 14,341 $ 16,785 $ 14,341 $ 16,785</t>
  </si>
  <si>
    <t>Schedule of Distributions on Mandatorily Redeemable Capital Stock</t>
  </si>
  <si>
    <t xml:space="preserve"> Three Months Ended June 30, Six Months Ended June 30, MRCS Distributions 2015 2014 2015 2014 Recorded as interest expense $ 122 $ 135 $ 256 $ 745 Recorded as distributions from retained earnings — — — — Total $ 122 $ 135 $ 256 $ 745</t>
  </si>
  <si>
    <t>Accumulated Other Comprehensive Income (Tables)</t>
  </si>
  <si>
    <t>Schedule of Changes in the Components of AOCI</t>
  </si>
  <si>
    <t>The following table presents a summary of the changes in the components of AOCI for the three and six months ended June 30, 2015 and 2014 . AOCI Rollforward Unrealized Gains on AFS Securities Non-Credit OTTI on AFS Securities Non-Credit OTTI on HTM Securities Pension Benefits Total AOCI Balance, March 31, 2014 $ 12,356 $ 30,141 $ (228 ) $ (4,156 ) $ 38,113 OCI before reclassifications: Net change in unrealized gains (losses) 538 8,619 — — 9,157 Net change in fair value — 38 — — 38 Accretion of non-credit losses — — 19 — 19 Reclassifications from OCI to net income: Non-credit portion of OTTI losses — 58 — — 58 Pension benefits, net — — — (208 ) (208 ) Total other comprehensive income (loss) 538 8,715 19 (208 ) 9,064 Balance, June 30, 2014 $ 12,894 $ 38,856 $ (209 ) $ (4,364 ) $ 47,177 Balance, March 31, 2015 $ 17,582 $ 35,814 $ (163 ) $ (7,167 ) $ 46,066 OCI before reclassifications: Net change in unrealized gains (losses) (2,908 ) 828 — — (2,080 ) Net change in fair value — (107 ) — — (107 ) Accretion of non-credit loss — — 12 — 12 Reclassifications from OCI to net income: Non-credit portion of OTTI losses — 32 — — 32 Pension benefits, net — — — (1,075 ) (1,075 ) Total other comprehensive income (loss) (2,908 ) 753 12 (1,075 ) (3,218 ) Balance, June 30, 2015 $ 14,674 $ 36,567 $ (151 ) $ (8,242 ) $ 42,848 AOCI Rollforward Unrealized Gains (Losses) on AFS Securities (Note 3) Non-Credit OTTI on AFS Securities (Notes 3 and 5) Non-Credit OTTI on HTM Securities (Notes 4 and 5) Pension Benefits Total AOCI Balance, December 31, 2013 $ 317 $ 25,936 $ (241 ) $ (4,292 ) $ 21,720 OCI before reclassifications: Net change in unrealized gains (losses) 12,577 12,873 — — 25,450 Net change in fair value — (181 ) — — (181 ) Accretion of non-credit loss — — 32 — 32 Reclassifications from OCI to net income: Non-credit portion of OTTI losses — 228 — — 228 Pension benefits, net — — — (72 ) (72 ) Total other comprehensive income (loss) 12,577 12,920 32 (72 ) 25,457 Balance, June 30, 2014 $ 12,894 $ 38,856 $ (209 ) $ (4,364 ) $ 47,177 Balance, December 31, 2014 $ 16,078 $ 38,172 $ (175 ) $ (7,415 ) $ 46,660 OCI before reclassifications: Net change in unrealized gains (losses) (1,404 ) (1,531 ) — — (2,935 ) Net change in fair value — (106 ) — — (106 ) Accretion of non-credit loss — — 24 — 24 Reclassifications from OCI to net income: Non-credit portion of OTTI losses — 32 — — 32 Pension benefits, net — — — (827 ) (827 ) Total other comprehensive income (loss) (1,404 ) (1,605 ) 24 (827 ) (3,812 ) Balance, June 30, 2015 $ 14,674 $ 36,567 $ (151 ) $ (8,242 ) $ 42,848</t>
  </si>
  <si>
    <t>Segment Information (Tables)</t>
  </si>
  <si>
    <t>Financial Performance by Operating Segment</t>
  </si>
  <si>
    <t>The following table presents our financial performance by operating segment. Three Months Ended June 30, 2015 Three Months Ended June 30, 2014 Traditional Mortgage Loans Total Traditional Mortgage Loans Total Net interest income $ 31,746 $ 15,552 $ 47,298 $ 27,954 $ 15,741 $ 43,695 Provision for (reversal of) credit losses — (951 ) (951 ) — (86 ) (86 ) Other income (loss) 8,800 (859 ) 7,941 10,583 (621 ) 9,962 Other expenses 15,575 2,729 18,304 14,461 2,147 16,608 Income before assessments 24,971 12,915 37,886 24,076 13,059 37,135 Affordable Housing Program assessments 2,510 1,291 3,801 2,421 1,306 3,727 Net income $ 22,461 $ 11,624 $ 34,085 $ 21,655 $ 11,753 $ 33,408 Six Months Ended June 30, 2015 Six Months Ended June 30, 2014 Traditional Mortgage Loans Total Traditional Mortgage Loans Total Net interest income $ 62,667 $ 33,370 $ 96,037 $ 58,952 $ 32,329 $ 91,281 Provision for (reversal of) credit losses — (388 ) (388 ) — (790 ) (790 ) Other income (loss) 13,664 (2,147 ) 11,517 16,466 (619 ) 15,847 Other expenses 30,672 5,359 36,031 28,243 4,264 32,507 Income before assessments 45,659 26,252 71,911 47,175 28,236 75,411 Affordable Housing Program assessments 4,592 2,625 7,217 4,792 2,824 7,616 Net income $ 41,067 $ 23,627 $ 64,694 $ 42,383 $ 25,412 $ 67,795</t>
  </si>
  <si>
    <t>Schedule of Segment Assets by Segment</t>
  </si>
  <si>
    <t>The following table presents asset balances by operating segment. By Date Traditional Mortgage Loans Total June 30, 2015 $ 37,303,793 $ 7,932,724 $ 45,236,517 December 31, 2014 35,032,770 6,820,262 41,853,032</t>
  </si>
  <si>
    <t>Estimated Fair Values (Tables)</t>
  </si>
  <si>
    <t>Fair Value, by Balance Sheet Grouping</t>
  </si>
  <si>
    <t>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June 30, 2015 Estimated Fair Value Carrying Netting Financial Instruments Value Total Level 1 Level 2 Level 3 Adjustment (1) Assets: Cash and due from banks $ 635,017 $ 635,017 $ 635,017 $ — $ — $ — Interest-bearing deposits 251 251 — 251 — — Securities Purchased Under Agreements to Resell 200,000 200,000 — 200,000 — — Federal funds sold 1,895,000 1,895,000 — 1,895,000 — — AFS securities 3,570,926 3,570,926 — 3,206,207 364,719 — HTM securities 6,481,002 6,590,575 — 6,493,727 96,848 — Advances 24,318,357 24,381,257 — 24,381,257 — — Mortgage loans held for portfolio, net 7,932,724 8,166,880 — 8,132,629 34,251 — Accrued interest receivable 86,971 86,971 — 86,971 — — Derivative assets, net 41,763 41,763 — 58,346 — (16,583 ) Grantor trust assets (included in other assets) 13,025 13,025 13,025 — — — Liabilities: Deposits 1,163,762 1,163,762 — 1,163,762 — — Consolidated Obligations: Discount notes 11,802,629 11,807,026 — 11,807,026 — — Bonds 29,647,600 29,971,732 — 29,971,732 — — Accrued interest payable 83,461 83,461 — 83,461 — — Derivative liabilities, net 95,634 95,634 — 275,683 — (180,049 ) MRCS 14,341 14,341 14,341 — — — December 31, 2014 Estimated Fair Value Carrying Netting Financial Instruments Value Total Level 1 Level 2 Level 3 Adjustment (1) Assets: Cash and due from banks $ 3,550,939 $ 3,550,939 $ 3,550,939 $ — $ — $ — Interest-bearing deposits 483 483 — 483 — — AFS securities 3,556,165 3,556,165 — 3,155,115 401,050 — HTM securities 6,982,115 7,098,616 — 6,987,768 110,848 — Advances 20,789,667 20,844,701 — 20,844,701 — — Mortgage loans held for portfolio, net 6,820,262 7,120,935 — 7,078,490 42,445 — Accrued interest receivable 82,866 82,866 — 82,866 — — Derivative assets, net 25,487 25,487 — 56,448 — (30,961 ) Grantor trust assets (included in other assets) 12,980 12,980 12,980 — — — Liabilities: Deposits 1,084,042 1,084,042 — 1,084,042 — — Consolidated Obligations: Discount notes 12,567,696 12,570,811 — 12,570,811 — — Bonds 25,503,138 25,882,934 — 25,882,934 — — Accrued interest payable 77,034 77,034 — 77,034 — — Derivative liabilities, net 103,253 103,253 — 333,918 — (230,665 ) MRCS 15,673 15,673 15,673 — — — (1) Represents the application of the netting requirements that allow the settlement of (i) positive and negative positions and (ii) cash collateral and related accrued interest held or placed, with the same clearing agent and/or counterparty.</t>
  </si>
  <si>
    <t>Schedule of Fair Value, Assets and Liabilities Measured on Recurring Basis</t>
  </si>
  <si>
    <t xml:space="preserve">The following tables present by level within the fair value hierarchy the estimated fair value of our financial assets and liabilities that are recorded at estimated fair value on a recurring or non-recurring basis on our statement of condition. We did not have any financial assets or liabilities recorded at estimated fair value on a non-recurring basis on our statement of condition as of December 31, 2014 . Netting June 30, 2015 Total Level 1 Level 2 Level 3 Adjustment (1) AFS securities: GSE and TVA debentures $ 3,127,753 $ — $ 3,127,753 $ — $ — GSE MBS 78,454 — 78,454 — — Private-label RMBS 364,719 — — 364,719 — Total AFS securities 3,570,926 — 3,206,207 364,719 — Derivative assets: Interest-rate related 41,361 — 57,944 — (16,583 ) Interest-rate forwards 179 — 179 — — MDCs 223 — 223 — — Total derivative assets, net 41,763 — 58,346 — (16,583 ) Grantor trust assets (included in other assets) 13,025 13,025 — — — Total assets at recurring estimated fair value $ 3,625,714 $ 13,025 $ 3,264,553 $ 364,719 $ (16,583 ) Derivative liabilities: Interest-rate related $ 95,134 $ — $ 275,183 $ — $ (180,049 ) Interest-rate forwards 33 — 33 — — MDCs 467 — 467 — — Total derivative liabilities, net 95,634 — 275,683 — (180,049 ) Total liabilities at recurring estimated fair value $ 95,634 $ — $ 275,683 $ — $ (180,049 ) Mortgage loans held for portfolio (2) $ 5,018 $ — $ — $ 5,018 Total assets at non-recurring estimated fair value $ 5,018 $ — $ — $ 5,018 $ — December 31, 2014 AFS securities: GSE and TVA debentures $ 3,155,115 $ — $ 3,155,115 $ — $ — Private-label RMBS 401,050 — — 401,050 — Total AFS securities 3,556,165 — 3,155,115 401,050 — Derivative assets: Interest-rate related 24,776 — 55,737 — (30,961 ) MDCs 711 — 711 — — Total derivative assets, net 25,487 — 56,448 — (30,961 ) Grantor trust assets (included in other assets) 12,980 12,980 — — — Total assets at recurring estimated fair value $ 3,594,632 $ 12,980 $ 3,211,563 $ 401,050 $ (30,961 ) Derivative liabilities: Interest-rate related $ 101,616 $ — $ 332,281 $ — $ (230,665 ) Interest-rate forwards 1,631 — 1,631 — — MDCs 6 — 6 — — Total derivative liabilities, net 103,253 — 333,918 — (230,665 ) Total liabilities at recurring estimated fair value $ 103,253 $ — $ 333,918 $ — $ (230,665 ) (1) Represents the application of the netting requirements that allow the settlement of (i) positive and negative positions and (ii) cash collateral and related accrued interest held or placed, with the same clearing agent and/or counterparty. (2) Amounts are as of the date the fair value adjustment was recorded during the six months ended June 30, 2015 . </t>
  </si>
  <si>
    <t>Reconciliation of AFS Private-label RMBS Measured at Estimated Fair Value on a Recurring Basis using Level 3 Significant Inputs</t>
  </si>
  <si>
    <t>The table below presents a rollforward of our AFS private-label RMBS measured at estimated fair value on a recurring basis using Level 3 significant inputs. The estimated fair values for the private-label RMBS were determined using a pricing source, such as a dealer quote or comparable security price, for which the significant unobservable inputs used to determine the price were not readily available. Three Months Ended June 30, Six Months Ended June 30, Level 3 Rollforward 2015 2014 2015 2014 Balance, beginning of period $ 380,835 $ 455,812 $ 401,050 $ 469,685 Total realized and unrealized gains (losses): Accretion of credit losses in interest income 2,242 853 3,361 874 Net gains (losses) on changes in fair value in other income (loss) (32 ) (58 ) (32 ) (228 ) Net change in fair value not in excess of cumulative non-credit losses in OCI (107 ) 38 (106 ) (181 ) Unrealized gains (losses) in OCI 828 8,619 (1,531 ) 12,873 Reclassification of non-credit portion in OCI to other income (loss) 32 58 32 228 Purchases, issuances, sales and settlements: Settlements (19,079 ) (22,610 ) (38,055 ) (40,539 ) Balance, end of period $ 364,719 $ 442,712 $ 364,719 $ 442,712 Net gains (losses) included in earnings attributable to changes in fair value relating to assets still held at end of period $ 2,210 $ 795 $ 3,329 $ 646</t>
  </si>
  <si>
    <t>Commitments and Contingencies (Tables)</t>
  </si>
  <si>
    <t>Off-Balance Sheet Commitments</t>
  </si>
  <si>
    <t>The following table presents our off-balance-sheet commitments at their notional amounts. June 30, 2015 Type of Commitment Expire within one year Expire after one year Total Letters of credit outstanding $ 43,944 $ 158,627 $ 202,571 Unused lines of credit (1) 994,593 — 994,593 Commitments to fund additional advances (2) 99,988 — 99,988 Commitments to fund or purchase mortgage loans (3) 174,189 — 174,189 Unsettled CO bonds, at par (4) 20,500 — 20,500 (1) Maximum line of credit amount per member is $50,000 . (2) Generally for periods up to six months. (3) Generally for periods up to 91 days. (4) Includes $15,000 hedged with associated interest-rate swaps.</t>
  </si>
  <si>
    <t>Transactions with Related Parties and Other Entities (Tables) - Directors' Financial Institutions</t>
  </si>
  <si>
    <t>Related Party Transaction [Line Items]</t>
  </si>
  <si>
    <t>Outstanding Balances and Balance as a Percent of Total Balance with Respect to Transactions with Related Parties</t>
  </si>
  <si>
    <t xml:space="preserve"> Transactions with Directors' Financial Institutions. The following table presents the outstanding balances with respect to transactions with directors' financial institutions and their balance as a percent of the total balance on our statement of condition. Capital stock and MRCS Advances Mortgage loans held for portfolio (1) Date Par value % of Total Par value % of Total UPB % of Total June 30, 2015 $ 27,128 2 % $ 258,526 1 % $ 176,920 2 % December 31, 2014 40,213 3 % 261,146 1 % 167,072 2 % (1) Represents UPB of mortgage loans purchased from directors' financial institutions. </t>
  </si>
  <si>
    <t>Net Advances to (Repayments from) and Mortgage Loans Purchased from Related Parties</t>
  </si>
  <si>
    <t xml:space="preserve"> Three Months Ended Six Months Ended June 30, June 30, Transactions with Directors' Financial Institutions 2015 2014 2015 2014 Net advances (repayments) $ (2,258 ) $ (12,401 ) $ (2,620 ) $ (24,736 ) Mortgage loans purchased 13,734 6,181 21,124 10,916</t>
  </si>
  <si>
    <t>Summary of Significant Accounting Policies (Change in Accounting) (Details) - USD ($) $ in Thousands</t>
  </si>
  <si>
    <t>Mar. 31, 2015</t>
  </si>
  <si>
    <t>Mar. 31, 2014</t>
  </si>
  <si>
    <t>Dec. 31, 2013</t>
  </si>
  <si>
    <t>Error Corrections and Prior Period Adjustments Restatement [Line Items]</t>
  </si>
  <si>
    <t>Interest income - mortgage loans held for portfolio</t>
  </si>
  <si>
    <t>Mortgage loans held for portfolio, net</t>
  </si>
  <si>
    <t>Affordable Housing Program payable</t>
  </si>
  <si>
    <t>Unrestricted retained earnings</t>
  </si>
  <si>
    <t>Restricted retained earnings</t>
  </si>
  <si>
    <t>Change in Amortization and Accretion Method</t>
  </si>
  <si>
    <t>Effect of change on net income</t>
  </si>
  <si>
    <t>Change in Amortization and Accretion Method | Previous Method</t>
  </si>
  <si>
    <t>Change in Amortization and Accretion Method | Effect of Change</t>
  </si>
  <si>
    <t>Available-for-Sale Securities (Major Security Types) (Details) - USD ($) $ in Thousands</t>
  </si>
  <si>
    <t>Schedule of Available-for-sale Securities [Line Items]</t>
  </si>
  <si>
    <t>Amortized Cost</t>
  </si>
  <si>
    <t>Non-Credit OTTI</t>
  </si>
  <si>
    <t>Gross Unrealized Gains</t>
  </si>
  <si>
    <t>Gross Unrealized Losses</t>
  </si>
  <si>
    <t>Estimated Fair Value</t>
  </si>
  <si>
    <t>GSE and TVA debentures</t>
  </si>
  <si>
    <t>GSE MBS</t>
  </si>
  <si>
    <t>Private-label RMBS</t>
  </si>
  <si>
    <t>Includes adjustments made to the cost basis of an investment for accretion, amortization, collection of principal, and, if applicable, OTTI recognized in earnings (credit losses) and fair-value hedge accounting adjustments.</t>
  </si>
  <si>
    <t>Available-for-Sale Securities (Unrealized Loss Positions) (Details) - USD ($) $ in Thousands</t>
  </si>
  <si>
    <t>Less than 12 Months, Estimated Fair Value</t>
  </si>
  <si>
    <t>Less than 12 Months, Unrealized Losses</t>
  </si>
  <si>
    <t>12 Months or More, Estimated Fair Value</t>
  </si>
  <si>
    <t>12 Months or More, Unrealized Losses</t>
  </si>
  <si>
    <t>Total Estimated Fair Value</t>
  </si>
  <si>
    <t>Total Unrealized Losses</t>
  </si>
  <si>
    <t>Private-label RMBS - prime</t>
  </si>
  <si>
    <t>Available-for-Sale Securities (Year of Contractual Maturity) (Details) - USD ($) $ in Thousands</t>
  </si>
  <si>
    <t>Non-MBS</t>
  </si>
  <si>
    <t>Due in one year or less, Amortized Cost</t>
  </si>
  <si>
    <t>Due after One Year Through Five Years, Amortized Cost</t>
  </si>
  <si>
    <t>Due after Five Years Through Ten Years, Amortized Cost</t>
  </si>
  <si>
    <t>Due in one year or less, Estimated Fair Value</t>
  </si>
  <si>
    <t>Due after One Year Through Five Years, Estimated Fair Value</t>
  </si>
  <si>
    <t>Due after Five Years Through Ten Years, Estimated Fair Value</t>
  </si>
  <si>
    <t>MBS</t>
  </si>
  <si>
    <t>Held-to-Maturity Securities (Major Security Types) (Details) - USD ($) $ in Thousands</t>
  </si>
  <si>
    <t>[1],[2]</t>
  </si>
  <si>
    <t>Non-Credit (OTTI)</t>
  </si>
  <si>
    <t>Carrying Value</t>
  </si>
  <si>
    <t>[3]</t>
  </si>
  <si>
    <t>Gross Unrecognized Holding Gains</t>
  </si>
  <si>
    <t>Gross Unrecognized Holding Losses</t>
  </si>
  <si>
    <t>GSE debentures</t>
  </si>
  <si>
    <t>Manufactured housing loan ABS</t>
  </si>
  <si>
    <t>Home equity loan ABS</t>
  </si>
  <si>
    <t>MBS and ABS</t>
  </si>
  <si>
    <t>Mortgage Backed Securities | Other U.S. obligations -guaranteed MBS</t>
  </si>
  <si>
    <t>Mortgage Backed Securities | GSE MBS</t>
  </si>
  <si>
    <t>Mortgage Backed Securities | Private-label RMBS</t>
  </si>
  <si>
    <t>Includes adjustments made to the cost basis of an investment for accretion, amortization, collection of principal, and, if applicable, OTTI recognized in earnings (credit losses).</t>
  </si>
  <si>
    <t>[2]</t>
  </si>
  <si>
    <t>Held-to-Maturity Securities (Unrealized Loss Position) (Details) - USD ($) $ in Thousands</t>
  </si>
  <si>
    <t>Unrealized Loss Position</t>
  </si>
  <si>
    <t>For home equity loan ABS, total unrealized losses does not agree to total gross unrecognized holding losses at June 30, 2015 and December 31, 2014 of $(46) and $(77), respectively. Total unrealized losses include non-credit-related OTTI losses recorded in AOCI of $(151) and $(175), respectively, and gross unrecognized holding gains on previously OTTI securities of $76 and $114, respectively.</t>
  </si>
  <si>
    <t>Held-to-Maturity Securities (Redemption Terms)(Details) - USD ($) $ in Thousands</t>
  </si>
  <si>
    <t>Due in One Year or Less, Amortized Cost</t>
  </si>
  <si>
    <t>Due After One Year Through Five Years, Amortized Cost</t>
  </si>
  <si>
    <t>Due in One Year or Less, Carrying Value</t>
  </si>
  <si>
    <t>Due After One Year Through Five Years, Carrying Value</t>
  </si>
  <si>
    <t>Due in One Year or Less, Estimated Fair Value</t>
  </si>
  <si>
    <t>Due After One Year Through Five Years, Estimated Fair Value</t>
  </si>
  <si>
    <t>Held-to-Maturity Securities (Narrative) (Details) - USD ($) $ in Thousands</t>
  </si>
  <si>
    <t>Investments, Debt and Equity Securities [Abstract]</t>
  </si>
  <si>
    <t>Other-Than-Temporary Impairment (Securities with OTTI Losses) (Details) $ in Thousands</t>
  </si>
  <si>
    <t>Jun. 30, 2015USD ($)Security</t>
  </si>
  <si>
    <t>Jun. 30, 2014Security</t>
  </si>
  <si>
    <t>Other than Temporary Impairment, Disclosure [Line Items]</t>
  </si>
  <si>
    <t>Number of securities | Security</t>
  </si>
  <si>
    <t>FLHB assumed current-to-trough home price decline rate</t>
  </si>
  <si>
    <t>(2.00%)</t>
  </si>
  <si>
    <t>FLHB assumed current-to-trough home price increase rate</t>
  </si>
  <si>
    <t>8.00%</t>
  </si>
  <si>
    <t>OTTI Life-to-Date, UPB</t>
  </si>
  <si>
    <t>OTTI Life-to-Date, Amortized Cost</t>
  </si>
  <si>
    <t>OTTI Life-to-Date, Carrying Value</t>
  </si>
  <si>
    <t>OTTI Life-to-Date, Estimated Fair Value</t>
  </si>
  <si>
    <t>AFS Securities</t>
  </si>
  <si>
    <t>Prime | HTM Securities | Private-label RMBS - prime</t>
  </si>
  <si>
    <t>Prime | AFS Securities | Private-label RMBS - prime</t>
  </si>
  <si>
    <t>Subprime | HTM Securities | Home equity loan ABS</t>
  </si>
  <si>
    <t>Subprime | AFS Securities | Home equity loan ABS</t>
  </si>
  <si>
    <t>Minimum | Private-label RMBS - prime</t>
  </si>
  <si>
    <t>Assumed current to trough home price increase rate</t>
  </si>
  <si>
    <t>2.00%</t>
  </si>
  <si>
    <t>Maximum | Private-label RMBS - prime</t>
  </si>
  <si>
    <t>5.00%</t>
  </si>
  <si>
    <t>Securitization in 2006 | Prime | Private-label RMBS - prime</t>
  </si>
  <si>
    <t>Prepayment Rates</t>
  </si>
  <si>
    <t>16.00%</t>
  </si>
  <si>
    <t>Default Rates</t>
  </si>
  <si>
    <t>16.30%</t>
  </si>
  <si>
    <t>Loss Severities</t>
  </si>
  <si>
    <t>34.30%</t>
  </si>
  <si>
    <t>Current Credit Enhancement</t>
  </si>
  <si>
    <t>0.00%</t>
  </si>
  <si>
    <t>Weighted average based on UPB.</t>
  </si>
  <si>
    <t>Other-Than-Temporary Impairment (Rollforward of the Cumulative Credit Losses) (Details) - USD ($) $ in Thousands</t>
  </si>
  <si>
    <t>Other than Temporary Impairment, Credit Losses Recognized in Earnings [Roll Forward]</t>
  </si>
  <si>
    <t>Balance at Beginning of Period</t>
  </si>
  <si>
    <t>Additions:</t>
  </si>
  <si>
    <t>Additional credit losses for which OTTI was previously recognized</t>
  </si>
  <si>
    <t>Reductions:</t>
  </si>
  <si>
    <t>Increases in cash flows expected to be collected (accreted as interest income over the remaining lives of the applicable securities)</t>
  </si>
  <si>
    <t>Balance at End of Period</t>
  </si>
  <si>
    <t>For the three and six months ended June 30, 2015 and 2014, the amount relates to one security originally impaired prior to January 1, 2014.</t>
  </si>
  <si>
    <t>Advances (Narratives) (Details) $ in Thousands</t>
  </si>
  <si>
    <t>Jun. 30, 2015USD ($)Borrower</t>
  </si>
  <si>
    <t>Dec. 31, 2014USD ($)Borrower</t>
  </si>
  <si>
    <t>Federal Home Loan Bank, Advances [Line Items]</t>
  </si>
  <si>
    <t>Total advances, par value</t>
  </si>
  <si>
    <t>Advances outstanding greater than one billion dollars per borrower amount</t>
  </si>
  <si>
    <t>Threshold for outstanding</t>
  </si>
  <si>
    <t>Advances outstanding greater than one billion dollars per borrower percent</t>
  </si>
  <si>
    <t>52.00%</t>
  </si>
  <si>
    <t>40.00%</t>
  </si>
  <si>
    <t>Advances outstanding greater than one billion dollars per borrower, number of borrowers | Borrower</t>
  </si>
  <si>
    <t>UPB of collateral to cover the Advances to these institutions</t>
  </si>
  <si>
    <t>Minimum</t>
  </si>
  <si>
    <t>Interest rate of advances outstanding</t>
  </si>
  <si>
    <t>Maximum</t>
  </si>
  <si>
    <t>7.53%</t>
  </si>
  <si>
    <t>Federal Home Loan Bank, Advances, Callable Option</t>
  </si>
  <si>
    <t>Federal Home Loan Bank, Advances, Putable Option</t>
  </si>
  <si>
    <t>Advances by Year of Contractual Maturity (Details) - USD ($) $ in Thousands</t>
  </si>
  <si>
    <t>Year of Contractual Maturity, Amount</t>
  </si>
  <si>
    <t>Overdrawn demand and overnight deposit accounts</t>
  </si>
  <si>
    <t>Due in 1 year or less</t>
  </si>
  <si>
    <t>Due after 1 year through 2 years</t>
  </si>
  <si>
    <t>Due after 2 years through 3 years</t>
  </si>
  <si>
    <t>Due after 3 years through 4 years</t>
  </si>
  <si>
    <t>Due after 4 years through 5 years</t>
  </si>
  <si>
    <t>Thereafter</t>
  </si>
  <si>
    <t>Year of Contractual Maturity, WAIR %</t>
  </si>
  <si>
    <t>2.44%</t>
  </si>
  <si>
    <t>0.70%</t>
  </si>
  <si>
    <t>0.83%</t>
  </si>
  <si>
    <t>1.24%</t>
  </si>
  <si>
    <t>1.28%</t>
  </si>
  <si>
    <t>1.90%</t>
  </si>
  <si>
    <t>1.57%</t>
  </si>
  <si>
    <t>2.04%</t>
  </si>
  <si>
    <t>2.05%</t>
  </si>
  <si>
    <t>1.55%</t>
  </si>
  <si>
    <t>2.51%</t>
  </si>
  <si>
    <t>1.42%</t>
  </si>
  <si>
    <t>1.31%</t>
  </si>
  <si>
    <t>1.21%</t>
  </si>
  <si>
    <t>1.33%</t>
  </si>
  <si>
    <t>Fair-value hedging adjustments</t>
  </si>
  <si>
    <t>Unamortized swap termination fees associated with modified advances, net of deferred prepayment fees</t>
  </si>
  <si>
    <t>Total Advances</t>
  </si>
  <si>
    <t>Advances Earlier of Contractual Maturity or Next Call Date and Year of Contractual Maturity or Next Put Date (Details) - USD ($) $ in Thousands</t>
  </si>
  <si>
    <t>Federal Home Loan Bank, Advances, Earlier of Contractual Maturity or Next Call Date, Rolling Year, Par Value [Abstract]</t>
  </si>
  <si>
    <t>Federal Home Loan Bank, Advances, Earlier of Contractual Maturity or Next Put or Convert Date, Rolling Year, Par Value [Abstract]</t>
  </si>
  <si>
    <t>Total Advances, par value</t>
  </si>
  <si>
    <t>Mortgage Loans Held for Portfolio (Details) - USD ($) $ in Thousands</t>
  </si>
  <si>
    <t>Mortgage Loans on Real Estate [Line Items]</t>
  </si>
  <si>
    <t>Mortgage Loans Held for Portfolio, UPB</t>
  </si>
  <si>
    <t>Unamortized premiums</t>
  </si>
  <si>
    <t>Unamortized discounts</t>
  </si>
  <si>
    <t>Total mortgage loans held for portfolio, net</t>
  </si>
  <si>
    <t>Conventional</t>
  </si>
  <si>
    <t>Government</t>
  </si>
  <si>
    <t>Fixed-rate long-term mortgages</t>
  </si>
  <si>
    <t>Fixed-rate medium-term mortgages</t>
  </si>
  <si>
    <t>Fixed-rate medium-term mortgages | Maximum</t>
  </si>
  <si>
    <t>Original term</t>
  </si>
  <si>
    <t>15 years</t>
  </si>
  <si>
    <t>MPP</t>
  </si>
  <si>
    <t>MPP | Conventional</t>
  </si>
  <si>
    <t>MPP | Government</t>
  </si>
  <si>
    <t>MPP | Fixed-rate long-term mortgages</t>
  </si>
  <si>
    <t>MPP | Fixed-rate medium-term mortgages</t>
  </si>
  <si>
    <t>MPF</t>
  </si>
  <si>
    <t>MPF | Conventional</t>
  </si>
  <si>
    <t>MPF | Government</t>
  </si>
  <si>
    <t>MPF | Fixed-rate long-term mortgages</t>
  </si>
  <si>
    <t>MPF | Fixed-rate medium-term mortgages</t>
  </si>
  <si>
    <t>Defined as a term of 15 years or less at origination.</t>
  </si>
  <si>
    <t>Allowance for Credit Losses (Credit Enhancements) (Details) - USD ($) $ in Thousands</t>
  </si>
  <si>
    <t>Credit Enhancement Fund [Roll Forward]</t>
  </si>
  <si>
    <t>Balance of LRA, beginning of period</t>
  </si>
  <si>
    <t>Additions</t>
  </si>
  <si>
    <t>Claim paid</t>
  </si>
  <si>
    <t>Distributions</t>
  </si>
  <si>
    <t>Balance of LRA, end of period</t>
  </si>
  <si>
    <t>Credit enhancement fee paid to participating financial institutions, gross</t>
  </si>
  <si>
    <t>Exposure under FLA</t>
  </si>
  <si>
    <t>CE Obligations available to cover losses in excess of the FLA</t>
  </si>
  <si>
    <t>FLA loss reduction</t>
  </si>
  <si>
    <t>Estimated losses remaining after borrower's equity, before credit enhancements</t>
  </si>
  <si>
    <t>Allowance for unrecoverable PMI/SMI</t>
  </si>
  <si>
    <t>MPP | Conventional | PMI</t>
  </si>
  <si>
    <t>Portion of estimated losses recoverable from</t>
  </si>
  <si>
    <t>MPP | Conventional | LRA</t>
  </si>
  <si>
    <t>MPP | Conventional | SMI</t>
  </si>
  <si>
    <t>Allowance for Credit Losses (Allowance) (Details) - USD ($) $ in Thousands</t>
  </si>
  <si>
    <t>Allowance for Loan and Lease Losses [Roll Forward]</t>
  </si>
  <si>
    <t>Allowance for loan losses on mortgage loans, beginning of period</t>
  </si>
  <si>
    <t>Provision for (reversal of) loan losses</t>
  </si>
  <si>
    <t>Allowance for loan losses on mortgage loans, end of period</t>
  </si>
  <si>
    <t>Total allowance for loan losses</t>
  </si>
  <si>
    <t>Total recorded investment</t>
  </si>
  <si>
    <t>Charge-offs, net of recoveries</t>
  </si>
  <si>
    <t>Allowance for loan losses, loans collectively evaluated for impairment</t>
  </si>
  <si>
    <t>Allowance for loan losses, loans individually evaluated for impairment</t>
  </si>
  <si>
    <t>Recorded Investment, loans collectively evaluated for impairment</t>
  </si>
  <si>
    <t>Recorded Investment, loans individually evaluated for impairment</t>
  </si>
  <si>
    <t>Principal paid in full by servicers</t>
  </si>
  <si>
    <t>Potential claims included in allowance</t>
  </si>
  <si>
    <t>The recorded investment in our MPP conventional loans individually evaluated for impairment excludes principal that was previously paid in full by the servicers as of June 30, 2015 and December 31, 2014 of $4,001 and $5,519, respectively, that remains subject to potential claims by those servicers for any losses resulting from past or future liquidations of the underlying properties. However, the MPP allowance for loan losses includes $30 and $153 for these potential claims as of June 30, 2015 and December 31, 2014, respectively.</t>
  </si>
  <si>
    <t>Allowance for Credit Losses (Past Due) (Details) - USD ($) $ in Thousands</t>
  </si>
  <si>
    <t>Financing Receivable, Recorded Investment [Line Items]</t>
  </si>
  <si>
    <t>Past due 30-59 days delinquent</t>
  </si>
  <si>
    <t>Past due 60-89 days delinquent</t>
  </si>
  <si>
    <t>Past due 90 days or more delinquent</t>
  </si>
  <si>
    <t>Total past due</t>
  </si>
  <si>
    <t>Total current</t>
  </si>
  <si>
    <t>Net unamortized premiums</t>
  </si>
  <si>
    <t>Total mortgage loans held for portfolio, UPB</t>
  </si>
  <si>
    <t>In process of foreclosure, included above</t>
  </si>
  <si>
    <t>Serious delinquency rate (percentage)</t>
  </si>
  <si>
    <t>0.52%</t>
  </si>
  <si>
    <t>0.78%</t>
  </si>
  <si>
    <t>Past due 90 days or more still accruing interest</t>
  </si>
  <si>
    <t>On non-accrual status</t>
  </si>
  <si>
    <t>Delinquent loan receivable (in days)</t>
  </si>
  <si>
    <t>90 days</t>
  </si>
  <si>
    <t>0.56%</t>
  </si>
  <si>
    <t>0.86%</t>
  </si>
  <si>
    <t>MPP | FHA Loans</t>
  </si>
  <si>
    <t>0.45%</t>
  </si>
  <si>
    <t>0.05%</t>
  </si>
  <si>
    <t>0.20%</t>
  </si>
  <si>
    <t>0.47%</t>
  </si>
  <si>
    <t>Includes loans for which the decision of foreclosure or similar alternative, such as pursuit of deed-in-lieu of foreclosure, has been reported. Loans in process of foreclosure are included in past due categories depending on their delinquency status.</t>
  </si>
  <si>
    <t>Represents loans 90 days or more past due (including loans in process of foreclosure) expressed as a percentage of the total recorded investment in mortgage loans. The percentage excludes principal and interest amounts that were previously paid in full by the servicers on conventional loans that are pending resolution of potential loss claims. Many government, including FHA, loans are repurchased by the servicers when they reach 90 days or more delinquent status, similar to the rules for servicers of Ginnie Mae MBS, resulting in the lower serious delinquency rate for government loans.</t>
  </si>
  <si>
    <t>Although our past due scheduled/scheduled MPP loans are classified as loans past due 90 days or more based on the mortgagor's payment status, we do not consider these loans to be non-accrual.</t>
  </si>
  <si>
    <t>Allowance for Credit Losses (Troubled Debt Restructuring) (Details)</t>
  </si>
  <si>
    <t>Jun. 30, 2015USD ($)</t>
  </si>
  <si>
    <t>Jun. 30, 2014USD ($)</t>
  </si>
  <si>
    <t>Jun. 30, 2015USD ($)contract</t>
  </si>
  <si>
    <t>Dec. 31, 2014USD ($)</t>
  </si>
  <si>
    <t>Financing Receivable, Modifications [Line Items]</t>
  </si>
  <si>
    <t>Period of time principal or interest past due to have defaulted on troubled debt restructuring</t>
  </si>
  <si>
    <t>60 days</t>
  </si>
  <si>
    <t>Recorded investment of loans modified as troubled debt restructurings that subsequently default</t>
  </si>
  <si>
    <t>Financing Receivable, Modifications, Number of Contracts | contract</t>
  </si>
  <si>
    <t>Recorded Investment</t>
  </si>
  <si>
    <t>Performing</t>
  </si>
  <si>
    <t>Non-Performing</t>
  </si>
  <si>
    <t>Allowance for Credit Losses (Impaired Debt) (Details) - MPP - Conventional - USD ($) $ in Thousands</t>
  </si>
  <si>
    <t>Financing Receivable, Impaired [Line Items]</t>
  </si>
  <si>
    <t>Conventional loans without allowance for loan losses, Recorded Investment</t>
  </si>
  <si>
    <t>Conventional loans with allowance for loan losses, Recorded Investment</t>
  </si>
  <si>
    <t>Conventional loans without allowance for loan losses, UPB</t>
  </si>
  <si>
    <t>Conventional loans with allowance for loan losses, UPB</t>
  </si>
  <si>
    <t>Total UPB</t>
  </si>
  <si>
    <t>Conventional Loans without Allowance, Average Recorded Investment</t>
  </si>
  <si>
    <t>Conventional Loans without Allowance, Interest Income Recognized</t>
  </si>
  <si>
    <t>Conventional Loans with Allowance, Average Recorded Investment</t>
  </si>
  <si>
    <t>Conventional Loans with Allowance, Interest Income Recognized</t>
  </si>
  <si>
    <t>Impaired Financing Receivable, Average Recorded Investment</t>
  </si>
  <si>
    <t>Impaired Financing Receivable, Interest Income, Accrual Method</t>
  </si>
  <si>
    <t>No allowance for loan losses was recorded on these impaired loans after consideration of the underlying loan-specific attribute data, estimated liquidation value of real estate collateral held, estimated costs associated with maintaining and disposing of the collateral, and credit enhancements.</t>
  </si>
  <si>
    <t>Derivative and Hedging Activities (Derivatives in Statement of Condition) (Details) - USD ($) $ in Thousands</t>
  </si>
  <si>
    <t>Derivatives, Fair Value [Line Items]</t>
  </si>
  <si>
    <t>Notional Amount of Derivatives</t>
  </si>
  <si>
    <t>Estimated Fair Value of Derivative Assets</t>
  </si>
  <si>
    <t>Estimated Fair Value of Derivative Liabilities</t>
  </si>
  <si>
    <t>Netting adjustments and cash collateral, assets</t>
  </si>
  <si>
    <t>Netting adjustments and cash collateral, liabilities</t>
  </si>
  <si>
    <t>Derivative Asset, net</t>
  </si>
  <si>
    <t>Derivative Liability, net</t>
  </si>
  <si>
    <t>Derivatives designated as hedging instruments:</t>
  </si>
  <si>
    <t>Derivatives designated as hedging instruments: | Interest-rate swaps</t>
  </si>
  <si>
    <t>Derivatives not designated as hedging instruments:</t>
  </si>
  <si>
    <t>Derivatives not designated as hedging instruments: | Interest-rate swaps</t>
  </si>
  <si>
    <t>Derivatives not designated as hedging instruments: | Interest-rate caps/floors</t>
  </si>
  <si>
    <t>Derivatives not designated as hedging instruments: | Interest-rate forwards</t>
  </si>
  <si>
    <t>Derivatives not designated as hedging instruments: | MDCs</t>
  </si>
  <si>
    <t>Represents the application of the netting requirements that allow the settlement of (i) positive and negative positions and (ii) cash collateral and related accrued interest held or placed, with the same clearing agent and/or counterparty.</t>
  </si>
  <si>
    <t>Represents the application of the netting requirements that allow us to settle (i) positive and negative positions and (ii) cash collateral and related accrued interest held or placed, with the same clearing agent and/or counterparty. Cash collateral placed at June 30, 2015 and December 31, 2014 was $165,007 and $201,284, respectively. Cash collateral held at June 30, 2015 and December 31, 2014 was $1,540 and $1,580, respectively.</t>
  </si>
  <si>
    <t>Derivative and Hedging Activities (Offsetting of Derivative Assets and Derivative Liabilities) (Details) - USD ($) $ in Thousands</t>
  </si>
  <si>
    <t>Derivative Instruments and Hedging Activities Disclosures [Line Items]</t>
  </si>
  <si>
    <t>Derivative Asset, Fair Value, Gross Asset</t>
  </si>
  <si>
    <t>Derivative Liability, Fair Value, Gross Liability</t>
  </si>
  <si>
    <t>Derivative Asset, Fair Value, Gross Liability and Obligation to Return Cash, Offset</t>
  </si>
  <si>
    <t>Derivative Liability, Fair Value, Gross Asset and Right to Reclaim Cash, Offset</t>
  </si>
  <si>
    <t>Derivative Asset, Net Fair Value Amount, After Offsetting Adjustment</t>
  </si>
  <si>
    <t>Derivative Liability, Net Fair Value Amount, After Offsetting Adjustment</t>
  </si>
  <si>
    <t>Derivative Asset, Not Subject to Master Netting Arrangement</t>
  </si>
  <si>
    <t>Derivative Liability, Not Subject to Master Netting Arrangement</t>
  </si>
  <si>
    <t>Bilateral</t>
  </si>
  <si>
    <t>Cleared</t>
  </si>
  <si>
    <t>Includes MDCs and certain interest-rate forwards.</t>
  </si>
  <si>
    <t>Derivative and Hedging Activities (Derivatives in Statement of Income) (Details) - USD ($) $ in Thousands</t>
  </si>
  <si>
    <t>Derivative Instruments, Gain (Loss) [Line Items]</t>
  </si>
  <si>
    <t>Total net gain (loss) related to fair-value hedge ineffectiveness</t>
  </si>
  <si>
    <t>Total net gain (loss) on derivatives not designated as hedging instruments</t>
  </si>
  <si>
    <t>Interest-rate swaps</t>
  </si>
  <si>
    <t>Interest-rate caps/floors</t>
  </si>
  <si>
    <t>Interest-rate forwards</t>
  </si>
  <si>
    <t>Net interest settlements</t>
  </si>
  <si>
    <t>MDCs</t>
  </si>
  <si>
    <t>Derivative and Hedging Activities (Derivatives in Statement of Income and Impact on Interest) (Details) - USD ($) $ in Thousands</t>
  </si>
  <si>
    <t>Gain (Loss) on Derivatives</t>
  </si>
  <si>
    <t>Gain (Loss) on Hedged Item</t>
  </si>
  <si>
    <t>Net Fair Value Hedge Ineffectiveness</t>
  </si>
  <si>
    <t>Effect on Net Interest Income</t>
  </si>
  <si>
    <t>CO bonds</t>
  </si>
  <si>
    <t>Includes the effect of derivatives in fair-value hedging relationships on net interest income that is recorded in the interest income/expense line item of the respective hedged items. Excludes the interest income/expense of the respective hedged items, which fully offset the interest income/expense of the derivatives, except to the extent of any hedge ineffectiveness. Net interest settlements on derivatives that are not in fair-value hedging relationships are reported in other income (loss).</t>
  </si>
  <si>
    <t>Derivative and Hedging Activities (Narrative) (Details) - USD ($) $ in Thousands</t>
  </si>
  <si>
    <t>Derivative, Collateral, Right to Reclaim Cash</t>
  </si>
  <si>
    <t>Derivative, Collateral, Obligation to Return Cash</t>
  </si>
  <si>
    <t>Derivative, Net Liability Position, Aggregate Fair Value</t>
  </si>
  <si>
    <t>Collateral Already Posted, Aggregate Fair Value</t>
  </si>
  <si>
    <t>Derivative, Net Liability Position, Aggregate Fair Value, Not Subject to Credit Support Agreement</t>
  </si>
  <si>
    <t>Additional Collateral, Aggregate Fair Value</t>
  </si>
  <si>
    <t>Consolidated Obligations (Details) - USD ($) $ in Thousands</t>
  </si>
  <si>
    <t>Schedule of Short-term and Long-term Debt [Line Items]</t>
  </si>
  <si>
    <t>Discount Notes maturity period</t>
  </si>
  <si>
    <t>1 year</t>
  </si>
  <si>
    <t>Discount Note [Abstract]</t>
  </si>
  <si>
    <t>CO Bonds [Abstract]</t>
  </si>
  <si>
    <t>CO Bonds</t>
  </si>
  <si>
    <t>Due in 1 year or less, WAIR %</t>
  </si>
  <si>
    <t>0.36%</t>
  </si>
  <si>
    <t>0.33%</t>
  </si>
  <si>
    <t>Due after 1 year through 2 years, WAIR %</t>
  </si>
  <si>
    <t>0.94%</t>
  </si>
  <si>
    <t>1.49%</t>
  </si>
  <si>
    <t>Due after 2 years through 3 years, WAIR %</t>
  </si>
  <si>
    <t>1.81%</t>
  </si>
  <si>
    <t>1.76%</t>
  </si>
  <si>
    <t>Due after 3 years through 4 years, WAIR %</t>
  </si>
  <si>
    <t>2.42%</t>
  </si>
  <si>
    <t>Due after 4 years through 5 years, WAIR %</t>
  </si>
  <si>
    <t>2.67%</t>
  </si>
  <si>
    <t>Thereafter, WAIR %</t>
  </si>
  <si>
    <t>3.19%</t>
  </si>
  <si>
    <t>3.11%</t>
  </si>
  <si>
    <t>Total WAIR%</t>
  </si>
  <si>
    <t>1.32%</t>
  </si>
  <si>
    <t>1.44%</t>
  </si>
  <si>
    <t>Earlier of Contractual Maturity or Next Call Date</t>
  </si>
  <si>
    <t>Non-callable / non-putable</t>
  </si>
  <si>
    <t>Callable</t>
  </si>
  <si>
    <t>Weighted average effective interest rate</t>
  </si>
  <si>
    <t>0.14%</t>
  </si>
  <si>
    <t>0.12%</t>
  </si>
  <si>
    <t>FHLBanks</t>
  </si>
  <si>
    <t>Consolidated obligation</t>
  </si>
  <si>
    <t>Book value</t>
  </si>
  <si>
    <t>Book value | CO Bonds</t>
  </si>
  <si>
    <t>Par value</t>
  </si>
  <si>
    <t>Affordable Housing Program (Details) - USD ($) $ in Thousands</t>
  </si>
  <si>
    <t>Affordable Housing Program Funding Obligation [Roll Forward]</t>
  </si>
  <si>
    <t>Balance at beginning of period</t>
  </si>
  <si>
    <t>Assessment (expense)</t>
  </si>
  <si>
    <t>Subsidy usage, net</t>
  </si>
  <si>
    <t>Balance at end of period</t>
  </si>
  <si>
    <t>Capital (Details) $ in Thousands</t>
  </si>
  <si>
    <t>12 Months Ended</t>
  </si>
  <si>
    <t>Jun. 30, 2015USD ($)Member</t>
  </si>
  <si>
    <t>Dec. 31, 2014USD ($)Member</t>
  </si>
  <si>
    <t>Number of stockholders | Member</t>
  </si>
  <si>
    <t>Regulatory Capital Requirements [Abstract]</t>
  </si>
  <si>
    <t>Federal Home Loan Bank, Risk-Based Capital, Required</t>
  </si>
  <si>
    <t>Federal Home Loan Bank, Risk-Based Capital, Actual</t>
  </si>
  <si>
    <t>Regulatory permanent capital-to-asset ratio, Required</t>
  </si>
  <si>
    <t>Federal Home Loan Bank, Regulatory Capital Ratio, Actual</t>
  </si>
  <si>
    <t>4.89%</t>
  </si>
  <si>
    <t>5.60%</t>
  </si>
  <si>
    <t>Federal Home Loan Bank, Regulatory Capital, Required</t>
  </si>
  <si>
    <t>Federal Home Loan Bank, Regulatory Capital, Actual</t>
  </si>
  <si>
    <t>Leverage ratio, Required</t>
  </si>
  <si>
    <t>Federal Home Loan Bank, Leverage Ratio, Actual</t>
  </si>
  <si>
    <t>7.34%</t>
  </si>
  <si>
    <t>8.40%</t>
  </si>
  <si>
    <t>Federal Home Loan Bank, Leverage Capital, Required</t>
  </si>
  <si>
    <t>Federal Home Loan Bank, Leverage Capital, Actual</t>
  </si>
  <si>
    <t>Mandatorily Redeemable Capital Stock Acitvity [Roll Forward]</t>
  </si>
  <si>
    <t>Liability at beginning of period</t>
  </si>
  <si>
    <t>Redemptions/repurchases</t>
  </si>
  <si>
    <t>Liability at end of period</t>
  </si>
  <si>
    <t>Recorded as interest expense</t>
  </si>
  <si>
    <t>Recorded as distributions from retained earnings</t>
  </si>
  <si>
    <t>Total</t>
  </si>
  <si>
    <t>Excess and Surplus Capital Stock [Abstract]</t>
  </si>
  <si>
    <t>Excess Capital Stock to Assets Allowed</t>
  </si>
  <si>
    <t>1.00%</t>
  </si>
  <si>
    <t>Excess Capital Stock</t>
  </si>
  <si>
    <t>Excess Capital Stock to Assets</t>
  </si>
  <si>
    <t>0.30%</t>
  </si>
  <si>
    <t>Accumulated Other Comprehensive Income (Details) - USD ($) $ in Thousands</t>
  </si>
  <si>
    <t>Accumulated Other Comprehensive Income [Roll Forward]</t>
  </si>
  <si>
    <t>Net change in fair value</t>
  </si>
  <si>
    <t>AOCI Balance, Beginning</t>
  </si>
  <si>
    <t>Net change in unrealized gains (losses)</t>
  </si>
  <si>
    <t>Accretion of non-credit loss</t>
  </si>
  <si>
    <t>Non-credit portion of OTTI losses</t>
  </si>
  <si>
    <t>AOCI Balance, Ending</t>
  </si>
  <si>
    <t>Unrealized Gains on AFS Securities | Available-for-sale Securities</t>
  </si>
  <si>
    <t>Non-Credit OTTI | Available-for-sale Securities</t>
  </si>
  <si>
    <t>Non-Credit OTTI | HTM Securities</t>
  </si>
  <si>
    <t>Pension Benefits</t>
  </si>
  <si>
    <t>Segment Information (Details) - USD ($) $ in Thousands</t>
  </si>
  <si>
    <t>Segment Reporting Information [Line Items]</t>
  </si>
  <si>
    <t>Other income (loss)</t>
  </si>
  <si>
    <t>Other expenses</t>
  </si>
  <si>
    <t>Assets</t>
  </si>
  <si>
    <t>Traditional</t>
  </si>
  <si>
    <t>Mortgage Loans</t>
  </si>
  <si>
    <t>Estimated Fair Values (Carrying Value and Fair Value of Financial Instruments) (Details) - USD ($) $ in Thousands</t>
  </si>
  <si>
    <t>HTM securities</t>
  </si>
  <si>
    <t>Derivative assets, net</t>
  </si>
  <si>
    <t>Netting adjustment</t>
  </si>
  <si>
    <t>Consolidated Obligations:</t>
  </si>
  <si>
    <t>MRCS</t>
  </si>
  <si>
    <t>Level 1 [Member]</t>
  </si>
  <si>
    <t>Securities Purchased Under Agreements to Resell</t>
  </si>
  <si>
    <t>Grantor trust assets (included in other assets)</t>
  </si>
  <si>
    <t>Level 2 [Member]</t>
  </si>
  <si>
    <t>Level 3 [Member]</t>
  </si>
  <si>
    <t>Fair Value</t>
  </si>
  <si>
    <t>Estimated Fair Values (Estimated Fair Value on a Recurring and Non-Recurring Basis) (Details) - USD ($) $ in Thousands</t>
  </si>
  <si>
    <t>Fair Value, Assets and Liabilities Measured on Recurring and Nonrecurring Basis [Line Items]</t>
  </si>
  <si>
    <t>AFS securities:</t>
  </si>
  <si>
    <t>Derivative assets:</t>
  </si>
  <si>
    <t>Derivative liabilities:</t>
  </si>
  <si>
    <t>Derivative liabilities, net</t>
  </si>
  <si>
    <t>Mortgage loans held for portfolio (2)</t>
  </si>
  <si>
    <t>Fair Value, Measurements, Recurring [Member]</t>
  </si>
  <si>
    <t>Total assets at recurring estimated fair value</t>
  </si>
  <si>
    <t>Total liabilities at recurring estimated fair value</t>
  </si>
  <si>
    <t>Fair Value, Measurements, Recurring [Member] | Interest Rate Contract</t>
  </si>
  <si>
    <t>Fair Value, Measurements, Recurring [Member] | MDCs</t>
  </si>
  <si>
    <t>Fair Value, Measurements, Recurring [Member] | GSE and TVA Debentures [Member]</t>
  </si>
  <si>
    <t>Fair Value, Measurements, Recurring [Member] | GSE MBS</t>
  </si>
  <si>
    <t>Fair Value, Measurements, Recurring [Member] | Mortgage-backed Securities, Issued by Private Enterprises [Member]</t>
  </si>
  <si>
    <t>Fair Value, Measurements, Recurring [Member] | Level 1 [Member]</t>
  </si>
  <si>
    <t>Fair Value, Measurements, Recurring [Member] | Level 1 [Member] | Interest Rate Contract</t>
  </si>
  <si>
    <t>Fair Value, Measurements, Recurring [Member] | Level 1 [Member] | MDCs</t>
  </si>
  <si>
    <t>Fair Value, Measurements, Recurring [Member] | Level 1 [Member] | GSE and TVA Debentures [Member]</t>
  </si>
  <si>
    <t>Fair Value, Measurements, Recurring [Member] | Level 1 [Member] | GSE MBS</t>
  </si>
  <si>
    <t>Fair Value, Measurements, Recurring [Member] | Level 1 [Member] | Mortgage-backed Securities, Issued by Private Enterprises [Member]</t>
  </si>
  <si>
    <t>Fair Value, Measurements, Recurring [Member] | Level 2 [Member]</t>
  </si>
  <si>
    <t>Fair Value, Measurements, Recurring [Member] | Level 2 [Member] | Interest Rate Contract</t>
  </si>
  <si>
    <t>Fair Value, Measurements, Recurring [Member] | Level 2 [Member] | MDCs</t>
  </si>
  <si>
    <t>Fair Value, Measurements, Recurring [Member] | Level 2 [Member] | GSE and TVA Debentures [Member]</t>
  </si>
  <si>
    <t>Fair Value, Measurements, Recurring [Member] | Level 2 [Member] | GSE MBS</t>
  </si>
  <si>
    <t>Fair Value, Measurements, Recurring [Member] | Level 2 [Member] | Mortgage-backed Securities, Issued by Private Enterprises [Member]</t>
  </si>
  <si>
    <t>Fair Value, Measurements, Recurring [Member] | Level 3 [Member]</t>
  </si>
  <si>
    <t>Fair Value, Measurements, Recurring [Member] | Level 3 [Member] | Interest Rate Contract</t>
  </si>
  <si>
    <t>Fair Value, Measurements, Recurring [Member] | Level 3 [Member] | MDCs</t>
  </si>
  <si>
    <t>Fair Value, Measurements, Recurring [Member] | Level 3 [Member] | GSE and TVA Debentures [Member]</t>
  </si>
  <si>
    <t>Fair Value, Measurements, Recurring [Member] | Level 3 [Member] | GSE MBS</t>
  </si>
  <si>
    <t>Fair Value, Measurements, Recurring [Member] | Level 3 [Member] | Mortgage-backed Securities, Issued by Private Enterprises [Member]</t>
  </si>
  <si>
    <t>Fair Value, Measurements, Nonrecurring [Member]</t>
  </si>
  <si>
    <t>Total assets at non-recurring estimated fair value</t>
  </si>
  <si>
    <t>Fair Value, Measurements, Nonrecurring [Member] | Level 1 [Member]</t>
  </si>
  <si>
    <t>Fair Value, Measurements, Nonrecurring [Member] | Level 2 [Member]</t>
  </si>
  <si>
    <t>Fair Value, Measurements, Nonrecurring [Member] | Level 3 [Member]</t>
  </si>
  <si>
    <t>Interest-rate forwards | Fair Value, Measurements, Recurring [Member] | Interest Rate Contract</t>
  </si>
  <si>
    <t>Interest-rate forwards | Fair Value, Measurements, Recurring [Member] | Level 1 [Member] | Interest Rate Contract</t>
  </si>
  <si>
    <t>Interest-rate forwards | Fair Value, Measurements, Recurring [Member] | Level 2 [Member] | Interest Rate Contract</t>
  </si>
  <si>
    <t>Interest-rate forwards | Fair Value, Measurements, Recurring [Member] | Level 3 [Member] | Interest Rate Contract</t>
  </si>
  <si>
    <t>Represents the application of the netting requirements that allow the settlement of (i) positive and negative positions and (ii) cash collateral and related accrued interest held or placed, with the same clearing agent and/or counterparty.(2)</t>
  </si>
  <si>
    <t>Estimated Fair Values (Level 3 Reconciliation) (Details) - USD ($) $ in Thousands</t>
  </si>
  <si>
    <t>Fair Value, Assets Measured on Recurring Basis, Unobservable Input Reconciliation, Calculation [Roll Forward]</t>
  </si>
  <si>
    <t>Net change in fair value not in excess of cumulative non-credit losses in OCI</t>
  </si>
  <si>
    <t>Fair Value, Measurements, Recurring [Member] | Level 3 [Member] | Private-label RMBS - prime</t>
  </si>
  <si>
    <t>Balance, beginning of period</t>
  </si>
  <si>
    <t>Accretion of credit losses in interest income</t>
  </si>
  <si>
    <t>Net gains (losses) on changes in fair value in other income (loss)</t>
  </si>
  <si>
    <t>Unrealized gains (losses) in OCI</t>
  </si>
  <si>
    <t>Reclassification of non-credit portion in OCI to other income (loss)</t>
  </si>
  <si>
    <t>Settlements</t>
  </si>
  <si>
    <t>Balance, end of period</t>
  </si>
  <si>
    <t>Net gains (losses) included in earnings attributable to changes in fair value relating to assets still held at end of period</t>
  </si>
  <si>
    <t>Commitments and Contingencies (Details) - USD ($)</t>
  </si>
  <si>
    <t>Loss Contingencies [Line Items]</t>
  </si>
  <si>
    <t>Cash collateral pledged</t>
  </si>
  <si>
    <t>Gain from litigation settlement</t>
  </si>
  <si>
    <t>Letters of credit outstanding</t>
  </si>
  <si>
    <t>Off-balance-sheet commitments expire within one year</t>
  </si>
  <si>
    <t>Off-balance-sheet commitments expire after one year</t>
  </si>
  <si>
    <t>Off-balance-sheet commitments, Total</t>
  </si>
  <si>
    <t>Unused lines of credit</t>
  </si>
  <si>
    <t>Commitments to fund additional advances</t>
  </si>
  <si>
    <t>Commitments to fund or purchase mortgage loans</t>
  </si>
  <si>
    <t>Unsettled CO bonds, at par</t>
  </si>
  <si>
    <t>[4]</t>
  </si>
  <si>
    <t>Commitments to fund additional Advances are generally for periods up</t>
  </si>
  <si>
    <t>6 months</t>
  </si>
  <si>
    <t>Letters of Credit</t>
  </si>
  <si>
    <t>Maximum line of credit</t>
  </si>
  <si>
    <t>Unsecured Debt | Interest-rate swaps</t>
  </si>
  <si>
    <t>Maximum line of credit amount per member is $50,000</t>
  </si>
  <si>
    <t>Generally for periods up to six months.</t>
  </si>
  <si>
    <t>Generally for periods up to 91 days.</t>
  </si>
  <si>
    <t>Includes $15,000 hedged with associated interest-rate swaps.</t>
  </si>
  <si>
    <t>Transactions with Related Parties and Other Entities (Details) - USD ($) $ in Thousands</t>
  </si>
  <si>
    <t>Mortgage loans purchased</t>
  </si>
  <si>
    <t>Flagstar Bank, FSB</t>
  </si>
  <si>
    <t>Net advances to (repayments from)</t>
  </si>
  <si>
    <t>Directors' Financial Institutions</t>
  </si>
  <si>
    <t>Capital Stock, including MRCS, par value</t>
  </si>
  <si>
    <t>Capital Stock, including MRCS, % of Total</t>
  </si>
  <si>
    <t>3.00%</t>
  </si>
  <si>
    <t>Advances, % of Total</t>
  </si>
  <si>
    <t>Mortgage Loans Held for Portfolio, % of Total</t>
  </si>
  <si>
    <t>FHLBank of Topeka</t>
  </si>
  <si>
    <t>Payments for participation interests</t>
  </si>
  <si>
    <t>FHLBank of Chicago</t>
  </si>
  <si>
    <t>Represents UPB of mortgage loans purchased from directors' financial institutions.</t>
  </si>
  <si>
    <t>Label</t>
  </si>
  <si>
    <t>Element</t>
  </si>
  <si>
    <t>Value</t>
  </si>
  <si>
    <t>Other than Temporary Impairment Losses, Investments, Portion Recognized in Earnings, Net</t>
  </si>
  <si>
    <t>us-gaap_OtherThanTemporaryImpairmentLossesInvestmentsPortionRecognizedInEarningsNet</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39"/>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331754</v>
      </c>
    </row>
    <row spans="1:3" r="6">
      <c r="A6" t="s" s="4">
        <v>8</v>
      </c>
      <c r="B6" t="s" s="4">
        <v>9</v>
      </c>
    </row>
    <row spans="1:3" r="7">
      <c r="A7" t="s" s="4">
        <v>10</v>
      </c>
      <c r="B7" t="s" s="4">
        <v>11</v>
      </c>
    </row>
    <row spans="1:3" r="8">
      <c r="A8" t="s" s="4">
        <v>12</v>
      </c>
      <c r="B8" t="s" s="4">
        <v>13</v>
      </c>
    </row>
    <row spans="1:3" r="9">
      <c r="A9" t="s" s="4">
        <v>14</v>
      </c>
      <c r="B9" t="s" s="4">
        <v>15</v>
      </c>
    </row>
    <row spans="1:3" r="10">
      <c r="A10" t="s" s="4">
        <v>16</v>
      </c>
      <c r="B10" t="n" s="5">
        <v>2015</v>
      </c>
    </row>
    <row spans="1:3" r="11">
      <c r="A11" t="s" s="4">
        <v>17</v>
      </c>
      <c r="B11" t="s" s="6">
        <v>18</v>
      </c>
    </row>
    <row spans="1:3" r="12">
      <c r="A12" t="s" s="4">
        <v>19</v>
      </c>
      <c r="B12" t="s" s="4">
        <v>20</v>
      </c>
    </row>
    <row spans="1:3" r="13">
      <c r="A13" t="s" s="4">
        <v>21</v>
      </c>
      <c r="C13" t="n" s="5">
        <v>141299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t="s" s="1">
        <v>192</v>
      </c>
      <c r="B1" t="s" s="2">
        <v>1</v>
      </c>
    </row>
    <row spans="1:2" r="2">
      <c r="B2" t="s" s="2">
        <v>2</v>
      </c>
    </row>
    <row spans="1:2" r="3">
      <c r="A3" t="s" s="3">
        <v>193</v>
      </c>
    </row>
    <row spans="1:2" r="4">
      <c r="A4" t="s" s="4">
        <v>192</v>
      </c>
      <c r="B4" t="s" s="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95</v>
      </c>
      <c r="B1" t="s" s="2">
        <v>1</v>
      </c>
    </row>
    <row spans="1:2" r="2">
      <c r="B2" t="s" s="2">
        <v>2</v>
      </c>
    </row>
    <row spans="1:2" r="3">
      <c r="A3" t="s" s="3">
        <v>196</v>
      </c>
    </row>
    <row spans="1:2" r="4">
      <c r="A4" t="s" s="4">
        <v>197</v>
      </c>
      <c r="B4" t="s"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199</v>
      </c>
      <c r="B1" t="s" s="2">
        <v>1</v>
      </c>
    </row>
    <row spans="1:2" r="2">
      <c r="B2" t="s" s="2">
        <v>2</v>
      </c>
    </row>
    <row spans="1:2" r="3">
      <c r="A3" t="s" s="3">
        <v>200</v>
      </c>
    </row>
    <row spans="1:2" r="4">
      <c r="A4" t="s" s="4">
        <v>199</v>
      </c>
      <c r="B4" t="s"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202</v>
      </c>
      <c r="B1" t="s" s="2">
        <v>1</v>
      </c>
    </row>
    <row spans="1:2" r="2">
      <c r="B2" t="s" s="2">
        <v>2</v>
      </c>
    </row>
    <row spans="1:2" r="3">
      <c r="A3" t="s" s="3">
        <v>203</v>
      </c>
    </row>
    <row spans="1:2" r="4">
      <c r="A4" t="s" s="4">
        <v>204</v>
      </c>
      <c r="B4" t="s"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r="A1" t="s" s="1">
        <v>77</v>
      </c>
      <c r="B1" t="s" s="2">
        <v>1</v>
      </c>
    </row>
    <row spans="1:2" r="2">
      <c r="B2" t="s" s="2">
        <v>2</v>
      </c>
    </row>
    <row spans="1:2" r="3">
      <c r="A3" t="s" s="3">
        <v>206</v>
      </c>
    </row>
    <row spans="1:2" r="4">
      <c r="A4" t="s" s="4">
        <v>77</v>
      </c>
      <c r="B4" t="s"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208</v>
      </c>
      <c r="B1" t="s" s="2">
        <v>1</v>
      </c>
    </row>
    <row spans="1:2" r="2">
      <c r="B2" t="s" s="2">
        <v>2</v>
      </c>
    </row>
    <row spans="1:2" r="3">
      <c r="A3" t="s" s="3">
        <v>209</v>
      </c>
    </row>
    <row spans="1:2" r="4">
      <c r="A4" t="s" s="4">
        <v>208</v>
      </c>
      <c r="B4" t="s"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211</v>
      </c>
      <c r="B1" t="s" s="2">
        <v>1</v>
      </c>
    </row>
    <row spans="1:2" r="2">
      <c r="B2" t="s" s="2">
        <v>2</v>
      </c>
    </row>
    <row spans="1:2" r="3">
      <c r="A3" t="s" s="3">
        <v>212</v>
      </c>
    </row>
    <row spans="1:2" r="4">
      <c r="A4" t="s" s="4">
        <v>211</v>
      </c>
      <c r="B4" t="s"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214</v>
      </c>
      <c r="B1" t="s" s="2">
        <v>1</v>
      </c>
    </row>
    <row spans="1:2" r="2">
      <c r="B2" t="s" s="2">
        <v>2</v>
      </c>
    </row>
    <row spans="1:2" r="3">
      <c r="A3" t="s" s="3">
        <v>215</v>
      </c>
    </row>
    <row spans="1:2" r="4">
      <c r="A4" t="s" s="4">
        <v>216</v>
      </c>
      <c r="B4" t="s"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218</v>
      </c>
      <c r="B1" t="s" s="2">
        <v>1</v>
      </c>
    </row>
    <row spans="1:2" r="2">
      <c r="B2" t="s" s="2">
        <v>2</v>
      </c>
    </row>
    <row spans="1:2" r="3">
      <c r="A3" t="s" s="3">
        <v>219</v>
      </c>
    </row>
    <row spans="1:2" r="4">
      <c r="A4" t="s" s="4">
        <v>218</v>
      </c>
      <c r="B4" t="s" s="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221</v>
      </c>
      <c r="B1" t="s" s="2">
        <v>1</v>
      </c>
    </row>
    <row spans="1:2" r="2">
      <c r="B2" t="s" s="2">
        <v>2</v>
      </c>
    </row>
    <row spans="1:2" r="3">
      <c r="A3" t="s" s="3">
        <v>222</v>
      </c>
    </row>
    <row spans="1:2" r="4">
      <c r="A4" t="s" s="4">
        <v>221</v>
      </c>
      <c r="B4" t="s"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22</v>
      </c>
      <c r="C1" t="s" s="2">
        <v>2</v>
      </c>
      <c r="D1" t="s" s="2">
        <v>23</v>
      </c>
    </row>
    <row spans="1:4" r="2">
      <c r="A2" t="s" s="3">
        <v>24</v>
      </c>
    </row>
    <row spans="1:4" r="3">
      <c r="A3" t="s" s="4">
        <v>25</v>
      </c>
      <c r="C3" t="n" s="7">
        <v>635017</v>
      </c>
      <c r="D3" t="n" s="7">
        <v>3550939</v>
      </c>
    </row>
    <row spans="1:4" r="4">
      <c r="A4" t="s" s="4">
        <v>26</v>
      </c>
      <c r="C4" t="n" s="5">
        <v>251</v>
      </c>
      <c r="D4" t="n" s="5">
        <v>483</v>
      </c>
    </row>
    <row spans="1:4" r="5">
      <c r="A5" t="s" s="4">
        <v>27</v>
      </c>
      <c r="C5" t="n" s="5">
        <v>200000</v>
      </c>
      <c r="D5" t="n" s="5">
        <v>0</v>
      </c>
    </row>
    <row spans="1:4" r="6">
      <c r="A6" t="s" s="4">
        <v>28</v>
      </c>
      <c r="C6" t="n" s="5">
        <v>1895000</v>
      </c>
      <c r="D6" t="n" s="5">
        <v>0</v>
      </c>
    </row>
    <row spans="1:4" r="7">
      <c r="A7" t="s" s="4">
        <v>29</v>
      </c>
      <c r="C7" t="n" s="5">
        <v>3570926</v>
      </c>
      <c r="D7" t="n" s="5">
        <v>3556165</v>
      </c>
    </row>
    <row spans="1:4" r="8">
      <c r="A8" t="s" s="4">
        <v>30</v>
      </c>
      <c r="B8" t="s" s="4">
        <v>31</v>
      </c>
      <c r="C8" t="n" s="5">
        <v>6481002</v>
      </c>
      <c r="D8" t="n" s="5">
        <v>6982115</v>
      </c>
    </row>
    <row spans="1:4" r="9">
      <c r="A9" t="s" s="4">
        <v>32</v>
      </c>
      <c r="C9" t="n" s="5">
        <v>24318357</v>
      </c>
      <c r="D9" t="n" s="5">
        <v>20789667</v>
      </c>
    </row>
    <row spans="1:4" r="10">
      <c r="A10" t="s" s="4">
        <v>33</v>
      </c>
      <c r="C10" t="n" s="5">
        <v>7932724</v>
      </c>
      <c r="D10" t="n" s="5">
        <v>6820262</v>
      </c>
    </row>
    <row spans="1:4" r="11">
      <c r="A11" t="s" s="4">
        <v>34</v>
      </c>
      <c r="C11" t="n" s="5">
        <v>86971</v>
      </c>
      <c r="D11" t="n" s="5">
        <v>82866</v>
      </c>
    </row>
    <row spans="1:4" r="12">
      <c r="A12" t="s" s="4">
        <v>35</v>
      </c>
      <c r="C12" t="n" s="5">
        <v>37970</v>
      </c>
      <c r="D12" t="n" s="5">
        <v>38418</v>
      </c>
    </row>
    <row spans="1:4" r="13">
      <c r="A13" t="s" s="4">
        <v>36</v>
      </c>
      <c r="C13" t="n" s="5">
        <v>41763</v>
      </c>
      <c r="D13" t="n" s="5">
        <v>25487</v>
      </c>
    </row>
    <row spans="1:4" r="14">
      <c r="A14" t="s" s="4">
        <v>37</v>
      </c>
      <c r="C14" t="n" s="5">
        <v>36536</v>
      </c>
      <c r="D14" t="n" s="5">
        <v>6630</v>
      </c>
    </row>
    <row spans="1:4" r="15">
      <c r="A15" t="s" s="4">
        <v>38</v>
      </c>
      <c r="C15" t="n" s="5">
        <v>45236517</v>
      </c>
      <c r="D15" t="n" s="5">
        <v>41853032</v>
      </c>
    </row>
    <row spans="1:4" r="16">
      <c r="A16" t="s" s="3">
        <v>39</v>
      </c>
    </row>
    <row spans="1:4" r="17">
      <c r="A17" t="s" s="4">
        <v>40</v>
      </c>
      <c r="C17" t="n" s="5">
        <v>1163762</v>
      </c>
      <c r="D17" t="n" s="5">
        <v>1084042</v>
      </c>
    </row>
    <row spans="1:4" r="18">
      <c r="A18" t="s" s="3">
        <v>41</v>
      </c>
    </row>
    <row spans="1:4" r="19">
      <c r="A19" t="s" s="4">
        <v>42</v>
      </c>
      <c r="C19" t="n" s="5">
        <v>11802629</v>
      </c>
      <c r="D19" t="n" s="5">
        <v>12567696</v>
      </c>
    </row>
    <row spans="1:4" r="20">
      <c r="A20" t="s" s="4">
        <v>43</v>
      </c>
      <c r="C20" t="n" s="5">
        <v>29647600</v>
      </c>
      <c r="D20" t="n" s="5">
        <v>25503138</v>
      </c>
    </row>
    <row spans="1:4" r="21">
      <c r="A21" t="s" s="4">
        <v>44</v>
      </c>
      <c r="C21" t="n" s="5">
        <v>41450229</v>
      </c>
      <c r="D21" t="n" s="5">
        <v>38070834</v>
      </c>
    </row>
    <row spans="1:4" r="22">
      <c r="A22" t="s" s="4">
        <v>45</v>
      </c>
      <c r="C22" t="n" s="5">
        <v>83461</v>
      </c>
      <c r="D22" t="n" s="5">
        <v>77034</v>
      </c>
    </row>
    <row spans="1:4" r="23">
      <c r="A23" t="s" s="4">
        <v>46</v>
      </c>
      <c r="C23" t="n" s="5">
        <v>35120</v>
      </c>
      <c r="D23" t="n" s="5">
        <v>36899</v>
      </c>
    </row>
    <row spans="1:4" r="24">
      <c r="A24" t="s" s="4">
        <v>47</v>
      </c>
      <c r="C24" t="n" s="5">
        <v>95634</v>
      </c>
      <c r="D24" t="n" s="5">
        <v>103253</v>
      </c>
    </row>
    <row spans="1:4" r="25">
      <c r="A25" t="s" s="4">
        <v>48</v>
      </c>
      <c r="C25" t="n" s="5">
        <v>14341</v>
      </c>
      <c r="D25" t="n" s="5">
        <v>15673</v>
      </c>
    </row>
    <row spans="1:4" r="26">
      <c r="A26" t="s" s="4">
        <v>49</v>
      </c>
      <c r="C26" t="n" s="5">
        <v>152962</v>
      </c>
      <c r="D26" t="n" s="5">
        <v>90027</v>
      </c>
    </row>
    <row spans="1:4" r="27">
      <c r="A27" t="s" s="4">
        <v>50</v>
      </c>
      <c r="C27" t="n" s="7">
        <v>42995509</v>
      </c>
      <c r="D27" t="n" s="7">
        <v>39477762</v>
      </c>
    </row>
    <row spans="1:4" r="28">
      <c r="A28" t="s" s="4">
        <v>51</v>
      </c>
    </row>
    <row spans="1:4" r="29">
      <c r="A29" t="s" s="3">
        <v>52</v>
      </c>
    </row>
    <row spans="1:4" r="30">
      <c r="A30" t="s" s="4">
        <v>53</v>
      </c>
      <c r="C30" t="n" s="7">
        <v>1388239</v>
      </c>
      <c r="D30" t="n" s="7">
        <v>1550981</v>
      </c>
    </row>
    <row spans="1:4" r="31">
      <c r="A31" t="s" s="3">
        <v>54</v>
      </c>
    </row>
    <row spans="1:4" r="32">
      <c r="A32" t="s" s="4">
        <v>55</v>
      </c>
      <c r="C32" t="n" s="5">
        <v>691512</v>
      </c>
      <c r="D32" t="n" s="5">
        <v>672159</v>
      </c>
    </row>
    <row spans="1:4" r="33">
      <c r="A33" t="s" s="4">
        <v>56</v>
      </c>
      <c r="C33" t="n" s="5">
        <v>118409</v>
      </c>
      <c r="D33" t="n" s="5">
        <v>105470</v>
      </c>
    </row>
    <row spans="1:4" r="34">
      <c r="A34" t="s" s="4">
        <v>57</v>
      </c>
      <c r="C34" t="n" s="5">
        <v>809921</v>
      </c>
      <c r="D34" t="n" s="5">
        <v>777629</v>
      </c>
    </row>
    <row spans="1:4" r="35">
      <c r="A35" t="s" s="4">
        <v>58</v>
      </c>
      <c r="C35" t="n" s="5">
        <v>42848</v>
      </c>
      <c r="D35" t="n" s="5">
        <v>46660</v>
      </c>
    </row>
    <row spans="1:4" r="36">
      <c r="A36" t="s" s="4">
        <v>59</v>
      </c>
      <c r="C36" t="n" s="5">
        <v>2241008</v>
      </c>
      <c r="D36" t="n" s="5">
        <v>2375270</v>
      </c>
    </row>
    <row spans="1:4" r="37">
      <c r="A37" t="s" s="4">
        <v>60</v>
      </c>
      <c r="C37" t="n" s="5">
        <v>45236517</v>
      </c>
      <c r="D37" t="n" s="5">
        <v>41853032</v>
      </c>
    </row>
    <row spans="1:4" r="38">
      <c r="A38" t="s" s="4">
        <v>61</v>
      </c>
    </row>
    <row spans="1:4" r="39">
      <c r="A39" t="s" s="3">
        <v>52</v>
      </c>
    </row>
    <row spans="1:4" r="40">
      <c r="A40" t="s" s="4">
        <v>53</v>
      </c>
      <c r="C40" t="n" s="5">
        <v>1388202</v>
      </c>
      <c r="D40" t="n" s="5">
        <v>1550981</v>
      </c>
    </row>
    <row spans="1:4" r="41">
      <c r="A41" t="s" s="4">
        <v>62</v>
      </c>
    </row>
    <row spans="1:4" r="42">
      <c r="A42" t="s" s="3">
        <v>52</v>
      </c>
    </row>
    <row spans="1:4" r="43">
      <c r="A43" t="s" s="4">
        <v>53</v>
      </c>
      <c r="C43" t="n" s="7">
        <v>37</v>
      </c>
      <c r="D43" t="n" s="7">
        <v>0</v>
      </c>
    </row>
    <row spans="1:4" r="44">
      <c r="A44" t="n"/>
    </row>
    <row spans="1:4" r="45">
      <c r="A45" t="s" s="4">
        <v>31</v>
      </c>
      <c r="B45" t="s" s="4">
        <v>63</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r="A1" t="s" s="1">
        <v>224</v>
      </c>
      <c r="B1" t="s" s="2">
        <v>1</v>
      </c>
    </row>
    <row spans="1:2" r="2">
      <c r="B2" t="s" s="2">
        <v>2</v>
      </c>
    </row>
    <row spans="1:2" r="3">
      <c r="A3" t="s" s="3">
        <v>225</v>
      </c>
    </row>
    <row spans="1:2" r="4">
      <c r="A4" t="s" s="4">
        <v>224</v>
      </c>
      <c r="B4" t="s"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t="s" s="1">
        <v>227</v>
      </c>
      <c r="B1" t="s" s="2">
        <v>1</v>
      </c>
    </row>
    <row spans="1:2" r="2">
      <c r="B2" t="s" s="2">
        <v>2</v>
      </c>
    </row>
    <row spans="1:2" r="3">
      <c r="A3" t="s" s="3">
        <v>228</v>
      </c>
    </row>
    <row spans="1:2" r="4">
      <c r="A4" t="s" s="4">
        <v>227</v>
      </c>
      <c r="B4" t="s"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30</v>
      </c>
      <c r="B1" t="s" s="2">
        <v>1</v>
      </c>
    </row>
    <row spans="1:2" r="2">
      <c r="B2" t="s" s="2">
        <v>2</v>
      </c>
    </row>
    <row spans="1:2" r="3">
      <c r="A3" t="s" s="3">
        <v>231</v>
      </c>
    </row>
    <row spans="1:2" r="4">
      <c r="A4" t="s" s="4">
        <v>230</v>
      </c>
      <c r="B4" t="s"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233</v>
      </c>
      <c r="B1" t="s" s="2">
        <v>1</v>
      </c>
    </row>
    <row spans="1:2" r="2">
      <c r="B2" t="s" s="2">
        <v>2</v>
      </c>
    </row>
    <row spans="1:2" r="3">
      <c r="A3" t="s" s="3">
        <v>234</v>
      </c>
    </row>
    <row spans="1:2" r="4">
      <c r="A4" t="s" s="4">
        <v>233</v>
      </c>
      <c r="B4" t="s"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36</v>
      </c>
      <c r="B1" t="s" s="2">
        <v>1</v>
      </c>
    </row>
    <row spans="1:2" r="2">
      <c r="B2" t="s" s="2">
        <v>2</v>
      </c>
    </row>
    <row spans="1:2" r="3">
      <c r="A3" t="s" s="3">
        <v>237</v>
      </c>
    </row>
    <row spans="1:2" r="4">
      <c r="A4" t="s" s="4">
        <v>236</v>
      </c>
      <c r="B4" t="s"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239</v>
      </c>
      <c r="B1" t="s" s="2">
        <v>1</v>
      </c>
    </row>
    <row spans="1:2" r="2">
      <c r="B2" t="s" s="2">
        <v>2</v>
      </c>
    </row>
    <row spans="1:2" r="3">
      <c r="A3" t="s" s="3">
        <v>240</v>
      </c>
    </row>
    <row spans="1:2" r="4">
      <c r="A4" t="s" s="4">
        <v>239</v>
      </c>
      <c r="B4" t="s"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r="A1" t="s" s="1">
        <v>242</v>
      </c>
      <c r="B1" t="s" s="2">
        <v>1</v>
      </c>
    </row>
    <row spans="1:2" r="2">
      <c r="B2" t="s" s="2">
        <v>2</v>
      </c>
    </row>
    <row spans="1:2" r="3">
      <c r="A3" t="s" s="3">
        <v>190</v>
      </c>
    </row>
    <row spans="1:2" r="4">
      <c r="A4" t="s" s="4">
        <v>243</v>
      </c>
      <c r="B4" t="s" s="4">
        <v>244</v>
      </c>
    </row>
    <row spans="1:2" r="5">
      <c r="A5" t="s" s="4">
        <v>245</v>
      </c>
      <c r="B5" t="s" s="4">
        <v>246</v>
      </c>
    </row>
    <row spans="1:2" r="6">
      <c r="A6" t="s" s="4">
        <v>247</v>
      </c>
      <c r="B6" t="s" s="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t="s" s="1">
        <v>249</v>
      </c>
      <c r="B1" t="s" s="2">
        <v>1</v>
      </c>
    </row>
    <row spans="1:2" r="2">
      <c r="B2" t="s" s="2">
        <v>2</v>
      </c>
    </row>
    <row spans="1:2" r="3">
      <c r="A3" t="s" s="3">
        <v>190</v>
      </c>
    </row>
    <row spans="1:2" r="4">
      <c r="A4" t="s" s="4">
        <v>250</v>
      </c>
      <c r="B4" t="s" s="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r="A1" t="s" s="1">
        <v>252</v>
      </c>
      <c r="B1" t="s" s="2">
        <v>1</v>
      </c>
    </row>
    <row spans="1:2" r="2">
      <c r="B2" t="s" s="2">
        <v>2</v>
      </c>
    </row>
    <row spans="1:2" r="3">
      <c r="A3" t="s" s="3">
        <v>253</v>
      </c>
    </row>
    <row spans="1:2" r="4">
      <c r="A4" t="s" s="4">
        <v>254</v>
      </c>
      <c r="B4" t="s" s="4">
        <v>255</v>
      </c>
    </row>
    <row spans="1:2" r="5">
      <c r="A5" t="s" s="4">
        <v>197</v>
      </c>
    </row>
    <row spans="1:2" r="6">
      <c r="A6" t="s" s="3">
        <v>253</v>
      </c>
    </row>
    <row spans="1:2" r="7">
      <c r="A7" t="s" s="4">
        <v>256</v>
      </c>
      <c r="B7" t="s" s="4">
        <v>257</v>
      </c>
    </row>
    <row spans="1:2" r="8">
      <c r="A8" t="s" s="4">
        <v>258</v>
      </c>
      <c r="B8" t="s" s="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spans="1:2" r="1">
      <c r="A1" t="s" s="1">
        <v>260</v>
      </c>
      <c r="B1" t="s" s="2">
        <v>1</v>
      </c>
    </row>
    <row spans="1:2" r="2">
      <c r="B2" t="s" s="2">
        <v>2</v>
      </c>
    </row>
    <row spans="1:2" r="3">
      <c r="A3" t="s" s="3">
        <v>261</v>
      </c>
    </row>
    <row spans="1:2" r="4">
      <c r="A4" t="s" s="4">
        <v>262</v>
      </c>
      <c r="B4" t="s" s="4">
        <v>263</v>
      </c>
    </row>
    <row spans="1:2" r="5">
      <c r="A5" t="s" s="4">
        <v>264</v>
      </c>
    </row>
    <row spans="1:2" r="6">
      <c r="A6" t="s" s="3">
        <v>261</v>
      </c>
    </row>
    <row spans="1:2" r="7">
      <c r="A7" t="s" s="4">
        <v>265</v>
      </c>
      <c r="B7" t="s" s="4">
        <v>266</v>
      </c>
    </row>
    <row spans="1:2" r="8">
      <c r="A8" t="s" s="4">
        <v>267</v>
      </c>
      <c r="B8" t="s" s="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r="A1" t="s" s="1">
        <v>64</v>
      </c>
      <c r="B1" t="s" s="2">
        <v>2</v>
      </c>
      <c r="C1" t="s" s="2">
        <v>23</v>
      </c>
    </row>
    <row spans="1:3" r="2">
      <c r="A2" t="s" s="4">
        <v>65</v>
      </c>
      <c r="B2" t="n" s="7">
        <v>100</v>
      </c>
      <c r="C2" t="n" s="7">
        <v>100</v>
      </c>
    </row>
    <row spans="1:3" r="3">
      <c r="A3" t="s" s="4">
        <v>66</v>
      </c>
      <c r="B3" t="n" s="7">
        <v>6590575</v>
      </c>
      <c r="C3" t="n" s="7">
        <v>7098616</v>
      </c>
    </row>
    <row spans="1:3" r="4">
      <c r="A4" t="s" s="4">
        <v>67</v>
      </c>
      <c r="B4" t="n" s="7">
        <v>-1350</v>
      </c>
      <c r="C4" t="n" s="7">
        <v>-2500</v>
      </c>
    </row>
    <row spans="1:3" r="5">
      <c r="A5" t="s" s="4">
        <v>68</v>
      </c>
    </row>
    <row spans="1:3" r="6">
      <c r="A6" t="s" s="4">
        <v>69</v>
      </c>
      <c r="B6" t="n" s="5">
        <v>13882023</v>
      </c>
      <c r="C6" t="n" s="5">
        <v>15509811</v>
      </c>
    </row>
    <row spans="1:3" r="7">
      <c r="A7" t="s" s="4">
        <v>70</v>
      </c>
      <c r="B7" t="n" s="5">
        <v>13882023</v>
      </c>
      <c r="C7" t="n" s="5">
        <v>15509811</v>
      </c>
    </row>
    <row spans="1:3" r="8">
      <c r="A8" t="s" s="4">
        <v>71</v>
      </c>
    </row>
    <row spans="1:3" r="9">
      <c r="A9" t="s" s="4">
        <v>69</v>
      </c>
      <c r="B9" t="n" s="5">
        <v>371</v>
      </c>
      <c r="C9" t="n" s="5">
        <v>0</v>
      </c>
    </row>
    <row spans="1:3" r="10">
      <c r="A10" t="s" s="4">
        <v>70</v>
      </c>
      <c r="B10" t="n" s="5">
        <v>371</v>
      </c>
      <c r="C10"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69</v>
      </c>
      <c r="B1" t="s" s="2">
        <v>1</v>
      </c>
    </row>
    <row spans="1:2" r="2">
      <c r="B2" t="s" s="2">
        <v>2</v>
      </c>
    </row>
    <row spans="1:2" r="3">
      <c r="A3" t="s" s="3">
        <v>203</v>
      </c>
    </row>
    <row spans="1:2" r="4">
      <c r="A4" t="s" s="4">
        <v>270</v>
      </c>
      <c r="B4" t="s" s="4">
        <v>271</v>
      </c>
    </row>
    <row spans="1:2" r="5">
      <c r="A5" t="s" s="4">
        <v>272</v>
      </c>
      <c r="B5" t="s" s="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74</v>
      </c>
      <c r="B1" t="s" s="2">
        <v>1</v>
      </c>
    </row>
    <row spans="1:2" r="2">
      <c r="B2" t="s" s="2">
        <v>2</v>
      </c>
    </row>
    <row spans="1:2" r="3">
      <c r="A3" t="s" s="3">
        <v>206</v>
      </c>
    </row>
    <row spans="1:2" r="4">
      <c r="A4" t="s" s="4">
        <v>275</v>
      </c>
      <c r="B4" t="s" s="4">
        <v>276</v>
      </c>
    </row>
    <row spans="1:2" r="5">
      <c r="A5" t="s" s="4">
        <v>277</v>
      </c>
      <c r="B5" t="s" s="4">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r="A1" t="s" s="1">
        <v>279</v>
      </c>
      <c r="B1" t="s" s="2">
        <v>1</v>
      </c>
    </row>
    <row spans="1:2" r="2">
      <c r="B2" t="s" s="2">
        <v>2</v>
      </c>
    </row>
    <row spans="1:2" r="3">
      <c r="A3" t="s" s="3">
        <v>209</v>
      </c>
    </row>
    <row spans="1:2" r="4">
      <c r="A4" t="s" s="4">
        <v>280</v>
      </c>
      <c r="B4" t="s" s="4">
        <v>281</v>
      </c>
    </row>
    <row spans="1:2" r="5">
      <c r="A5" t="s" s="4">
        <v>282</v>
      </c>
      <c r="B5" t="s" s="4">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80"/>
  </cols>
  <sheetData>
    <row spans="1:2" r="1">
      <c r="A1" t="s" s="1">
        <v>284</v>
      </c>
      <c r="B1" t="s" s="2">
        <v>1</v>
      </c>
    </row>
    <row spans="1:2" r="2">
      <c r="B2" t="s" s="2">
        <v>2</v>
      </c>
    </row>
    <row spans="1:2" r="3">
      <c r="A3" t="s" s="3">
        <v>212</v>
      </c>
    </row>
    <row spans="1:2" r="4">
      <c r="A4" t="s" s="4">
        <v>285</v>
      </c>
      <c r="B4" t="s" s="4">
        <v>286</v>
      </c>
    </row>
    <row spans="1:2" r="5">
      <c r="A5" t="s" s="4">
        <v>287</v>
      </c>
      <c r="B5" t="s" s="4">
        <v>288</v>
      </c>
    </row>
    <row spans="1:2" r="6">
      <c r="A6" t="s" s="4">
        <v>289</v>
      </c>
      <c r="B6" t="s" s="4">
        <v>290</v>
      </c>
    </row>
    <row spans="1:2" r="7">
      <c r="A7" t="s" s="4">
        <v>291</v>
      </c>
      <c r="B7" t="s" s="4">
        <v>292</v>
      </c>
    </row>
    <row spans="1:2" r="8">
      <c r="A8" t="s" s="4">
        <v>293</v>
      </c>
      <c r="B8" t="s" s="4">
        <v>294</v>
      </c>
    </row>
    <row spans="1:2" r="9">
      <c r="A9" t="s" s="4">
        <v>295</v>
      </c>
      <c r="B9" t="s" s="4">
        <v>296</v>
      </c>
    </row>
    <row spans="1:2" r="10">
      <c r="A10" t="s" s="4">
        <v>297</v>
      </c>
      <c r="B10" t="s" s="4">
        <v>298</v>
      </c>
    </row>
    <row spans="1:2" r="11">
      <c r="A11" t="s" s="4">
        <v>299</v>
      </c>
      <c r="B11" t="s" s="4">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r="A1" t="s" s="1">
        <v>301</v>
      </c>
      <c r="B1" t="s" s="2">
        <v>1</v>
      </c>
    </row>
    <row spans="1:2" r="2">
      <c r="B2" t="s" s="2">
        <v>2</v>
      </c>
    </row>
    <row spans="1:2" r="3">
      <c r="A3" t="s" s="3">
        <v>215</v>
      </c>
    </row>
    <row spans="1:2" r="4">
      <c r="A4" t="s" s="4">
        <v>302</v>
      </c>
      <c r="B4" t="s" s="4">
        <v>303</v>
      </c>
    </row>
    <row spans="1:2" r="5">
      <c r="A5" t="s" s="4">
        <v>304</v>
      </c>
      <c r="B5" t="s" s="4">
        <v>305</v>
      </c>
    </row>
    <row spans="1:2" r="6">
      <c r="A6" t="s" s="4">
        <v>306</v>
      </c>
      <c r="B6" t="s" s="4">
        <v>307</v>
      </c>
    </row>
    <row spans="1:2" r="7">
      <c r="A7" t="s" s="4">
        <v>308</v>
      </c>
      <c r="B7" t="s" s="4">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r="A1" t="s" s="1">
        <v>310</v>
      </c>
      <c r="B1" t="s" s="2">
        <v>1</v>
      </c>
    </row>
    <row spans="1:2" r="2">
      <c r="B2" t="s" s="2">
        <v>2</v>
      </c>
    </row>
    <row spans="1:2" r="3">
      <c r="A3" t="s" s="3">
        <v>219</v>
      </c>
    </row>
    <row spans="1:2" r="4">
      <c r="A4" t="s" s="4">
        <v>311</v>
      </c>
      <c r="B4" t="s" s="4">
        <v>312</v>
      </c>
    </row>
    <row spans="1:2" r="5">
      <c r="A5" t="s" s="4">
        <v>313</v>
      </c>
      <c r="B5" t="s" s="4">
        <v>314</v>
      </c>
    </row>
    <row spans="1:2" r="6">
      <c r="A6" t="s" s="4">
        <v>315</v>
      </c>
      <c r="B6" t="s" s="4">
        <v>316</v>
      </c>
    </row>
    <row spans="1:2" r="7">
      <c r="A7" t="s" s="4">
        <v>317</v>
      </c>
      <c r="B7" t="s" s="4">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r="A1" t="s" s="1">
        <v>319</v>
      </c>
      <c r="B1" t="s" s="2">
        <v>1</v>
      </c>
    </row>
    <row spans="1:2" r="2">
      <c r="B2" t="s" s="2">
        <v>2</v>
      </c>
    </row>
    <row spans="1:2" r="3">
      <c r="A3" t="s" s="3">
        <v>222</v>
      </c>
    </row>
    <row spans="1:2" r="4">
      <c r="A4" t="s" s="4">
        <v>320</v>
      </c>
      <c r="B4" t="s" s="4">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322</v>
      </c>
      <c r="B1" t="s" s="2">
        <v>1</v>
      </c>
    </row>
    <row spans="1:2" r="2">
      <c r="B2" t="s" s="2">
        <v>2</v>
      </c>
    </row>
    <row spans="1:2" r="3">
      <c r="A3" t="s" s="3">
        <v>225</v>
      </c>
    </row>
    <row spans="1:2" r="4">
      <c r="A4" t="s" s="4">
        <v>323</v>
      </c>
      <c r="B4" t="s" s="4">
        <v>324</v>
      </c>
    </row>
    <row spans="1:2" r="5">
      <c r="A5" t="s" s="4">
        <v>325</v>
      </c>
      <c r="B5" t="s" s="4">
        <v>326</v>
      </c>
    </row>
    <row spans="1:2" r="6">
      <c r="A6" t="s" s="4">
        <v>327</v>
      </c>
      <c r="B6" t="s" s="4">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t="s" s="1">
        <v>329</v>
      </c>
      <c r="B1" t="s" s="2">
        <v>1</v>
      </c>
    </row>
    <row spans="1:2" r="2">
      <c r="B2" t="s" s="2">
        <v>2</v>
      </c>
    </row>
    <row spans="1:2" r="3">
      <c r="A3" t="s" s="3">
        <v>228</v>
      </c>
    </row>
    <row spans="1:2" r="4">
      <c r="A4" t="s" s="4">
        <v>330</v>
      </c>
      <c r="B4" t="s" s="4">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r="A1" t="s" s="1">
        <v>332</v>
      </c>
      <c r="B1" t="s" s="2">
        <v>1</v>
      </c>
    </row>
    <row spans="1:2" r="2">
      <c r="B2" t="s" s="2">
        <v>2</v>
      </c>
    </row>
    <row spans="1:2" r="3">
      <c r="A3" t="s" s="3">
        <v>231</v>
      </c>
    </row>
    <row spans="1:2" r="4">
      <c r="A4" t="s" s="4">
        <v>333</v>
      </c>
      <c r="B4" t="s" s="4">
        <v>334</v>
      </c>
    </row>
    <row spans="1:2" r="5">
      <c r="A5" t="s" s="4">
        <v>335</v>
      </c>
      <c r="B5" t="s" s="4">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s>
  <sheetData>
    <row spans="1:5" r="1">
      <c r="A1" t="s" s="1">
        <v>72</v>
      </c>
      <c r="B1" t="s" s="2">
        <v>73</v>
      </c>
      <c r="D1" t="s" s="2">
        <v>1</v>
      </c>
    </row>
    <row spans="1:5" r="2">
      <c r="B2" t="s" s="2">
        <v>2</v>
      </c>
      <c r="C2" t="s" s="2">
        <v>74</v>
      </c>
      <c r="D2" t="s" s="2">
        <v>2</v>
      </c>
      <c r="E2" t="s" s="2">
        <v>74</v>
      </c>
    </row>
    <row spans="1:5" r="3">
      <c r="A3" t="s" s="3">
        <v>75</v>
      </c>
    </row>
    <row spans="1:5" r="4">
      <c r="A4" t="s" s="4">
        <v>14</v>
      </c>
      <c r="D4" t="s" s="4">
        <v>15</v>
      </c>
    </row>
    <row spans="1:5" r="5">
      <c r="A5" t="s" s="3">
        <v>76</v>
      </c>
    </row>
    <row spans="1:5" r="6">
      <c r="A6" t="s" s="4">
        <v>77</v>
      </c>
      <c r="B6" t="n" s="7">
        <v>29951</v>
      </c>
      <c r="C6" t="n" s="7">
        <v>24443</v>
      </c>
      <c r="D6" t="n" s="7">
        <v>57679</v>
      </c>
      <c r="E6" t="n" s="7">
        <v>52559</v>
      </c>
    </row>
    <row spans="1:5" r="7">
      <c r="A7" t="s" s="4">
        <v>78</v>
      </c>
      <c r="B7" t="n" s="5">
        <v>101</v>
      </c>
      <c r="C7" t="n" s="5">
        <v>12</v>
      </c>
      <c r="D7" t="n" s="5">
        <v>292</v>
      </c>
      <c r="E7" t="n" s="5">
        <v>1061</v>
      </c>
    </row>
    <row spans="1:5" r="8">
      <c r="A8" t="s" s="4">
        <v>26</v>
      </c>
      <c r="B8" t="n" s="5">
        <v>53</v>
      </c>
      <c r="C8" t="n" s="5">
        <v>60</v>
      </c>
      <c r="D8" t="n" s="5">
        <v>107</v>
      </c>
      <c r="E8" t="n" s="5">
        <v>114</v>
      </c>
    </row>
    <row spans="1:5" r="9">
      <c r="A9" t="s" s="4">
        <v>27</v>
      </c>
      <c r="B9" t="n" s="5">
        <v>352</v>
      </c>
      <c r="C9" t="n" s="5">
        <v>68</v>
      </c>
      <c r="D9" t="n" s="5">
        <v>467</v>
      </c>
      <c r="E9" t="n" s="5">
        <v>157</v>
      </c>
    </row>
    <row spans="1:5" r="10">
      <c r="A10" t="s" s="4">
        <v>28</v>
      </c>
      <c r="B10" t="n" s="5">
        <v>545</v>
      </c>
      <c r="C10" t="n" s="5">
        <v>416</v>
      </c>
      <c r="D10" t="n" s="5">
        <v>1164</v>
      </c>
      <c r="E10" t="n" s="5">
        <v>696</v>
      </c>
    </row>
    <row spans="1:5" r="11">
      <c r="A11" t="s" s="4">
        <v>79</v>
      </c>
      <c r="B11" t="n" s="5">
        <v>8014</v>
      </c>
      <c r="C11" t="n" s="5">
        <v>6865</v>
      </c>
      <c r="D11" t="n" s="5">
        <v>14826</v>
      </c>
      <c r="E11" t="n" s="5">
        <v>13011</v>
      </c>
    </row>
    <row spans="1:5" r="12">
      <c r="A12" t="s" s="4">
        <v>80</v>
      </c>
      <c r="B12" t="n" s="5">
        <v>29346</v>
      </c>
      <c r="C12" t="n" s="5">
        <v>31313</v>
      </c>
      <c r="D12" t="n" s="5">
        <v>58747</v>
      </c>
      <c r="E12" t="n" s="5">
        <v>63423</v>
      </c>
    </row>
    <row spans="1:5" r="13">
      <c r="A13" t="s" s="4">
        <v>81</v>
      </c>
      <c r="B13" t="n" s="5">
        <v>64174</v>
      </c>
      <c r="C13" t="n" s="5">
        <v>57511</v>
      </c>
      <c r="D13" t="n" s="5">
        <v>126400</v>
      </c>
      <c r="E13" t="n" s="5">
        <v>115616</v>
      </c>
    </row>
    <row spans="1:5" r="14">
      <c r="A14" t="s" s="4">
        <v>82</v>
      </c>
      <c r="B14" t="n" s="5">
        <v>-108</v>
      </c>
      <c r="C14" t="n" s="5">
        <v>421</v>
      </c>
      <c r="D14" t="n" s="5">
        <v>45</v>
      </c>
      <c r="E14" t="n" s="5">
        <v>535</v>
      </c>
    </row>
    <row spans="1:5" r="15">
      <c r="A15" t="s" s="4">
        <v>83</v>
      </c>
      <c r="B15" t="n" s="5">
        <v>132428</v>
      </c>
      <c r="C15" t="n" s="5">
        <v>121109</v>
      </c>
      <c r="D15" t="n" s="5">
        <v>259727</v>
      </c>
      <c r="E15" t="n" s="5">
        <v>247172</v>
      </c>
    </row>
    <row spans="1:5" r="16">
      <c r="A16" t="s" s="3">
        <v>84</v>
      </c>
    </row>
    <row spans="1:5" r="17">
      <c r="A17" t="s" s="4">
        <v>85</v>
      </c>
      <c r="B17" t="n" s="5">
        <v>3457</v>
      </c>
      <c r="C17" t="n" s="5">
        <v>1347</v>
      </c>
      <c r="D17" t="n" s="5">
        <v>6473</v>
      </c>
      <c r="E17" t="n" s="5">
        <v>2749</v>
      </c>
    </row>
    <row spans="1:5" r="18">
      <c r="A18" t="s" s="4">
        <v>86</v>
      </c>
      <c r="B18" t="n" s="5">
        <v>81528</v>
      </c>
      <c r="C18" t="n" s="5">
        <v>75910</v>
      </c>
      <c r="D18" t="n" s="5">
        <v>156919</v>
      </c>
      <c r="E18" t="n" s="5">
        <v>152352</v>
      </c>
    </row>
    <row spans="1:5" r="19">
      <c r="A19" t="s" s="4">
        <v>40</v>
      </c>
      <c r="B19" t="n" s="5">
        <v>23</v>
      </c>
      <c r="C19" t="n" s="5">
        <v>22</v>
      </c>
      <c r="D19" t="n" s="5">
        <v>42</v>
      </c>
      <c r="E19" t="n" s="5">
        <v>45</v>
      </c>
    </row>
    <row spans="1:5" r="20">
      <c r="A20" t="s" s="4">
        <v>87</v>
      </c>
      <c r="B20" t="n" s="5">
        <v>122</v>
      </c>
      <c r="C20" t="n" s="5">
        <v>135</v>
      </c>
      <c r="D20" t="n" s="5">
        <v>256</v>
      </c>
      <c r="E20" t="n" s="5">
        <v>745</v>
      </c>
    </row>
    <row spans="1:5" r="21">
      <c r="A21" t="s" s="4">
        <v>88</v>
      </c>
      <c r="B21" t="n" s="5">
        <v>85130</v>
      </c>
      <c r="C21" t="n" s="5">
        <v>77414</v>
      </c>
      <c r="D21" t="n" s="5">
        <v>163690</v>
      </c>
      <c r="E21" t="n" s="5">
        <v>155891</v>
      </c>
    </row>
    <row spans="1:5" r="22">
      <c r="A22" t="s" s="4">
        <v>89</v>
      </c>
      <c r="B22" t="n" s="5">
        <v>47298</v>
      </c>
      <c r="C22" t="n" s="5">
        <v>43695</v>
      </c>
      <c r="D22" t="n" s="5">
        <v>96037</v>
      </c>
      <c r="E22" t="n" s="5">
        <v>91281</v>
      </c>
    </row>
    <row spans="1:5" r="23">
      <c r="A23" t="s" s="4">
        <v>90</v>
      </c>
      <c r="B23" t="n" s="5">
        <v>-951</v>
      </c>
      <c r="C23" t="n" s="5">
        <v>-86</v>
      </c>
      <c r="D23" t="n" s="5">
        <v>-388</v>
      </c>
      <c r="E23" t="n" s="5">
        <v>-790</v>
      </c>
    </row>
    <row spans="1:5" r="24">
      <c r="A24" t="s" s="4">
        <v>91</v>
      </c>
      <c r="B24" t="n" s="5">
        <v>48249</v>
      </c>
      <c r="C24" t="n" s="5">
        <v>43781</v>
      </c>
      <c r="D24" t="n" s="5">
        <v>96425</v>
      </c>
      <c r="E24" t="n" s="5">
        <v>92071</v>
      </c>
    </row>
    <row spans="1:5" r="25">
      <c r="A25" t="s" s="3">
        <v>92</v>
      </c>
    </row>
    <row spans="1:5" r="26">
      <c r="A26" t="s" s="4">
        <v>93</v>
      </c>
      <c r="B26" t="n" s="5">
        <v>0</v>
      </c>
      <c r="C26" t="n" s="5">
        <v>0</v>
      </c>
      <c r="D26" t="n" s="5">
        <v>0</v>
      </c>
      <c r="E26" t="n" s="5">
        <v>0</v>
      </c>
    </row>
    <row spans="1:5" r="27">
      <c r="A27" t="s" s="4">
        <v>94</v>
      </c>
      <c r="B27" t="n" s="5">
        <v>-32</v>
      </c>
      <c r="C27" t="n" s="5">
        <v>-58</v>
      </c>
      <c r="D27" t="n" s="5">
        <v>-32</v>
      </c>
      <c r="E27" t="n" s="5">
        <v>-228</v>
      </c>
    </row>
    <row spans="1:5" r="28">
      <c r="A28" t="s" s="4">
        <v>95</v>
      </c>
      <c r="B28" t="n" s="5">
        <v>-32</v>
      </c>
      <c r="C28" t="n" s="5">
        <v>-58</v>
      </c>
      <c r="D28" t="n" s="5">
        <v>-32</v>
      </c>
      <c r="E28" t="n" s="5">
        <v>-228</v>
      </c>
    </row>
    <row spans="1:5" r="29">
      <c r="A29" t="s" s="4">
        <v>96</v>
      </c>
      <c r="B29" t="n" s="5">
        <v>7263</v>
      </c>
      <c r="C29" t="n" s="5">
        <v>3138</v>
      </c>
      <c r="D29" t="n" s="5">
        <v>5383</v>
      </c>
      <c r="E29" t="n" s="5">
        <v>6106</v>
      </c>
    </row>
    <row spans="1:5" r="30">
      <c r="A30" t="s" s="4">
        <v>97</v>
      </c>
      <c r="B30" t="n" s="5">
        <v>200</v>
      </c>
      <c r="C30" t="n" s="5">
        <v>227</v>
      </c>
      <c r="D30" t="n" s="5">
        <v>388</v>
      </c>
      <c r="E30" t="n" s="5">
        <v>442</v>
      </c>
    </row>
    <row spans="1:5" r="31">
      <c r="A31" t="s" s="4">
        <v>98</v>
      </c>
      <c r="B31" t="n" s="5">
        <v>188</v>
      </c>
      <c r="C31" t="n" s="5">
        <v>134</v>
      </c>
      <c r="D31" t="n" s="5">
        <v>339</v>
      </c>
      <c r="E31" t="n" s="5">
        <v>293</v>
      </c>
    </row>
    <row spans="1:5" r="32">
      <c r="A32" t="s" s="4">
        <v>99</v>
      </c>
      <c r="B32" t="n" s="5">
        <v>322</v>
      </c>
      <c r="C32" t="n" s="5">
        <v>6521</v>
      </c>
      <c r="D32" t="n" s="5">
        <v>5439</v>
      </c>
      <c r="E32" t="n" s="5">
        <v>9234</v>
      </c>
    </row>
    <row spans="1:5" r="33">
      <c r="A33" t="s" s="4">
        <v>100</v>
      </c>
      <c r="B33" t="n" s="5">
        <v>7941</v>
      </c>
      <c r="C33" t="n" s="5">
        <v>9962</v>
      </c>
      <c r="D33" t="n" s="5">
        <v>11517</v>
      </c>
      <c r="E33" t="n" s="5">
        <v>15847</v>
      </c>
    </row>
    <row spans="1:5" r="34">
      <c r="A34" t="s" s="3">
        <v>101</v>
      </c>
    </row>
    <row spans="1:5" r="35">
      <c r="A35" t="s" s="4">
        <v>102</v>
      </c>
      <c r="B35" t="n" s="5">
        <v>10998</v>
      </c>
      <c r="C35" t="n" s="5">
        <v>10567</v>
      </c>
      <c r="D35" t="n" s="5">
        <v>21698</v>
      </c>
      <c r="E35" t="n" s="5">
        <v>20514</v>
      </c>
    </row>
    <row spans="1:5" r="36">
      <c r="A36" t="s" s="4">
        <v>103</v>
      </c>
      <c r="B36" t="n" s="5">
        <v>5541</v>
      </c>
      <c r="C36" t="n" s="5">
        <v>4452</v>
      </c>
      <c r="D36" t="n" s="5">
        <v>10633</v>
      </c>
      <c r="E36" t="n" s="5">
        <v>8496</v>
      </c>
    </row>
    <row spans="1:5" r="37">
      <c r="A37" t="s" s="4">
        <v>104</v>
      </c>
      <c r="B37" t="n" s="5">
        <v>590</v>
      </c>
      <c r="C37" t="n" s="5">
        <v>619</v>
      </c>
      <c r="D37" t="n" s="5">
        <v>1310</v>
      </c>
      <c r="E37" t="n" s="5">
        <v>1418</v>
      </c>
    </row>
    <row spans="1:5" r="38">
      <c r="A38" t="s" s="4">
        <v>105</v>
      </c>
      <c r="B38" t="n" s="5">
        <v>787</v>
      </c>
      <c r="C38" t="n" s="5">
        <v>625</v>
      </c>
      <c r="D38" t="n" s="5">
        <v>1650</v>
      </c>
      <c r="E38" t="n" s="5">
        <v>1443</v>
      </c>
    </row>
    <row spans="1:5" r="39">
      <c r="A39" t="s" s="4">
        <v>106</v>
      </c>
      <c r="B39" t="n" s="5">
        <v>388</v>
      </c>
      <c r="C39" t="n" s="5">
        <v>345</v>
      </c>
      <c r="D39" t="n" s="5">
        <v>740</v>
      </c>
      <c r="E39" t="n" s="5">
        <v>636</v>
      </c>
    </row>
    <row spans="1:5" r="40">
      <c r="A40" t="s" s="4">
        <v>107</v>
      </c>
      <c r="B40" t="n" s="5">
        <v>18304</v>
      </c>
      <c r="C40" t="n" s="5">
        <v>16608</v>
      </c>
      <c r="D40" t="n" s="5">
        <v>36031</v>
      </c>
      <c r="E40" t="n" s="5">
        <v>32507</v>
      </c>
    </row>
    <row spans="1:5" r="41">
      <c r="A41" t="s" s="4">
        <v>108</v>
      </c>
      <c r="B41" t="n" s="5">
        <v>37886</v>
      </c>
      <c r="C41" t="n" s="5">
        <v>37135</v>
      </c>
      <c r="D41" t="n" s="5">
        <v>71911</v>
      </c>
      <c r="E41" t="n" s="5">
        <v>75411</v>
      </c>
    </row>
    <row spans="1:5" r="42">
      <c r="A42" t="s" s="4">
        <v>109</v>
      </c>
      <c r="B42" t="n" s="5">
        <v>3801</v>
      </c>
      <c r="C42" t="n" s="5">
        <v>3727</v>
      </c>
      <c r="D42" t="n" s="5">
        <v>7217</v>
      </c>
      <c r="E42" t="n" s="5">
        <v>7616</v>
      </c>
    </row>
    <row spans="1:5" r="43">
      <c r="A43" t="s" s="4">
        <v>110</v>
      </c>
      <c r="B43" t="n" s="7">
        <v>34085</v>
      </c>
      <c r="C43" t="n" s="7">
        <v>33408</v>
      </c>
      <c r="D43" t="n" s="7">
        <v>64694</v>
      </c>
      <c r="E43" t="n" s="7">
        <v>677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337</v>
      </c>
      <c r="B1" t="s" s="2">
        <v>1</v>
      </c>
    </row>
    <row spans="1:2" r="2">
      <c r="B2" t="s" s="2">
        <v>2</v>
      </c>
    </row>
    <row spans="1:2" r="3">
      <c r="A3" t="s" s="3">
        <v>234</v>
      </c>
    </row>
    <row spans="1:2" r="4">
      <c r="A4" t="s" s="4">
        <v>338</v>
      </c>
      <c r="B4" t="s" s="4">
        <v>339</v>
      </c>
    </row>
    <row spans="1:2" r="5">
      <c r="A5" t="s" s="4">
        <v>340</v>
      </c>
      <c r="B5" t="s" s="4">
        <v>341</v>
      </c>
    </row>
    <row spans="1:2" r="6">
      <c r="A6" t="s" s="4">
        <v>342</v>
      </c>
      <c r="B6" t="s" s="4">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344</v>
      </c>
      <c r="B1" t="s" s="2">
        <v>1</v>
      </c>
    </row>
    <row spans="1:2" r="2">
      <c r="B2" t="s" s="2">
        <v>2</v>
      </c>
    </row>
    <row spans="1:2" r="3">
      <c r="A3" t="s" s="3">
        <v>237</v>
      </c>
    </row>
    <row spans="1:2" r="4">
      <c r="A4" t="s" s="4">
        <v>345</v>
      </c>
      <c r="B4" t="s" s="4">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347</v>
      </c>
      <c r="B1" t="s" s="2">
        <v>1</v>
      </c>
    </row>
    <row spans="1:2" r="2">
      <c r="B2" t="s" s="2">
        <v>2</v>
      </c>
    </row>
    <row spans="1:2" r="3">
      <c r="A3" t="s" s="3">
        <v>348</v>
      </c>
    </row>
    <row spans="1:2" r="4">
      <c r="A4" t="s" s="4">
        <v>349</v>
      </c>
      <c r="B4" t="s" s="4">
        <v>350</v>
      </c>
    </row>
    <row spans="1:2" r="5">
      <c r="A5" t="s" s="4">
        <v>351</v>
      </c>
      <c r="B5" t="s" s="4">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r="A1" t="s" s="1">
        <v>353</v>
      </c>
      <c r="B1" t="s" s="2">
        <v>73</v>
      </c>
      <c r="D1" t="s" s="2">
        <v>1</v>
      </c>
    </row>
    <row spans="1:9" r="2">
      <c r="B2" t="s" s="2">
        <v>2</v>
      </c>
      <c r="C2" t="s" s="2">
        <v>74</v>
      </c>
      <c r="D2" t="s" s="2">
        <v>2</v>
      </c>
      <c r="E2" t="s" s="2">
        <v>74</v>
      </c>
      <c r="F2" t="s" s="2">
        <v>354</v>
      </c>
      <c r="G2" t="s" s="2">
        <v>23</v>
      </c>
      <c r="H2" t="s" s="2">
        <v>355</v>
      </c>
      <c r="I2" t="s" s="2">
        <v>356</v>
      </c>
    </row>
    <row spans="1:9" r="3">
      <c r="A3" t="s" s="3">
        <v>357</v>
      </c>
    </row>
    <row spans="1:9" r="4">
      <c r="A4" t="s" s="4">
        <v>358</v>
      </c>
      <c r="B4" t="n" s="7">
        <v>64174</v>
      </c>
      <c r="C4" t="n" s="7">
        <v>57511</v>
      </c>
      <c r="D4" t="n" s="7">
        <v>126400</v>
      </c>
      <c r="E4" t="n" s="7">
        <v>115616</v>
      </c>
    </row>
    <row spans="1:9" r="5">
      <c r="A5" t="s" s="4">
        <v>91</v>
      </c>
      <c r="B5" t="n" s="5">
        <v>48249</v>
      </c>
      <c r="C5" t="n" s="5">
        <v>43781</v>
      </c>
      <c r="D5" t="n" s="5">
        <v>96425</v>
      </c>
      <c r="E5" t="n" s="5">
        <v>92071</v>
      </c>
    </row>
    <row spans="1:9" r="6">
      <c r="A6" t="s" s="4">
        <v>108</v>
      </c>
      <c r="B6" t="n" s="5">
        <v>37886</v>
      </c>
      <c r="C6" t="n" s="5">
        <v>37135</v>
      </c>
      <c r="D6" t="n" s="5">
        <v>71911</v>
      </c>
      <c r="E6" t="n" s="5">
        <v>75411</v>
      </c>
    </row>
    <row spans="1:9" r="7">
      <c r="A7" t="s" s="4">
        <v>109</v>
      </c>
      <c r="B7" t="n" s="5">
        <v>3801</v>
      </c>
      <c r="C7" t="n" s="5">
        <v>3727</v>
      </c>
      <c r="D7" t="n" s="5">
        <v>7217</v>
      </c>
      <c r="E7" t="n" s="5">
        <v>7616</v>
      </c>
    </row>
    <row spans="1:9" r="8">
      <c r="A8" t="s" s="4">
        <v>113</v>
      </c>
      <c r="B8" t="n" s="5">
        <v>34085</v>
      </c>
      <c r="C8" t="n" s="5">
        <v>33408</v>
      </c>
      <c r="D8" t="n" s="5">
        <v>64694</v>
      </c>
      <c r="E8" t="n" s="5">
        <v>67795</v>
      </c>
    </row>
    <row spans="1:9" r="9">
      <c r="A9" t="s" s="4">
        <v>126</v>
      </c>
      <c r="B9" t="n" s="5">
        <v>30867</v>
      </c>
      <c r="C9" t="n" s="5">
        <v>42472</v>
      </c>
      <c r="D9" t="n" s="5">
        <v>60882</v>
      </c>
      <c r="E9" t="n" s="5">
        <v>93252</v>
      </c>
    </row>
    <row spans="1:9" r="10">
      <c r="A10" t="s" s="4">
        <v>359</v>
      </c>
      <c r="B10" t="n" s="5">
        <v>7932724</v>
      </c>
      <c r="D10" t="n" s="5">
        <v>7932724</v>
      </c>
      <c r="G10" t="n" s="7">
        <v>6820262</v>
      </c>
    </row>
    <row spans="1:9" r="11">
      <c r="A11" t="s" s="4">
        <v>38</v>
      </c>
      <c r="B11" t="n" s="5">
        <v>45236517</v>
      </c>
      <c r="D11" t="n" s="5">
        <v>45236517</v>
      </c>
      <c r="G11" t="n" s="5">
        <v>41853032</v>
      </c>
    </row>
    <row spans="1:9" r="12">
      <c r="A12" t="s" s="4">
        <v>360</v>
      </c>
      <c r="B12" t="n" s="5">
        <v>35120</v>
      </c>
      <c r="C12" t="n" s="5">
        <v>43462</v>
      </c>
      <c r="D12" t="n" s="5">
        <v>35120</v>
      </c>
      <c r="E12" t="n" s="5">
        <v>43462</v>
      </c>
      <c r="F12" t="n" s="7">
        <v>35759</v>
      </c>
      <c r="G12" t="n" s="5">
        <v>36899</v>
      </c>
      <c r="H12" t="n" s="7">
        <v>43211</v>
      </c>
      <c r="I12" t="n" s="7">
        <v>42778</v>
      </c>
    </row>
    <row spans="1:9" r="13">
      <c r="A13" t="s" s="4">
        <v>50</v>
      </c>
      <c r="B13" t="n" s="5">
        <v>42995509</v>
      </c>
      <c r="D13" t="n" s="5">
        <v>42995509</v>
      </c>
      <c r="G13" t="n" s="5">
        <v>39477762</v>
      </c>
    </row>
    <row spans="1:9" r="14">
      <c r="A14" t="s" s="4">
        <v>361</v>
      </c>
      <c r="B14" t="n" s="5">
        <v>691512</v>
      </c>
      <c r="D14" t="n" s="5">
        <v>691512</v>
      </c>
      <c r="G14" t="n" s="5">
        <v>672159</v>
      </c>
    </row>
    <row spans="1:9" r="15">
      <c r="A15" t="s" s="4">
        <v>362</v>
      </c>
      <c r="B15" t="n" s="5">
        <v>118409</v>
      </c>
      <c r="D15" t="n" s="5">
        <v>118409</v>
      </c>
      <c r="G15" t="n" s="5">
        <v>105470</v>
      </c>
    </row>
    <row spans="1:9" r="16">
      <c r="A16" t="s" s="4">
        <v>57</v>
      </c>
      <c r="B16" t="n" s="5">
        <v>809921</v>
      </c>
      <c r="D16" t="n" s="5">
        <v>809921</v>
      </c>
      <c r="G16" t="n" s="5">
        <v>777629</v>
      </c>
    </row>
    <row spans="1:9" r="17">
      <c r="A17" t="s" s="4">
        <v>59</v>
      </c>
      <c r="B17" t="n" s="5">
        <v>2241008</v>
      </c>
      <c r="C17" t="n" s="5">
        <v>2474318</v>
      </c>
      <c r="D17" t="n" s="5">
        <v>2241008</v>
      </c>
      <c r="E17" t="n" s="5">
        <v>2474318</v>
      </c>
      <c r="G17" t="n" s="5">
        <v>2375270</v>
      </c>
      <c r="I17" t="n" s="5">
        <v>2361426</v>
      </c>
    </row>
    <row spans="1:9" r="18">
      <c r="A18" t="s" s="4">
        <v>60</v>
      </c>
      <c r="B18" t="n" s="7">
        <v>45236517</v>
      </c>
      <c r="D18" t="n" s="5">
        <v>45236517</v>
      </c>
      <c r="G18" t="n" s="7">
        <v>41853032</v>
      </c>
    </row>
    <row spans="1:9" r="19">
      <c r="A19" t="s" s="4">
        <v>151</v>
      </c>
      <c r="D19" t="n" s="5">
        <v>27464</v>
      </c>
      <c r="E19" t="n" s="5">
        <v>13106</v>
      </c>
    </row>
    <row spans="1:9" r="20">
      <c r="A20" t="s" s="4">
        <v>49</v>
      </c>
      <c r="D20" t="n" s="5">
        <v>18687</v>
      </c>
      <c r="E20" t="n" s="5">
        <v>7083</v>
      </c>
    </row>
    <row spans="1:9" r="21">
      <c r="A21" t="s" s="4">
        <v>155</v>
      </c>
      <c r="D21" t="n" s="5">
        <v>70448</v>
      </c>
      <c r="E21" t="n" s="5">
        <v>54578</v>
      </c>
    </row>
    <row spans="1:9" r="22">
      <c r="A22" t="s" s="4">
        <v>156</v>
      </c>
      <c r="D22" t="n" s="7">
        <v>135142</v>
      </c>
      <c r="E22" t="n" s="5">
        <v>122373</v>
      </c>
    </row>
    <row spans="1:9" r="23">
      <c r="A23" t="s" s="4">
        <v>363</v>
      </c>
    </row>
    <row spans="1:9" r="24">
      <c r="A24" t="s" s="3">
        <v>357</v>
      </c>
    </row>
    <row spans="1:9" r="25">
      <c r="A25" t="s" s="4">
        <v>364</v>
      </c>
      <c r="C25" t="n" s="5">
        <v>267</v>
      </c>
      <c r="E25" t="n" s="5">
        <v>994</v>
      </c>
    </row>
    <row spans="1:9" r="26">
      <c r="A26" t="s" s="4">
        <v>358</v>
      </c>
      <c r="C26" t="n" s="5">
        <v>57511</v>
      </c>
      <c r="E26" t="n" s="5">
        <v>115616</v>
      </c>
    </row>
    <row spans="1:9" r="27">
      <c r="A27" t="s" s="4">
        <v>91</v>
      </c>
      <c r="C27" t="n" s="5">
        <v>43781</v>
      </c>
      <c r="E27" t="n" s="5">
        <v>92071</v>
      </c>
    </row>
    <row spans="1:9" r="28">
      <c r="A28" t="s" s="4">
        <v>108</v>
      </c>
      <c r="C28" t="n" s="5">
        <v>37135</v>
      </c>
      <c r="E28" t="n" s="5">
        <v>75411</v>
      </c>
    </row>
    <row spans="1:9" r="29">
      <c r="A29" t="s" s="4">
        <v>109</v>
      </c>
      <c r="C29" t="n" s="5">
        <v>3727</v>
      </c>
      <c r="E29" t="n" s="5">
        <v>7616</v>
      </c>
    </row>
    <row spans="1:9" r="30">
      <c r="A30" t="s" s="4">
        <v>113</v>
      </c>
      <c r="C30" t="n" s="5">
        <v>33408</v>
      </c>
      <c r="E30" t="n" s="5">
        <v>67795</v>
      </c>
    </row>
    <row spans="1:9" r="31">
      <c r="A31" t="s" s="4">
        <v>126</v>
      </c>
      <c r="C31" t="n" s="5">
        <v>42472</v>
      </c>
      <c r="E31" t="n" s="5">
        <v>93252</v>
      </c>
    </row>
    <row spans="1:9" r="32">
      <c r="A32" t="s" s="4">
        <v>359</v>
      </c>
      <c r="C32" t="n" s="5">
        <v>6230400</v>
      </c>
      <c r="E32" t="n" s="5">
        <v>6230400</v>
      </c>
    </row>
    <row spans="1:9" r="33">
      <c r="A33" t="s" s="4">
        <v>38</v>
      </c>
      <c r="C33" t="n" s="5">
        <v>39034003</v>
      </c>
      <c r="E33" t="n" s="5">
        <v>39034003</v>
      </c>
    </row>
    <row spans="1:9" r="34">
      <c r="A34" t="s" s="4">
        <v>360</v>
      </c>
      <c r="C34" t="n" s="5">
        <v>43462</v>
      </c>
      <c r="E34" t="n" s="5">
        <v>43462</v>
      </c>
    </row>
    <row spans="1:9" r="35">
      <c r="A35" t="s" s="4">
        <v>50</v>
      </c>
      <c r="C35" t="n" s="5">
        <v>36559685</v>
      </c>
      <c r="E35" t="n" s="5">
        <v>36559685</v>
      </c>
    </row>
    <row spans="1:9" r="36">
      <c r="A36" t="s" s="4">
        <v>361</v>
      </c>
      <c r="C36" t="n" s="5">
        <v>664776</v>
      </c>
      <c r="E36" t="n" s="5">
        <v>664776</v>
      </c>
    </row>
    <row spans="1:9" r="37">
      <c r="A37" t="s" s="4">
        <v>362</v>
      </c>
      <c r="C37" t="n" s="5">
        <v>95710</v>
      </c>
      <c r="E37" t="n" s="5">
        <v>95710</v>
      </c>
    </row>
    <row spans="1:9" r="38">
      <c r="A38" t="s" s="4">
        <v>57</v>
      </c>
      <c r="C38" t="n" s="5">
        <v>760486</v>
      </c>
      <c r="E38" t="n" s="5">
        <v>760486</v>
      </c>
      <c r="I38" t="n" s="5">
        <v>729775</v>
      </c>
    </row>
    <row spans="1:9" r="39">
      <c r="A39" t="s" s="4">
        <v>59</v>
      </c>
      <c r="C39" t="n" s="5">
        <v>2474318</v>
      </c>
      <c r="E39" t="n" s="5">
        <v>2474318</v>
      </c>
    </row>
    <row spans="1:9" r="40">
      <c r="A40" t="s" s="4">
        <v>60</v>
      </c>
      <c r="C40" t="n" s="5">
        <v>39034003</v>
      </c>
      <c r="E40" t="n" s="5">
        <v>39034003</v>
      </c>
    </row>
    <row spans="1:9" r="41">
      <c r="A41" t="s" s="4">
        <v>151</v>
      </c>
      <c r="E41" t="n" s="5">
        <v>13106</v>
      </c>
    </row>
    <row spans="1:9" r="42">
      <c r="A42" t="s" s="4">
        <v>49</v>
      </c>
      <c r="E42" t="n" s="5">
        <v>7083</v>
      </c>
    </row>
    <row spans="1:9" r="43">
      <c r="A43" t="s" s="4">
        <v>155</v>
      </c>
      <c r="E43" t="n" s="5">
        <v>54578</v>
      </c>
    </row>
    <row spans="1:9" r="44">
      <c r="A44" t="s" s="4">
        <v>156</v>
      </c>
      <c r="E44" t="n" s="5">
        <v>122373</v>
      </c>
    </row>
    <row spans="1:9" r="45">
      <c r="A45" t="s" s="4">
        <v>365</v>
      </c>
    </row>
    <row spans="1:9" r="46">
      <c r="A46" t="s" s="3">
        <v>357</v>
      </c>
    </row>
    <row spans="1:9" r="47">
      <c r="A47" t="s" s="4">
        <v>358</v>
      </c>
      <c r="C47" t="n" s="5">
        <v>57214</v>
      </c>
      <c r="E47" t="n" s="5">
        <v>114511</v>
      </c>
    </row>
    <row spans="1:9" r="48">
      <c r="A48" t="s" s="4">
        <v>91</v>
      </c>
      <c r="C48" t="n" s="5">
        <v>43484</v>
      </c>
      <c r="E48" t="n" s="5">
        <v>90966</v>
      </c>
    </row>
    <row spans="1:9" r="49">
      <c r="A49" t="s" s="4">
        <v>108</v>
      </c>
      <c r="C49" t="n" s="5">
        <v>36838</v>
      </c>
      <c r="E49" t="n" s="5">
        <v>74306</v>
      </c>
    </row>
    <row spans="1:9" r="50">
      <c r="A50" t="s" s="4">
        <v>109</v>
      </c>
      <c r="C50" t="n" s="5">
        <v>3697</v>
      </c>
      <c r="E50" t="n" s="5">
        <v>7505</v>
      </c>
    </row>
    <row spans="1:9" r="51">
      <c r="A51" t="s" s="4">
        <v>113</v>
      </c>
      <c r="C51" t="n" s="5">
        <v>33141</v>
      </c>
      <c r="E51" t="n" s="5">
        <v>66801</v>
      </c>
    </row>
    <row spans="1:9" r="52">
      <c r="A52" t="s" s="4">
        <v>126</v>
      </c>
      <c r="C52" t="n" s="5">
        <v>42205</v>
      </c>
      <c r="E52" t="n" s="5">
        <v>92258</v>
      </c>
    </row>
    <row spans="1:9" r="53">
      <c r="A53" t="s" s="4">
        <v>359</v>
      </c>
      <c r="C53" t="n" s="5">
        <v>6251472</v>
      </c>
      <c r="E53" t="n" s="5">
        <v>6251472</v>
      </c>
    </row>
    <row spans="1:9" r="54">
      <c r="A54" t="s" s="4">
        <v>38</v>
      </c>
      <c r="C54" t="n" s="5">
        <v>39055075</v>
      </c>
      <c r="E54" t="n" s="5">
        <v>39055075</v>
      </c>
    </row>
    <row spans="1:9" r="55">
      <c r="A55" t="s" s="4">
        <v>360</v>
      </c>
      <c r="C55" t="n" s="5">
        <v>43351</v>
      </c>
      <c r="E55" t="n" s="5">
        <v>43351</v>
      </c>
    </row>
    <row spans="1:9" r="56">
      <c r="A56" t="s" s="4">
        <v>50</v>
      </c>
      <c r="C56" t="n" s="5">
        <v>36559574</v>
      </c>
      <c r="E56" t="n" s="5">
        <v>36559574</v>
      </c>
    </row>
    <row spans="1:9" r="57">
      <c r="A57" t="s" s="4">
        <v>361</v>
      </c>
      <c r="C57" t="n" s="5">
        <v>682872</v>
      </c>
      <c r="E57" t="n" s="5">
        <v>682872</v>
      </c>
    </row>
    <row spans="1:9" r="58">
      <c r="A58" t="s" s="4">
        <v>362</v>
      </c>
      <c r="C58" t="n" s="5">
        <v>98797</v>
      </c>
      <c r="E58" t="n" s="5">
        <v>98797</v>
      </c>
    </row>
    <row spans="1:9" r="59">
      <c r="A59" t="s" s="4">
        <v>57</v>
      </c>
      <c r="C59" t="n" s="5">
        <v>781669</v>
      </c>
      <c r="E59" t="n" s="5">
        <v>781669</v>
      </c>
      <c r="I59" t="n" s="5">
        <v>751952</v>
      </c>
    </row>
    <row spans="1:9" r="60">
      <c r="A60" t="s" s="4">
        <v>59</v>
      </c>
      <c r="C60" t="n" s="5">
        <v>2495501</v>
      </c>
      <c r="E60" t="n" s="5">
        <v>2495501</v>
      </c>
    </row>
    <row spans="1:9" r="61">
      <c r="A61" t="s" s="4">
        <v>60</v>
      </c>
      <c r="C61" t="n" s="5">
        <v>39055075</v>
      </c>
      <c r="E61" t="n" s="5">
        <v>39055075</v>
      </c>
    </row>
    <row spans="1:9" r="62">
      <c r="A62" t="s" s="4">
        <v>151</v>
      </c>
      <c r="E62" t="n" s="5">
        <v>14211</v>
      </c>
    </row>
    <row spans="1:9" r="63">
      <c r="A63" t="s" s="4">
        <v>49</v>
      </c>
      <c r="E63" t="n" s="5">
        <v>6972</v>
      </c>
    </row>
    <row spans="1:9" r="64">
      <c r="A64" t="s" s="4">
        <v>155</v>
      </c>
      <c r="E64" t="n" s="5">
        <v>55572</v>
      </c>
    </row>
    <row spans="1:9" r="65">
      <c r="A65" t="s" s="4">
        <v>156</v>
      </c>
      <c r="E65" t="n" s="5">
        <v>122373</v>
      </c>
    </row>
    <row spans="1:9" r="66">
      <c r="A66" t="s" s="4">
        <v>366</v>
      </c>
    </row>
    <row spans="1:9" r="67">
      <c r="A67" t="s" s="3">
        <v>357</v>
      </c>
    </row>
    <row spans="1:9" r="68">
      <c r="A68" t="s" s="4">
        <v>358</v>
      </c>
      <c r="C68" t="n" s="5">
        <v>297</v>
      </c>
      <c r="E68" t="n" s="5">
        <v>1105</v>
      </c>
    </row>
    <row spans="1:9" r="69">
      <c r="A69" t="s" s="4">
        <v>91</v>
      </c>
      <c r="C69" t="n" s="5">
        <v>297</v>
      </c>
      <c r="E69" t="n" s="5">
        <v>1105</v>
      </c>
    </row>
    <row spans="1:9" r="70">
      <c r="A70" t="s" s="4">
        <v>108</v>
      </c>
      <c r="C70" t="n" s="5">
        <v>297</v>
      </c>
      <c r="E70" t="n" s="5">
        <v>1105</v>
      </c>
    </row>
    <row spans="1:9" r="71">
      <c r="A71" t="s" s="4">
        <v>109</v>
      </c>
      <c r="C71" t="n" s="5">
        <v>30</v>
      </c>
      <c r="E71" t="n" s="5">
        <v>111</v>
      </c>
    </row>
    <row spans="1:9" r="72">
      <c r="A72" t="s" s="4">
        <v>113</v>
      </c>
      <c r="C72" t="n" s="5">
        <v>267</v>
      </c>
      <c r="E72" t="n" s="5">
        <v>994</v>
      </c>
    </row>
    <row spans="1:9" r="73">
      <c r="A73" t="s" s="4">
        <v>126</v>
      </c>
      <c r="C73" t="n" s="5">
        <v>267</v>
      </c>
      <c r="E73" t="n" s="5">
        <v>994</v>
      </c>
    </row>
    <row spans="1:9" r="74">
      <c r="A74" t="s" s="4">
        <v>359</v>
      </c>
      <c r="C74" t="n" s="5">
        <v>-21072</v>
      </c>
      <c r="E74" t="n" s="5">
        <v>-21072</v>
      </c>
    </row>
    <row spans="1:9" r="75">
      <c r="A75" t="s" s="4">
        <v>38</v>
      </c>
      <c r="C75" t="n" s="5">
        <v>-21072</v>
      </c>
      <c r="E75" t="n" s="5">
        <v>-21072</v>
      </c>
    </row>
    <row spans="1:9" r="76">
      <c r="A76" t="s" s="4">
        <v>360</v>
      </c>
      <c r="C76" t="n" s="5">
        <v>111</v>
      </c>
      <c r="E76" t="n" s="5">
        <v>111</v>
      </c>
    </row>
    <row spans="1:9" r="77">
      <c r="A77" t="s" s="4">
        <v>50</v>
      </c>
      <c r="C77" t="n" s="5">
        <v>111</v>
      </c>
      <c r="E77" t="n" s="5">
        <v>111</v>
      </c>
    </row>
    <row spans="1:9" r="78">
      <c r="A78" t="s" s="4">
        <v>361</v>
      </c>
      <c r="C78" t="n" s="5">
        <v>-18096</v>
      </c>
      <c r="E78" t="n" s="5">
        <v>-18096</v>
      </c>
    </row>
    <row spans="1:9" r="79">
      <c r="A79" t="s" s="4">
        <v>362</v>
      </c>
      <c r="C79" t="n" s="5">
        <v>-3087</v>
      </c>
      <c r="E79" t="n" s="5">
        <v>-3087</v>
      </c>
    </row>
    <row spans="1:9" r="80">
      <c r="A80" t="s" s="4">
        <v>57</v>
      </c>
      <c r="C80" t="n" s="5">
        <v>-21183</v>
      </c>
      <c r="E80" t="n" s="5">
        <v>-21183</v>
      </c>
      <c r="I80" t="n" s="7">
        <v>-22177</v>
      </c>
    </row>
    <row spans="1:9" r="81">
      <c r="A81" t="s" s="4">
        <v>59</v>
      </c>
      <c r="C81" t="n" s="5">
        <v>-21183</v>
      </c>
      <c r="E81" t="n" s="5">
        <v>-21183</v>
      </c>
    </row>
    <row spans="1:9" r="82">
      <c r="A82" t="s" s="4">
        <v>60</v>
      </c>
      <c r="C82" t="n" s="7">
        <v>-21072</v>
      </c>
      <c r="E82" t="n" s="5">
        <v>-21072</v>
      </c>
    </row>
    <row spans="1:9" r="83">
      <c r="A83" t="s" s="4">
        <v>151</v>
      </c>
      <c r="E83" t="n" s="5">
        <v>-1105</v>
      </c>
    </row>
    <row spans="1:9" r="84">
      <c r="A84" t="s" s="4">
        <v>49</v>
      </c>
      <c r="E84" t="n" s="5">
        <v>111</v>
      </c>
    </row>
    <row spans="1:9" r="85">
      <c r="A85" t="s" s="4">
        <v>155</v>
      </c>
      <c r="E85" t="n" s="5">
        <v>-994</v>
      </c>
    </row>
    <row spans="1:9" r="86">
      <c r="A86" t="s" s="4">
        <v>156</v>
      </c>
      <c r="E86" t="n" s="7">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367</v>
      </c>
      <c r="C1" t="s" s="2">
        <v>2</v>
      </c>
      <c r="D1" t="s" s="2">
        <v>23</v>
      </c>
    </row>
    <row spans="1:4" r="2">
      <c r="A2" t="s" s="3">
        <v>368</v>
      </c>
    </row>
    <row spans="1:4" r="3">
      <c r="A3" t="s" s="4">
        <v>369</v>
      </c>
      <c r="B3" t="s" s="4">
        <v>31</v>
      </c>
      <c r="C3" t="n" s="7">
        <v>3519685</v>
      </c>
      <c r="D3" t="n" s="7">
        <v>3501915</v>
      </c>
    </row>
    <row spans="1:4" r="4">
      <c r="A4" t="s" s="4">
        <v>370</v>
      </c>
      <c r="C4" t="n" s="5">
        <v>-201</v>
      </c>
      <c r="D4" t="n" s="5">
        <v>-127</v>
      </c>
    </row>
    <row spans="1:4" r="5">
      <c r="A5" t="s" s="4">
        <v>371</v>
      </c>
      <c r="C5" t="n" s="5">
        <v>52181</v>
      </c>
      <c r="D5" t="n" s="5">
        <v>55729</v>
      </c>
    </row>
    <row spans="1:4" r="6">
      <c r="A6" t="s" s="4">
        <v>372</v>
      </c>
      <c r="C6" t="n" s="5">
        <v>-739</v>
      </c>
      <c r="D6" t="n" s="5">
        <v>-1352</v>
      </c>
    </row>
    <row spans="1:4" r="7">
      <c r="A7" t="s" s="4">
        <v>373</v>
      </c>
      <c r="C7" t="n" s="5">
        <v>3570926</v>
      </c>
      <c r="D7" t="n" s="5">
        <v>3556165</v>
      </c>
    </row>
    <row spans="1:4" r="8">
      <c r="A8" t="s" s="4">
        <v>374</v>
      </c>
    </row>
    <row spans="1:4" r="9">
      <c r="A9" t="s" s="3">
        <v>368</v>
      </c>
    </row>
    <row spans="1:4" r="10">
      <c r="A10" t="s" s="4">
        <v>369</v>
      </c>
      <c r="B10" t="s" s="4">
        <v>31</v>
      </c>
      <c r="C10" t="n" s="5">
        <v>3113797</v>
      </c>
      <c r="D10" t="n" s="5">
        <v>3139037</v>
      </c>
    </row>
    <row spans="1:4" r="11">
      <c r="A11" t="s" s="4">
        <v>370</v>
      </c>
      <c r="C11" t="n" s="5">
        <v>0</v>
      </c>
      <c r="D11" t="n" s="5">
        <v>0</v>
      </c>
    </row>
    <row spans="1:4" r="12">
      <c r="A12" t="s" s="4">
        <v>371</v>
      </c>
      <c r="C12" t="n" s="5">
        <v>14695</v>
      </c>
      <c r="D12" t="n" s="5">
        <v>17430</v>
      </c>
    </row>
    <row spans="1:4" r="13">
      <c r="A13" t="s" s="4">
        <v>372</v>
      </c>
      <c r="C13" t="n" s="5">
        <v>-739</v>
      </c>
      <c r="D13" t="n" s="5">
        <v>-1352</v>
      </c>
    </row>
    <row spans="1:4" r="14">
      <c r="A14" t="s" s="4">
        <v>373</v>
      </c>
      <c r="C14" t="n" s="5">
        <v>3127753</v>
      </c>
      <c r="D14" t="n" s="5">
        <v>3155115</v>
      </c>
    </row>
    <row spans="1:4" r="15">
      <c r="A15" t="s" s="4">
        <v>375</v>
      </c>
    </row>
    <row spans="1:4" r="16">
      <c r="A16" t="s" s="3">
        <v>368</v>
      </c>
    </row>
    <row spans="1:4" r="17">
      <c r="A17" t="s" s="4">
        <v>369</v>
      </c>
      <c r="B17" t="s" s="4">
        <v>31</v>
      </c>
      <c r="C17" t="n" s="5">
        <v>77736</v>
      </c>
    </row>
    <row spans="1:4" r="18">
      <c r="A18" t="s" s="4">
        <v>370</v>
      </c>
      <c r="C18" t="n" s="5">
        <v>0</v>
      </c>
    </row>
    <row spans="1:4" r="19">
      <c r="A19" t="s" s="4">
        <v>371</v>
      </c>
      <c r="C19" t="n" s="5">
        <v>718</v>
      </c>
    </row>
    <row spans="1:4" r="20">
      <c r="A20" t="s" s="4">
        <v>372</v>
      </c>
      <c r="C20" t="n" s="5">
        <v>0</v>
      </c>
    </row>
    <row spans="1:4" r="21">
      <c r="A21" t="s" s="4">
        <v>373</v>
      </c>
      <c r="C21" t="n" s="5">
        <v>78454</v>
      </c>
    </row>
    <row spans="1:4" r="22">
      <c r="A22" t="s" s="4">
        <v>376</v>
      </c>
    </row>
    <row spans="1:4" r="23">
      <c r="A23" t="s" s="3">
        <v>368</v>
      </c>
    </row>
    <row spans="1:4" r="24">
      <c r="A24" t="s" s="4">
        <v>369</v>
      </c>
      <c r="B24" t="s" s="4">
        <v>31</v>
      </c>
      <c r="C24" t="n" s="5">
        <v>328152</v>
      </c>
      <c r="D24" t="n" s="5">
        <v>362878</v>
      </c>
    </row>
    <row spans="1:4" r="25">
      <c r="A25" t="s" s="4">
        <v>370</v>
      </c>
      <c r="C25" t="n" s="5">
        <v>-201</v>
      </c>
      <c r="D25" t="n" s="5">
        <v>-127</v>
      </c>
    </row>
    <row spans="1:4" r="26">
      <c r="A26" t="s" s="4">
        <v>371</v>
      </c>
      <c r="C26" t="n" s="5">
        <v>36768</v>
      </c>
      <c r="D26" t="n" s="5">
        <v>38299</v>
      </c>
    </row>
    <row spans="1:4" r="27">
      <c r="A27" t="s" s="4">
        <v>372</v>
      </c>
      <c r="C27" t="n" s="5">
        <v>0</v>
      </c>
      <c r="D27" t="n" s="5">
        <v>0</v>
      </c>
    </row>
    <row spans="1:4" r="28">
      <c r="A28" t="s" s="4">
        <v>373</v>
      </c>
      <c r="C28" t="n" s="7">
        <v>364719</v>
      </c>
      <c r="D28" t="n" s="7">
        <v>401050</v>
      </c>
    </row>
    <row spans="1:4" r="29">
      <c r="A29" t="n"/>
    </row>
    <row spans="1:4" r="30">
      <c r="A30" t="s" s="4">
        <v>31</v>
      </c>
      <c r="B30" t="s" s="4">
        <v>377</v>
      </c>
    </row>
  </sheetData>
  <mergeCells count="3">
    <mergeCell ref="A1:B1"/>
    <mergeCell ref="A29:C29"/>
    <mergeCell ref="B30:C3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78</v>
      </c>
      <c r="B1" t="s" s="2">
        <v>2</v>
      </c>
      <c r="C1" t="s" s="2">
        <v>23</v>
      </c>
    </row>
    <row spans="1:3" r="2">
      <c r="A2" t="s" s="3">
        <v>253</v>
      </c>
    </row>
    <row spans="1:3" r="3">
      <c r="A3" t="s" s="4">
        <v>379</v>
      </c>
      <c r="B3" t="n" s="7">
        <v>266017</v>
      </c>
      <c r="C3" t="n" s="7">
        <v>264959</v>
      </c>
    </row>
    <row spans="1:3" r="4">
      <c r="A4" t="s" s="4">
        <v>380</v>
      </c>
      <c r="B4" t="n" s="5">
        <v>-739</v>
      </c>
      <c r="C4" t="n" s="5">
        <v>-1352</v>
      </c>
    </row>
    <row spans="1:3" r="5">
      <c r="A5" t="s" s="4">
        <v>381</v>
      </c>
      <c r="B5" t="n" s="5">
        <v>4995</v>
      </c>
      <c r="C5" t="n" s="5">
        <v>5656</v>
      </c>
    </row>
    <row spans="1:3" r="6">
      <c r="A6" t="s" s="4">
        <v>382</v>
      </c>
      <c r="B6" t="n" s="5">
        <v>-201</v>
      </c>
      <c r="C6" t="n" s="5">
        <v>-127</v>
      </c>
    </row>
    <row spans="1:3" r="7">
      <c r="A7" t="s" s="4">
        <v>383</v>
      </c>
      <c r="B7" t="n" s="5">
        <v>271012</v>
      </c>
      <c r="C7" t="n" s="5">
        <v>270615</v>
      </c>
    </row>
    <row spans="1:3" r="8">
      <c r="A8" t="s" s="4">
        <v>384</v>
      </c>
      <c r="B8" t="n" s="5">
        <v>-940</v>
      </c>
      <c r="C8" t="n" s="5">
        <v>-1479</v>
      </c>
    </row>
    <row spans="1:3" r="9">
      <c r="A9" t="s" s="4">
        <v>374</v>
      </c>
    </row>
    <row spans="1:3" r="10">
      <c r="A10" t="s" s="3">
        <v>253</v>
      </c>
    </row>
    <row spans="1:3" r="11">
      <c r="A11" t="s" s="4">
        <v>379</v>
      </c>
      <c r="B11" t="n" s="5">
        <v>266017</v>
      </c>
      <c r="C11" t="n" s="5">
        <v>264959</v>
      </c>
    </row>
    <row spans="1:3" r="12">
      <c r="A12" t="s" s="4">
        <v>380</v>
      </c>
      <c r="B12" t="n" s="5">
        <v>-739</v>
      </c>
      <c r="C12" t="n" s="5">
        <v>-1352</v>
      </c>
    </row>
    <row spans="1:3" r="13">
      <c r="A13" t="s" s="4">
        <v>381</v>
      </c>
      <c r="B13" t="n" s="5">
        <v>0</v>
      </c>
      <c r="C13" t="n" s="5">
        <v>0</v>
      </c>
    </row>
    <row spans="1:3" r="14">
      <c r="A14" t="s" s="4">
        <v>382</v>
      </c>
      <c r="B14" t="n" s="5">
        <v>0</v>
      </c>
      <c r="C14" t="n" s="5">
        <v>0</v>
      </c>
    </row>
    <row spans="1:3" r="15">
      <c r="A15" t="s" s="4">
        <v>383</v>
      </c>
      <c r="B15" t="n" s="5">
        <v>266017</v>
      </c>
      <c r="C15" t="n" s="5">
        <v>264959</v>
      </c>
    </row>
    <row spans="1:3" r="16">
      <c r="A16" t="s" s="4">
        <v>384</v>
      </c>
      <c r="B16" t="n" s="5">
        <v>-739</v>
      </c>
      <c r="C16" t="n" s="5">
        <v>-1352</v>
      </c>
    </row>
    <row spans="1:3" r="17">
      <c r="A17" t="s" s="4">
        <v>385</v>
      </c>
    </row>
    <row spans="1:3" r="18">
      <c r="A18" t="s" s="3">
        <v>253</v>
      </c>
    </row>
    <row spans="1:3" r="19">
      <c r="A19" t="s" s="4">
        <v>379</v>
      </c>
      <c r="B19" t="n" s="5">
        <v>0</v>
      </c>
      <c r="C19" t="n" s="5">
        <v>0</v>
      </c>
    </row>
    <row spans="1:3" r="20">
      <c r="A20" t="s" s="4">
        <v>380</v>
      </c>
      <c r="B20" t="n" s="5">
        <v>0</v>
      </c>
      <c r="C20" t="n" s="5">
        <v>0</v>
      </c>
    </row>
    <row spans="1:3" r="21">
      <c r="A21" t="s" s="4">
        <v>381</v>
      </c>
      <c r="B21" t="n" s="5">
        <v>4995</v>
      </c>
      <c r="C21" t="n" s="5">
        <v>5656</v>
      </c>
    </row>
    <row spans="1:3" r="22">
      <c r="A22" t="s" s="4">
        <v>382</v>
      </c>
      <c r="B22" t="n" s="5">
        <v>-201</v>
      </c>
      <c r="C22" t="n" s="5">
        <v>-127</v>
      </c>
    </row>
    <row spans="1:3" r="23">
      <c r="A23" t="s" s="4">
        <v>383</v>
      </c>
      <c r="B23" t="n" s="5">
        <v>4995</v>
      </c>
      <c r="C23" t="n" s="5">
        <v>5656</v>
      </c>
    </row>
    <row spans="1:3" r="24">
      <c r="A24" t="s" s="4">
        <v>384</v>
      </c>
      <c r="B24" t="n" s="7">
        <v>-201</v>
      </c>
      <c r="C24" t="n" s="7">
        <v>-1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386</v>
      </c>
      <c r="C1" t="s" s="2">
        <v>2</v>
      </c>
      <c r="D1" t="s" s="2">
        <v>23</v>
      </c>
    </row>
    <row spans="1:4" r="2">
      <c r="A2" t="s" s="3">
        <v>253</v>
      </c>
    </row>
    <row spans="1:4" r="3">
      <c r="A3" t="s" s="4">
        <v>369</v>
      </c>
      <c r="B3" t="s" s="4">
        <v>31</v>
      </c>
      <c r="C3" t="n" s="7">
        <v>3519685</v>
      </c>
      <c r="D3" t="n" s="7">
        <v>3501915</v>
      </c>
    </row>
    <row spans="1:4" r="4">
      <c r="A4" t="s" s="4">
        <v>373</v>
      </c>
      <c r="C4" t="n" s="5">
        <v>3570926</v>
      </c>
      <c r="D4" t="n" s="5">
        <v>3556165</v>
      </c>
    </row>
    <row spans="1:4" r="5">
      <c r="A5" t="s" s="4">
        <v>387</v>
      </c>
    </row>
    <row spans="1:4" r="6">
      <c r="A6" t="s" s="3">
        <v>253</v>
      </c>
    </row>
    <row spans="1:4" r="7">
      <c r="A7" t="s" s="4">
        <v>388</v>
      </c>
      <c r="C7" t="n" s="5">
        <v>207315</v>
      </c>
      <c r="D7" t="n" s="5">
        <v>0</v>
      </c>
    </row>
    <row spans="1:4" r="8">
      <c r="A8" t="s" s="4">
        <v>389</v>
      </c>
      <c r="C8" t="n" s="5">
        <v>2252418</v>
      </c>
      <c r="D8" t="n" s="5">
        <v>2484379</v>
      </c>
    </row>
    <row spans="1:4" r="9">
      <c r="A9" t="s" s="4">
        <v>390</v>
      </c>
      <c r="C9" t="n" s="5">
        <v>654064</v>
      </c>
      <c r="D9" t="n" s="5">
        <v>654658</v>
      </c>
    </row>
    <row spans="1:4" r="10">
      <c r="A10" t="s" s="4">
        <v>369</v>
      </c>
      <c r="C10" t="n" s="5">
        <v>3113797</v>
      </c>
      <c r="D10" t="n" s="5">
        <v>3139037</v>
      </c>
    </row>
    <row spans="1:4" r="11">
      <c r="A11" t="s" s="4">
        <v>391</v>
      </c>
      <c r="C11" t="n" s="5">
        <v>207905</v>
      </c>
      <c r="D11" t="n" s="5">
        <v>0</v>
      </c>
    </row>
    <row spans="1:4" r="12">
      <c r="A12" t="s" s="4">
        <v>392</v>
      </c>
      <c r="C12" t="n" s="5">
        <v>2262091</v>
      </c>
      <c r="D12" t="n" s="5">
        <v>2497034</v>
      </c>
    </row>
    <row spans="1:4" r="13">
      <c r="A13" t="s" s="4">
        <v>393</v>
      </c>
      <c r="C13" t="n" s="5">
        <v>657757</v>
      </c>
      <c r="D13" t="n" s="5">
        <v>658081</v>
      </c>
    </row>
    <row spans="1:4" r="14">
      <c r="A14" t="s" s="4">
        <v>373</v>
      </c>
      <c r="C14" t="n" s="5">
        <v>3127753</v>
      </c>
      <c r="D14" t="n" s="5">
        <v>3155115</v>
      </c>
    </row>
    <row spans="1:4" r="15">
      <c r="A15" t="s" s="4">
        <v>394</v>
      </c>
    </row>
    <row spans="1:4" r="16">
      <c r="A16" t="s" s="3">
        <v>253</v>
      </c>
    </row>
    <row spans="1:4" r="17">
      <c r="A17" t="s" s="4">
        <v>369</v>
      </c>
      <c r="C17" t="n" s="5">
        <v>405888</v>
      </c>
      <c r="D17" t="n" s="5">
        <v>362878</v>
      </c>
    </row>
    <row spans="1:4" r="18">
      <c r="A18" t="s" s="4">
        <v>373</v>
      </c>
      <c r="C18" t="n" s="7">
        <v>443173</v>
      </c>
      <c r="D18" t="n" s="7">
        <v>401050</v>
      </c>
    </row>
    <row spans="1:4" r="19">
      <c r="A19" t="n"/>
    </row>
    <row spans="1:4" r="20">
      <c r="A20" t="s" s="4">
        <v>31</v>
      </c>
      <c r="B20" t="s" s="4">
        <v>377</v>
      </c>
    </row>
  </sheetData>
  <mergeCells count="3">
    <mergeCell ref="A1:B1"/>
    <mergeCell ref="A19:C19"/>
    <mergeCell ref="B20:C2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395</v>
      </c>
      <c r="C1" t="s" s="2">
        <v>2</v>
      </c>
      <c r="D1" t="s" s="2">
        <v>23</v>
      </c>
    </row>
    <row spans="1:4" r="2">
      <c r="A2" t="s" s="3">
        <v>261</v>
      </c>
    </row>
    <row spans="1:4" r="3">
      <c r="A3" t="s" s="4">
        <v>369</v>
      </c>
      <c r="B3" t="s" s="4">
        <v>396</v>
      </c>
      <c r="C3" t="n" s="7">
        <v>6481153</v>
      </c>
      <c r="D3" t="n" s="7">
        <v>6982290</v>
      </c>
    </row>
    <row spans="1:4" r="4">
      <c r="A4" t="s" s="4">
        <v>397</v>
      </c>
      <c r="C4" t="n" s="5">
        <v>-151</v>
      </c>
      <c r="D4" t="n" s="5">
        <v>-175</v>
      </c>
    </row>
    <row spans="1:4" r="5">
      <c r="A5" t="s" s="4">
        <v>398</v>
      </c>
      <c r="B5" t="s" s="4">
        <v>399</v>
      </c>
      <c r="C5" t="n" s="5">
        <v>6481002</v>
      </c>
      <c r="D5" t="n" s="5">
        <v>6982115</v>
      </c>
    </row>
    <row spans="1:4" r="6">
      <c r="A6" t="s" s="4">
        <v>400</v>
      </c>
      <c r="C6" t="n" s="5">
        <v>114396</v>
      </c>
      <c r="D6" t="n" s="5">
        <v>124854</v>
      </c>
    </row>
    <row spans="1:4" r="7">
      <c r="A7" t="s" s="4">
        <v>401</v>
      </c>
      <c r="C7" t="n" s="5">
        <v>-4823</v>
      </c>
      <c r="D7" t="n" s="5">
        <v>-8353</v>
      </c>
    </row>
    <row spans="1:4" r="8">
      <c r="A8" t="s" s="4">
        <v>373</v>
      </c>
      <c r="C8" t="n" s="5">
        <v>6590575</v>
      </c>
      <c r="D8" t="n" s="5">
        <v>7098616</v>
      </c>
    </row>
    <row spans="1:4" r="9">
      <c r="A9" t="s" s="4">
        <v>402</v>
      </c>
    </row>
    <row spans="1:4" r="10">
      <c r="A10" t="s" s="3">
        <v>261</v>
      </c>
    </row>
    <row spans="1:4" r="11">
      <c r="A11" t="s" s="4">
        <v>369</v>
      </c>
      <c r="B11" t="s" s="4">
        <v>31</v>
      </c>
      <c r="C11" t="n" s="5">
        <v>100000</v>
      </c>
      <c r="D11" t="n" s="5">
        <v>269000</v>
      </c>
    </row>
    <row spans="1:4" r="12">
      <c r="A12" t="s" s="4">
        <v>397</v>
      </c>
      <c r="C12" t="n" s="5">
        <v>0</v>
      </c>
      <c r="D12" t="n" s="5">
        <v>0</v>
      </c>
    </row>
    <row spans="1:4" r="13">
      <c r="A13" t="s" s="4">
        <v>398</v>
      </c>
      <c r="C13" t="n" s="5">
        <v>100000</v>
      </c>
      <c r="D13" t="n" s="5">
        <v>269000</v>
      </c>
    </row>
    <row spans="1:4" r="14">
      <c r="A14" t="s" s="4">
        <v>400</v>
      </c>
      <c r="C14" t="n" s="5">
        <v>111</v>
      </c>
      <c r="D14" t="n" s="5">
        <v>199</v>
      </c>
    </row>
    <row spans="1:4" r="15">
      <c r="A15" t="s" s="4">
        <v>401</v>
      </c>
      <c r="C15" t="n" s="5">
        <v>0</v>
      </c>
      <c r="D15" t="n" s="5">
        <v>0</v>
      </c>
    </row>
    <row spans="1:4" r="16">
      <c r="A16" t="s" s="4">
        <v>373</v>
      </c>
      <c r="C16" t="n" s="5">
        <v>100111</v>
      </c>
      <c r="D16" t="n" s="5">
        <v>269199</v>
      </c>
    </row>
    <row spans="1:4" r="17">
      <c r="A17" t="s" s="4">
        <v>403</v>
      </c>
    </row>
    <row spans="1:4" r="18">
      <c r="A18" t="s" s="3">
        <v>261</v>
      </c>
    </row>
    <row spans="1:4" r="19">
      <c r="A19" t="s" s="4">
        <v>369</v>
      </c>
      <c r="B19" t="s" s="4">
        <v>31</v>
      </c>
      <c r="C19" t="n" s="5">
        <v>10394</v>
      </c>
      <c r="D19" t="n" s="5">
        <v>11243</v>
      </c>
    </row>
    <row spans="1:4" r="20">
      <c r="A20" t="s" s="4">
        <v>397</v>
      </c>
      <c r="C20" t="n" s="5">
        <v>0</v>
      </c>
      <c r="D20" t="n" s="5">
        <v>0</v>
      </c>
    </row>
    <row spans="1:4" r="21">
      <c r="A21" t="s" s="4">
        <v>398</v>
      </c>
      <c r="C21" t="n" s="5">
        <v>10394</v>
      </c>
      <c r="D21" t="n" s="5">
        <v>11243</v>
      </c>
    </row>
    <row spans="1:4" r="22">
      <c r="A22" t="s" s="4">
        <v>400</v>
      </c>
      <c r="C22" t="n" s="5">
        <v>0</v>
      </c>
      <c r="D22" t="n" s="5">
        <v>0</v>
      </c>
    </row>
    <row spans="1:4" r="23">
      <c r="A23" t="s" s="4">
        <v>401</v>
      </c>
      <c r="C23" t="n" s="5">
        <v>-1010</v>
      </c>
      <c r="D23" t="n" s="5">
        <v>-1164</v>
      </c>
    </row>
    <row spans="1:4" r="24">
      <c r="A24" t="s" s="4">
        <v>373</v>
      </c>
      <c r="C24" t="n" s="5">
        <v>9384</v>
      </c>
      <c r="D24" t="n" s="5">
        <v>10079</v>
      </c>
    </row>
    <row spans="1:4" r="25">
      <c r="A25" t="s" s="4">
        <v>404</v>
      </c>
    </row>
    <row spans="1:4" r="26">
      <c r="A26" t="s" s="3">
        <v>261</v>
      </c>
    </row>
    <row spans="1:4" r="27">
      <c r="A27" t="s" s="4">
        <v>369</v>
      </c>
      <c r="B27" t="s" s="4">
        <v>31</v>
      </c>
      <c r="C27" t="n" s="5">
        <v>1575</v>
      </c>
      <c r="D27" t="n" s="5">
        <v>1716</v>
      </c>
    </row>
    <row spans="1:4" r="28">
      <c r="A28" t="s" s="4">
        <v>397</v>
      </c>
      <c r="C28" t="n" s="5">
        <v>-151</v>
      </c>
      <c r="D28" t="n" s="5">
        <v>-175</v>
      </c>
    </row>
    <row spans="1:4" r="29">
      <c r="A29" t="s" s="4">
        <v>398</v>
      </c>
      <c r="C29" t="n" s="5">
        <v>1424</v>
      </c>
      <c r="D29" t="n" s="5">
        <v>1541</v>
      </c>
    </row>
    <row spans="1:4" r="30">
      <c r="A30" t="s" s="4">
        <v>400</v>
      </c>
      <c r="C30" t="n" s="5">
        <v>76</v>
      </c>
      <c r="D30" t="n" s="5">
        <v>114</v>
      </c>
    </row>
    <row spans="1:4" r="31">
      <c r="A31" t="s" s="4">
        <v>401</v>
      </c>
      <c r="C31" t="n" s="5">
        <v>-46</v>
      </c>
      <c r="D31" t="n" s="5">
        <v>-77</v>
      </c>
    </row>
    <row spans="1:4" r="32">
      <c r="A32" t="s" s="4">
        <v>373</v>
      </c>
      <c r="C32" t="n" s="5">
        <v>1454</v>
      </c>
      <c r="D32" t="n" s="5">
        <v>1578</v>
      </c>
    </row>
    <row spans="1:4" r="33">
      <c r="A33" t="s" s="4">
        <v>405</v>
      </c>
    </row>
    <row spans="1:4" r="34">
      <c r="A34" t="s" s="3">
        <v>261</v>
      </c>
    </row>
    <row spans="1:4" r="35">
      <c r="A35" t="s" s="4">
        <v>369</v>
      </c>
      <c r="B35" t="s" s="4">
        <v>396</v>
      </c>
      <c r="C35" t="n" s="5">
        <v>6381153</v>
      </c>
      <c r="D35" t="n" s="5">
        <v>6713290</v>
      </c>
    </row>
    <row spans="1:4" r="36">
      <c r="A36" t="s" s="4">
        <v>397</v>
      </c>
      <c r="C36" t="n" s="5">
        <v>-151</v>
      </c>
      <c r="D36" t="n" s="5">
        <v>-175</v>
      </c>
    </row>
    <row spans="1:4" r="37">
      <c r="A37" t="s" s="4">
        <v>398</v>
      </c>
      <c r="B37" t="s" s="4">
        <v>399</v>
      </c>
      <c r="C37" t="n" s="5">
        <v>6381002</v>
      </c>
      <c r="D37" t="n" s="5">
        <v>6713115</v>
      </c>
    </row>
    <row spans="1:4" r="38">
      <c r="A38" t="s" s="4">
        <v>400</v>
      </c>
      <c r="C38" t="n" s="5">
        <v>114285</v>
      </c>
      <c r="D38" t="n" s="5">
        <v>124655</v>
      </c>
    </row>
    <row spans="1:4" r="39">
      <c r="A39" t="s" s="4">
        <v>401</v>
      </c>
      <c r="C39" t="n" s="5">
        <v>-4823</v>
      </c>
      <c r="D39" t="n" s="5">
        <v>-8353</v>
      </c>
    </row>
    <row spans="1:4" r="40">
      <c r="A40" t="s" s="4">
        <v>373</v>
      </c>
      <c r="C40" t="n" s="5">
        <v>6490464</v>
      </c>
      <c r="D40" t="n" s="5">
        <v>6829417</v>
      </c>
    </row>
    <row spans="1:4" r="41">
      <c r="A41" t="s" s="4">
        <v>406</v>
      </c>
    </row>
    <row spans="1:4" r="42">
      <c r="A42" t="s" s="3">
        <v>261</v>
      </c>
    </row>
    <row spans="1:4" r="43">
      <c r="A43" t="s" s="4">
        <v>369</v>
      </c>
      <c r="B43" t="s" s="4">
        <v>31</v>
      </c>
      <c r="C43" t="n" s="5">
        <v>2986326</v>
      </c>
      <c r="D43" t="n" s="5">
        <v>3032494</v>
      </c>
    </row>
    <row spans="1:4" r="44">
      <c r="A44" t="s" s="4">
        <v>397</v>
      </c>
      <c r="C44" t="n" s="5">
        <v>0</v>
      </c>
      <c r="D44" t="n" s="5">
        <v>0</v>
      </c>
    </row>
    <row spans="1:4" r="45">
      <c r="A45" t="s" s="4">
        <v>398</v>
      </c>
      <c r="C45" t="n" s="5">
        <v>2986326</v>
      </c>
      <c r="D45" t="n" s="5">
        <v>3032494</v>
      </c>
    </row>
    <row spans="1:4" r="46">
      <c r="A46" t="s" s="4">
        <v>400</v>
      </c>
      <c r="C46" t="n" s="5">
        <v>30870</v>
      </c>
      <c r="D46" t="n" s="5">
        <v>30598</v>
      </c>
    </row>
    <row spans="1:4" r="47">
      <c r="A47" t="s" s="4">
        <v>401</v>
      </c>
      <c r="C47" t="n" s="5">
        <v>-2097</v>
      </c>
      <c r="D47" t="n" s="5">
        <v>-5959</v>
      </c>
    </row>
    <row spans="1:4" r="48">
      <c r="A48" t="s" s="4">
        <v>373</v>
      </c>
      <c r="C48" t="n" s="5">
        <v>3015099</v>
      </c>
      <c r="D48" t="n" s="5">
        <v>3057133</v>
      </c>
    </row>
    <row spans="1:4" r="49">
      <c r="A49" t="s" s="4">
        <v>407</v>
      </c>
    </row>
    <row spans="1:4" r="50">
      <c r="A50" t="s" s="3">
        <v>261</v>
      </c>
    </row>
    <row spans="1:4" r="51">
      <c r="A51" t="s" s="4">
        <v>369</v>
      </c>
      <c r="C51" t="n" s="5">
        <v>3296309</v>
      </c>
      <c r="D51" t="n" s="5">
        <v>3567958</v>
      </c>
    </row>
    <row spans="1:4" r="52">
      <c r="A52" t="s" s="4">
        <v>397</v>
      </c>
      <c r="C52" t="n" s="5">
        <v>0</v>
      </c>
      <c r="D52" t="n" s="5">
        <v>0</v>
      </c>
    </row>
    <row spans="1:4" r="53">
      <c r="A53" t="s" s="4">
        <v>398</v>
      </c>
      <c r="C53" t="n" s="5">
        <v>3296309</v>
      </c>
      <c r="D53" t="n" s="5">
        <v>3567958</v>
      </c>
    </row>
    <row spans="1:4" r="54">
      <c r="A54" t="s" s="4">
        <v>400</v>
      </c>
      <c r="C54" t="n" s="5">
        <v>82921</v>
      </c>
      <c r="D54" t="n" s="5">
        <v>93583</v>
      </c>
    </row>
    <row spans="1:4" r="55">
      <c r="A55" t="s" s="4">
        <v>401</v>
      </c>
      <c r="C55" t="n" s="5">
        <v>-713</v>
      </c>
      <c r="D55" t="n" s="5">
        <v>-104</v>
      </c>
    </row>
    <row spans="1:4" r="56">
      <c r="A56" t="s" s="4">
        <v>373</v>
      </c>
      <c r="C56" t="n" s="5">
        <v>3378517</v>
      </c>
      <c r="D56" t="n" s="5">
        <v>3661437</v>
      </c>
    </row>
    <row spans="1:4" r="57">
      <c r="A57" t="s" s="4">
        <v>408</v>
      </c>
    </row>
    <row spans="1:4" r="58">
      <c r="A58" t="s" s="3">
        <v>261</v>
      </c>
    </row>
    <row spans="1:4" r="59">
      <c r="A59" t="s" s="4">
        <v>369</v>
      </c>
      <c r="B59" t="s" s="4">
        <v>31</v>
      </c>
      <c r="C59" t="n" s="5">
        <v>86549</v>
      </c>
      <c r="D59" t="n" s="5">
        <v>99879</v>
      </c>
    </row>
    <row spans="1:4" r="60">
      <c r="A60" t="s" s="4">
        <v>397</v>
      </c>
      <c r="C60" t="n" s="5">
        <v>0</v>
      </c>
      <c r="D60" t="n" s="5">
        <v>0</v>
      </c>
    </row>
    <row spans="1:4" r="61">
      <c r="A61" t="s" s="4">
        <v>398</v>
      </c>
      <c r="C61" t="n" s="5">
        <v>86549</v>
      </c>
      <c r="D61" t="n" s="5">
        <v>99879</v>
      </c>
    </row>
    <row spans="1:4" r="62">
      <c r="A62" t="s" s="4">
        <v>400</v>
      </c>
      <c r="C62" t="n" s="5">
        <v>418</v>
      </c>
      <c r="D62" t="n" s="5">
        <v>360</v>
      </c>
    </row>
    <row spans="1:4" r="63">
      <c r="A63" t="s" s="4">
        <v>401</v>
      </c>
      <c r="C63" t="n" s="5">
        <v>-957</v>
      </c>
      <c r="D63" t="n" s="5">
        <v>-1049</v>
      </c>
    </row>
    <row spans="1:4" r="64">
      <c r="A64" t="s" s="4">
        <v>373</v>
      </c>
      <c r="C64" t="n" s="7">
        <v>86010</v>
      </c>
      <c r="D64" t="n" s="7">
        <v>99190</v>
      </c>
    </row>
    <row spans="1:4" r="65">
      <c r="A65" t="n"/>
    </row>
    <row spans="1:4" r="66">
      <c r="A66" t="s" s="4">
        <v>31</v>
      </c>
      <c r="B66" t="s" s="4">
        <v>409</v>
      </c>
    </row>
    <row spans="1:4" r="67">
      <c r="A67" t="s" s="4">
        <v>410</v>
      </c>
      <c r="B67" t="s" s="4">
        <v>409</v>
      </c>
    </row>
    <row spans="1:4" r="68">
      <c r="A68" t="s" s="4">
        <v>399</v>
      </c>
      <c r="B68" t="s" s="4">
        <v>63</v>
      </c>
    </row>
  </sheetData>
  <mergeCells count="5">
    <mergeCell ref="A1:B1"/>
    <mergeCell ref="A65:C65"/>
    <mergeCell ref="B66:C66"/>
    <mergeCell ref="B67:C67"/>
    <mergeCell ref="B68:C6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411</v>
      </c>
      <c r="C1" t="s" s="2">
        <v>2</v>
      </c>
      <c r="D1" t="s" s="2">
        <v>23</v>
      </c>
    </row>
    <row spans="1:4" r="2">
      <c r="A2" t="s" s="3">
        <v>261</v>
      </c>
    </row>
    <row spans="1:4" r="3">
      <c r="A3" t="s" s="4">
        <v>379</v>
      </c>
      <c r="C3" t="n" s="7">
        <v>629397</v>
      </c>
      <c r="D3" t="n" s="7">
        <v>563070</v>
      </c>
    </row>
    <row spans="1:4" r="4">
      <c r="A4" t="s" s="4">
        <v>380</v>
      </c>
      <c r="C4" t="n" s="5">
        <v>-812</v>
      </c>
      <c r="D4" t="n" s="5">
        <v>-1265</v>
      </c>
    </row>
    <row spans="1:4" r="5">
      <c r="A5" t="s" s="4">
        <v>381</v>
      </c>
      <c r="C5" t="n" s="5">
        <v>690654</v>
      </c>
      <c r="D5" t="n" s="5">
        <v>781490</v>
      </c>
    </row>
    <row spans="1:4" r="6">
      <c r="A6" t="s" s="4">
        <v>382</v>
      </c>
      <c r="C6" t="n" s="5">
        <v>-4086</v>
      </c>
      <c r="D6" t="n" s="5">
        <v>-7149</v>
      </c>
    </row>
    <row spans="1:4" r="7">
      <c r="A7" t="s" s="4">
        <v>383</v>
      </c>
      <c r="C7" t="n" s="5">
        <v>1320051</v>
      </c>
      <c r="D7" t="n" s="5">
        <v>1344560</v>
      </c>
    </row>
    <row spans="1:4" r="8">
      <c r="A8" t="s" s="4">
        <v>412</v>
      </c>
      <c r="B8" t="s" s="4">
        <v>31</v>
      </c>
      <c r="C8" t="n" s="5">
        <v>-4898</v>
      </c>
      <c r="D8" t="n" s="5">
        <v>-8414</v>
      </c>
    </row>
    <row spans="1:4" r="9">
      <c r="A9" t="s" s="4">
        <v>403</v>
      </c>
    </row>
    <row spans="1:4" r="10">
      <c r="A10" t="s" s="3">
        <v>261</v>
      </c>
    </row>
    <row spans="1:4" r="11">
      <c r="A11" t="s" s="4">
        <v>379</v>
      </c>
      <c r="C11" t="n" s="5">
        <v>0</v>
      </c>
      <c r="D11" t="n" s="5">
        <v>0</v>
      </c>
    </row>
    <row spans="1:4" r="12">
      <c r="A12" t="s" s="4">
        <v>380</v>
      </c>
      <c r="C12" t="n" s="5">
        <v>0</v>
      </c>
      <c r="D12" t="n" s="5">
        <v>0</v>
      </c>
    </row>
    <row spans="1:4" r="13">
      <c r="A13" t="s" s="4">
        <v>381</v>
      </c>
      <c r="C13" t="n" s="5">
        <v>9384</v>
      </c>
      <c r="D13" t="n" s="5">
        <v>10080</v>
      </c>
    </row>
    <row spans="1:4" r="14">
      <c r="A14" t="s" s="4">
        <v>382</v>
      </c>
      <c r="C14" t="n" s="5">
        <v>-1010</v>
      </c>
      <c r="D14" t="n" s="5">
        <v>-1164</v>
      </c>
    </row>
    <row spans="1:4" r="15">
      <c r="A15" t="s" s="4">
        <v>383</v>
      </c>
      <c r="C15" t="n" s="5">
        <v>9384</v>
      </c>
      <c r="D15" t="n" s="5">
        <v>10080</v>
      </c>
    </row>
    <row spans="1:4" r="16">
      <c r="A16" t="s" s="4">
        <v>412</v>
      </c>
      <c r="B16" t="s" s="4">
        <v>31</v>
      </c>
      <c r="C16" t="n" s="5">
        <v>-1010</v>
      </c>
      <c r="D16" t="n" s="5">
        <v>-1164</v>
      </c>
    </row>
    <row spans="1:4" r="17">
      <c r="A17" t="s" s="4">
        <v>404</v>
      </c>
    </row>
    <row spans="1:4" r="18">
      <c r="A18" t="s" s="3">
        <v>261</v>
      </c>
    </row>
    <row spans="1:4" r="19">
      <c r="A19" t="s" s="4">
        <v>379</v>
      </c>
      <c r="C19" t="n" s="5">
        <v>0</v>
      </c>
      <c r="D19" t="n" s="5">
        <v>0</v>
      </c>
    </row>
    <row spans="1:4" r="20">
      <c r="A20" t="s" s="4">
        <v>380</v>
      </c>
      <c r="C20" t="n" s="5">
        <v>0</v>
      </c>
      <c r="D20" t="n" s="5">
        <v>0</v>
      </c>
    </row>
    <row spans="1:4" r="21">
      <c r="A21" t="s" s="4">
        <v>381</v>
      </c>
      <c r="C21" t="n" s="5">
        <v>1454</v>
      </c>
      <c r="D21" t="n" s="5">
        <v>1579</v>
      </c>
    </row>
    <row spans="1:4" r="22">
      <c r="A22" t="s" s="4">
        <v>382</v>
      </c>
      <c r="C22" t="n" s="5">
        <v>-121</v>
      </c>
      <c r="D22" t="n" s="5">
        <v>-138</v>
      </c>
    </row>
    <row spans="1:4" r="23">
      <c r="A23" t="s" s="4">
        <v>383</v>
      </c>
      <c r="C23" t="n" s="5">
        <v>1454</v>
      </c>
      <c r="D23" t="n" s="5">
        <v>1579</v>
      </c>
    </row>
    <row spans="1:4" r="24">
      <c r="A24" t="s" s="4">
        <v>412</v>
      </c>
      <c r="B24" t="s" s="4">
        <v>31</v>
      </c>
      <c r="C24" t="n" s="5">
        <v>-121</v>
      </c>
      <c r="D24" t="n" s="5">
        <v>-138</v>
      </c>
    </row>
    <row spans="1:4" r="25">
      <c r="A25" t="s" s="4">
        <v>405</v>
      </c>
    </row>
    <row spans="1:4" r="26">
      <c r="A26" t="s" s="3">
        <v>261</v>
      </c>
    </row>
    <row spans="1:4" r="27">
      <c r="A27" t="s" s="4">
        <v>379</v>
      </c>
      <c r="C27" t="n" s="5">
        <v>629397</v>
      </c>
      <c r="D27" t="n" s="5">
        <v>563070</v>
      </c>
    </row>
    <row spans="1:4" r="28">
      <c r="A28" t="s" s="4">
        <v>380</v>
      </c>
      <c r="C28" t="n" s="5">
        <v>-812</v>
      </c>
      <c r="D28" t="n" s="5">
        <v>-1265</v>
      </c>
    </row>
    <row spans="1:4" r="29">
      <c r="A29" t="s" s="4">
        <v>381</v>
      </c>
      <c r="C29" t="n" s="5">
        <v>690654</v>
      </c>
      <c r="D29" t="n" s="5">
        <v>781490</v>
      </c>
    </row>
    <row spans="1:4" r="30">
      <c r="A30" t="s" s="4">
        <v>382</v>
      </c>
      <c r="C30" t="n" s="5">
        <v>-4086</v>
      </c>
      <c r="D30" t="n" s="5">
        <v>-7149</v>
      </c>
    </row>
    <row spans="1:4" r="31">
      <c r="A31" t="s" s="4">
        <v>383</v>
      </c>
      <c r="C31" t="n" s="5">
        <v>1320051</v>
      </c>
      <c r="D31" t="n" s="5">
        <v>1344560</v>
      </c>
    </row>
    <row spans="1:4" r="32">
      <c r="A32" t="s" s="4">
        <v>412</v>
      </c>
      <c r="B32" t="s" s="4">
        <v>31</v>
      </c>
      <c r="C32" t="n" s="5">
        <v>-4898</v>
      </c>
      <c r="D32" t="n" s="5">
        <v>-8414</v>
      </c>
    </row>
    <row spans="1:4" r="33">
      <c r="A33" t="s" s="4">
        <v>408</v>
      </c>
    </row>
    <row spans="1:4" r="34">
      <c r="A34" t="s" s="3">
        <v>261</v>
      </c>
    </row>
    <row spans="1:4" r="35">
      <c r="A35" t="s" s="4">
        <v>379</v>
      </c>
      <c r="C35" t="n" s="5">
        <v>8632</v>
      </c>
      <c r="D35" t="n" s="5">
        <v>3274</v>
      </c>
    </row>
    <row spans="1:4" r="36">
      <c r="A36" t="s" s="4">
        <v>380</v>
      </c>
      <c r="C36" t="n" s="5">
        <v>-30</v>
      </c>
      <c r="D36" t="n" s="5">
        <v>-3</v>
      </c>
    </row>
    <row spans="1:4" r="37">
      <c r="A37" t="s" s="4">
        <v>381</v>
      </c>
      <c r="C37" t="n" s="5">
        <v>37448</v>
      </c>
      <c r="D37" t="n" s="5">
        <v>41050</v>
      </c>
    </row>
    <row spans="1:4" r="38">
      <c r="A38" t="s" s="4">
        <v>382</v>
      </c>
      <c r="C38" t="n" s="5">
        <v>-927</v>
      </c>
      <c r="D38" t="n" s="5">
        <v>-1046</v>
      </c>
    </row>
    <row spans="1:4" r="39">
      <c r="A39" t="s" s="4">
        <v>383</v>
      </c>
      <c r="C39" t="n" s="5">
        <v>46080</v>
      </c>
      <c r="D39" t="n" s="5">
        <v>44324</v>
      </c>
    </row>
    <row spans="1:4" r="40">
      <c r="A40" t="s" s="4">
        <v>412</v>
      </c>
      <c r="B40" t="s" s="4">
        <v>31</v>
      </c>
      <c r="C40" t="n" s="5">
        <v>-957</v>
      </c>
      <c r="D40" t="n" s="5">
        <v>-1049</v>
      </c>
    </row>
    <row spans="1:4" r="41">
      <c r="A41" t="s" s="4">
        <v>407</v>
      </c>
    </row>
    <row spans="1:4" r="42">
      <c r="A42" t="s" s="3">
        <v>261</v>
      </c>
    </row>
    <row spans="1:4" r="43">
      <c r="A43" t="s" s="4">
        <v>379</v>
      </c>
      <c r="C43" t="n" s="5">
        <v>549432</v>
      </c>
      <c r="D43" t="n" s="5">
        <v>31554</v>
      </c>
    </row>
    <row spans="1:4" r="44">
      <c r="A44" t="s" s="4">
        <v>380</v>
      </c>
      <c r="C44" t="n" s="5">
        <v>-713</v>
      </c>
      <c r="D44" t="n" s="5">
        <v>-8</v>
      </c>
    </row>
    <row spans="1:4" r="45">
      <c r="A45" t="s" s="4">
        <v>381</v>
      </c>
      <c r="C45" t="n" s="5">
        <v>0</v>
      </c>
      <c r="D45" t="n" s="5">
        <v>26013</v>
      </c>
    </row>
    <row spans="1:4" r="46">
      <c r="A46" t="s" s="4">
        <v>382</v>
      </c>
      <c r="C46" t="n" s="5">
        <v>0</v>
      </c>
      <c r="D46" t="n" s="5">
        <v>-96</v>
      </c>
    </row>
    <row spans="1:4" r="47">
      <c r="A47" t="s" s="4">
        <v>383</v>
      </c>
      <c r="C47" t="n" s="5">
        <v>549432</v>
      </c>
      <c r="D47" t="n" s="5">
        <v>57567</v>
      </c>
    </row>
    <row spans="1:4" r="48">
      <c r="A48" t="s" s="4">
        <v>412</v>
      </c>
      <c r="B48" t="s" s="4">
        <v>31</v>
      </c>
      <c r="C48" t="n" s="5">
        <v>-713</v>
      </c>
      <c r="D48" t="n" s="5">
        <v>-104</v>
      </c>
    </row>
    <row spans="1:4" r="49">
      <c r="A49" t="s" s="4">
        <v>406</v>
      </c>
    </row>
    <row spans="1:4" r="50">
      <c r="A50" t="s" s="3">
        <v>261</v>
      </c>
    </row>
    <row spans="1:4" r="51">
      <c r="A51" t="s" s="4">
        <v>379</v>
      </c>
      <c r="C51" t="n" s="5">
        <v>71333</v>
      </c>
      <c r="D51" t="n" s="5">
        <v>528242</v>
      </c>
    </row>
    <row spans="1:4" r="52">
      <c r="A52" t="s" s="4">
        <v>380</v>
      </c>
      <c r="C52" t="n" s="5">
        <v>-69</v>
      </c>
      <c r="D52" t="n" s="5">
        <v>-1254</v>
      </c>
    </row>
    <row spans="1:4" r="53">
      <c r="A53" t="s" s="4">
        <v>381</v>
      </c>
      <c r="C53" t="n" s="5">
        <v>642368</v>
      </c>
      <c r="D53" t="n" s="5">
        <v>702768</v>
      </c>
    </row>
    <row spans="1:4" r="54">
      <c r="A54" t="s" s="4">
        <v>382</v>
      </c>
      <c r="C54" t="n" s="5">
        <v>-2028</v>
      </c>
      <c r="D54" t="n" s="5">
        <v>-4705</v>
      </c>
    </row>
    <row spans="1:4" r="55">
      <c r="A55" t="s" s="4">
        <v>383</v>
      </c>
      <c r="C55" t="n" s="5">
        <v>713701</v>
      </c>
      <c r="D55" t="n" s="5">
        <v>1231010</v>
      </c>
    </row>
    <row spans="1:4" r="56">
      <c r="A56" t="s" s="4">
        <v>412</v>
      </c>
      <c r="B56" t="s" s="4">
        <v>31</v>
      </c>
      <c r="C56" t="n" s="7">
        <v>-2097</v>
      </c>
      <c r="D56" t="n" s="7">
        <v>-5959</v>
      </c>
    </row>
    <row spans="1:4" r="57">
      <c r="A57" t="n"/>
    </row>
    <row spans="1:4" r="58">
      <c r="A58" t="s" s="4">
        <v>31</v>
      </c>
      <c r="B58" t="s" s="4">
        <v>413</v>
      </c>
    </row>
  </sheetData>
  <mergeCells count="3">
    <mergeCell ref="A1:B1"/>
    <mergeCell ref="A57:C57"/>
    <mergeCell ref="B58:C5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414</v>
      </c>
      <c r="C1" t="s" s="2">
        <v>2</v>
      </c>
      <c r="D1" t="s" s="2">
        <v>23</v>
      </c>
    </row>
    <row spans="1:4" r="2">
      <c r="A2" t="s" s="3">
        <v>261</v>
      </c>
    </row>
    <row spans="1:4" r="3">
      <c r="A3" t="s" s="4">
        <v>369</v>
      </c>
      <c r="B3" t="s" s="4">
        <v>396</v>
      </c>
      <c r="C3" t="n" s="7">
        <v>6481153</v>
      </c>
      <c r="D3" t="n" s="7">
        <v>6982290</v>
      </c>
    </row>
    <row spans="1:4" r="4">
      <c r="A4" t="s" s="4">
        <v>398</v>
      </c>
      <c r="B4" t="s" s="4">
        <v>399</v>
      </c>
      <c r="C4" t="n" s="5">
        <v>6481002</v>
      </c>
      <c r="D4" t="n" s="5">
        <v>6982115</v>
      </c>
    </row>
    <row spans="1:4" r="5">
      <c r="A5" t="s" s="4">
        <v>373</v>
      </c>
      <c r="C5" t="n" s="5">
        <v>6590575</v>
      </c>
      <c r="D5" t="n" s="5">
        <v>7098616</v>
      </c>
    </row>
    <row spans="1:4" r="6">
      <c r="A6" t="s" s="4">
        <v>387</v>
      </c>
    </row>
    <row spans="1:4" r="7">
      <c r="A7" t="s" s="3">
        <v>261</v>
      </c>
    </row>
    <row spans="1:4" r="8">
      <c r="A8" t="s" s="4">
        <v>415</v>
      </c>
      <c r="B8" t="s" s="4">
        <v>410</v>
      </c>
      <c r="C8" t="n" s="5">
        <v>100000</v>
      </c>
      <c r="D8" t="n" s="5">
        <v>169000</v>
      </c>
    </row>
    <row spans="1:4" r="9">
      <c r="A9" t="s" s="4">
        <v>416</v>
      </c>
      <c r="B9" t="s" s="4">
        <v>410</v>
      </c>
      <c r="C9" t="n" s="5">
        <v>0</v>
      </c>
      <c r="D9" t="n" s="5">
        <v>100000</v>
      </c>
    </row>
    <row spans="1:4" r="10">
      <c r="A10" t="s" s="4">
        <v>369</v>
      </c>
      <c r="B10" t="s" s="4">
        <v>410</v>
      </c>
      <c r="C10" t="n" s="5">
        <v>100000</v>
      </c>
      <c r="D10" t="n" s="5">
        <v>269000</v>
      </c>
    </row>
    <row spans="1:4" r="11">
      <c r="A11" t="s" s="4">
        <v>417</v>
      </c>
      <c r="B11" t="s" s="4">
        <v>399</v>
      </c>
      <c r="C11" t="n" s="5">
        <v>100000</v>
      </c>
      <c r="D11" t="n" s="5">
        <v>169000</v>
      </c>
    </row>
    <row spans="1:4" r="12">
      <c r="A12" t="s" s="4">
        <v>418</v>
      </c>
      <c r="B12" t="s" s="4">
        <v>399</v>
      </c>
      <c r="C12" t="n" s="5">
        <v>0</v>
      </c>
      <c r="D12" t="n" s="5">
        <v>100000</v>
      </c>
    </row>
    <row spans="1:4" r="13">
      <c r="A13" t="s" s="4">
        <v>398</v>
      </c>
      <c r="B13" t="s" s="4">
        <v>399</v>
      </c>
      <c r="C13" t="n" s="5">
        <v>100000</v>
      </c>
      <c r="D13" t="n" s="5">
        <v>269000</v>
      </c>
    </row>
    <row spans="1:4" r="14">
      <c r="A14" t="s" s="4">
        <v>419</v>
      </c>
      <c r="C14" t="n" s="5">
        <v>100111</v>
      </c>
      <c r="D14" t="n" s="5">
        <v>169099</v>
      </c>
    </row>
    <row spans="1:4" r="15">
      <c r="A15" t="s" s="4">
        <v>420</v>
      </c>
      <c r="C15" t="n" s="5">
        <v>0</v>
      </c>
      <c r="D15" t="n" s="5">
        <v>100100</v>
      </c>
    </row>
    <row spans="1:4" r="16">
      <c r="A16" t="s" s="4">
        <v>373</v>
      </c>
      <c r="C16" t="n" s="5">
        <v>100111</v>
      </c>
      <c r="D16" t="n" s="5">
        <v>269199</v>
      </c>
    </row>
    <row spans="1:4" r="17">
      <c r="A17" t="s" s="4">
        <v>405</v>
      </c>
    </row>
    <row spans="1:4" r="18">
      <c r="A18" t="s" s="3">
        <v>261</v>
      </c>
    </row>
    <row spans="1:4" r="19">
      <c r="A19" t="s" s="4">
        <v>369</v>
      </c>
      <c r="B19" t="s" s="4">
        <v>396</v>
      </c>
      <c r="C19" t="n" s="5">
        <v>6381153</v>
      </c>
      <c r="D19" t="n" s="5">
        <v>6713290</v>
      </c>
    </row>
    <row spans="1:4" r="20">
      <c r="A20" t="s" s="4">
        <v>398</v>
      </c>
      <c r="B20" t="s" s="4">
        <v>399</v>
      </c>
      <c r="C20" t="n" s="5">
        <v>6381002</v>
      </c>
      <c r="D20" t="n" s="5">
        <v>6713115</v>
      </c>
    </row>
    <row spans="1:4" r="21">
      <c r="A21" t="s" s="4">
        <v>373</v>
      </c>
      <c r="C21" t="n" s="7">
        <v>6490464</v>
      </c>
      <c r="D21" t="n" s="7">
        <v>6829417</v>
      </c>
    </row>
    <row spans="1:4" r="22">
      <c r="A22" t="n"/>
    </row>
    <row spans="1:4" r="23">
      <c r="A23" t="s" s="4">
        <v>31</v>
      </c>
      <c r="B23" t="s" s="4">
        <v>409</v>
      </c>
    </row>
    <row spans="1:4" r="24">
      <c r="A24" t="s" s="4">
        <v>410</v>
      </c>
      <c r="B24" t="s" s="4">
        <v>409</v>
      </c>
    </row>
    <row spans="1:4" r="25">
      <c r="A25" t="s" s="4">
        <v>399</v>
      </c>
      <c r="B25" t="s" s="4">
        <v>63</v>
      </c>
    </row>
  </sheetData>
  <mergeCells count="5">
    <mergeCell ref="A1:B1"/>
    <mergeCell ref="A22:C22"/>
    <mergeCell ref="B23:C23"/>
    <mergeCell ref="B24:C24"/>
    <mergeCell ref="B25:C25"/>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11</v>
      </c>
      <c r="B1" t="s" s="2">
        <v>73</v>
      </c>
      <c r="D1" t="s" s="2">
        <v>1</v>
      </c>
    </row>
    <row spans="1:5" r="2">
      <c r="B2" t="s" s="2">
        <v>2</v>
      </c>
      <c r="C2" t="s" s="2">
        <v>74</v>
      </c>
      <c r="D2" t="s" s="2">
        <v>2</v>
      </c>
      <c r="E2" t="s" s="2">
        <v>74</v>
      </c>
    </row>
    <row spans="1:5" r="3">
      <c r="A3" t="s" s="3">
        <v>112</v>
      </c>
    </row>
    <row spans="1:5" r="4">
      <c r="A4" t="s" s="4">
        <v>113</v>
      </c>
      <c r="B4" t="n" s="7">
        <v>34085</v>
      </c>
      <c r="C4" t="n" s="7">
        <v>33408</v>
      </c>
      <c r="D4" t="n" s="7">
        <v>64694</v>
      </c>
      <c r="E4" t="n" s="7">
        <v>67795</v>
      </c>
    </row>
    <row spans="1:5" r="5">
      <c r="A5" t="s" s="3">
        <v>114</v>
      </c>
    </row>
    <row spans="1:5" r="6">
      <c r="A6" t="s" s="4">
        <v>115</v>
      </c>
      <c r="B6" t="n" s="5">
        <v>-2908</v>
      </c>
      <c r="C6" t="n" s="5">
        <v>538</v>
      </c>
      <c r="D6" t="n" s="5">
        <v>-1404</v>
      </c>
      <c r="E6" t="n" s="5">
        <v>12577</v>
      </c>
    </row>
    <row spans="1:5" r="7">
      <c r="A7" t="s" s="3">
        <v>116</v>
      </c>
    </row>
    <row spans="1:5" r="8">
      <c r="A8" t="s" s="4">
        <v>117</v>
      </c>
      <c r="B8" t="n" s="5">
        <v>32</v>
      </c>
      <c r="C8" t="n" s="5">
        <v>58</v>
      </c>
      <c r="D8" t="n" s="5">
        <v>32</v>
      </c>
      <c r="E8" t="n" s="5">
        <v>228</v>
      </c>
    </row>
    <row spans="1:5" r="9">
      <c r="A9" t="s" s="4">
        <v>118</v>
      </c>
      <c r="B9" t="n" s="5">
        <v>-107</v>
      </c>
      <c r="C9" t="n" s="5">
        <v>38</v>
      </c>
      <c r="D9" t="n" s="5">
        <v>-106</v>
      </c>
      <c r="E9" t="n" s="5">
        <v>-181</v>
      </c>
    </row>
    <row spans="1:5" r="10">
      <c r="A10" t="s" s="4">
        <v>119</v>
      </c>
      <c r="B10" t="n" s="5">
        <v>828</v>
      </c>
      <c r="C10" t="n" s="5">
        <v>8619</v>
      </c>
      <c r="D10" t="n" s="5">
        <v>-1531</v>
      </c>
      <c r="E10" t="n" s="5">
        <v>12873</v>
      </c>
    </row>
    <row spans="1:5" r="11">
      <c r="A11" t="s" s="4">
        <v>120</v>
      </c>
      <c r="B11" t="n" s="5">
        <v>753</v>
      </c>
      <c r="C11" t="n" s="5">
        <v>8715</v>
      </c>
      <c r="D11" t="n" s="5">
        <v>-1605</v>
      </c>
      <c r="E11" t="n" s="5">
        <v>12920</v>
      </c>
    </row>
    <row spans="1:5" r="12">
      <c r="A12" t="s" s="3">
        <v>121</v>
      </c>
    </row>
    <row spans="1:5" r="13">
      <c r="A13" t="s" s="4">
        <v>122</v>
      </c>
      <c r="B13" t="n" s="5">
        <v>12</v>
      </c>
      <c r="C13" t="n" s="5">
        <v>19</v>
      </c>
      <c r="D13" t="n" s="5">
        <v>24</v>
      </c>
      <c r="E13" t="n" s="5">
        <v>32</v>
      </c>
    </row>
    <row spans="1:5" r="14">
      <c r="A14" t="s" s="4">
        <v>123</v>
      </c>
      <c r="B14" t="n" s="5">
        <v>12</v>
      </c>
      <c r="C14" t="n" s="5">
        <v>19</v>
      </c>
      <c r="D14" t="n" s="5">
        <v>24</v>
      </c>
      <c r="E14" t="n" s="5">
        <v>32</v>
      </c>
    </row>
    <row spans="1:5" r="15">
      <c r="A15" t="s" s="4">
        <v>124</v>
      </c>
      <c r="B15" t="n" s="5">
        <v>-1075</v>
      </c>
      <c r="C15" t="n" s="5">
        <v>-208</v>
      </c>
      <c r="D15" t="n" s="5">
        <v>-827</v>
      </c>
      <c r="E15" t="n" s="5">
        <v>-72</v>
      </c>
    </row>
    <row spans="1:5" r="16">
      <c r="A16" t="s" s="4">
        <v>125</v>
      </c>
      <c r="B16" t="n" s="5">
        <v>-3218</v>
      </c>
      <c r="C16" t="n" s="5">
        <v>9064</v>
      </c>
      <c r="D16" t="n" s="5">
        <v>-3812</v>
      </c>
      <c r="E16" t="n" s="5">
        <v>25457</v>
      </c>
    </row>
    <row spans="1:5" r="17">
      <c r="A17" t="s" s="4">
        <v>126</v>
      </c>
      <c r="B17" t="n" s="7">
        <v>30867</v>
      </c>
      <c r="C17" t="n" s="7">
        <v>42472</v>
      </c>
      <c r="D17" t="n" s="7">
        <v>60882</v>
      </c>
      <c r="E17" t="n" s="7">
        <v>932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r="A1" t="s" s="1">
        <v>421</v>
      </c>
      <c r="B1" t="s" s="2">
        <v>2</v>
      </c>
      <c r="C1" t="s" s="2">
        <v>23</v>
      </c>
    </row>
    <row spans="1:3" r="2">
      <c r="A2" t="s" s="3">
        <v>422</v>
      </c>
    </row>
    <row spans="1:3" r="3">
      <c r="A3" t="s" s="4">
        <v>401</v>
      </c>
      <c r="B3" t="n" s="7">
        <v>-4823</v>
      </c>
      <c r="C3" t="n" s="7">
        <v>-8353</v>
      </c>
    </row>
    <row spans="1:3" r="4">
      <c r="A4" t="s" s="3">
        <v>261</v>
      </c>
    </row>
    <row spans="1:3" r="5">
      <c r="A5" t="s" s="4">
        <v>397</v>
      </c>
      <c r="B5" t="n" s="5">
        <v>-151</v>
      </c>
      <c r="C5" t="n" s="5">
        <v>-175</v>
      </c>
    </row>
    <row spans="1:3" r="6">
      <c r="A6" t="s" s="4">
        <v>401</v>
      </c>
      <c r="B6" t="n" s="5">
        <v>-4823</v>
      </c>
      <c r="C6" t="n" s="5">
        <v>-8353</v>
      </c>
    </row>
    <row spans="1:3" r="7">
      <c r="A7" t="s" s="4">
        <v>400</v>
      </c>
      <c r="B7" t="n" s="5">
        <v>114396</v>
      </c>
      <c r="C7" t="n" s="5">
        <v>124854</v>
      </c>
    </row>
    <row spans="1:3" r="8">
      <c r="A8" t="s" s="4">
        <v>404</v>
      </c>
    </row>
    <row spans="1:3" r="9">
      <c r="A9" t="s" s="3">
        <v>422</v>
      </c>
    </row>
    <row spans="1:3" r="10">
      <c r="A10" t="s" s="4">
        <v>401</v>
      </c>
      <c r="B10" t="n" s="5">
        <v>-46</v>
      </c>
      <c r="C10" t="n" s="5">
        <v>-77</v>
      </c>
    </row>
    <row spans="1:3" r="11">
      <c r="A11" t="s" s="3">
        <v>261</v>
      </c>
    </row>
    <row spans="1:3" r="12">
      <c r="A12" t="s" s="4">
        <v>397</v>
      </c>
      <c r="B12" t="n" s="5">
        <v>-151</v>
      </c>
      <c r="C12" t="n" s="5">
        <v>-175</v>
      </c>
    </row>
    <row spans="1:3" r="13">
      <c r="A13" t="s" s="4">
        <v>401</v>
      </c>
      <c r="B13" t="n" s="5">
        <v>-46</v>
      </c>
      <c r="C13" t="n" s="5">
        <v>-77</v>
      </c>
    </row>
    <row spans="1:3" r="14">
      <c r="A14" t="s" s="4">
        <v>400</v>
      </c>
      <c r="B14" t="n" s="7">
        <v>76</v>
      </c>
      <c r="C14" t="n" s="7">
        <v>11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31"/>
    <col customWidth="1" max="3" min="3" width="29"/>
    <col customWidth="1" max="4" min="4" width="22"/>
    <col customWidth="1" max="5" min="5" width="29"/>
    <col customWidth="1" max="6" min="6" width="22"/>
  </cols>
  <sheetData>
    <row spans="1:6" r="1">
      <c r="A1" t="s" s="1">
        <v>423</v>
      </c>
      <c r="C1" t="s" s="2">
        <v>73</v>
      </c>
      <c r="E1" t="s" s="2">
        <v>1</v>
      </c>
    </row>
    <row spans="1:6" r="2">
      <c r="C2" t="s" s="2">
        <v>424</v>
      </c>
      <c r="D2" t="s" s="2">
        <v>425</v>
      </c>
      <c r="E2" t="s" s="2">
        <v>424</v>
      </c>
      <c r="F2" t="s" s="2">
        <v>425</v>
      </c>
    </row>
    <row spans="1:6" r="3">
      <c r="A3" t="s" s="3">
        <v>426</v>
      </c>
    </row>
    <row spans="1:6" r="4">
      <c r="A4" t="s" s="4">
        <v>427</v>
      </c>
      <c r="C4" t="n" s="5">
        <v>1</v>
      </c>
      <c r="D4" t="n" s="5">
        <v>1</v>
      </c>
      <c r="E4" t="n" s="5">
        <v>1</v>
      </c>
      <c r="F4" t="n" s="5">
        <v>1</v>
      </c>
    </row>
    <row spans="1:6" r="5">
      <c r="A5" t="s" s="4">
        <v>428</v>
      </c>
      <c r="C5" t="s" s="4">
        <v>429</v>
      </c>
      <c r="E5" t="s" s="4">
        <v>429</v>
      </c>
    </row>
    <row spans="1:6" r="6">
      <c r="A6" t="s" s="4">
        <v>430</v>
      </c>
      <c r="C6" t="s" s="4">
        <v>431</v>
      </c>
      <c r="E6" t="s" s="4">
        <v>431</v>
      </c>
    </row>
    <row spans="1:6" r="7">
      <c r="A7" t="s" s="4">
        <v>264</v>
      </c>
    </row>
    <row spans="1:6" r="8">
      <c r="A8" t="s" s="3">
        <v>426</v>
      </c>
    </row>
    <row spans="1:6" r="9">
      <c r="A9" t="s" s="4">
        <v>432</v>
      </c>
      <c r="C9" t="n" s="7">
        <v>707</v>
      </c>
      <c r="E9" t="n" s="7">
        <v>707</v>
      </c>
    </row>
    <row spans="1:6" r="10">
      <c r="A10" t="s" s="4">
        <v>433</v>
      </c>
      <c r="C10" t="n" s="5">
        <v>677</v>
      </c>
      <c r="E10" t="n" s="5">
        <v>677</v>
      </c>
    </row>
    <row spans="1:6" r="11">
      <c r="A11" t="s" s="4">
        <v>434</v>
      </c>
      <c r="C11" t="n" s="5">
        <v>527</v>
      </c>
      <c r="E11" t="n" s="5">
        <v>527</v>
      </c>
    </row>
    <row spans="1:6" r="12">
      <c r="A12" t="s" s="4">
        <v>435</v>
      </c>
      <c r="C12" t="n" s="5">
        <v>602</v>
      </c>
      <c r="E12" t="n" s="5">
        <v>602</v>
      </c>
    </row>
    <row spans="1:6" r="13">
      <c r="A13" t="s" s="4">
        <v>436</v>
      </c>
    </row>
    <row spans="1:6" r="14">
      <c r="A14" t="s" s="3">
        <v>426</v>
      </c>
    </row>
    <row spans="1:6" r="15">
      <c r="A15" t="s" s="4">
        <v>432</v>
      </c>
      <c r="C15" t="n" s="5">
        <v>386909</v>
      </c>
      <c r="E15" t="n" s="5">
        <v>386909</v>
      </c>
    </row>
    <row spans="1:6" r="16">
      <c r="A16" t="s" s="4">
        <v>433</v>
      </c>
      <c r="C16" t="n" s="5">
        <v>328152</v>
      </c>
      <c r="E16" t="n" s="5">
        <v>328152</v>
      </c>
    </row>
    <row spans="1:6" r="17">
      <c r="A17" t="s" s="4">
        <v>435</v>
      </c>
      <c r="C17" t="n" s="5">
        <v>364719</v>
      </c>
      <c r="E17" t="n" s="5">
        <v>364719</v>
      </c>
    </row>
    <row spans="1:6" r="18">
      <c r="A18" t="s" s="4">
        <v>437</v>
      </c>
    </row>
    <row spans="1:6" r="19">
      <c r="A19" t="s" s="3">
        <v>426</v>
      </c>
    </row>
    <row spans="1:6" r="20">
      <c r="A20" t="s" s="4">
        <v>432</v>
      </c>
      <c r="C20" t="n" s="5">
        <v>0</v>
      </c>
      <c r="E20" t="n" s="5">
        <v>0</v>
      </c>
    </row>
    <row spans="1:6" r="21">
      <c r="A21" t="s" s="4">
        <v>433</v>
      </c>
      <c r="C21" t="n" s="5">
        <v>0</v>
      </c>
      <c r="E21" t="n" s="5">
        <v>0</v>
      </c>
    </row>
    <row spans="1:6" r="22">
      <c r="A22" t="s" s="4">
        <v>434</v>
      </c>
      <c r="C22" t="n" s="5">
        <v>0</v>
      </c>
      <c r="E22" t="n" s="5">
        <v>0</v>
      </c>
    </row>
    <row spans="1:6" r="23">
      <c r="A23" t="s" s="4">
        <v>435</v>
      </c>
      <c r="C23" t="n" s="5">
        <v>0</v>
      </c>
      <c r="E23" t="n" s="5">
        <v>0</v>
      </c>
    </row>
    <row spans="1:6" r="24">
      <c r="A24" t="s" s="4">
        <v>438</v>
      </c>
    </row>
    <row spans="1:6" r="25">
      <c r="A25" t="s" s="3">
        <v>426</v>
      </c>
    </row>
    <row spans="1:6" r="26">
      <c r="A26" t="s" s="4">
        <v>432</v>
      </c>
      <c r="C26" t="n" s="5">
        <v>386909</v>
      </c>
      <c r="E26" t="n" s="5">
        <v>386909</v>
      </c>
    </row>
    <row spans="1:6" r="27">
      <c r="A27" t="s" s="4">
        <v>433</v>
      </c>
      <c r="C27" t="n" s="5">
        <v>328152</v>
      </c>
      <c r="E27" t="n" s="5">
        <v>328152</v>
      </c>
    </row>
    <row spans="1:6" r="28">
      <c r="A28" t="s" s="4">
        <v>435</v>
      </c>
      <c r="C28" t="n" s="5">
        <v>364719</v>
      </c>
      <c r="E28" t="n" s="5">
        <v>364719</v>
      </c>
    </row>
    <row spans="1:6" r="29">
      <c r="A29" t="s" s="4">
        <v>439</v>
      </c>
    </row>
    <row spans="1:6" r="30">
      <c r="A30" t="s" s="3">
        <v>426</v>
      </c>
    </row>
    <row spans="1:6" r="31">
      <c r="A31" t="s" s="4">
        <v>432</v>
      </c>
      <c r="C31" t="n" s="5">
        <v>707</v>
      </c>
      <c r="E31" t="n" s="5">
        <v>707</v>
      </c>
    </row>
    <row spans="1:6" r="32">
      <c r="A32" t="s" s="4">
        <v>433</v>
      </c>
      <c r="C32" t="n" s="5">
        <v>677</v>
      </c>
      <c r="E32" t="n" s="5">
        <v>677</v>
      </c>
    </row>
    <row spans="1:6" r="33">
      <c r="A33" t="s" s="4">
        <v>434</v>
      </c>
      <c r="C33" t="n" s="5">
        <v>527</v>
      </c>
      <c r="E33" t="n" s="5">
        <v>527</v>
      </c>
    </row>
    <row spans="1:6" r="34">
      <c r="A34" t="s" s="4">
        <v>435</v>
      </c>
      <c r="C34" t="n" s="5">
        <v>602</v>
      </c>
      <c r="E34" t="n" s="5">
        <v>602</v>
      </c>
    </row>
    <row spans="1:6" r="35">
      <c r="A35" t="s" s="4">
        <v>440</v>
      </c>
    </row>
    <row spans="1:6" r="36">
      <c r="A36" t="s" s="3">
        <v>426</v>
      </c>
    </row>
    <row spans="1:6" r="37">
      <c r="A37" t="s" s="4">
        <v>432</v>
      </c>
      <c r="C37" t="n" s="5">
        <v>0</v>
      </c>
      <c r="E37" t="n" s="5">
        <v>0</v>
      </c>
    </row>
    <row spans="1:6" r="38">
      <c r="A38" t="s" s="4">
        <v>433</v>
      </c>
      <c r="C38" t="n" s="5">
        <v>0</v>
      </c>
      <c r="E38" t="n" s="5">
        <v>0</v>
      </c>
    </row>
    <row spans="1:6" r="39">
      <c r="A39" t="s" s="4">
        <v>435</v>
      </c>
      <c r="C39" t="n" s="7">
        <v>0</v>
      </c>
      <c r="E39" t="n" s="7">
        <v>0</v>
      </c>
    </row>
    <row spans="1:6" r="40">
      <c r="A40" t="s" s="4">
        <v>441</v>
      </c>
    </row>
    <row spans="1:6" r="41">
      <c r="A41" t="s" s="3">
        <v>426</v>
      </c>
    </row>
    <row spans="1:6" r="42">
      <c r="A42" t="s" s="4">
        <v>442</v>
      </c>
      <c r="C42" t="s" s="4">
        <v>443</v>
      </c>
      <c r="E42" t="s" s="4">
        <v>443</v>
      </c>
    </row>
    <row spans="1:6" r="43">
      <c r="A43" t="s" s="4">
        <v>444</v>
      </c>
    </row>
    <row spans="1:6" r="44">
      <c r="A44" t="s" s="3">
        <v>426</v>
      </c>
    </row>
    <row spans="1:6" r="45">
      <c r="A45" t="s" s="4">
        <v>442</v>
      </c>
      <c r="C45" t="s" s="4">
        <v>445</v>
      </c>
      <c r="E45" t="s" s="4">
        <v>445</v>
      </c>
    </row>
    <row spans="1:6" r="46">
      <c r="A46" t="s" s="4">
        <v>446</v>
      </c>
    </row>
    <row spans="1:6" r="47">
      <c r="A47" t="s" s="3">
        <v>426</v>
      </c>
    </row>
    <row spans="1:6" r="48">
      <c r="A48" t="s" s="4">
        <v>447</v>
      </c>
      <c r="B48" t="s" s="4">
        <v>31</v>
      </c>
      <c r="C48" t="s" s="4">
        <v>448</v>
      </c>
    </row>
    <row spans="1:6" r="49">
      <c r="A49" t="s" s="4">
        <v>449</v>
      </c>
      <c r="B49" t="s" s="4">
        <v>31</v>
      </c>
      <c r="C49" t="s" s="4">
        <v>450</v>
      </c>
    </row>
    <row spans="1:6" r="50">
      <c r="A50" t="s" s="4">
        <v>451</v>
      </c>
      <c r="B50" t="s" s="4">
        <v>31</v>
      </c>
      <c r="C50" t="s" s="4">
        <v>452</v>
      </c>
    </row>
    <row spans="1:6" r="51">
      <c r="A51" t="s" s="4">
        <v>453</v>
      </c>
      <c r="B51" t="s" s="4">
        <v>31</v>
      </c>
      <c r="C51" t="s" s="4">
        <v>454</v>
      </c>
      <c r="E51" t="s" s="4">
        <v>454</v>
      </c>
    </row>
    <row spans="1:6" r="52">
      <c r="A52" t="n"/>
    </row>
    <row spans="1:6" r="53">
      <c r="A53" t="s" s="4">
        <v>31</v>
      </c>
      <c r="B53" t="s" s="4">
        <v>455</v>
      </c>
    </row>
  </sheetData>
  <mergeCells count="5">
    <mergeCell ref="A1:B2"/>
    <mergeCell ref="C1:D1"/>
    <mergeCell ref="E1:F1"/>
    <mergeCell ref="A52:E52"/>
    <mergeCell ref="B53:E5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t="s" s="1">
        <v>456</v>
      </c>
      <c r="C1" t="s" s="2">
        <v>73</v>
      </c>
      <c r="E1" t="s" s="2">
        <v>1</v>
      </c>
    </row>
    <row spans="1:6" r="2">
      <c r="C2" t="s" s="2">
        <v>2</v>
      </c>
      <c r="D2" t="s" s="2">
        <v>74</v>
      </c>
      <c r="E2" t="s" s="2">
        <v>2</v>
      </c>
      <c r="F2" t="s" s="2">
        <v>74</v>
      </c>
    </row>
    <row spans="1:6" r="3">
      <c r="A3" t="s" s="3">
        <v>457</v>
      </c>
    </row>
    <row spans="1:6" r="4">
      <c r="A4" t="s" s="4">
        <v>458</v>
      </c>
      <c r="C4" t="n" s="7">
        <v>68374</v>
      </c>
      <c r="D4" t="n" s="7">
        <v>72457</v>
      </c>
      <c r="E4" t="n" s="7">
        <v>69626</v>
      </c>
      <c r="F4" t="n" s="7">
        <v>72287</v>
      </c>
    </row>
    <row spans="1:6" r="5">
      <c r="A5" t="s" s="3">
        <v>459</v>
      </c>
    </row>
    <row spans="1:6" r="6">
      <c r="A6" t="s" s="4">
        <v>460</v>
      </c>
      <c r="B6" t="s" s="4">
        <v>31</v>
      </c>
      <c r="C6" t="n" s="5">
        <v>32</v>
      </c>
      <c r="D6" t="n" s="5">
        <v>58</v>
      </c>
      <c r="E6" t="n" s="5">
        <v>32</v>
      </c>
      <c r="F6" t="n" s="5">
        <v>228</v>
      </c>
    </row>
    <row spans="1:6" r="7">
      <c r="A7" t="s" s="3">
        <v>461</v>
      </c>
    </row>
    <row spans="1:6" r="8">
      <c r="A8" t="s" s="4">
        <v>462</v>
      </c>
      <c r="C8" t="n" s="5">
        <v>-2357</v>
      </c>
      <c r="D8" t="n" s="5">
        <v>-931</v>
      </c>
      <c r="E8" t="n" s="5">
        <v>-3609</v>
      </c>
      <c r="F8" t="n" s="5">
        <v>-931</v>
      </c>
    </row>
    <row spans="1:6" r="9">
      <c r="A9" t="s" s="4">
        <v>463</v>
      </c>
      <c r="C9" t="n" s="7">
        <v>66049</v>
      </c>
      <c r="D9" t="n" s="7">
        <v>71584</v>
      </c>
      <c r="E9" t="n" s="7">
        <v>66049</v>
      </c>
      <c r="F9" t="n" s="7">
        <v>71584</v>
      </c>
    </row>
    <row spans="1:6" r="10">
      <c r="A10" t="n"/>
    </row>
    <row spans="1:6" r="11">
      <c r="A11" t="s" s="4">
        <v>31</v>
      </c>
      <c r="B11" t="s" s="4">
        <v>464</v>
      </c>
    </row>
  </sheetData>
  <mergeCells count="5">
    <mergeCell ref="A1:B2"/>
    <mergeCell ref="C1:D1"/>
    <mergeCell ref="E1:F1"/>
    <mergeCell ref="A10:E10"/>
    <mergeCell ref="B11:E1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r="A1" t="s" s="1">
        <v>465</v>
      </c>
      <c r="B1" t="s" s="2">
        <v>466</v>
      </c>
      <c r="C1" t="s" s="2">
        <v>467</v>
      </c>
    </row>
    <row spans="1:3" r="2">
      <c r="A2" t="s" s="3">
        <v>468</v>
      </c>
    </row>
    <row spans="1:3" r="3">
      <c r="A3" t="s" s="4">
        <v>469</v>
      </c>
      <c r="B3" t="n" s="7">
        <v>24185465</v>
      </c>
      <c r="C3" t="n" s="7">
        <v>20630202</v>
      </c>
    </row>
    <row spans="1:3" r="4">
      <c r="A4" t="s" s="4">
        <v>470</v>
      </c>
      <c r="B4" t="n" s="5">
        <v>12500000</v>
      </c>
      <c r="C4" t="n" s="7">
        <v>8300000</v>
      </c>
    </row>
    <row spans="1:3" r="5">
      <c r="A5" t="s" s="4">
        <v>471</v>
      </c>
      <c r="B5" t="n" s="7">
        <v>1000000</v>
      </c>
    </row>
    <row spans="1:3" r="6">
      <c r="A6" t="s" s="4">
        <v>472</v>
      </c>
      <c r="B6" t="s" s="4">
        <v>473</v>
      </c>
      <c r="C6" t="s" s="4">
        <v>474</v>
      </c>
    </row>
    <row spans="1:3" r="7">
      <c r="A7" t="s" s="4">
        <v>475</v>
      </c>
      <c r="B7" t="n" s="5">
        <v>7</v>
      </c>
      <c r="C7" t="n" s="5">
        <v>5</v>
      </c>
    </row>
    <row spans="1:3" r="8">
      <c r="A8" t="s" s="4">
        <v>476</v>
      </c>
      <c r="B8" t="n" s="7">
        <v>22400000</v>
      </c>
      <c r="C8" t="n" s="7">
        <v>15100000</v>
      </c>
    </row>
    <row spans="1:3" r="9">
      <c r="A9" t="s" s="4">
        <v>477</v>
      </c>
    </row>
    <row spans="1:3" r="10">
      <c r="A10" t="s" s="3">
        <v>468</v>
      </c>
    </row>
    <row spans="1:3" r="11">
      <c r="A11" t="s" s="4">
        <v>478</v>
      </c>
      <c r="B11" t="s" s="4">
        <v>454</v>
      </c>
    </row>
    <row spans="1:3" r="12">
      <c r="A12" t="s" s="4">
        <v>479</v>
      </c>
    </row>
    <row spans="1:3" r="13">
      <c r="A13" t="s" s="3">
        <v>468</v>
      </c>
    </row>
    <row spans="1:3" r="14">
      <c r="A14" t="s" s="4">
        <v>478</v>
      </c>
      <c r="B14" t="s" s="4">
        <v>480</v>
      </c>
    </row>
    <row spans="1:3" r="15">
      <c r="A15" t="s" s="4">
        <v>481</v>
      </c>
    </row>
    <row spans="1:3" r="16">
      <c r="A16" t="s" s="3">
        <v>468</v>
      </c>
    </row>
    <row spans="1:3" r="17">
      <c r="A17" t="s" s="4">
        <v>469</v>
      </c>
      <c r="B17" t="n" s="7">
        <v>6200000</v>
      </c>
      <c r="C17" t="n" s="5">
        <v>5600000</v>
      </c>
    </row>
    <row spans="1:3" r="18">
      <c r="A18" t="s" s="4">
        <v>482</v>
      </c>
    </row>
    <row spans="1:3" r="19">
      <c r="A19" t="s" s="3">
        <v>468</v>
      </c>
    </row>
    <row spans="1:3" r="20">
      <c r="A20" t="s" s="4">
        <v>469</v>
      </c>
      <c r="B20" t="n" s="7">
        <v>335500</v>
      </c>
      <c r="C20" t="n" s="7">
        <v>179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83</v>
      </c>
      <c r="B1" t="s" s="2">
        <v>2</v>
      </c>
      <c r="C1" t="s" s="2">
        <v>23</v>
      </c>
    </row>
    <row spans="1:3" r="2">
      <c r="A2" t="s" s="3">
        <v>484</v>
      </c>
    </row>
    <row spans="1:3" r="3">
      <c r="A3" t="s" s="4">
        <v>485</v>
      </c>
      <c r="B3" t="n" s="7">
        <v>1200</v>
      </c>
      <c r="C3" t="n" s="7">
        <v>0</v>
      </c>
    </row>
    <row spans="1:3" r="4">
      <c r="A4" t="s" s="4">
        <v>486</v>
      </c>
      <c r="B4" t="n" s="5">
        <v>10014629</v>
      </c>
      <c r="C4" t="n" s="5">
        <v>7406652</v>
      </c>
    </row>
    <row spans="1:3" r="5">
      <c r="A5" t="s" s="4">
        <v>487</v>
      </c>
      <c r="B5" t="n" s="5">
        <v>2521285</v>
      </c>
      <c r="C5" t="n" s="5">
        <v>2529649</v>
      </c>
    </row>
    <row spans="1:3" r="6">
      <c r="A6" t="s" s="4">
        <v>488</v>
      </c>
      <c r="B6" t="n" s="5">
        <v>2765255</v>
      </c>
      <c r="C6" t="n" s="5">
        <v>2331427</v>
      </c>
    </row>
    <row spans="1:3" r="7">
      <c r="A7" t="s" s="4">
        <v>489</v>
      </c>
      <c r="B7" t="n" s="5">
        <v>1496916</v>
      </c>
      <c r="C7" t="n" s="5">
        <v>2047262</v>
      </c>
    </row>
    <row spans="1:3" r="8">
      <c r="A8" t="s" s="4">
        <v>490</v>
      </c>
      <c r="B8" t="n" s="5">
        <v>2539194</v>
      </c>
      <c r="C8" t="n" s="5">
        <v>1571567</v>
      </c>
    </row>
    <row spans="1:3" r="9">
      <c r="A9" t="s" s="4">
        <v>491</v>
      </c>
      <c r="B9" t="n" s="5">
        <v>4846986</v>
      </c>
      <c r="C9" t="n" s="5">
        <v>4743645</v>
      </c>
    </row>
    <row spans="1:3" r="10">
      <c r="A10" t="s" s="4">
        <v>469</v>
      </c>
      <c r="B10" t="n" s="7">
        <v>24185465</v>
      </c>
      <c r="C10" t="n" s="7">
        <v>20630202</v>
      </c>
    </row>
    <row spans="1:3" r="11">
      <c r="A11" t="s" s="3">
        <v>492</v>
      </c>
    </row>
    <row spans="1:3" r="12">
      <c r="A12" t="s" s="4">
        <v>485</v>
      </c>
      <c r="B12" t="s" s="4">
        <v>493</v>
      </c>
      <c r="C12" t="s" s="4">
        <v>454</v>
      </c>
    </row>
    <row spans="1:3" r="13">
      <c r="A13" t="s" s="4">
        <v>486</v>
      </c>
      <c r="B13" t="s" s="4">
        <v>494</v>
      </c>
      <c r="C13" t="s" s="4">
        <v>495</v>
      </c>
    </row>
    <row spans="1:3" r="14">
      <c r="A14" t="s" s="4">
        <v>487</v>
      </c>
      <c r="B14" t="s" s="4">
        <v>496</v>
      </c>
      <c r="C14" t="s" s="4">
        <v>497</v>
      </c>
    </row>
    <row spans="1:3" r="15">
      <c r="A15" t="s" s="4">
        <v>488</v>
      </c>
      <c r="B15" t="s" s="4">
        <v>498</v>
      </c>
      <c r="C15" t="s" s="4">
        <v>499</v>
      </c>
    </row>
    <row spans="1:3" r="16">
      <c r="A16" t="s" s="4">
        <v>489</v>
      </c>
      <c r="B16" t="s" s="4">
        <v>500</v>
      </c>
      <c r="C16" t="s" s="4">
        <v>501</v>
      </c>
    </row>
    <row spans="1:3" r="17">
      <c r="A17" t="s" s="4">
        <v>490</v>
      </c>
      <c r="B17" t="s" s="4">
        <v>502</v>
      </c>
      <c r="C17" t="s" s="4">
        <v>503</v>
      </c>
    </row>
    <row spans="1:3" r="18">
      <c r="A18" t="s" s="4">
        <v>491</v>
      </c>
      <c r="B18" t="s" s="4">
        <v>504</v>
      </c>
      <c r="C18" t="s" s="4">
        <v>505</v>
      </c>
    </row>
    <row spans="1:3" r="19">
      <c r="A19" t="s" s="4">
        <v>469</v>
      </c>
      <c r="B19" t="s" s="4">
        <v>506</v>
      </c>
      <c r="C19" t="s" s="4">
        <v>507</v>
      </c>
    </row>
    <row spans="1:3" r="20">
      <c r="A20" t="s" s="4">
        <v>508</v>
      </c>
      <c r="B20" t="n" s="7">
        <v>95336</v>
      </c>
      <c r="C20" t="n" s="7">
        <v>117118</v>
      </c>
    </row>
    <row spans="1:3" r="21">
      <c r="A21" t="s" s="4">
        <v>509</v>
      </c>
      <c r="B21" t="n" s="5">
        <v>37556</v>
      </c>
      <c r="C21" t="n" s="5">
        <v>42347</v>
      </c>
    </row>
    <row spans="1:3" r="22">
      <c r="A22" t="s" s="4">
        <v>510</v>
      </c>
      <c r="B22" t="n" s="7">
        <v>24318357</v>
      </c>
      <c r="C22" t="n" s="7">
        <v>2078966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11</v>
      </c>
      <c r="B1" t="s" s="2">
        <v>2</v>
      </c>
      <c r="C1" t="s" s="2">
        <v>23</v>
      </c>
    </row>
    <row spans="1:3" r="2">
      <c r="A2" t="s" s="3">
        <v>206</v>
      </c>
    </row>
    <row spans="1:3" r="3">
      <c r="A3" t="s" s="4">
        <v>485</v>
      </c>
      <c r="B3" t="n" s="7">
        <v>1200</v>
      </c>
      <c r="C3" t="n" s="7">
        <v>0</v>
      </c>
    </row>
    <row spans="1:3" r="4">
      <c r="A4" t="s" s="3">
        <v>512</v>
      </c>
    </row>
    <row spans="1:3" r="5">
      <c r="A5" t="s" s="4">
        <v>486</v>
      </c>
      <c r="B5" t="n" s="5">
        <v>14245409</v>
      </c>
      <c r="C5" t="n" s="5">
        <v>11293767</v>
      </c>
    </row>
    <row spans="1:3" r="6">
      <c r="A6" t="s" s="4">
        <v>487</v>
      </c>
      <c r="B6" t="n" s="5">
        <v>2722535</v>
      </c>
      <c r="C6" t="n" s="5">
        <v>2533649</v>
      </c>
    </row>
    <row spans="1:3" r="7">
      <c r="A7" t="s" s="4">
        <v>488</v>
      </c>
      <c r="B7" t="n" s="5">
        <v>2679090</v>
      </c>
      <c r="C7" t="n" s="5">
        <v>2208677</v>
      </c>
    </row>
    <row spans="1:3" r="8">
      <c r="A8" t="s" s="4">
        <v>489</v>
      </c>
      <c r="B8" t="n" s="5">
        <v>1271916</v>
      </c>
      <c r="C8" t="n" s="5">
        <v>1847262</v>
      </c>
    </row>
    <row spans="1:3" r="9">
      <c r="A9" t="s" s="4">
        <v>490</v>
      </c>
      <c r="B9" t="n" s="5">
        <v>1704194</v>
      </c>
      <c r="C9" t="n" s="5">
        <v>1506567</v>
      </c>
    </row>
    <row spans="1:3" r="10">
      <c r="A10" t="s" s="4">
        <v>491</v>
      </c>
      <c r="B10" t="n" s="5">
        <v>1561121</v>
      </c>
      <c r="C10" t="n" s="5">
        <v>1240280</v>
      </c>
    </row>
    <row spans="1:3" r="11">
      <c r="A11" t="s" s="3">
        <v>513</v>
      </c>
    </row>
    <row spans="1:3" r="12">
      <c r="A12" t="s" s="4">
        <v>486</v>
      </c>
      <c r="B12" t="n" s="5">
        <v>10296129</v>
      </c>
      <c r="C12" t="n" s="5">
        <v>7574152</v>
      </c>
    </row>
    <row spans="1:3" r="13">
      <c r="A13" t="s" s="4">
        <v>487</v>
      </c>
      <c r="B13" t="n" s="5">
        <v>2468785</v>
      </c>
      <c r="C13" t="n" s="5">
        <v>2499649</v>
      </c>
    </row>
    <row spans="1:3" r="14">
      <c r="A14" t="s" s="4">
        <v>488</v>
      </c>
      <c r="B14" t="n" s="5">
        <v>2684255</v>
      </c>
      <c r="C14" t="n" s="5">
        <v>2233927</v>
      </c>
    </row>
    <row spans="1:3" r="15">
      <c r="A15" t="s" s="4">
        <v>489</v>
      </c>
      <c r="B15" t="n" s="5">
        <v>1486916</v>
      </c>
      <c r="C15" t="n" s="5">
        <v>2012262</v>
      </c>
    </row>
    <row spans="1:3" r="16">
      <c r="A16" t="s" s="4">
        <v>490</v>
      </c>
      <c r="B16" t="n" s="5">
        <v>2441194</v>
      </c>
      <c r="C16" t="n" s="5">
        <v>1566567</v>
      </c>
    </row>
    <row spans="1:3" r="17">
      <c r="A17" t="s" s="4">
        <v>491</v>
      </c>
      <c r="B17" t="n" s="5">
        <v>4806986</v>
      </c>
      <c r="C17" t="n" s="5">
        <v>4743645</v>
      </c>
    </row>
    <row spans="1:3" r="18">
      <c r="A18" t="s" s="4">
        <v>514</v>
      </c>
      <c r="B18" t="n" s="7">
        <v>24185465</v>
      </c>
      <c r="C18" t="n" s="7">
        <v>2063020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69"/>
    <col customWidth="1" max="2" min="2" width="54"/>
    <col customWidth="1" max="3" min="3" width="15"/>
    <col customWidth="1" max="4" min="4" width="14"/>
    <col customWidth="1" max="5" min="5" width="14"/>
    <col customWidth="1" max="6" min="6" width="14"/>
    <col customWidth="1" max="7" min="7" width="14"/>
    <col customWidth="1" max="8" min="8" width="14"/>
  </cols>
  <sheetData>
    <row spans="1:8" r="1">
      <c r="A1" t="s" s="1">
        <v>515</v>
      </c>
      <c r="C1" t="s" s="2">
        <v>1</v>
      </c>
    </row>
    <row spans="1:8" r="2">
      <c r="C2" t="s" s="2">
        <v>2</v>
      </c>
      <c r="D2" t="s" s="2">
        <v>354</v>
      </c>
      <c r="E2" t="s" s="2">
        <v>23</v>
      </c>
      <c r="F2" t="s" s="2">
        <v>74</v>
      </c>
      <c r="G2" t="s" s="2">
        <v>355</v>
      </c>
      <c r="H2" t="s" s="2">
        <v>356</v>
      </c>
    </row>
    <row spans="1:8" r="3">
      <c r="A3" t="s" s="3">
        <v>516</v>
      </c>
    </row>
    <row spans="1:8" r="4">
      <c r="A4" t="s" s="4">
        <v>517</v>
      </c>
      <c r="C4" t="n" s="7">
        <v>7779798</v>
      </c>
      <c r="E4" t="n" s="7">
        <v>6704442</v>
      </c>
    </row>
    <row spans="1:8" r="5">
      <c r="A5" t="s" s="4">
        <v>518</v>
      </c>
      <c r="C5" t="n" s="5">
        <v>155142</v>
      </c>
      <c r="E5" t="n" s="5">
        <v>116602</v>
      </c>
    </row>
    <row spans="1:8" r="6">
      <c r="A6" t="s" s="4">
        <v>519</v>
      </c>
      <c r="C6" t="n" s="5">
        <v>-4076</v>
      </c>
      <c r="E6" t="n" s="5">
        <v>-2176</v>
      </c>
    </row>
    <row spans="1:8" r="7">
      <c r="A7" t="s" s="4">
        <v>508</v>
      </c>
      <c r="C7" t="n" s="5">
        <v>3210</v>
      </c>
      <c r="E7" t="n" s="5">
        <v>3894</v>
      </c>
    </row>
    <row spans="1:8" r="8">
      <c r="A8" t="s" s="4">
        <v>67</v>
      </c>
      <c r="C8" t="n" s="5">
        <v>-1350</v>
      </c>
      <c r="E8" t="n" s="5">
        <v>-2500</v>
      </c>
    </row>
    <row spans="1:8" r="9">
      <c r="A9" t="s" s="4">
        <v>520</v>
      </c>
      <c r="C9" t="n" s="5">
        <v>7932724</v>
      </c>
      <c r="E9" t="n" s="5">
        <v>6820262</v>
      </c>
    </row>
    <row spans="1:8" r="10">
      <c r="A10" t="s" s="4">
        <v>521</v>
      </c>
    </row>
    <row spans="1:8" r="11">
      <c r="A11" t="s" s="3">
        <v>516</v>
      </c>
    </row>
    <row spans="1:8" r="12">
      <c r="A12" t="s" s="4">
        <v>517</v>
      </c>
      <c r="C12" t="n" s="5">
        <v>7111047</v>
      </c>
      <c r="E12" t="n" s="5">
        <v>5968929</v>
      </c>
    </row>
    <row spans="1:8" r="13">
      <c r="A13" t="s" s="4">
        <v>67</v>
      </c>
      <c r="C13" t="n" s="5">
        <v>-1350</v>
      </c>
      <c r="D13" t="n" s="7">
        <v>-2250</v>
      </c>
      <c r="E13" t="n" s="5">
        <v>-2500</v>
      </c>
      <c r="F13" t="n" s="7">
        <v>-3250</v>
      </c>
      <c r="G13" t="n" s="7">
        <v>-3500</v>
      </c>
      <c r="H13" t="n" s="7">
        <v>-4500</v>
      </c>
    </row>
    <row spans="1:8" r="14">
      <c r="A14" t="s" s="4">
        <v>522</v>
      </c>
    </row>
    <row spans="1:8" r="15">
      <c r="A15" t="s" s="3">
        <v>516</v>
      </c>
    </row>
    <row spans="1:8" r="16">
      <c r="A16" t="s" s="4">
        <v>517</v>
      </c>
      <c r="C16" t="n" s="5">
        <v>668751</v>
      </c>
      <c r="E16" t="n" s="5">
        <v>735513</v>
      </c>
    </row>
    <row spans="1:8" r="17">
      <c r="A17" t="s" s="4">
        <v>523</v>
      </c>
    </row>
    <row spans="1:8" r="18">
      <c r="A18" t="s" s="3">
        <v>516</v>
      </c>
    </row>
    <row spans="1:8" r="19">
      <c r="A19" t="s" s="4">
        <v>517</v>
      </c>
      <c r="C19" t="n" s="5">
        <v>6613100</v>
      </c>
      <c r="E19" t="n" s="5">
        <v>5662440</v>
      </c>
    </row>
    <row spans="1:8" r="20">
      <c r="A20" t="s" s="4">
        <v>524</v>
      </c>
    </row>
    <row spans="1:8" r="21">
      <c r="A21" t="s" s="3">
        <v>516</v>
      </c>
    </row>
    <row spans="1:8" r="22">
      <c r="A22" t="s" s="4">
        <v>517</v>
      </c>
      <c r="B22" t="s" s="4">
        <v>31</v>
      </c>
      <c r="C22" t="n" s="7">
        <v>1166698</v>
      </c>
      <c r="E22" t="n" s="5">
        <v>1042002</v>
      </c>
    </row>
    <row spans="1:8" r="23">
      <c r="A23" t="s" s="4">
        <v>525</v>
      </c>
    </row>
    <row spans="1:8" r="24">
      <c r="A24" t="s" s="3">
        <v>516</v>
      </c>
    </row>
    <row spans="1:8" r="25">
      <c r="A25" t="s" s="4">
        <v>526</v>
      </c>
      <c r="C25" t="s" s="4">
        <v>527</v>
      </c>
    </row>
    <row spans="1:8" r="26">
      <c r="A26" t="s" s="4">
        <v>528</v>
      </c>
    </row>
    <row spans="1:8" r="27">
      <c r="A27" t="s" s="3">
        <v>516</v>
      </c>
    </row>
    <row spans="1:8" r="28">
      <c r="A28" t="s" s="4">
        <v>517</v>
      </c>
      <c r="C28" t="n" s="7">
        <v>7305017</v>
      </c>
      <c r="E28" t="n" s="5">
        <v>6196765</v>
      </c>
    </row>
    <row spans="1:8" r="29">
      <c r="A29" t="s" s="4">
        <v>518</v>
      </c>
      <c r="C29" t="n" s="5">
        <v>147141</v>
      </c>
      <c r="E29" t="n" s="5">
        <v>107876</v>
      </c>
    </row>
    <row spans="1:8" r="30">
      <c r="A30" t="s" s="4">
        <v>519</v>
      </c>
      <c r="C30" t="n" s="5">
        <v>-3790</v>
      </c>
      <c r="E30" t="n" s="5">
        <v>-1874</v>
      </c>
    </row>
    <row spans="1:8" r="31">
      <c r="A31" t="s" s="4">
        <v>508</v>
      </c>
      <c r="C31" t="n" s="5">
        <v>3663</v>
      </c>
      <c r="E31" t="n" s="5">
        <v>4369</v>
      </c>
    </row>
    <row spans="1:8" r="32">
      <c r="A32" t="s" s="4">
        <v>67</v>
      </c>
      <c r="C32" t="n" s="5">
        <v>-1200</v>
      </c>
      <c r="E32" t="n" s="5">
        <v>-2250</v>
      </c>
    </row>
    <row spans="1:8" r="33">
      <c r="A33" t="s" s="4">
        <v>520</v>
      </c>
      <c r="C33" t="n" s="5">
        <v>7450831</v>
      </c>
      <c r="E33" t="n" s="5">
        <v>6304886</v>
      </c>
    </row>
    <row spans="1:8" r="34">
      <c r="A34" t="s" s="4">
        <v>529</v>
      </c>
    </row>
    <row spans="1:8" r="35">
      <c r="A35" t="s" s="3">
        <v>516</v>
      </c>
    </row>
    <row spans="1:8" r="36">
      <c r="A36" t="s" s="4">
        <v>517</v>
      </c>
      <c r="C36" t="n" s="5">
        <v>6731081</v>
      </c>
      <c r="E36" t="n" s="5">
        <v>5562460</v>
      </c>
    </row>
    <row spans="1:8" r="37">
      <c r="A37" t="s" s="4">
        <v>508</v>
      </c>
      <c r="C37" t="n" s="5">
        <v>3619</v>
      </c>
      <c r="E37" t="n" s="5">
        <v>4323</v>
      </c>
    </row>
    <row spans="1:8" r="38">
      <c r="A38" t="s" s="4">
        <v>67</v>
      </c>
      <c r="C38" t="n" s="5">
        <v>-1200</v>
      </c>
      <c r="D38" t="n" s="5">
        <v>-2000</v>
      </c>
      <c r="E38" t="n" s="5">
        <v>-2250</v>
      </c>
      <c r="F38" t="n" s="5">
        <v>-3000</v>
      </c>
      <c r="G38" t="n" s="5">
        <v>-3000</v>
      </c>
      <c r="H38" t="n" s="5">
        <v>-4000</v>
      </c>
    </row>
    <row spans="1:8" r="39">
      <c r="A39" t="s" s="4">
        <v>530</v>
      </c>
    </row>
    <row spans="1:8" r="40">
      <c r="A40" t="s" s="3">
        <v>516</v>
      </c>
    </row>
    <row spans="1:8" r="41">
      <c r="A41" t="s" s="4">
        <v>517</v>
      </c>
      <c r="C41" t="n" s="5">
        <v>573936</v>
      </c>
      <c r="E41" t="n" s="5">
        <v>634305</v>
      </c>
    </row>
    <row spans="1:8" r="42">
      <c r="A42" t="s" s="4">
        <v>531</v>
      </c>
    </row>
    <row spans="1:8" r="43">
      <c r="A43" t="s" s="3">
        <v>516</v>
      </c>
    </row>
    <row spans="1:8" r="44">
      <c r="A44" t="s" s="4">
        <v>517</v>
      </c>
      <c r="C44" t="n" s="5">
        <v>6211191</v>
      </c>
      <c r="E44" t="n" s="5">
        <v>5233682</v>
      </c>
    </row>
    <row spans="1:8" r="45">
      <c r="A45" t="s" s="4">
        <v>532</v>
      </c>
    </row>
    <row spans="1:8" r="46">
      <c r="A46" t="s" s="3">
        <v>516</v>
      </c>
    </row>
    <row spans="1:8" r="47">
      <c r="A47" t="s" s="4">
        <v>517</v>
      </c>
      <c r="B47" t="s" s="4">
        <v>31</v>
      </c>
      <c r="C47" t="n" s="5">
        <v>1093826</v>
      </c>
      <c r="E47" t="n" s="5">
        <v>963083</v>
      </c>
    </row>
    <row spans="1:8" r="48">
      <c r="A48" t="s" s="4">
        <v>533</v>
      </c>
    </row>
    <row spans="1:8" r="49">
      <c r="A49" t="s" s="3">
        <v>516</v>
      </c>
    </row>
    <row spans="1:8" r="50">
      <c r="A50" t="s" s="4">
        <v>517</v>
      </c>
      <c r="C50" t="n" s="5">
        <v>474781</v>
      </c>
      <c r="E50" t="n" s="5">
        <v>507677</v>
      </c>
    </row>
    <row spans="1:8" r="51">
      <c r="A51" t="s" s="4">
        <v>518</v>
      </c>
      <c r="C51" t="n" s="5">
        <v>8001</v>
      </c>
      <c r="E51" t="n" s="5">
        <v>8726</v>
      </c>
    </row>
    <row spans="1:8" r="52">
      <c r="A52" t="s" s="4">
        <v>519</v>
      </c>
      <c r="C52" t="n" s="5">
        <v>-286</v>
      </c>
      <c r="E52" t="n" s="5">
        <v>-302</v>
      </c>
    </row>
    <row spans="1:8" r="53">
      <c r="A53" t="s" s="4">
        <v>508</v>
      </c>
      <c r="C53" t="n" s="5">
        <v>-453</v>
      </c>
      <c r="E53" t="n" s="5">
        <v>-475</v>
      </c>
    </row>
    <row spans="1:8" r="54">
      <c r="A54" t="s" s="4">
        <v>67</v>
      </c>
      <c r="C54" t="n" s="5">
        <v>-150</v>
      </c>
      <c r="E54" t="n" s="5">
        <v>-250</v>
      </c>
    </row>
    <row spans="1:8" r="55">
      <c r="A55" t="s" s="4">
        <v>520</v>
      </c>
      <c r="C55" t="n" s="5">
        <v>481893</v>
      </c>
      <c r="E55" t="n" s="5">
        <v>515376</v>
      </c>
    </row>
    <row spans="1:8" r="56">
      <c r="A56" t="s" s="4">
        <v>534</v>
      </c>
    </row>
    <row spans="1:8" r="57">
      <c r="A57" t="s" s="3">
        <v>516</v>
      </c>
    </row>
    <row spans="1:8" r="58">
      <c r="A58" t="s" s="4">
        <v>517</v>
      </c>
      <c r="C58" t="n" s="5">
        <v>379966</v>
      </c>
      <c r="E58" t="n" s="5">
        <v>406469</v>
      </c>
    </row>
    <row spans="1:8" r="59">
      <c r="A59" t="s" s="4">
        <v>508</v>
      </c>
      <c r="C59" t="n" s="5">
        <v>-390</v>
      </c>
      <c r="E59" t="n" s="5">
        <v>-417</v>
      </c>
    </row>
    <row spans="1:8" r="60">
      <c r="A60" t="s" s="4">
        <v>67</v>
      </c>
      <c r="C60" t="n" s="5">
        <v>-150</v>
      </c>
      <c r="D60" t="n" s="7">
        <v>-250</v>
      </c>
      <c r="E60" t="n" s="5">
        <v>-250</v>
      </c>
      <c r="F60" t="n" s="7">
        <v>-250</v>
      </c>
      <c r="G60" t="n" s="7">
        <v>-500</v>
      </c>
      <c r="H60" t="n" s="7">
        <v>-500</v>
      </c>
    </row>
    <row spans="1:8" r="61">
      <c r="A61" t="s" s="4">
        <v>535</v>
      </c>
    </row>
    <row spans="1:8" r="62">
      <c r="A62" t="s" s="3">
        <v>516</v>
      </c>
    </row>
    <row spans="1:8" r="63">
      <c r="A63" t="s" s="4">
        <v>517</v>
      </c>
      <c r="C63" t="n" s="5">
        <v>94815</v>
      </c>
      <c r="E63" t="n" s="5">
        <v>101208</v>
      </c>
    </row>
    <row spans="1:8" r="64">
      <c r="A64" t="s" s="4">
        <v>508</v>
      </c>
      <c r="C64" t="n" s="5">
        <v>-63</v>
      </c>
      <c r="E64" t="n" s="5">
        <v>-57</v>
      </c>
    </row>
    <row spans="1:8" r="65">
      <c r="A65" t="s" s="4">
        <v>536</v>
      </c>
    </row>
    <row spans="1:8" r="66">
      <c r="A66" t="s" s="3">
        <v>516</v>
      </c>
    </row>
    <row spans="1:8" r="67">
      <c r="A67" t="s" s="4">
        <v>517</v>
      </c>
      <c r="C67" t="n" s="5">
        <v>401909</v>
      </c>
      <c r="E67" t="n" s="5">
        <v>428758</v>
      </c>
    </row>
    <row spans="1:8" r="68">
      <c r="A68" t="s" s="4">
        <v>537</v>
      </c>
    </row>
    <row spans="1:8" r="69">
      <c r="A69" t="s" s="3">
        <v>516</v>
      </c>
    </row>
    <row spans="1:8" r="70">
      <c r="A70" t="s" s="4">
        <v>517</v>
      </c>
      <c r="B70" t="s" s="4">
        <v>31</v>
      </c>
      <c r="C70" t="n" s="7">
        <v>72872</v>
      </c>
      <c r="E70" t="n" s="7">
        <v>78919</v>
      </c>
    </row>
    <row spans="1:8" r="71">
      <c r="A71" t="n"/>
    </row>
    <row spans="1:8" r="72">
      <c r="A72" t="s" s="4">
        <v>31</v>
      </c>
      <c r="B72" t="s" s="4">
        <v>538</v>
      </c>
    </row>
  </sheetData>
  <mergeCells count="3">
    <mergeCell ref="A1:B2"/>
    <mergeCell ref="A71:G71"/>
    <mergeCell ref="B72:G7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r="A1" t="s" s="1">
        <v>539</v>
      </c>
      <c r="B1" t="s" s="2">
        <v>73</v>
      </c>
      <c r="D1" t="s" s="2">
        <v>1</v>
      </c>
    </row>
    <row spans="1:9" r="2">
      <c r="B2" t="s" s="2">
        <v>2</v>
      </c>
      <c r="C2" t="s" s="2">
        <v>74</v>
      </c>
      <c r="D2" t="s" s="2">
        <v>2</v>
      </c>
      <c r="E2" t="s" s="2">
        <v>74</v>
      </c>
      <c r="F2" t="s" s="2">
        <v>354</v>
      </c>
      <c r="G2" t="s" s="2">
        <v>23</v>
      </c>
      <c r="H2" t="s" s="2">
        <v>355</v>
      </c>
      <c r="I2" t="s" s="2">
        <v>356</v>
      </c>
    </row>
    <row spans="1:9" r="3">
      <c r="A3" t="s" s="3">
        <v>540</v>
      </c>
    </row>
    <row spans="1:9" r="4">
      <c r="A4" t="s" s="4">
        <v>541</v>
      </c>
      <c r="B4" t="n" s="7">
        <v>72178</v>
      </c>
      <c r="C4" t="n" s="7">
        <v>46958</v>
      </c>
      <c r="D4" t="n" s="7">
        <v>61949</v>
      </c>
      <c r="E4" t="n" s="7">
        <v>45330</v>
      </c>
    </row>
    <row spans="1:9" r="5">
      <c r="A5" t="s" s="4">
        <v>542</v>
      </c>
      <c r="B5" t="n" s="5">
        <v>10959</v>
      </c>
      <c r="C5" t="n" s="5">
        <v>3684</v>
      </c>
      <c r="D5" t="n" s="5">
        <v>21508</v>
      </c>
      <c r="E5" t="n" s="5">
        <v>6110</v>
      </c>
    </row>
    <row spans="1:9" r="6">
      <c r="A6" t="s" s="4">
        <v>543</v>
      </c>
      <c r="B6" t="n" s="5">
        <v>-361</v>
      </c>
      <c r="C6" t="n" s="5">
        <v>-617</v>
      </c>
      <c r="D6" t="n" s="5">
        <v>-547</v>
      </c>
      <c r="E6" t="n" s="5">
        <v>-1253</v>
      </c>
    </row>
    <row spans="1:9" r="7">
      <c r="A7" t="s" s="4">
        <v>544</v>
      </c>
      <c r="B7" t="n" s="5">
        <v>-152</v>
      </c>
      <c r="C7" t="n" s="5">
        <v>-107</v>
      </c>
      <c r="D7" t="n" s="5">
        <v>-286</v>
      </c>
      <c r="E7" t="n" s="5">
        <v>-269</v>
      </c>
    </row>
    <row spans="1:9" r="8">
      <c r="A8" t="s" s="4">
        <v>545</v>
      </c>
      <c r="B8" t="n" s="5">
        <v>82624</v>
      </c>
      <c r="C8" t="n" s="5">
        <v>49918</v>
      </c>
      <c r="D8" t="n" s="5">
        <v>82624</v>
      </c>
      <c r="E8" t="n" s="5">
        <v>49918</v>
      </c>
    </row>
    <row spans="1:9" r="9">
      <c r="A9" t="s" s="4">
        <v>67</v>
      </c>
      <c r="B9" t="n" s="5">
        <v>1350</v>
      </c>
      <c r="D9" t="n" s="5">
        <v>1350</v>
      </c>
      <c r="G9" t="n" s="7">
        <v>2500</v>
      </c>
    </row>
    <row spans="1:9" r="10">
      <c r="A10" t="s" s="4">
        <v>546</v>
      </c>
      <c r="B10" t="n" s="5">
        <v>90</v>
      </c>
      <c r="C10" t="n" s="5">
        <v>101</v>
      </c>
      <c r="D10" t="n" s="5">
        <v>184</v>
      </c>
      <c r="E10" t="n" s="5">
        <v>203</v>
      </c>
    </row>
    <row spans="1:9" r="11">
      <c r="A11" t="s" s="4">
        <v>547</v>
      </c>
      <c r="B11" t="n" s="5">
        <v>3462</v>
      </c>
      <c r="D11" t="n" s="5">
        <v>3462</v>
      </c>
      <c r="G11" t="n" s="5">
        <v>3431</v>
      </c>
    </row>
    <row spans="1:9" r="12">
      <c r="A12" t="s" s="4">
        <v>548</v>
      </c>
      <c r="B12" t="n" s="5">
        <v>26862</v>
      </c>
      <c r="D12" t="n" s="5">
        <v>26862</v>
      </c>
      <c r="G12" t="n" s="5">
        <v>26851</v>
      </c>
    </row>
    <row spans="1:9" r="13">
      <c r="A13" t="s" s="4">
        <v>549</v>
      </c>
      <c r="B13" t="n" s="5">
        <v>0</v>
      </c>
      <c r="D13" t="n" s="5">
        <v>0</v>
      </c>
      <c r="G13" t="n" s="5">
        <v>2</v>
      </c>
    </row>
    <row spans="1:9" r="14">
      <c r="A14" t="s" s="4">
        <v>521</v>
      </c>
    </row>
    <row spans="1:9" r="15">
      <c r="A15" t="s" s="3">
        <v>540</v>
      </c>
    </row>
    <row spans="1:9" r="16">
      <c r="A16" t="s" s="4">
        <v>67</v>
      </c>
      <c r="B16" t="n" s="5">
        <v>1350</v>
      </c>
      <c r="C16" t="n" s="5">
        <v>3250</v>
      </c>
      <c r="D16" t="n" s="5">
        <v>1350</v>
      </c>
      <c r="E16" t="n" s="5">
        <v>3250</v>
      </c>
      <c r="F16" t="n" s="7">
        <v>2250</v>
      </c>
      <c r="G16" t="n" s="5">
        <v>2500</v>
      </c>
      <c r="H16" t="n" s="7">
        <v>3500</v>
      </c>
      <c r="I16" t="n" s="7">
        <v>4500</v>
      </c>
    </row>
    <row spans="1:9" r="17">
      <c r="A17" t="s" s="4">
        <v>528</v>
      </c>
    </row>
    <row spans="1:9" r="18">
      <c r="A18" t="s" s="3">
        <v>540</v>
      </c>
    </row>
    <row spans="1:9" r="19">
      <c r="A19" t="s" s="4">
        <v>67</v>
      </c>
      <c r="B19" t="n" s="5">
        <v>1200</v>
      </c>
      <c r="D19" t="n" s="5">
        <v>1200</v>
      </c>
      <c r="G19" t="n" s="5">
        <v>2250</v>
      </c>
    </row>
    <row spans="1:9" r="20">
      <c r="A20" t="s" s="4">
        <v>529</v>
      </c>
    </row>
    <row spans="1:9" r="21">
      <c r="A21" t="s" s="3">
        <v>540</v>
      </c>
    </row>
    <row spans="1:9" r="22">
      <c r="A22" t="s" s="4">
        <v>550</v>
      </c>
      <c r="B22" t="n" s="5">
        <v>12007</v>
      </c>
      <c r="D22" t="n" s="5">
        <v>12007</v>
      </c>
      <c r="G22" t="n" s="5">
        <v>25232</v>
      </c>
    </row>
    <row spans="1:9" r="23">
      <c r="A23" t="s" s="4">
        <v>551</v>
      </c>
      <c r="B23" t="n" s="5">
        <v>139</v>
      </c>
      <c r="D23" t="n" s="5">
        <v>139</v>
      </c>
      <c r="G23" t="n" s="5">
        <v>240</v>
      </c>
    </row>
    <row spans="1:9" r="24">
      <c r="A24" t="s" s="4">
        <v>67</v>
      </c>
      <c r="B24" t="n" s="5">
        <v>1200</v>
      </c>
      <c r="C24" t="n" s="5">
        <v>3000</v>
      </c>
      <c r="D24" t="n" s="5">
        <v>1200</v>
      </c>
      <c r="E24" t="n" s="5">
        <v>3000</v>
      </c>
      <c r="F24" t="n" s="5">
        <v>2000</v>
      </c>
      <c r="G24" t="n" s="5">
        <v>2250</v>
      </c>
      <c r="H24" t="n" s="5">
        <v>3000</v>
      </c>
      <c r="I24" t="n" s="5">
        <v>4000</v>
      </c>
    </row>
    <row spans="1:9" r="25">
      <c r="A25" t="s" s="4">
        <v>552</v>
      </c>
    </row>
    <row spans="1:9" r="26">
      <c r="A26" t="s" s="3">
        <v>540</v>
      </c>
    </row>
    <row spans="1:9" r="27">
      <c r="A27" t="s" s="4">
        <v>553</v>
      </c>
      <c r="B27" t="n" s="5">
        <v>-2361</v>
      </c>
      <c r="D27" t="n" s="5">
        <v>-2361</v>
      </c>
      <c r="G27" t="n" s="5">
        <v>-3301</v>
      </c>
    </row>
    <row spans="1:9" r="28">
      <c r="A28" t="s" s="4">
        <v>554</v>
      </c>
    </row>
    <row spans="1:9" r="29">
      <c r="A29" t="s" s="3">
        <v>540</v>
      </c>
    </row>
    <row spans="1:9" r="30">
      <c r="A30" t="s" s="4">
        <v>553</v>
      </c>
      <c r="B30" t="n" s="5">
        <v>-1513</v>
      </c>
      <c r="D30" t="n" s="5">
        <v>-1513</v>
      </c>
      <c r="G30" t="n" s="5">
        <v>-5334</v>
      </c>
    </row>
    <row spans="1:9" r="31">
      <c r="A31" t="s" s="4">
        <v>555</v>
      </c>
    </row>
    <row spans="1:9" r="32">
      <c r="A32" t="s" s="3">
        <v>540</v>
      </c>
    </row>
    <row spans="1:9" r="33">
      <c r="A33" t="s" s="4">
        <v>553</v>
      </c>
      <c r="B33" t="n" s="5">
        <v>-7072</v>
      </c>
      <c r="D33" t="n" s="5">
        <v>-7072</v>
      </c>
      <c r="G33" t="n" s="5">
        <v>-14587</v>
      </c>
    </row>
    <row spans="1:9" r="34">
      <c r="A34" t="s" s="4">
        <v>533</v>
      </c>
    </row>
    <row spans="1:9" r="35">
      <c r="A35" t="s" s="3">
        <v>540</v>
      </c>
    </row>
    <row spans="1:9" r="36">
      <c r="A36" t="s" s="4">
        <v>67</v>
      </c>
      <c r="B36" t="n" s="5">
        <v>150</v>
      </c>
      <c r="D36" t="n" s="5">
        <v>150</v>
      </c>
      <c r="G36" t="n" s="5">
        <v>250</v>
      </c>
    </row>
    <row spans="1:9" r="37">
      <c r="A37" t="s" s="4">
        <v>534</v>
      </c>
    </row>
    <row spans="1:9" r="38">
      <c r="A38" t="s" s="3">
        <v>540</v>
      </c>
    </row>
    <row spans="1:9" r="39">
      <c r="A39" t="s" s="4">
        <v>67</v>
      </c>
      <c r="B39" t="n" s="7">
        <v>150</v>
      </c>
      <c r="C39" t="n" s="7">
        <v>250</v>
      </c>
      <c r="D39" t="n" s="7">
        <v>150</v>
      </c>
      <c r="E39" t="n" s="7">
        <v>250</v>
      </c>
      <c r="F39" t="n" s="7">
        <v>250</v>
      </c>
      <c r="G39" t="n" s="7">
        <v>250</v>
      </c>
      <c r="H39" t="n" s="7">
        <v>500</v>
      </c>
      <c r="I39" t="n" s="7">
        <v>5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 customWidth="1" max="7" min="7" width="14"/>
    <col customWidth="1" max="8" min="8" width="14"/>
  </cols>
  <sheetData>
    <row spans="1:8" r="1">
      <c r="A1" t="s" s="1">
        <v>556</v>
      </c>
      <c r="C1" t="s" s="2">
        <v>73</v>
      </c>
      <c r="E1" t="s" s="2">
        <v>1</v>
      </c>
    </row>
    <row spans="1:8" r="2">
      <c r="C2" t="s" s="2">
        <v>2</v>
      </c>
      <c r="D2" t="s" s="2">
        <v>74</v>
      </c>
      <c r="E2" t="s" s="2">
        <v>2</v>
      </c>
      <c r="F2" t="s" s="2">
        <v>74</v>
      </c>
      <c r="G2" t="s" s="2">
        <v>2</v>
      </c>
      <c r="H2" t="s" s="2">
        <v>23</v>
      </c>
    </row>
    <row spans="1:8" r="3">
      <c r="A3" t="s" s="3">
        <v>557</v>
      </c>
    </row>
    <row spans="1:8" r="4">
      <c r="A4" t="s" s="4">
        <v>558</v>
      </c>
      <c r="E4" t="n" s="7">
        <v>2500</v>
      </c>
    </row>
    <row spans="1:8" r="5">
      <c r="A5" t="s" s="4">
        <v>559</v>
      </c>
      <c r="C5" t="n" s="7">
        <v>-951</v>
      </c>
      <c r="D5" t="n" s="7">
        <v>-86</v>
      </c>
      <c r="E5" t="n" s="5">
        <v>-388</v>
      </c>
      <c r="F5" t="n" s="7">
        <v>-790</v>
      </c>
    </row>
    <row spans="1:8" r="6">
      <c r="A6" t="s" s="4">
        <v>560</v>
      </c>
      <c r="C6" t="n" s="5">
        <v>1350</v>
      </c>
      <c r="E6" t="n" s="5">
        <v>1350</v>
      </c>
    </row>
    <row spans="1:8" r="7">
      <c r="A7" t="s" s="4">
        <v>561</v>
      </c>
      <c r="C7" t="n" s="5">
        <v>1350</v>
      </c>
      <c r="E7" t="n" s="5">
        <v>2500</v>
      </c>
      <c r="G7" t="n" s="7">
        <v>1350</v>
      </c>
      <c r="H7" t="n" s="7">
        <v>2500</v>
      </c>
    </row>
    <row spans="1:8" r="8">
      <c r="A8" t="s" s="4">
        <v>562</v>
      </c>
      <c r="G8" t="n" s="5">
        <v>7967268</v>
      </c>
      <c r="H8" t="n" s="5">
        <v>6850904</v>
      </c>
    </row>
    <row spans="1:8" r="9">
      <c r="A9" t="s" s="4">
        <v>521</v>
      </c>
    </row>
    <row spans="1:8" r="10">
      <c r="A10" t="s" s="3">
        <v>557</v>
      </c>
    </row>
    <row spans="1:8" r="11">
      <c r="A11" t="s" s="4">
        <v>558</v>
      </c>
      <c r="C11" t="n" s="5">
        <v>2250</v>
      </c>
      <c r="D11" t="n" s="5">
        <v>3500</v>
      </c>
      <c r="E11" t="n" s="5">
        <v>2500</v>
      </c>
      <c r="F11" t="n" s="5">
        <v>4500</v>
      </c>
    </row>
    <row spans="1:8" r="12">
      <c r="A12" t="s" s="4">
        <v>563</v>
      </c>
      <c r="C12" t="n" s="5">
        <v>51</v>
      </c>
      <c r="D12" t="n" s="5">
        <v>-164</v>
      </c>
      <c r="E12" t="n" s="5">
        <v>-762</v>
      </c>
      <c r="F12" t="n" s="5">
        <v>-460</v>
      </c>
    </row>
    <row spans="1:8" r="13">
      <c r="A13" t="s" s="4">
        <v>559</v>
      </c>
      <c r="C13" t="n" s="5">
        <v>-951</v>
      </c>
      <c r="D13" t="n" s="5">
        <v>-86</v>
      </c>
      <c r="E13" t="n" s="5">
        <v>-388</v>
      </c>
      <c r="F13" t="n" s="5">
        <v>-790</v>
      </c>
    </row>
    <row spans="1:8" r="14">
      <c r="A14" t="s" s="4">
        <v>560</v>
      </c>
      <c r="C14" t="n" s="5">
        <v>1350</v>
      </c>
      <c r="D14" t="n" s="5">
        <v>3250</v>
      </c>
      <c r="E14" t="n" s="5">
        <v>1350</v>
      </c>
      <c r="F14" t="n" s="5">
        <v>3250</v>
      </c>
    </row>
    <row spans="1:8" r="15">
      <c r="A15" t="s" s="4">
        <v>564</v>
      </c>
      <c r="G15" t="n" s="5">
        <v>1253</v>
      </c>
      <c r="H15" t="n" s="5">
        <v>2026</v>
      </c>
    </row>
    <row spans="1:8" r="16">
      <c r="A16" t="s" s="4">
        <v>565</v>
      </c>
      <c r="B16" t="s" s="4">
        <v>31</v>
      </c>
      <c r="G16" t="n" s="5">
        <v>97</v>
      </c>
      <c r="H16" t="n" s="5">
        <v>474</v>
      </c>
    </row>
    <row spans="1:8" r="17">
      <c r="A17" t="s" s="4">
        <v>561</v>
      </c>
      <c r="C17" t="n" s="5">
        <v>2250</v>
      </c>
      <c r="D17" t="n" s="5">
        <v>3500</v>
      </c>
      <c r="E17" t="n" s="5">
        <v>2500</v>
      </c>
      <c r="F17" t="n" s="5">
        <v>4500</v>
      </c>
      <c r="G17" t="n" s="5">
        <v>1350</v>
      </c>
      <c r="H17" t="n" s="5">
        <v>2500</v>
      </c>
    </row>
    <row spans="1:8" r="18">
      <c r="A18" t="s" s="4">
        <v>566</v>
      </c>
      <c r="G18" t="n" s="5">
        <v>7267828</v>
      </c>
      <c r="H18" t="n" s="5">
        <v>6083093</v>
      </c>
    </row>
    <row spans="1:8" r="19">
      <c r="A19" t="s" s="4">
        <v>567</v>
      </c>
      <c r="B19" t="s" s="4">
        <v>31</v>
      </c>
      <c r="G19" t="n" s="5">
        <v>19334</v>
      </c>
      <c r="H19" t="n" s="5">
        <v>19889</v>
      </c>
    </row>
    <row spans="1:8" r="20">
      <c r="A20" t="s" s="4">
        <v>562</v>
      </c>
      <c r="G20" t="n" s="5">
        <v>7287162</v>
      </c>
      <c r="H20" t="n" s="5">
        <v>6102982</v>
      </c>
    </row>
    <row spans="1:8" r="21">
      <c r="A21" t="s" s="4">
        <v>568</v>
      </c>
      <c r="G21" t="n" s="5">
        <v>4001</v>
      </c>
      <c r="H21" t="n" s="5">
        <v>5519</v>
      </c>
    </row>
    <row spans="1:8" r="22">
      <c r="A22" t="s" s="4">
        <v>569</v>
      </c>
      <c r="G22" t="n" s="5">
        <v>30</v>
      </c>
      <c r="H22" t="n" s="5">
        <v>153</v>
      </c>
    </row>
    <row spans="1:8" r="23">
      <c r="A23" t="s" s="4">
        <v>528</v>
      </c>
    </row>
    <row spans="1:8" r="24">
      <c r="A24" t="s" s="3">
        <v>557</v>
      </c>
    </row>
    <row spans="1:8" r="25">
      <c r="A25" t="s" s="4">
        <v>558</v>
      </c>
      <c r="E25" t="n" s="5">
        <v>2250</v>
      </c>
    </row>
    <row spans="1:8" r="26">
      <c r="A26" t="s" s="4">
        <v>560</v>
      </c>
      <c r="C26" t="n" s="5">
        <v>1200</v>
      </c>
      <c r="E26" t="n" s="5">
        <v>1200</v>
      </c>
    </row>
    <row spans="1:8" r="27">
      <c r="A27" t="s" s="4">
        <v>561</v>
      </c>
      <c r="C27" t="n" s="5">
        <v>1200</v>
      </c>
      <c r="E27" t="n" s="5">
        <v>2250</v>
      </c>
      <c r="G27" t="n" s="5">
        <v>1200</v>
      </c>
      <c r="H27" t="n" s="5">
        <v>2250</v>
      </c>
    </row>
    <row spans="1:8" r="28">
      <c r="A28" t="s" s="4">
        <v>529</v>
      </c>
    </row>
    <row spans="1:8" r="29">
      <c r="A29" t="s" s="3">
        <v>557</v>
      </c>
    </row>
    <row spans="1:8" r="30">
      <c r="A30" t="s" s="4">
        <v>558</v>
      </c>
      <c r="C30" t="n" s="5">
        <v>2000</v>
      </c>
      <c r="D30" t="n" s="5">
        <v>3000</v>
      </c>
      <c r="E30" t="n" s="5">
        <v>2250</v>
      </c>
      <c r="F30" t="n" s="5">
        <v>4000</v>
      </c>
    </row>
    <row spans="1:8" r="31">
      <c r="A31" t="s" s="4">
        <v>563</v>
      </c>
      <c r="C31" t="n" s="5">
        <v>53</v>
      </c>
      <c r="D31" t="n" s="5">
        <v>-164</v>
      </c>
      <c r="E31" t="n" s="5">
        <v>-760</v>
      </c>
      <c r="F31" t="n" s="5">
        <v>-451</v>
      </c>
    </row>
    <row spans="1:8" r="32">
      <c r="A32" t="s" s="4">
        <v>559</v>
      </c>
      <c r="C32" t="n" s="5">
        <v>-853</v>
      </c>
      <c r="D32" t="n" s="5">
        <v>164</v>
      </c>
      <c r="E32" t="n" s="5">
        <v>-290</v>
      </c>
      <c r="F32" t="n" s="5">
        <v>-549</v>
      </c>
    </row>
    <row spans="1:8" r="33">
      <c r="A33" t="s" s="4">
        <v>560</v>
      </c>
      <c r="C33" t="n" s="5">
        <v>1200</v>
      </c>
      <c r="D33" t="n" s="5">
        <v>3000</v>
      </c>
      <c r="E33" t="n" s="5">
        <v>1200</v>
      </c>
      <c r="F33" t="n" s="5">
        <v>3000</v>
      </c>
    </row>
    <row spans="1:8" r="34">
      <c r="A34" t="s" s="4">
        <v>564</v>
      </c>
      <c r="G34" t="n" s="5">
        <v>1103</v>
      </c>
      <c r="H34" t="n" s="5">
        <v>1776</v>
      </c>
    </row>
    <row spans="1:8" r="35">
      <c r="A35" t="s" s="4">
        <v>565</v>
      </c>
      <c r="B35" t="s" s="4">
        <v>31</v>
      </c>
      <c r="G35" t="n" s="5">
        <v>97</v>
      </c>
      <c r="H35" t="n" s="5">
        <v>474</v>
      </c>
    </row>
    <row spans="1:8" r="36">
      <c r="A36" t="s" s="4">
        <v>561</v>
      </c>
      <c r="C36" t="n" s="5">
        <v>2000</v>
      </c>
      <c r="D36" t="n" s="5">
        <v>3000</v>
      </c>
      <c r="E36" t="n" s="5">
        <v>2250</v>
      </c>
      <c r="F36" t="n" s="5">
        <v>4000</v>
      </c>
      <c r="G36" t="n" s="5">
        <v>1200</v>
      </c>
      <c r="H36" t="n" s="5">
        <v>2250</v>
      </c>
    </row>
    <row spans="1:8" r="37">
      <c r="A37" t="s" s="4">
        <v>566</v>
      </c>
      <c r="G37" t="n" s="5">
        <v>6879585</v>
      </c>
      <c r="H37" t="n" s="5">
        <v>5667524</v>
      </c>
    </row>
    <row spans="1:8" r="38">
      <c r="A38" t="s" s="4">
        <v>567</v>
      </c>
      <c r="B38" t="s" s="4">
        <v>31</v>
      </c>
      <c r="G38" t="n" s="5">
        <v>19334</v>
      </c>
      <c r="H38" t="n" s="5">
        <v>19889</v>
      </c>
    </row>
    <row spans="1:8" r="39">
      <c r="A39" t="s" s="4">
        <v>562</v>
      </c>
      <c r="G39" t="n" s="5">
        <v>6898919</v>
      </c>
      <c r="H39" t="n" s="5">
        <v>5687413</v>
      </c>
    </row>
    <row spans="1:8" r="40">
      <c r="A40" t="s" s="4">
        <v>533</v>
      </c>
    </row>
    <row spans="1:8" r="41">
      <c r="A41" t="s" s="3">
        <v>557</v>
      </c>
    </row>
    <row spans="1:8" r="42">
      <c r="A42" t="s" s="4">
        <v>558</v>
      </c>
      <c r="E42" t="n" s="5">
        <v>250</v>
      </c>
    </row>
    <row spans="1:8" r="43">
      <c r="A43" t="s" s="4">
        <v>560</v>
      </c>
      <c r="C43" t="n" s="5">
        <v>150</v>
      </c>
      <c r="E43" t="n" s="5">
        <v>150</v>
      </c>
    </row>
    <row spans="1:8" r="44">
      <c r="A44" t="s" s="4">
        <v>561</v>
      </c>
      <c r="C44" t="n" s="5">
        <v>150</v>
      </c>
      <c r="E44" t="n" s="5">
        <v>250</v>
      </c>
      <c r="G44" t="n" s="5">
        <v>150</v>
      </c>
      <c r="H44" t="n" s="5">
        <v>250</v>
      </c>
    </row>
    <row spans="1:8" r="45">
      <c r="A45" t="s" s="4">
        <v>534</v>
      </c>
    </row>
    <row spans="1:8" r="46">
      <c r="A46" t="s" s="3">
        <v>557</v>
      </c>
    </row>
    <row spans="1:8" r="47">
      <c r="A47" t="s" s="4">
        <v>558</v>
      </c>
      <c r="C47" t="n" s="5">
        <v>250</v>
      </c>
      <c r="D47" t="n" s="5">
        <v>500</v>
      </c>
      <c r="E47" t="n" s="5">
        <v>250</v>
      </c>
      <c r="F47" t="n" s="5">
        <v>500</v>
      </c>
    </row>
    <row spans="1:8" r="48">
      <c r="A48" t="s" s="4">
        <v>563</v>
      </c>
      <c r="C48" t="n" s="5">
        <v>-2</v>
      </c>
      <c r="D48" t="n" s="5">
        <v>0</v>
      </c>
      <c r="E48" t="n" s="5">
        <v>-2</v>
      </c>
      <c r="F48" t="n" s="5">
        <v>-9</v>
      </c>
    </row>
    <row spans="1:8" r="49">
      <c r="A49" t="s" s="4">
        <v>559</v>
      </c>
      <c r="C49" t="n" s="5">
        <v>-98</v>
      </c>
      <c r="D49" t="n" s="5">
        <v>-250</v>
      </c>
      <c r="E49" t="n" s="5">
        <v>-98</v>
      </c>
      <c r="F49" t="n" s="5">
        <v>-241</v>
      </c>
    </row>
    <row spans="1:8" r="50">
      <c r="A50" t="s" s="4">
        <v>560</v>
      </c>
      <c r="C50" t="n" s="5">
        <v>150</v>
      </c>
      <c r="D50" t="n" s="5">
        <v>250</v>
      </c>
      <c r="E50" t="n" s="5">
        <v>150</v>
      </c>
      <c r="F50" t="n" s="5">
        <v>250</v>
      </c>
    </row>
    <row spans="1:8" r="51">
      <c r="A51" t="s" s="4">
        <v>564</v>
      </c>
      <c r="G51" t="n" s="5">
        <v>150</v>
      </c>
      <c r="H51" t="n" s="5">
        <v>250</v>
      </c>
    </row>
    <row spans="1:8" r="52">
      <c r="A52" t="s" s="4">
        <v>565</v>
      </c>
      <c r="B52" t="s" s="4">
        <v>31</v>
      </c>
      <c r="G52" t="n" s="5">
        <v>0</v>
      </c>
      <c r="H52" t="n" s="5">
        <v>0</v>
      </c>
    </row>
    <row spans="1:8" r="53">
      <c r="A53" t="s" s="4">
        <v>561</v>
      </c>
      <c r="C53" t="n" s="7">
        <v>250</v>
      </c>
      <c r="D53" t="n" s="7">
        <v>500</v>
      </c>
      <c r="E53" t="n" s="7">
        <v>250</v>
      </c>
      <c r="F53" t="n" s="7">
        <v>500</v>
      </c>
      <c r="G53" t="n" s="5">
        <v>150</v>
      </c>
      <c r="H53" t="n" s="5">
        <v>250</v>
      </c>
    </row>
    <row spans="1:8" r="54">
      <c r="A54" t="s" s="4">
        <v>566</v>
      </c>
      <c r="G54" t="n" s="5">
        <v>388243</v>
      </c>
      <c r="H54" t="n" s="5">
        <v>415569</v>
      </c>
    </row>
    <row spans="1:8" r="55">
      <c r="A55" t="s" s="4">
        <v>567</v>
      </c>
      <c r="B55" t="s" s="4">
        <v>31</v>
      </c>
      <c r="G55" t="n" s="5">
        <v>0</v>
      </c>
      <c r="H55" t="n" s="5">
        <v>0</v>
      </c>
    </row>
    <row spans="1:8" r="56">
      <c r="A56" t="s" s="4">
        <v>562</v>
      </c>
      <c r="G56" t="n" s="7">
        <v>388243</v>
      </c>
      <c r="H56" t="n" s="7">
        <v>415569</v>
      </c>
    </row>
    <row spans="1:8" r="57">
      <c r="A57" t="n"/>
    </row>
    <row spans="1:8" r="58">
      <c r="A58" t="s" s="4">
        <v>31</v>
      </c>
      <c r="B58" t="s" s="4">
        <v>570</v>
      </c>
    </row>
  </sheetData>
  <mergeCells count="5">
    <mergeCell ref="A1:B2"/>
    <mergeCell ref="C1:D1"/>
    <mergeCell ref="E1:F1"/>
    <mergeCell ref="A57:G57"/>
    <mergeCell ref="B58:G5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s>
  <sheetData>
    <row spans="1:4" r="1">
      <c r="A1" t="s" s="1">
        <v>571</v>
      </c>
      <c r="C1" t="s" s="2">
        <v>1</v>
      </c>
    </row>
    <row spans="1:4" r="2">
      <c r="C2" t="s" s="2">
        <v>2</v>
      </c>
      <c r="D2" t="s" s="2">
        <v>23</v>
      </c>
    </row>
    <row spans="1:4" r="3">
      <c r="A3" t="s" s="3">
        <v>572</v>
      </c>
    </row>
    <row spans="1:4" r="4">
      <c r="A4" t="s" s="4">
        <v>573</v>
      </c>
      <c r="C4" t="n" s="7">
        <v>65449</v>
      </c>
      <c r="D4" t="n" s="7">
        <v>87617</v>
      </c>
    </row>
    <row spans="1:4" r="5">
      <c r="A5" t="s" s="4">
        <v>574</v>
      </c>
      <c r="C5" t="n" s="5">
        <v>17352</v>
      </c>
      <c r="D5" t="n" s="5">
        <v>21798</v>
      </c>
    </row>
    <row spans="1:4" r="6">
      <c r="A6" t="s" s="4">
        <v>575</v>
      </c>
      <c r="C6" t="n" s="5">
        <v>41786</v>
      </c>
      <c r="D6" t="n" s="5">
        <v>53248</v>
      </c>
    </row>
    <row spans="1:4" r="7">
      <c r="A7" t="s" s="4">
        <v>576</v>
      </c>
      <c r="C7" t="n" s="5">
        <v>124587</v>
      </c>
      <c r="D7" t="n" s="5">
        <v>162663</v>
      </c>
    </row>
    <row spans="1:4" r="8">
      <c r="A8" t="s" s="4">
        <v>577</v>
      </c>
      <c r="C8" t="n" s="5">
        <v>7842681</v>
      </c>
      <c r="D8" t="n" s="5">
        <v>6688241</v>
      </c>
    </row>
    <row spans="1:4" r="9">
      <c r="A9" t="s" s="4">
        <v>562</v>
      </c>
      <c r="C9" t="n" s="5">
        <v>7967268</v>
      </c>
      <c r="D9" t="n" s="5">
        <v>6850904</v>
      </c>
    </row>
    <row spans="1:4" r="10">
      <c r="A10" t="s" s="4">
        <v>578</v>
      </c>
      <c r="C10" t="n" s="5">
        <v>-151066</v>
      </c>
      <c r="D10" t="n" s="5">
        <v>-114426</v>
      </c>
    </row>
    <row spans="1:4" r="11">
      <c r="A11" t="s" s="4">
        <v>508</v>
      </c>
      <c r="C11" t="n" s="5">
        <v>-3210</v>
      </c>
      <c r="D11" t="n" s="5">
        <v>-3894</v>
      </c>
    </row>
    <row spans="1:4" r="12">
      <c r="A12" t="s" s="4">
        <v>34</v>
      </c>
      <c r="C12" t="n" s="5">
        <v>-33194</v>
      </c>
      <c r="D12" t="n" s="5">
        <v>-28142</v>
      </c>
    </row>
    <row spans="1:4" r="13">
      <c r="A13" t="s" s="4">
        <v>579</v>
      </c>
      <c r="C13" t="n" s="5">
        <v>7779798</v>
      </c>
      <c r="D13" t="n" s="5">
        <v>6704442</v>
      </c>
    </row>
    <row spans="1:4" r="14">
      <c r="A14" t="s" s="4">
        <v>580</v>
      </c>
      <c r="B14" t="s" s="4">
        <v>31</v>
      </c>
      <c r="C14" t="n" s="7">
        <v>26752</v>
      </c>
      <c r="D14" t="n" s="7">
        <v>32369</v>
      </c>
    </row>
    <row spans="1:4" r="15">
      <c r="A15" t="s" s="4">
        <v>581</v>
      </c>
      <c r="B15" t="s" s="4">
        <v>410</v>
      </c>
      <c r="C15" t="s" s="4">
        <v>582</v>
      </c>
      <c r="D15" t="s" s="4">
        <v>583</v>
      </c>
    </row>
    <row spans="1:4" r="16">
      <c r="A16" t="s" s="4">
        <v>584</v>
      </c>
      <c r="B16" t="s" s="4">
        <v>399</v>
      </c>
      <c r="C16" t="n" s="7">
        <v>34799</v>
      </c>
      <c r="D16" t="n" s="7">
        <v>50460</v>
      </c>
    </row>
    <row spans="1:4" r="17">
      <c r="A17" t="s" s="4">
        <v>585</v>
      </c>
      <c r="C17" t="n" s="7">
        <v>8460</v>
      </c>
      <c r="D17" t="n" s="5">
        <v>7208</v>
      </c>
    </row>
    <row spans="1:4" r="18">
      <c r="A18" t="s" s="4">
        <v>586</v>
      </c>
      <c r="C18" t="s" s="4">
        <v>587</v>
      </c>
    </row>
    <row spans="1:4" r="19">
      <c r="A19" t="s" s="4">
        <v>521</v>
      </c>
    </row>
    <row spans="1:4" r="20">
      <c r="A20" t="s" s="3">
        <v>572</v>
      </c>
    </row>
    <row spans="1:4" r="21">
      <c r="A21" t="s" s="4">
        <v>562</v>
      </c>
      <c r="C21" t="n" s="7">
        <v>7287162</v>
      </c>
      <c r="D21" t="n" s="5">
        <v>6102982</v>
      </c>
    </row>
    <row spans="1:4" r="22">
      <c r="A22" t="s" s="4">
        <v>579</v>
      </c>
      <c r="C22" t="n" s="5">
        <v>7111047</v>
      </c>
      <c r="D22" t="n" s="5">
        <v>5968929</v>
      </c>
    </row>
    <row spans="1:4" r="23">
      <c r="A23" t="s" s="4">
        <v>522</v>
      </c>
    </row>
    <row spans="1:4" r="24">
      <c r="A24" t="s" s="3">
        <v>572</v>
      </c>
    </row>
    <row spans="1:4" r="25">
      <c r="A25" t="s" s="4">
        <v>579</v>
      </c>
      <c r="C25" t="n" s="5">
        <v>668751</v>
      </c>
      <c r="D25" t="n" s="5">
        <v>735513</v>
      </c>
    </row>
    <row spans="1:4" r="26">
      <c r="A26" t="s" s="4">
        <v>528</v>
      </c>
    </row>
    <row spans="1:4" r="27">
      <c r="A27" t="s" s="3">
        <v>572</v>
      </c>
    </row>
    <row spans="1:4" r="28">
      <c r="A28" t="s" s="4">
        <v>508</v>
      </c>
      <c r="C28" t="n" s="5">
        <v>-3663</v>
      </c>
      <c r="D28" t="n" s="5">
        <v>-4369</v>
      </c>
    </row>
    <row spans="1:4" r="29">
      <c r="A29" t="s" s="4">
        <v>579</v>
      </c>
      <c r="C29" t="n" s="5">
        <v>7305017</v>
      </c>
      <c r="D29" t="n" s="5">
        <v>6196765</v>
      </c>
    </row>
    <row spans="1:4" r="30">
      <c r="A30" t="s" s="4">
        <v>529</v>
      </c>
    </row>
    <row spans="1:4" r="31">
      <c r="A31" t="s" s="3">
        <v>572</v>
      </c>
    </row>
    <row spans="1:4" r="32">
      <c r="A32" t="s" s="4">
        <v>573</v>
      </c>
      <c r="C32" t="n" s="5">
        <v>46989</v>
      </c>
      <c r="D32" t="n" s="5">
        <v>59365</v>
      </c>
    </row>
    <row spans="1:4" r="33">
      <c r="A33" t="s" s="4">
        <v>574</v>
      </c>
      <c r="C33" t="n" s="5">
        <v>12140</v>
      </c>
      <c r="D33" t="n" s="5">
        <v>14879</v>
      </c>
    </row>
    <row spans="1:4" r="34">
      <c r="A34" t="s" s="4">
        <v>575</v>
      </c>
      <c r="C34" t="n" s="5">
        <v>38810</v>
      </c>
      <c r="D34" t="n" s="5">
        <v>49128</v>
      </c>
    </row>
    <row spans="1:4" r="35">
      <c r="A35" t="s" s="4">
        <v>576</v>
      </c>
      <c r="C35" t="n" s="5">
        <v>97939</v>
      </c>
      <c r="D35" t="n" s="5">
        <v>123372</v>
      </c>
    </row>
    <row spans="1:4" r="36">
      <c r="A36" t="s" s="4">
        <v>577</v>
      </c>
      <c r="C36" t="n" s="5">
        <v>6800980</v>
      </c>
      <c r="D36" t="n" s="5">
        <v>5564041</v>
      </c>
    </row>
    <row spans="1:4" r="37">
      <c r="A37" t="s" s="4">
        <v>562</v>
      </c>
      <c r="C37" t="n" s="5">
        <v>6898919</v>
      </c>
      <c r="D37" t="n" s="5">
        <v>5687413</v>
      </c>
    </row>
    <row spans="1:4" r="38">
      <c r="A38" t="s" s="4">
        <v>578</v>
      </c>
      <c r="C38" t="n" s="5">
        <v>-135331</v>
      </c>
      <c r="D38" t="n" s="5">
        <v>-97411</v>
      </c>
    </row>
    <row spans="1:4" r="39">
      <c r="A39" t="s" s="4">
        <v>508</v>
      </c>
      <c r="C39" t="n" s="5">
        <v>-3619</v>
      </c>
      <c r="D39" t="n" s="5">
        <v>-4323</v>
      </c>
    </row>
    <row spans="1:4" r="40">
      <c r="A40" t="s" s="4">
        <v>34</v>
      </c>
      <c r="C40" t="n" s="5">
        <v>-28888</v>
      </c>
      <c r="D40" t="n" s="5">
        <v>-23219</v>
      </c>
    </row>
    <row spans="1:4" r="41">
      <c r="A41" t="s" s="4">
        <v>579</v>
      </c>
      <c r="C41" t="n" s="5">
        <v>6731081</v>
      </c>
      <c r="D41" t="n" s="5">
        <v>5562460</v>
      </c>
    </row>
    <row spans="1:4" r="42">
      <c r="A42" t="s" s="4">
        <v>580</v>
      </c>
      <c r="B42" t="s" s="4">
        <v>31</v>
      </c>
      <c r="C42" t="n" s="7">
        <v>26752</v>
      </c>
      <c r="D42" t="n" s="7">
        <v>32369</v>
      </c>
    </row>
    <row spans="1:4" r="43">
      <c r="A43" t="s" s="4">
        <v>581</v>
      </c>
      <c r="B43" t="s" s="4">
        <v>410</v>
      </c>
      <c r="C43" t="s" s="4">
        <v>588</v>
      </c>
      <c r="D43" t="s" s="4">
        <v>589</v>
      </c>
    </row>
    <row spans="1:4" r="44">
      <c r="A44" t="s" s="4">
        <v>584</v>
      </c>
      <c r="B44" t="s" s="4">
        <v>399</v>
      </c>
      <c r="C44" t="n" s="7">
        <v>31998</v>
      </c>
      <c r="D44" t="n" s="7">
        <v>46341</v>
      </c>
    </row>
    <row spans="1:4" r="45">
      <c r="A45" t="s" s="4">
        <v>585</v>
      </c>
      <c r="C45" t="n" s="5">
        <v>8125</v>
      </c>
      <c r="D45" t="n" s="5">
        <v>7207</v>
      </c>
    </row>
    <row spans="1:4" r="46">
      <c r="A46" t="s" s="4">
        <v>590</v>
      </c>
    </row>
    <row spans="1:4" r="47">
      <c r="A47" t="s" s="3">
        <v>572</v>
      </c>
    </row>
    <row spans="1:4" r="48">
      <c r="A48" t="s" s="4">
        <v>573</v>
      </c>
      <c r="C48" t="n" s="5">
        <v>16628</v>
      </c>
      <c r="D48" t="n" s="5">
        <v>25954</v>
      </c>
    </row>
    <row spans="1:4" r="49">
      <c r="A49" t="s" s="4">
        <v>574</v>
      </c>
      <c r="C49" t="n" s="5">
        <v>4733</v>
      </c>
      <c r="D49" t="n" s="5">
        <v>6010</v>
      </c>
    </row>
    <row spans="1:4" r="50">
      <c r="A50" t="s" s="4">
        <v>575</v>
      </c>
      <c r="C50" t="n" s="5">
        <v>2613</v>
      </c>
      <c r="D50" t="n" s="5">
        <v>3636</v>
      </c>
    </row>
    <row spans="1:4" r="51">
      <c r="A51" t="s" s="4">
        <v>576</v>
      </c>
      <c r="C51" t="n" s="5">
        <v>23974</v>
      </c>
      <c r="D51" t="n" s="5">
        <v>35600</v>
      </c>
    </row>
    <row spans="1:4" r="52">
      <c r="A52" t="s" s="4">
        <v>577</v>
      </c>
      <c r="C52" t="n" s="5">
        <v>560002</v>
      </c>
      <c r="D52" t="n" s="5">
        <v>609711</v>
      </c>
    </row>
    <row spans="1:4" r="53">
      <c r="A53" t="s" s="4">
        <v>562</v>
      </c>
      <c r="C53" t="n" s="5">
        <v>583976</v>
      </c>
      <c r="D53" t="n" s="5">
        <v>645311</v>
      </c>
    </row>
    <row spans="1:4" r="54">
      <c r="A54" t="s" s="4">
        <v>578</v>
      </c>
      <c r="C54" t="n" s="5">
        <v>-8020</v>
      </c>
      <c r="D54" t="n" s="5">
        <v>-8591</v>
      </c>
    </row>
    <row spans="1:4" r="55">
      <c r="A55" t="s" s="4">
        <v>508</v>
      </c>
      <c r="C55" t="n" s="5">
        <v>-44</v>
      </c>
      <c r="D55" t="n" s="5">
        <v>-45</v>
      </c>
    </row>
    <row spans="1:4" r="56">
      <c r="A56" t="s" s="4">
        <v>34</v>
      </c>
      <c r="C56" t="n" s="5">
        <v>-1976</v>
      </c>
      <c r="D56" t="n" s="5">
        <v>-2370</v>
      </c>
    </row>
    <row spans="1:4" r="57">
      <c r="A57" t="s" s="4">
        <v>579</v>
      </c>
      <c r="C57" t="n" s="5">
        <v>573936</v>
      </c>
      <c r="D57" t="n" s="5">
        <v>634305</v>
      </c>
    </row>
    <row spans="1:4" r="58">
      <c r="A58" t="s" s="4">
        <v>580</v>
      </c>
      <c r="B58" t="s" s="4">
        <v>31</v>
      </c>
      <c r="C58" t="n" s="7">
        <v>0</v>
      </c>
      <c r="D58" t="n" s="7">
        <v>0</v>
      </c>
    </row>
    <row spans="1:4" r="59">
      <c r="A59" t="s" s="4">
        <v>581</v>
      </c>
      <c r="B59" t="s" s="4">
        <v>410</v>
      </c>
      <c r="C59" t="s" s="4">
        <v>591</v>
      </c>
      <c r="D59" t="s" s="4">
        <v>588</v>
      </c>
    </row>
    <row spans="1:4" r="60">
      <c r="A60" t="s" s="4">
        <v>584</v>
      </c>
      <c r="B60" t="s" s="4">
        <v>399</v>
      </c>
      <c r="C60" t="n" s="7">
        <v>2613</v>
      </c>
      <c r="D60" t="n" s="7">
        <v>3636</v>
      </c>
    </row>
    <row spans="1:4" r="61">
      <c r="A61" t="s" s="4">
        <v>585</v>
      </c>
      <c r="C61" t="n" s="5">
        <v>0</v>
      </c>
      <c r="D61" t="n" s="5">
        <v>0</v>
      </c>
    </row>
    <row spans="1:4" r="62">
      <c r="A62" t="s" s="4">
        <v>530</v>
      </c>
    </row>
    <row spans="1:4" r="63">
      <c r="A63" t="s" s="3">
        <v>572</v>
      </c>
    </row>
    <row spans="1:4" r="64">
      <c r="A64" t="s" s="4">
        <v>579</v>
      </c>
      <c r="C64" t="n" s="5">
        <v>573936</v>
      </c>
      <c r="D64" t="n" s="5">
        <v>634305</v>
      </c>
    </row>
    <row spans="1:4" r="65">
      <c r="A65" t="s" s="4">
        <v>533</v>
      </c>
    </row>
    <row spans="1:4" r="66">
      <c r="A66" t="s" s="3">
        <v>572</v>
      </c>
    </row>
    <row spans="1:4" r="67">
      <c r="A67" t="s" s="4">
        <v>508</v>
      </c>
      <c r="C67" t="n" s="5">
        <v>453</v>
      </c>
      <c r="D67" t="n" s="5">
        <v>475</v>
      </c>
    </row>
    <row spans="1:4" r="68">
      <c r="A68" t="s" s="4">
        <v>579</v>
      </c>
      <c r="C68" t="n" s="5">
        <v>474781</v>
      </c>
      <c r="D68" t="n" s="5">
        <v>507677</v>
      </c>
    </row>
    <row spans="1:4" r="69">
      <c r="A69" t="s" s="4">
        <v>534</v>
      </c>
    </row>
    <row spans="1:4" r="70">
      <c r="A70" t="s" s="3">
        <v>572</v>
      </c>
    </row>
    <row spans="1:4" r="71">
      <c r="A71" t="s" s="4">
        <v>573</v>
      </c>
      <c r="C71" t="n" s="5">
        <v>627</v>
      </c>
      <c r="D71" t="n" s="5">
        <v>1011</v>
      </c>
    </row>
    <row spans="1:4" r="72">
      <c r="A72" t="s" s="4">
        <v>574</v>
      </c>
      <c r="C72" t="n" s="5">
        <v>1</v>
      </c>
      <c r="D72" t="n" s="5">
        <v>252</v>
      </c>
    </row>
    <row spans="1:4" r="73">
      <c r="A73" t="s" s="4">
        <v>575</v>
      </c>
      <c r="C73" t="n" s="5">
        <v>175</v>
      </c>
      <c r="D73" t="n" s="5">
        <v>1</v>
      </c>
    </row>
    <row spans="1:4" r="74">
      <c r="A74" t="s" s="4">
        <v>576</v>
      </c>
      <c r="C74" t="n" s="5">
        <v>803</v>
      </c>
      <c r="D74" t="n" s="5">
        <v>1264</v>
      </c>
    </row>
    <row spans="1:4" r="75">
      <c r="A75" t="s" s="4">
        <v>577</v>
      </c>
      <c r="C75" t="n" s="5">
        <v>387440</v>
      </c>
      <c r="D75" t="n" s="5">
        <v>414305</v>
      </c>
    </row>
    <row spans="1:4" r="76">
      <c r="A76" t="s" s="4">
        <v>562</v>
      </c>
      <c r="C76" t="n" s="5">
        <v>388243</v>
      </c>
      <c r="D76" t="n" s="5">
        <v>415569</v>
      </c>
    </row>
    <row spans="1:4" r="77">
      <c r="A77" t="s" s="4">
        <v>578</v>
      </c>
      <c r="C77" t="n" s="5">
        <v>-6746</v>
      </c>
      <c r="D77" t="n" s="5">
        <v>-7400</v>
      </c>
    </row>
    <row spans="1:4" r="78">
      <c r="A78" t="s" s="4">
        <v>508</v>
      </c>
      <c r="C78" t="n" s="5">
        <v>390</v>
      </c>
      <c r="D78" t="n" s="5">
        <v>417</v>
      </c>
    </row>
    <row spans="1:4" r="79">
      <c r="A79" t="s" s="4">
        <v>34</v>
      </c>
      <c r="C79" t="n" s="5">
        <v>-1921</v>
      </c>
      <c r="D79" t="n" s="5">
        <v>-2117</v>
      </c>
    </row>
    <row spans="1:4" r="80">
      <c r="A80" t="s" s="4">
        <v>579</v>
      </c>
      <c r="C80" t="n" s="5">
        <v>379966</v>
      </c>
      <c r="D80" t="n" s="5">
        <v>406469</v>
      </c>
    </row>
    <row spans="1:4" r="81">
      <c r="A81" t="s" s="4">
        <v>580</v>
      </c>
      <c r="B81" t="s" s="4">
        <v>31</v>
      </c>
      <c r="C81" t="n" s="7">
        <v>0</v>
      </c>
      <c r="D81" t="n" s="7">
        <v>0</v>
      </c>
    </row>
    <row spans="1:4" r="82">
      <c r="A82" t="s" s="4">
        <v>581</v>
      </c>
      <c r="B82" t="s" s="4">
        <v>410</v>
      </c>
      <c r="C82" t="s" s="4">
        <v>592</v>
      </c>
      <c r="D82" t="s" s="4">
        <v>454</v>
      </c>
    </row>
    <row spans="1:4" r="83">
      <c r="A83" t="s" s="4">
        <v>584</v>
      </c>
      <c r="B83" t="s" s="4">
        <v>399</v>
      </c>
      <c r="C83" t="n" s="7">
        <v>0</v>
      </c>
      <c r="D83" t="n" s="7">
        <v>0</v>
      </c>
    </row>
    <row spans="1:4" r="84">
      <c r="A84" t="s" s="4">
        <v>585</v>
      </c>
      <c r="C84" t="n" s="5">
        <v>335</v>
      </c>
      <c r="D84" t="n" s="5">
        <v>1</v>
      </c>
    </row>
    <row spans="1:4" r="85">
      <c r="A85" t="s" s="4">
        <v>535</v>
      </c>
    </row>
    <row spans="1:4" r="86">
      <c r="A86" t="s" s="3">
        <v>572</v>
      </c>
    </row>
    <row spans="1:4" r="87">
      <c r="A87" t="s" s="4">
        <v>573</v>
      </c>
      <c r="C87" t="n" s="5">
        <v>1205</v>
      </c>
      <c r="D87" t="n" s="5">
        <v>1287</v>
      </c>
    </row>
    <row spans="1:4" r="88">
      <c r="A88" t="s" s="4">
        <v>574</v>
      </c>
      <c r="C88" t="n" s="5">
        <v>478</v>
      </c>
      <c r="D88" t="n" s="5">
        <v>657</v>
      </c>
    </row>
    <row spans="1:4" r="89">
      <c r="A89" t="s" s="4">
        <v>575</v>
      </c>
      <c r="C89" t="n" s="5">
        <v>188</v>
      </c>
      <c r="D89" t="n" s="5">
        <v>483</v>
      </c>
    </row>
    <row spans="1:4" r="90">
      <c r="A90" t="s" s="4">
        <v>576</v>
      </c>
      <c r="C90" t="n" s="5">
        <v>1871</v>
      </c>
      <c r="D90" t="n" s="5">
        <v>2427</v>
      </c>
    </row>
    <row spans="1:4" r="91">
      <c r="A91" t="s" s="4">
        <v>577</v>
      </c>
      <c r="C91" t="n" s="5">
        <v>94259</v>
      </c>
      <c r="D91" t="n" s="5">
        <v>100184</v>
      </c>
    </row>
    <row spans="1:4" r="92">
      <c r="A92" t="s" s="4">
        <v>562</v>
      </c>
      <c r="C92" t="n" s="5">
        <v>96130</v>
      </c>
      <c r="D92" t="n" s="5">
        <v>102611</v>
      </c>
    </row>
    <row spans="1:4" r="93">
      <c r="A93" t="s" s="4">
        <v>578</v>
      </c>
      <c r="C93" t="n" s="5">
        <v>-969</v>
      </c>
      <c r="D93" t="n" s="5">
        <v>-1024</v>
      </c>
    </row>
    <row spans="1:4" r="94">
      <c r="A94" t="s" s="4">
        <v>508</v>
      </c>
      <c r="C94" t="n" s="5">
        <v>63</v>
      </c>
      <c r="D94" t="n" s="5">
        <v>57</v>
      </c>
    </row>
    <row spans="1:4" r="95">
      <c r="A95" t="s" s="4">
        <v>34</v>
      </c>
      <c r="C95" t="n" s="5">
        <v>-409</v>
      </c>
      <c r="D95" t="n" s="5">
        <v>-436</v>
      </c>
    </row>
    <row spans="1:4" r="96">
      <c r="A96" t="s" s="4">
        <v>579</v>
      </c>
      <c r="C96" t="n" s="5">
        <v>94815</v>
      </c>
      <c r="D96" t="n" s="5">
        <v>101208</v>
      </c>
    </row>
    <row spans="1:4" r="97">
      <c r="A97" t="s" s="4">
        <v>580</v>
      </c>
      <c r="B97" t="s" s="4">
        <v>31</v>
      </c>
      <c r="C97" t="n" s="7">
        <v>0</v>
      </c>
      <c r="D97" t="n" s="7">
        <v>0</v>
      </c>
    </row>
    <row spans="1:4" r="98">
      <c r="A98" t="s" s="4">
        <v>581</v>
      </c>
      <c r="B98" t="s" s="4">
        <v>410</v>
      </c>
      <c r="C98" t="s" s="4">
        <v>593</v>
      </c>
      <c r="D98" t="s" s="4">
        <v>594</v>
      </c>
    </row>
    <row spans="1:4" r="99">
      <c r="A99" t="s" s="4">
        <v>584</v>
      </c>
      <c r="B99" t="s" s="4">
        <v>399</v>
      </c>
      <c r="C99" t="n" s="7">
        <v>188</v>
      </c>
      <c r="D99" t="n" s="7">
        <v>483</v>
      </c>
    </row>
    <row spans="1:4" r="100">
      <c r="A100" t="s" s="4">
        <v>585</v>
      </c>
      <c r="C100" t="n" s="7">
        <v>0</v>
      </c>
      <c r="D100" t="n" s="7">
        <v>0</v>
      </c>
    </row>
    <row spans="1:4" r="101">
      <c r="A101" t="n"/>
    </row>
    <row spans="1:4" r="102">
      <c r="A102" t="s" s="4">
        <v>31</v>
      </c>
      <c r="B102" t="s" s="4">
        <v>595</v>
      </c>
    </row>
    <row spans="1:4" r="103">
      <c r="A103" t="s" s="4">
        <v>410</v>
      </c>
      <c r="B103" t="s" s="4">
        <v>596</v>
      </c>
    </row>
    <row spans="1:4" r="104">
      <c r="A104" t="s" s="4">
        <v>399</v>
      </c>
      <c r="B104" t="s" s="4">
        <v>597</v>
      </c>
    </row>
  </sheetData>
  <mergeCells count="5">
    <mergeCell ref="A1:B2"/>
    <mergeCell ref="A101:C101"/>
    <mergeCell ref="B102:C102"/>
    <mergeCell ref="B103:C103"/>
    <mergeCell ref="B104:C104"/>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27</v>
      </c>
      <c r="B1" t="s" s="2">
        <v>73</v>
      </c>
      <c r="D1" t="s" s="2">
        <v>1</v>
      </c>
    </row>
    <row spans="1:5" r="2">
      <c r="B2" t="s" s="2">
        <v>2</v>
      </c>
      <c r="C2" t="s" s="2">
        <v>74</v>
      </c>
      <c r="D2" t="s" s="2">
        <v>2</v>
      </c>
      <c r="E2" t="s" s="2">
        <v>74</v>
      </c>
    </row>
    <row spans="1:5" r="3">
      <c r="A3" t="s" s="3">
        <v>128</v>
      </c>
    </row>
    <row spans="1:5" r="4">
      <c r="A4" t="s" s="4">
        <v>129</v>
      </c>
      <c r="D4" t="n" s="7">
        <v>2375270</v>
      </c>
      <c r="E4" t="n" s="7">
        <v>2361426</v>
      </c>
    </row>
    <row spans="1:5" r="5">
      <c r="A5" t="s" s="4">
        <v>126</v>
      </c>
      <c r="B5" t="n" s="7">
        <v>30867</v>
      </c>
      <c r="C5" t="n" s="7">
        <v>42472</v>
      </c>
      <c r="D5" t="n" s="5">
        <v>60882</v>
      </c>
      <c r="E5" t="n" s="5">
        <v>93252</v>
      </c>
    </row>
    <row spans="1:5" r="6">
      <c r="A6" t="s" s="4">
        <v>130</v>
      </c>
      <c r="D6" t="n" s="5">
        <v>77593</v>
      </c>
      <c r="E6" t="n" s="5">
        <v>56724</v>
      </c>
    </row>
    <row spans="1:5" r="7">
      <c r="A7" t="s" s="4">
        <v>131</v>
      </c>
      <c r="D7" t="n" s="5">
        <v>-240335</v>
      </c>
    </row>
    <row spans="1:5" r="8">
      <c r="A8" t="s" s="4">
        <v>132</v>
      </c>
      <c r="D8" t="n" s="5">
        <v>-32402</v>
      </c>
      <c r="E8" t="n" s="5">
        <v>-37084</v>
      </c>
    </row>
    <row spans="1:5" r="9">
      <c r="A9" t="s" s="4">
        <v>133</v>
      </c>
      <c r="B9" t="n" s="7">
        <v>2241008</v>
      </c>
      <c r="C9" t="n" s="7">
        <v>2474318</v>
      </c>
      <c r="D9" t="n" s="7">
        <v>2241008</v>
      </c>
      <c r="E9" t="n" s="7">
        <v>2474318</v>
      </c>
    </row>
    <row spans="1:5" r="10">
      <c r="A10" t="s" s="4">
        <v>134</v>
      </c>
    </row>
    <row spans="1:5" r="11">
      <c r="A11" t="s" s="3">
        <v>128</v>
      </c>
    </row>
    <row spans="1:5" r="12">
      <c r="A12" t="s" s="4">
        <v>135</v>
      </c>
      <c r="D12" t="n" s="5">
        <v>15510</v>
      </c>
      <c r="E12" t="n" s="5">
        <v>16099</v>
      </c>
    </row>
    <row spans="1:5" r="13">
      <c r="A13" t="s" s="4">
        <v>129</v>
      </c>
      <c r="D13" t="n" s="7">
        <v>1550981</v>
      </c>
      <c r="E13" t="n" s="7">
        <v>1609931</v>
      </c>
    </row>
    <row spans="1:5" r="14">
      <c r="A14" t="s" s="4">
        <v>136</v>
      </c>
      <c r="D14" t="n" s="5">
        <v>775</v>
      </c>
      <c r="E14" t="n" s="5">
        <v>568</v>
      </c>
    </row>
    <row spans="1:5" r="15">
      <c r="A15" t="s" s="4">
        <v>130</v>
      </c>
      <c r="D15" t="n" s="7">
        <v>77593</v>
      </c>
      <c r="E15" t="n" s="7">
        <v>56724</v>
      </c>
    </row>
    <row spans="1:5" r="16">
      <c r="A16" t="s" s="4">
        <v>137</v>
      </c>
      <c r="D16" t="n" s="5">
        <v>-2403</v>
      </c>
    </row>
    <row spans="1:5" r="17">
      <c r="A17" t="s" s="4">
        <v>131</v>
      </c>
      <c r="D17" t="n" s="7">
        <v>-240335</v>
      </c>
    </row>
    <row spans="1:5" r="18">
      <c r="A18" t="s" s="4">
        <v>138</v>
      </c>
      <c r="B18" t="n" s="5">
        <v>13882</v>
      </c>
      <c r="C18" t="n" s="5">
        <v>16667</v>
      </c>
      <c r="D18" t="n" s="5">
        <v>13882</v>
      </c>
      <c r="E18" t="n" s="5">
        <v>16667</v>
      </c>
    </row>
    <row spans="1:5" r="19">
      <c r="A19" t="s" s="4">
        <v>133</v>
      </c>
      <c r="B19" t="n" s="7">
        <v>1388239</v>
      </c>
      <c r="C19" t="n" s="7">
        <v>1666655</v>
      </c>
      <c r="D19" t="n" s="7">
        <v>1388239</v>
      </c>
      <c r="E19" t="n" s="7">
        <v>1666655</v>
      </c>
    </row>
    <row spans="1:5" r="20">
      <c r="A20" t="s" s="4">
        <v>139</v>
      </c>
    </row>
    <row spans="1:5" r="21">
      <c r="A21" t="s" s="3">
        <v>128</v>
      </c>
    </row>
    <row spans="1:5" r="22">
      <c r="A22" t="s" s="4">
        <v>129</v>
      </c>
      <c r="D22" t="n" s="5">
        <v>777629</v>
      </c>
      <c r="E22" t="n" s="5">
        <v>729775</v>
      </c>
    </row>
    <row spans="1:5" r="23">
      <c r="A23" t="s" s="4">
        <v>126</v>
      </c>
      <c r="D23" t="n" s="5">
        <v>64694</v>
      </c>
      <c r="E23" t="n" s="5">
        <v>67795</v>
      </c>
    </row>
    <row spans="1:5" r="24">
      <c r="A24" t="s" s="4">
        <v>132</v>
      </c>
      <c r="D24" t="n" s="5">
        <v>-32402</v>
      </c>
      <c r="E24" t="n" s="5">
        <v>-37084</v>
      </c>
    </row>
    <row spans="1:5" r="25">
      <c r="A25" t="s" s="4">
        <v>133</v>
      </c>
      <c r="B25" t="n" s="5">
        <v>809921</v>
      </c>
      <c r="C25" t="n" s="5">
        <v>760486</v>
      </c>
      <c r="D25" t="n" s="5">
        <v>809921</v>
      </c>
      <c r="E25" t="n" s="5">
        <v>760486</v>
      </c>
    </row>
    <row spans="1:5" r="26">
      <c r="A26" t="s" s="4">
        <v>140</v>
      </c>
    </row>
    <row spans="1:5" r="27">
      <c r="A27" t="s" s="3">
        <v>128</v>
      </c>
    </row>
    <row spans="1:5" r="28">
      <c r="A28" t="s" s="4">
        <v>129</v>
      </c>
      <c r="D28" t="n" s="5">
        <v>672159</v>
      </c>
      <c r="E28" t="n" s="5">
        <v>647624</v>
      </c>
    </row>
    <row spans="1:5" r="29">
      <c r="A29" t="s" s="4">
        <v>126</v>
      </c>
      <c r="D29" t="n" s="5">
        <v>51755</v>
      </c>
      <c r="E29" t="n" s="5">
        <v>54236</v>
      </c>
    </row>
    <row spans="1:5" r="30">
      <c r="A30" t="s" s="4">
        <v>132</v>
      </c>
      <c r="D30" t="n" s="5">
        <v>-32402</v>
      </c>
      <c r="E30" t="n" s="5">
        <v>-37084</v>
      </c>
    </row>
    <row spans="1:5" r="31">
      <c r="A31" t="s" s="4">
        <v>133</v>
      </c>
      <c r="B31" t="n" s="5">
        <v>691512</v>
      </c>
      <c r="C31" t="n" s="5">
        <v>664776</v>
      </c>
      <c r="D31" t="n" s="5">
        <v>691512</v>
      </c>
      <c r="E31" t="n" s="5">
        <v>664776</v>
      </c>
    </row>
    <row spans="1:5" r="32">
      <c r="A32" t="s" s="4">
        <v>141</v>
      </c>
    </row>
    <row spans="1:5" r="33">
      <c r="A33" t="s" s="3">
        <v>128</v>
      </c>
    </row>
    <row spans="1:5" r="34">
      <c r="A34" t="s" s="4">
        <v>129</v>
      </c>
      <c r="D34" t="n" s="5">
        <v>105470</v>
      </c>
      <c r="E34" t="n" s="5">
        <v>82151</v>
      </c>
    </row>
    <row spans="1:5" r="35">
      <c r="A35" t="s" s="4">
        <v>126</v>
      </c>
      <c r="D35" t="n" s="5">
        <v>12939</v>
      </c>
      <c r="E35" t="n" s="5">
        <v>13559</v>
      </c>
    </row>
    <row spans="1:5" r="36">
      <c r="A36" t="s" s="4">
        <v>132</v>
      </c>
      <c r="D36" t="n" s="5">
        <v>0</v>
      </c>
      <c r="E36" t="n" s="5">
        <v>0</v>
      </c>
    </row>
    <row spans="1:5" r="37">
      <c r="A37" t="s" s="4">
        <v>133</v>
      </c>
      <c r="B37" t="n" s="5">
        <v>118409</v>
      </c>
      <c r="C37" t="n" s="5">
        <v>95710</v>
      </c>
      <c r="D37" t="n" s="5">
        <v>118409</v>
      </c>
      <c r="E37" t="n" s="5">
        <v>95710</v>
      </c>
    </row>
    <row spans="1:5" r="38">
      <c r="A38" t="s" s="4">
        <v>142</v>
      </c>
    </row>
    <row spans="1:5" r="39">
      <c r="A39" t="s" s="3">
        <v>128</v>
      </c>
    </row>
    <row spans="1:5" r="40">
      <c r="A40" t="s" s="4">
        <v>129</v>
      </c>
      <c r="D40" t="n" s="5">
        <v>46660</v>
      </c>
      <c r="E40" t="n" s="5">
        <v>21720</v>
      </c>
    </row>
    <row spans="1:5" r="41">
      <c r="A41" t="s" s="4">
        <v>126</v>
      </c>
      <c r="D41" t="n" s="5">
        <v>-3812</v>
      </c>
      <c r="E41" t="n" s="5">
        <v>25457</v>
      </c>
    </row>
    <row spans="1:5" r="42">
      <c r="A42" t="s" s="4">
        <v>133</v>
      </c>
      <c r="B42" t="n" s="7">
        <v>42848</v>
      </c>
      <c r="C42" t="n" s="7">
        <v>47177</v>
      </c>
      <c r="D42" t="n" s="7">
        <v>42848</v>
      </c>
      <c r="E42" t="n" s="7">
        <v>4717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s>
  <sheetData>
    <row spans="1:6" r="1">
      <c r="A1" t="s" s="1">
        <v>598</v>
      </c>
      <c r="B1" t="s" s="2">
        <v>73</v>
      </c>
      <c r="D1" t="s" s="2">
        <v>1</v>
      </c>
    </row>
    <row spans="1:6" r="2">
      <c r="B2" t="s" s="2">
        <v>599</v>
      </c>
      <c r="C2" t="s" s="2">
        <v>600</v>
      </c>
      <c r="D2" t="s" s="2">
        <v>601</v>
      </c>
      <c r="E2" t="s" s="2">
        <v>600</v>
      </c>
      <c r="F2" t="s" s="2">
        <v>602</v>
      </c>
    </row>
    <row spans="1:6" r="3">
      <c r="A3" t="s" s="3">
        <v>603</v>
      </c>
    </row>
    <row spans="1:6" r="4">
      <c r="A4" t="s" s="4">
        <v>604</v>
      </c>
      <c r="D4" t="s" s="4">
        <v>605</v>
      </c>
    </row>
    <row spans="1:6" r="5">
      <c r="A5" t="s" s="4">
        <v>606</v>
      </c>
      <c r="B5" t="n" s="7">
        <v>104000</v>
      </c>
      <c r="C5" t="n" s="7">
        <v>0</v>
      </c>
      <c r="D5" t="n" s="7">
        <v>144000</v>
      </c>
      <c r="E5" t="n" s="7">
        <v>0</v>
      </c>
    </row>
    <row spans="1:6" r="6">
      <c r="A6" t="s" s="4">
        <v>533</v>
      </c>
    </row>
    <row spans="1:6" r="7">
      <c r="A7" t="s" s="3">
        <v>603</v>
      </c>
    </row>
    <row spans="1:6" r="8">
      <c r="A8" t="s" s="4">
        <v>607</v>
      </c>
      <c r="D8" t="n" s="5">
        <v>1</v>
      </c>
    </row>
    <row spans="1:6" r="9">
      <c r="A9" t="s" s="4">
        <v>608</v>
      </c>
      <c r="B9" t="n" s="5">
        <v>160000</v>
      </c>
      <c r="D9" t="n" s="7">
        <v>160000</v>
      </c>
    </row>
    <row spans="1:6" r="10">
      <c r="A10" t="s" s="4">
        <v>529</v>
      </c>
    </row>
    <row spans="1:6" r="11">
      <c r="A11" t="s" s="3">
        <v>603</v>
      </c>
    </row>
    <row spans="1:6" r="12">
      <c r="A12" t="s" s="4">
        <v>609</v>
      </c>
      <c r="B12" t="n" s="5">
        <v>17173000</v>
      </c>
      <c r="D12" t="n" s="5">
        <v>17173000</v>
      </c>
      <c r="F12" t="n" s="7">
        <v>13744000</v>
      </c>
    </row>
    <row spans="1:6" r="13">
      <c r="A13" t="s" s="4">
        <v>610</v>
      </c>
      <c r="B13" t="n" s="5">
        <v>2161000</v>
      </c>
      <c r="D13" t="n" s="5">
        <v>2161000</v>
      </c>
      <c r="F13" t="n" s="5">
        <v>6145000</v>
      </c>
    </row>
    <row spans="1:6" r="14">
      <c r="A14" t="s" s="4">
        <v>608</v>
      </c>
      <c r="B14" t="n" s="7">
        <v>19334000</v>
      </c>
      <c r="D14" t="n" s="7">
        <v>19334000</v>
      </c>
      <c r="F14" t="n" s="7">
        <v>19889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r="A1" t="s" s="1">
        <v>611</v>
      </c>
      <c r="C1" t="s" s="2">
        <v>73</v>
      </c>
      <c r="E1" t="s" s="2">
        <v>1</v>
      </c>
    </row>
    <row spans="1:7" r="2">
      <c r="C2" t="s" s="2">
        <v>2</v>
      </c>
      <c r="D2" t="s" s="2">
        <v>74</v>
      </c>
      <c r="E2" t="s" s="2">
        <v>2</v>
      </c>
      <c r="F2" t="s" s="2">
        <v>74</v>
      </c>
      <c r="G2" t="s" s="2">
        <v>23</v>
      </c>
    </row>
    <row spans="1:7" r="3">
      <c r="A3" t="s" s="3">
        <v>612</v>
      </c>
    </row>
    <row spans="1:7" r="4">
      <c r="A4" t="s" s="4">
        <v>613</v>
      </c>
      <c r="B4" t="s" s="4">
        <v>31</v>
      </c>
      <c r="C4" t="n" s="7">
        <v>18215</v>
      </c>
      <c r="E4" t="n" s="7">
        <v>18215</v>
      </c>
      <c r="G4" t="n" s="7">
        <v>13744</v>
      </c>
    </row>
    <row spans="1:7" r="5">
      <c r="A5" t="s" s="4">
        <v>614</v>
      </c>
      <c r="C5" t="n" s="5">
        <v>1119</v>
      </c>
      <c r="E5" t="n" s="5">
        <v>1119</v>
      </c>
      <c r="G5" t="n" s="5">
        <v>6145</v>
      </c>
    </row>
    <row spans="1:7" r="6">
      <c r="A6" t="s" s="4">
        <v>562</v>
      </c>
      <c r="C6" t="n" s="5">
        <v>19334</v>
      </c>
      <c r="E6" t="n" s="5">
        <v>19334</v>
      </c>
      <c r="G6" t="n" s="5">
        <v>19889</v>
      </c>
    </row>
    <row spans="1:7" r="7">
      <c r="A7" t="s" s="4">
        <v>615</v>
      </c>
      <c r="B7" t="s" s="4">
        <v>31</v>
      </c>
      <c r="C7" t="n" s="5">
        <v>18069</v>
      </c>
      <c r="E7" t="n" s="5">
        <v>18069</v>
      </c>
      <c r="G7" t="n" s="5">
        <v>13647</v>
      </c>
    </row>
    <row spans="1:7" r="8">
      <c r="A8" t="s" s="4">
        <v>616</v>
      </c>
      <c r="C8" t="n" s="5">
        <v>1128</v>
      </c>
      <c r="E8" t="n" s="5">
        <v>1128</v>
      </c>
      <c r="G8" t="n" s="5">
        <v>6099</v>
      </c>
    </row>
    <row spans="1:7" r="9">
      <c r="A9" t="s" s="4">
        <v>617</v>
      </c>
      <c r="C9" t="n" s="5">
        <v>19197</v>
      </c>
      <c r="E9" t="n" s="5">
        <v>19197</v>
      </c>
      <c r="G9" t="n" s="5">
        <v>19746</v>
      </c>
    </row>
    <row spans="1:7" r="10">
      <c r="A10" t="s" s="4">
        <v>67</v>
      </c>
      <c r="C10" t="n" s="5">
        <v>67</v>
      </c>
      <c r="E10" t="n" s="5">
        <v>67</v>
      </c>
      <c r="G10" t="n" s="7">
        <v>321</v>
      </c>
    </row>
    <row spans="1:7" r="11">
      <c r="A11" t="s" s="4">
        <v>618</v>
      </c>
      <c r="C11" t="n" s="5">
        <v>18446</v>
      </c>
      <c r="D11" t="n" s="7">
        <v>18540</v>
      </c>
      <c r="E11" t="n" s="5">
        <v>18543</v>
      </c>
      <c r="F11" t="n" s="7">
        <v>18161</v>
      </c>
    </row>
    <row spans="1:7" r="12">
      <c r="A12" t="s" s="4">
        <v>619</v>
      </c>
      <c r="C12" t="n" s="5">
        <v>232</v>
      </c>
      <c r="D12" t="n" s="5">
        <v>275</v>
      </c>
      <c r="E12" t="n" s="5">
        <v>455</v>
      </c>
      <c r="F12" t="n" s="5">
        <v>530</v>
      </c>
    </row>
    <row spans="1:7" r="13">
      <c r="A13" t="s" s="4">
        <v>620</v>
      </c>
      <c r="C13" t="n" s="5">
        <v>1133</v>
      </c>
      <c r="D13" t="n" s="5">
        <v>948</v>
      </c>
      <c r="E13" t="n" s="5">
        <v>1139</v>
      </c>
      <c r="F13" t="n" s="5">
        <v>950</v>
      </c>
    </row>
    <row spans="1:7" r="14">
      <c r="A14" t="s" s="4">
        <v>621</v>
      </c>
      <c r="C14" t="n" s="5">
        <v>15</v>
      </c>
      <c r="D14" t="n" s="5">
        <v>14</v>
      </c>
      <c r="E14" t="n" s="5">
        <v>79</v>
      </c>
      <c r="F14" t="n" s="5">
        <v>30</v>
      </c>
    </row>
    <row spans="1:7" r="15">
      <c r="A15" t="s" s="4">
        <v>622</v>
      </c>
      <c r="C15" t="n" s="5">
        <v>19579</v>
      </c>
      <c r="D15" t="n" s="5">
        <v>19488</v>
      </c>
      <c r="E15" t="n" s="5">
        <v>19682</v>
      </c>
      <c r="F15" t="n" s="5">
        <v>19111</v>
      </c>
    </row>
    <row spans="1:7" r="16">
      <c r="A16" t="s" s="4">
        <v>623</v>
      </c>
      <c r="C16" t="n" s="7">
        <v>247</v>
      </c>
      <c r="D16" t="n" s="7">
        <v>289</v>
      </c>
      <c r="E16" t="n" s="7">
        <v>534</v>
      </c>
      <c r="F16" t="n" s="7">
        <v>560</v>
      </c>
    </row>
    <row spans="1:7" r="17">
      <c r="A17" t="n"/>
    </row>
    <row spans="1:7" r="18">
      <c r="A18" t="s" s="4">
        <v>31</v>
      </c>
      <c r="B18" t="s" s="4">
        <v>624</v>
      </c>
    </row>
  </sheetData>
  <mergeCells count="5">
    <mergeCell ref="A1:B2"/>
    <mergeCell ref="C1:D1"/>
    <mergeCell ref="E1:F1"/>
    <mergeCell ref="A17:F17"/>
    <mergeCell ref="B18:F1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625</v>
      </c>
      <c r="C1" t="s" s="2">
        <v>2</v>
      </c>
      <c r="D1" t="s" s="2">
        <v>23</v>
      </c>
    </row>
    <row spans="1:4" r="2">
      <c r="A2" t="s" s="3">
        <v>626</v>
      </c>
    </row>
    <row spans="1:4" r="3">
      <c r="A3" t="s" s="4">
        <v>627</v>
      </c>
      <c r="C3" t="n" s="7">
        <v>31627369</v>
      </c>
      <c r="D3" t="n" s="7">
        <v>29849080</v>
      </c>
    </row>
    <row spans="1:4" r="4">
      <c r="A4" t="s" s="4">
        <v>628</v>
      </c>
      <c r="C4" t="n" s="5">
        <v>58346</v>
      </c>
      <c r="D4" t="n" s="5">
        <v>56448</v>
      </c>
    </row>
    <row spans="1:4" r="5">
      <c r="A5" t="s" s="4">
        <v>629</v>
      </c>
      <c r="C5" t="n" s="5">
        <v>275683</v>
      </c>
      <c r="D5" t="n" s="5">
        <v>333918</v>
      </c>
    </row>
    <row spans="1:4" r="6">
      <c r="A6" t="s" s="4">
        <v>630</v>
      </c>
      <c r="B6" t="s" s="4">
        <v>396</v>
      </c>
      <c r="C6" t="n" s="5">
        <v>-16583</v>
      </c>
      <c r="D6" t="n" s="5">
        <v>-30961</v>
      </c>
    </row>
    <row spans="1:4" r="7">
      <c r="A7" t="s" s="4">
        <v>631</v>
      </c>
      <c r="B7" t="s" s="4">
        <v>396</v>
      </c>
      <c r="C7" t="n" s="5">
        <v>-180049</v>
      </c>
      <c r="D7" t="n" s="5">
        <v>-230665</v>
      </c>
    </row>
    <row spans="1:4" r="8">
      <c r="A8" t="s" s="4">
        <v>632</v>
      </c>
      <c r="C8" t="n" s="5">
        <v>41763</v>
      </c>
      <c r="D8" t="n" s="5">
        <v>25487</v>
      </c>
    </row>
    <row spans="1:4" r="9">
      <c r="A9" t="s" s="4">
        <v>633</v>
      </c>
      <c r="C9" t="n" s="5">
        <v>95634</v>
      </c>
      <c r="D9" t="n" s="5">
        <v>103253</v>
      </c>
    </row>
    <row spans="1:4" r="10">
      <c r="A10" t="s" s="4">
        <v>634</v>
      </c>
    </row>
    <row spans="1:4" r="11">
      <c r="A11" t="s" s="3">
        <v>626</v>
      </c>
    </row>
    <row spans="1:4" r="12">
      <c r="A12" t="s" s="4">
        <v>627</v>
      </c>
      <c r="C12" t="n" s="5">
        <v>30595463</v>
      </c>
      <c r="D12" t="n" s="5">
        <v>27527697</v>
      </c>
    </row>
    <row spans="1:4" r="13">
      <c r="A13" t="s" s="4">
        <v>628</v>
      </c>
      <c r="C13" t="n" s="5">
        <v>57482</v>
      </c>
      <c r="D13" t="n" s="5">
        <v>55095</v>
      </c>
    </row>
    <row spans="1:4" r="14">
      <c r="A14" t="s" s="4">
        <v>629</v>
      </c>
      <c r="C14" t="n" s="5">
        <v>275072</v>
      </c>
      <c r="D14" t="n" s="5">
        <v>331546</v>
      </c>
    </row>
    <row spans="1:4" r="15">
      <c r="A15" t="s" s="4">
        <v>635</v>
      </c>
    </row>
    <row spans="1:4" r="16">
      <c r="A16" t="s" s="3">
        <v>626</v>
      </c>
    </row>
    <row spans="1:4" r="17">
      <c r="A17" t="s" s="4">
        <v>627</v>
      </c>
      <c r="C17" t="n" s="5">
        <v>30595463</v>
      </c>
      <c r="D17" t="n" s="5">
        <v>27527697</v>
      </c>
    </row>
    <row spans="1:4" r="18">
      <c r="A18" t="s" s="4">
        <v>628</v>
      </c>
      <c r="C18" t="n" s="5">
        <v>57482</v>
      </c>
      <c r="D18" t="n" s="5">
        <v>55095</v>
      </c>
    </row>
    <row spans="1:4" r="19">
      <c r="A19" t="s" s="4">
        <v>629</v>
      </c>
      <c r="C19" t="n" s="5">
        <v>275072</v>
      </c>
      <c r="D19" t="n" s="5">
        <v>331546</v>
      </c>
    </row>
    <row spans="1:4" r="20">
      <c r="A20" t="s" s="4">
        <v>636</v>
      </c>
    </row>
    <row spans="1:4" r="21">
      <c r="A21" t="s" s="3">
        <v>626</v>
      </c>
    </row>
    <row spans="1:4" r="22">
      <c r="A22" t="s" s="4">
        <v>627</v>
      </c>
      <c r="C22" t="n" s="5">
        <v>1031906</v>
      </c>
      <c r="D22" t="n" s="5">
        <v>2321383</v>
      </c>
    </row>
    <row spans="1:4" r="23">
      <c r="A23" t="s" s="4">
        <v>628</v>
      </c>
      <c r="C23" t="n" s="5">
        <v>864</v>
      </c>
      <c r="D23" t="n" s="5">
        <v>1353</v>
      </c>
    </row>
    <row spans="1:4" r="24">
      <c r="A24" t="s" s="4">
        <v>629</v>
      </c>
      <c r="C24" t="n" s="5">
        <v>611</v>
      </c>
      <c r="D24" t="n" s="5">
        <v>2372</v>
      </c>
    </row>
    <row spans="1:4" r="25">
      <c r="A25" t="s" s="4">
        <v>637</v>
      </c>
    </row>
    <row spans="1:4" r="26">
      <c r="A26" t="s" s="3">
        <v>626</v>
      </c>
    </row>
    <row spans="1:4" r="27">
      <c r="A27" t="s" s="4">
        <v>627</v>
      </c>
      <c r="C27" t="n" s="5">
        <v>341717</v>
      </c>
      <c r="D27" t="n" s="5">
        <v>1476365</v>
      </c>
    </row>
    <row spans="1:4" r="28">
      <c r="A28" t="s" s="4">
        <v>628</v>
      </c>
      <c r="C28" t="n" s="5">
        <v>301</v>
      </c>
      <c r="D28" t="n" s="5">
        <v>330</v>
      </c>
    </row>
    <row spans="1:4" r="29">
      <c r="A29" t="s" s="4">
        <v>629</v>
      </c>
      <c r="C29" t="n" s="5">
        <v>111</v>
      </c>
      <c r="D29" t="n" s="5">
        <v>735</v>
      </c>
    </row>
    <row spans="1:4" r="30">
      <c r="A30" t="s" s="4">
        <v>638</v>
      </c>
    </row>
    <row spans="1:4" r="31">
      <c r="A31" t="s" s="3">
        <v>626</v>
      </c>
    </row>
    <row spans="1:4" r="32">
      <c r="A32" t="s" s="4">
        <v>627</v>
      </c>
      <c r="C32" t="n" s="5">
        <v>340500</v>
      </c>
      <c r="D32" t="n" s="5">
        <v>340500</v>
      </c>
    </row>
    <row spans="1:4" r="33">
      <c r="A33" t="s" s="4">
        <v>628</v>
      </c>
      <c r="C33" t="n" s="5">
        <v>161</v>
      </c>
      <c r="D33" t="n" s="5">
        <v>312</v>
      </c>
    </row>
    <row spans="1:4" r="34">
      <c r="A34" t="s" s="4">
        <v>629</v>
      </c>
      <c r="C34" t="n" s="5">
        <v>0</v>
      </c>
      <c r="D34" t="n" s="5">
        <v>0</v>
      </c>
    </row>
    <row spans="1:4" r="35">
      <c r="A35" t="s" s="4">
        <v>639</v>
      </c>
    </row>
    <row spans="1:4" r="36">
      <c r="A36" t="s" s="3">
        <v>626</v>
      </c>
    </row>
    <row spans="1:4" r="37">
      <c r="A37" t="s" s="4">
        <v>627</v>
      </c>
      <c r="C37" t="n" s="5">
        <v>175500</v>
      </c>
      <c r="D37" t="n" s="5">
        <v>252100</v>
      </c>
    </row>
    <row spans="1:4" r="38">
      <c r="A38" t="s" s="4">
        <v>628</v>
      </c>
      <c r="C38" t="n" s="5">
        <v>179</v>
      </c>
      <c r="D38" t="n" s="5">
        <v>0</v>
      </c>
    </row>
    <row spans="1:4" r="39">
      <c r="A39" t="s" s="4">
        <v>629</v>
      </c>
      <c r="C39" t="n" s="5">
        <v>33</v>
      </c>
      <c r="D39" t="n" s="5">
        <v>1631</v>
      </c>
    </row>
    <row spans="1:4" r="40">
      <c r="A40" t="s" s="4">
        <v>640</v>
      </c>
    </row>
    <row spans="1:4" r="41">
      <c r="A41" t="s" s="3">
        <v>626</v>
      </c>
    </row>
    <row spans="1:4" r="42">
      <c r="A42" t="s" s="4">
        <v>627</v>
      </c>
      <c r="C42" t="n" s="5">
        <v>174189</v>
      </c>
      <c r="D42" t="n" s="5">
        <v>252418</v>
      </c>
    </row>
    <row spans="1:4" r="43">
      <c r="A43" t="s" s="4">
        <v>628</v>
      </c>
      <c r="C43" t="n" s="5">
        <v>223</v>
      </c>
      <c r="D43" t="n" s="5">
        <v>711</v>
      </c>
    </row>
    <row spans="1:4" r="44">
      <c r="A44" t="s" s="4">
        <v>629</v>
      </c>
      <c r="C44" t="n" s="7">
        <v>467</v>
      </c>
      <c r="D44" t="n" s="7">
        <v>6</v>
      </c>
    </row>
    <row spans="1:4" r="45">
      <c r="A45" t="n"/>
    </row>
    <row spans="1:4" r="46">
      <c r="A46" t="s" s="4">
        <v>31</v>
      </c>
      <c r="B46" t="s" s="4">
        <v>641</v>
      </c>
    </row>
    <row spans="1:4" r="47">
      <c r="A47" t="s" s="4">
        <v>410</v>
      </c>
      <c r="B47" t="s" s="4">
        <v>642</v>
      </c>
    </row>
  </sheetData>
  <mergeCells count="4">
    <mergeCell ref="A1:B1"/>
    <mergeCell ref="A45:C45"/>
    <mergeCell ref="B46:C46"/>
    <mergeCell ref="B47:C4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643</v>
      </c>
      <c r="C1" t="s" s="2">
        <v>2</v>
      </c>
      <c r="D1" t="s" s="2">
        <v>23</v>
      </c>
    </row>
    <row spans="1:4" r="2">
      <c r="A2" t="s" s="3">
        <v>644</v>
      </c>
    </row>
    <row spans="1:4" r="3">
      <c r="A3" t="s" s="4">
        <v>645</v>
      </c>
      <c r="C3" t="n" s="7">
        <v>57944</v>
      </c>
      <c r="D3" t="n" s="7">
        <v>55737</v>
      </c>
    </row>
    <row spans="1:4" r="4">
      <c r="A4" t="s" s="4">
        <v>646</v>
      </c>
      <c r="C4" t="n" s="5">
        <v>275183</v>
      </c>
      <c r="D4" t="n" s="5">
        <v>332281</v>
      </c>
    </row>
    <row spans="1:4" r="5">
      <c r="A5" t="s" s="4">
        <v>647</v>
      </c>
      <c r="B5" t="s" s="4">
        <v>396</v>
      </c>
      <c r="C5" t="n" s="5">
        <v>-16583</v>
      </c>
      <c r="D5" t="n" s="5">
        <v>-30961</v>
      </c>
    </row>
    <row spans="1:4" r="6">
      <c r="A6" t="s" s="4">
        <v>648</v>
      </c>
      <c r="B6" t="s" s="4">
        <v>396</v>
      </c>
      <c r="C6" t="n" s="5">
        <v>-180049</v>
      </c>
      <c r="D6" t="n" s="5">
        <v>-230665</v>
      </c>
    </row>
    <row spans="1:4" r="7">
      <c r="A7" t="s" s="4">
        <v>649</v>
      </c>
      <c r="C7" t="n" s="5">
        <v>41361</v>
      </c>
      <c r="D7" t="n" s="5">
        <v>24776</v>
      </c>
    </row>
    <row spans="1:4" r="8">
      <c r="A8" t="s" s="4">
        <v>650</v>
      </c>
      <c r="C8" t="n" s="5">
        <v>95134</v>
      </c>
      <c r="D8" t="n" s="5">
        <v>101616</v>
      </c>
    </row>
    <row spans="1:4" r="9">
      <c r="A9" t="s" s="4">
        <v>651</v>
      </c>
      <c r="B9" t="s" s="4">
        <v>399</v>
      </c>
      <c r="C9" t="n" s="5">
        <v>402</v>
      </c>
      <c r="D9" t="n" s="5">
        <v>711</v>
      </c>
    </row>
    <row spans="1:4" r="10">
      <c r="A10" t="s" s="4">
        <v>652</v>
      </c>
      <c r="B10" t="s" s="4">
        <v>399</v>
      </c>
      <c r="C10" t="n" s="5">
        <v>500</v>
      </c>
      <c r="D10" t="n" s="5">
        <v>1637</v>
      </c>
    </row>
    <row spans="1:4" r="11">
      <c r="A11" t="s" s="4">
        <v>632</v>
      </c>
      <c r="C11" t="n" s="5">
        <v>41763</v>
      </c>
      <c r="D11" t="n" s="5">
        <v>25487</v>
      </c>
    </row>
    <row spans="1:4" r="12">
      <c r="A12" t="s" s="4">
        <v>633</v>
      </c>
      <c r="C12" t="n" s="5">
        <v>95634</v>
      </c>
      <c r="D12" t="n" s="5">
        <v>103253</v>
      </c>
    </row>
    <row spans="1:4" r="13">
      <c r="A13" t="s" s="4">
        <v>653</v>
      </c>
    </row>
    <row spans="1:4" r="14">
      <c r="A14" t="s" s="3">
        <v>644</v>
      </c>
    </row>
    <row spans="1:4" r="15">
      <c r="A15" t="s" s="4">
        <v>645</v>
      </c>
      <c r="C15" t="n" s="5">
        <v>34252</v>
      </c>
      <c r="D15" t="n" s="5">
        <v>48532</v>
      </c>
    </row>
    <row spans="1:4" r="16">
      <c r="A16" t="s" s="4">
        <v>646</v>
      </c>
      <c r="C16" t="n" s="5">
        <v>245816</v>
      </c>
      <c r="D16" t="n" s="5">
        <v>308041</v>
      </c>
    </row>
    <row spans="1:4" r="17">
      <c r="A17" t="s" s="4">
        <v>647</v>
      </c>
      <c r="C17" t="n" s="5">
        <v>-33871</v>
      </c>
      <c r="D17" t="n" s="5">
        <v>-48389</v>
      </c>
    </row>
    <row spans="1:4" r="18">
      <c r="A18" t="s" s="4">
        <v>648</v>
      </c>
      <c r="C18" t="n" s="5">
        <v>-150682</v>
      </c>
      <c r="D18" t="n" s="5">
        <v>-206425</v>
      </c>
    </row>
    <row spans="1:4" r="19">
      <c r="A19" t="s" s="4">
        <v>649</v>
      </c>
      <c r="C19" t="n" s="5">
        <v>381</v>
      </c>
      <c r="D19" t="n" s="5">
        <v>143</v>
      </c>
    </row>
    <row spans="1:4" r="20">
      <c r="A20" t="s" s="4">
        <v>650</v>
      </c>
      <c r="C20" t="n" s="5">
        <v>95134</v>
      </c>
      <c r="D20" t="n" s="5">
        <v>101616</v>
      </c>
    </row>
    <row spans="1:4" r="21">
      <c r="A21" t="s" s="4">
        <v>654</v>
      </c>
    </row>
    <row spans="1:4" r="22">
      <c r="A22" t="s" s="3">
        <v>644</v>
      </c>
    </row>
    <row spans="1:4" r="23">
      <c r="A23" t="s" s="4">
        <v>645</v>
      </c>
      <c r="C23" t="n" s="5">
        <v>23692</v>
      </c>
      <c r="D23" t="n" s="5">
        <v>7205</v>
      </c>
    </row>
    <row spans="1:4" r="24">
      <c r="A24" t="s" s="4">
        <v>646</v>
      </c>
      <c r="C24" t="n" s="5">
        <v>29367</v>
      </c>
      <c r="D24" t="n" s="5">
        <v>24240</v>
      </c>
    </row>
    <row spans="1:4" r="25">
      <c r="A25" t="s" s="4">
        <v>647</v>
      </c>
      <c r="C25" t="n" s="5">
        <v>17288</v>
      </c>
      <c r="D25" t="n" s="5">
        <v>17428</v>
      </c>
    </row>
    <row spans="1:4" r="26">
      <c r="A26" t="s" s="4">
        <v>648</v>
      </c>
      <c r="C26" t="n" s="5">
        <v>-29367</v>
      </c>
      <c r="D26" t="n" s="5">
        <v>-24240</v>
      </c>
    </row>
    <row spans="1:4" r="27">
      <c r="A27" t="s" s="4">
        <v>649</v>
      </c>
      <c r="C27" t="n" s="5">
        <v>40980</v>
      </c>
      <c r="D27" t="n" s="5">
        <v>24633</v>
      </c>
    </row>
    <row spans="1:4" r="28">
      <c r="A28" t="s" s="4">
        <v>650</v>
      </c>
      <c r="C28" t="n" s="7">
        <v>0</v>
      </c>
      <c r="D28" t="n" s="7">
        <v>0</v>
      </c>
    </row>
    <row spans="1:4" r="29">
      <c r="A29" t="n"/>
    </row>
    <row spans="1:4" r="30">
      <c r="A30" t="s" s="4">
        <v>31</v>
      </c>
      <c r="B30" t="s" s="4">
        <v>641</v>
      </c>
    </row>
    <row spans="1:4" r="31">
      <c r="A31" t="s" s="4">
        <v>410</v>
      </c>
      <c r="B31" t="s" s="4">
        <v>642</v>
      </c>
    </row>
    <row spans="1:4" r="32">
      <c r="A32" t="s" s="4">
        <v>399</v>
      </c>
      <c r="B32" t="s" s="4">
        <v>655</v>
      </c>
    </row>
  </sheetData>
  <mergeCells count="5">
    <mergeCell ref="A1:B1"/>
    <mergeCell ref="A29:C29"/>
    <mergeCell ref="B30:C30"/>
    <mergeCell ref="B31:C31"/>
    <mergeCell ref="B32:C3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56</v>
      </c>
      <c r="B1" t="s" s="2">
        <v>73</v>
      </c>
      <c r="D1" t="s" s="2">
        <v>1</v>
      </c>
    </row>
    <row spans="1:5" r="2">
      <c r="B2" t="s" s="2">
        <v>2</v>
      </c>
      <c r="C2" t="s" s="2">
        <v>74</v>
      </c>
      <c r="D2" t="s" s="2">
        <v>2</v>
      </c>
      <c r="E2" t="s" s="2">
        <v>74</v>
      </c>
    </row>
    <row spans="1:5" r="3">
      <c r="A3" t="s" s="3">
        <v>657</v>
      </c>
    </row>
    <row spans="1:5" r="4">
      <c r="A4" t="s" s="4">
        <v>658</v>
      </c>
      <c r="B4" t="n" s="7">
        <v>6332</v>
      </c>
      <c r="C4" t="n" s="7">
        <v>-2908</v>
      </c>
      <c r="D4" t="n" s="7">
        <v>6441</v>
      </c>
      <c r="E4" t="n" s="7">
        <v>-3519</v>
      </c>
    </row>
    <row spans="1:5" r="5">
      <c r="A5" t="s" s="4">
        <v>659</v>
      </c>
      <c r="B5" t="n" s="5">
        <v>931</v>
      </c>
      <c r="C5" t="n" s="5">
        <v>6046</v>
      </c>
      <c r="D5" t="n" s="5">
        <v>-1058</v>
      </c>
      <c r="E5" t="n" s="5">
        <v>9625</v>
      </c>
    </row>
    <row spans="1:5" r="6">
      <c r="A6" t="s" s="4">
        <v>96</v>
      </c>
      <c r="B6" t="n" s="5">
        <v>7263</v>
      </c>
      <c r="C6" t="n" s="5">
        <v>3138</v>
      </c>
      <c r="D6" t="n" s="5">
        <v>5383</v>
      </c>
      <c r="E6" t="n" s="5">
        <v>6106</v>
      </c>
    </row>
    <row spans="1:5" r="7">
      <c r="A7" t="s" s="4">
        <v>660</v>
      </c>
    </row>
    <row spans="1:5" r="8">
      <c r="A8" t="s" s="3">
        <v>657</v>
      </c>
    </row>
    <row spans="1:5" r="9">
      <c r="A9" t="s" s="4">
        <v>658</v>
      </c>
      <c r="B9" t="n" s="5">
        <v>6332</v>
      </c>
      <c r="C9" t="n" s="5">
        <v>-2908</v>
      </c>
      <c r="D9" t="n" s="5">
        <v>6441</v>
      </c>
      <c r="E9" t="n" s="5">
        <v>-3519</v>
      </c>
    </row>
    <row spans="1:5" r="10">
      <c r="A10" t="s" s="4">
        <v>659</v>
      </c>
      <c r="B10" t="n" s="5">
        <v>1660</v>
      </c>
      <c r="C10" t="n" s="5">
        <v>4428</v>
      </c>
      <c r="D10" t="n" s="5">
        <v>865</v>
      </c>
      <c r="E10" t="n" s="5">
        <v>5771</v>
      </c>
    </row>
    <row spans="1:5" r="11">
      <c r="A11" t="s" s="4">
        <v>661</v>
      </c>
    </row>
    <row spans="1:5" r="12">
      <c r="A12" t="s" s="3">
        <v>657</v>
      </c>
    </row>
    <row spans="1:5" r="13">
      <c r="A13" t="s" s="4">
        <v>659</v>
      </c>
      <c r="B13" t="n" s="5">
        <v>-45</v>
      </c>
      <c r="C13" t="n" s="5">
        <v>-413</v>
      </c>
      <c r="D13" t="n" s="5">
        <v>-151</v>
      </c>
      <c r="E13" t="n" s="5">
        <v>-875</v>
      </c>
    </row>
    <row spans="1:5" r="14">
      <c r="A14" t="s" s="4">
        <v>662</v>
      </c>
    </row>
    <row spans="1:5" r="15">
      <c r="A15" t="s" s="3">
        <v>657</v>
      </c>
    </row>
    <row spans="1:5" r="16">
      <c r="A16" t="s" s="4">
        <v>659</v>
      </c>
      <c r="B16" t="n" s="5">
        <v>1973</v>
      </c>
      <c r="C16" t="n" s="5">
        <v>-2700</v>
      </c>
      <c r="D16" t="n" s="5">
        <v>-1348</v>
      </c>
      <c r="E16" t="n" s="5">
        <v>-3425</v>
      </c>
    </row>
    <row spans="1:5" r="17">
      <c r="A17" t="s" s="4">
        <v>663</v>
      </c>
    </row>
    <row spans="1:5" r="18">
      <c r="A18" t="s" s="3">
        <v>657</v>
      </c>
    </row>
    <row spans="1:5" r="19">
      <c r="A19" t="s" s="4">
        <v>659</v>
      </c>
      <c r="B19" t="n" s="5">
        <v>201</v>
      </c>
      <c r="C19" t="n" s="5">
        <v>2715</v>
      </c>
      <c r="D19" t="n" s="5">
        <v>492</v>
      </c>
      <c r="E19" t="n" s="5">
        <v>5440</v>
      </c>
    </row>
    <row spans="1:5" r="20">
      <c r="A20" t="s" s="4">
        <v>664</v>
      </c>
    </row>
    <row spans="1:5" r="21">
      <c r="A21" t="s" s="3">
        <v>657</v>
      </c>
    </row>
    <row spans="1:5" r="22">
      <c r="A22" t="s" s="4">
        <v>659</v>
      </c>
      <c r="B22" t="n" s="7">
        <v>-2858</v>
      </c>
      <c r="C22" t="n" s="7">
        <v>2016</v>
      </c>
      <c r="D22" t="n" s="7">
        <v>-916</v>
      </c>
      <c r="E22" t="n" s="7">
        <v>271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t="s" s="1">
        <v>665</v>
      </c>
      <c r="C1" t="s" s="2">
        <v>73</v>
      </c>
      <c r="E1" t="s" s="2">
        <v>1</v>
      </c>
    </row>
    <row spans="1:6" r="2">
      <c r="C2" t="s" s="2">
        <v>2</v>
      </c>
      <c r="D2" t="s" s="2">
        <v>74</v>
      </c>
      <c r="E2" t="s" s="2">
        <v>2</v>
      </c>
      <c r="F2" t="s" s="2">
        <v>74</v>
      </c>
    </row>
    <row spans="1:6" r="3">
      <c r="A3" t="s" s="3">
        <v>657</v>
      </c>
    </row>
    <row spans="1:6" r="4">
      <c r="A4" t="s" s="4">
        <v>666</v>
      </c>
      <c r="C4" t="n" s="7">
        <v>74648</v>
      </c>
      <c r="D4" t="n" s="7">
        <v>393</v>
      </c>
      <c r="E4" t="n" s="7">
        <v>41858</v>
      </c>
      <c r="F4" t="n" s="7">
        <v>24996</v>
      </c>
    </row>
    <row spans="1:6" r="5">
      <c r="A5" t="s" s="4">
        <v>667</v>
      </c>
      <c r="C5" t="n" s="5">
        <v>-68316</v>
      </c>
      <c r="D5" t="n" s="5">
        <v>-3301</v>
      </c>
      <c r="E5" t="n" s="5">
        <v>-35417</v>
      </c>
      <c r="F5" t="n" s="5">
        <v>-28515</v>
      </c>
    </row>
    <row spans="1:6" r="6">
      <c r="A6" t="s" s="4">
        <v>668</v>
      </c>
      <c r="C6" t="n" s="5">
        <v>6332</v>
      </c>
      <c r="D6" t="n" s="5">
        <v>-2908</v>
      </c>
      <c r="E6" t="n" s="5">
        <v>6441</v>
      </c>
      <c r="F6" t="n" s="5">
        <v>-3519</v>
      </c>
    </row>
    <row spans="1:6" r="7">
      <c r="A7" t="s" s="4">
        <v>669</v>
      </c>
      <c r="B7" t="s" s="4">
        <v>31</v>
      </c>
      <c r="C7" t="n" s="5">
        <v>-48900</v>
      </c>
      <c r="D7" t="n" s="5">
        <v>-41846</v>
      </c>
      <c r="E7" t="n" s="5">
        <v>-96160</v>
      </c>
      <c r="F7" t="n" s="5">
        <v>-84117</v>
      </c>
    </row>
    <row spans="1:6" r="8">
      <c r="A8" t="s" s="4">
        <v>77</v>
      </c>
    </row>
    <row spans="1:6" r="9">
      <c r="A9" t="s" s="3">
        <v>657</v>
      </c>
    </row>
    <row spans="1:6" r="10">
      <c r="A10" t="s" s="4">
        <v>666</v>
      </c>
      <c r="C10" t="n" s="5">
        <v>47732</v>
      </c>
      <c r="D10" t="n" s="5">
        <v>-19830</v>
      </c>
      <c r="E10" t="n" s="5">
        <v>10780</v>
      </c>
      <c r="F10" t="n" s="5">
        <v>-21133</v>
      </c>
    </row>
    <row spans="1:6" r="11">
      <c r="A11" t="s" s="4">
        <v>667</v>
      </c>
      <c r="C11" t="n" s="5">
        <v>-44213</v>
      </c>
      <c r="D11" t="n" s="5">
        <v>19172</v>
      </c>
      <c r="E11" t="n" s="5">
        <v>-8508</v>
      </c>
      <c r="F11" t="n" s="5">
        <v>21580</v>
      </c>
    </row>
    <row spans="1:6" r="12">
      <c r="A12" t="s" s="4">
        <v>668</v>
      </c>
      <c r="C12" t="n" s="5">
        <v>3519</v>
      </c>
      <c r="D12" t="n" s="5">
        <v>-658</v>
      </c>
      <c r="E12" t="n" s="5">
        <v>2272</v>
      </c>
      <c r="F12" t="n" s="5">
        <v>447</v>
      </c>
    </row>
    <row spans="1:6" r="13">
      <c r="A13" t="s" s="4">
        <v>669</v>
      </c>
      <c r="B13" t="s" s="4">
        <v>31</v>
      </c>
      <c r="C13" t="n" s="5">
        <v>-39242</v>
      </c>
      <c r="D13" t="n" s="5">
        <v>-36883</v>
      </c>
      <c r="E13" t="n" s="5">
        <v>-78669</v>
      </c>
      <c r="F13" t="n" s="5">
        <v>-73283</v>
      </c>
    </row>
    <row spans="1:6" r="14">
      <c r="A14" t="s" s="4">
        <v>436</v>
      </c>
    </row>
    <row spans="1:6" r="15">
      <c r="A15" t="s" s="3">
        <v>657</v>
      </c>
    </row>
    <row spans="1:6" r="16">
      <c r="A16" t="s" s="4">
        <v>666</v>
      </c>
      <c r="C16" t="n" s="5">
        <v>31739</v>
      </c>
      <c r="D16" t="n" s="5">
        <v>-9093</v>
      </c>
      <c r="E16" t="n" s="5">
        <v>20841</v>
      </c>
      <c r="F16" t="n" s="5">
        <v>-7859</v>
      </c>
    </row>
    <row spans="1:6" r="17">
      <c r="A17" t="s" s="4">
        <v>667</v>
      </c>
      <c r="C17" t="n" s="5">
        <v>-32147</v>
      </c>
      <c r="D17" t="n" s="5">
        <v>9041</v>
      </c>
      <c r="E17" t="n" s="5">
        <v>-21828</v>
      </c>
      <c r="F17" t="n" s="5">
        <v>7981</v>
      </c>
    </row>
    <row spans="1:6" r="18">
      <c r="A18" t="s" s="4">
        <v>668</v>
      </c>
      <c r="C18" t="n" s="5">
        <v>-408</v>
      </c>
      <c r="D18" t="n" s="5">
        <v>-52</v>
      </c>
      <c r="E18" t="n" s="5">
        <v>-987</v>
      </c>
      <c r="F18" t="n" s="5">
        <v>122</v>
      </c>
    </row>
    <row spans="1:6" r="19">
      <c r="A19" t="s" s="4">
        <v>669</v>
      </c>
      <c r="B19" t="s" s="4">
        <v>31</v>
      </c>
      <c r="C19" t="n" s="5">
        <v>-24303</v>
      </c>
      <c r="D19" t="n" s="5">
        <v>-24526</v>
      </c>
      <c r="E19" t="n" s="5">
        <v>-48732</v>
      </c>
      <c r="F19" t="n" s="5">
        <v>-49021</v>
      </c>
    </row>
    <row spans="1:6" r="20">
      <c r="A20" t="s" s="4">
        <v>670</v>
      </c>
    </row>
    <row spans="1:6" r="21">
      <c r="A21" t="s" s="3">
        <v>657</v>
      </c>
    </row>
    <row spans="1:6" r="22">
      <c r="A22" t="s" s="4">
        <v>666</v>
      </c>
      <c r="C22" t="n" s="5">
        <v>-4823</v>
      </c>
      <c r="D22" t="n" s="5">
        <v>29316</v>
      </c>
      <c r="E22" t="n" s="5">
        <v>10237</v>
      </c>
      <c r="F22" t="n" s="5">
        <v>53988</v>
      </c>
    </row>
    <row spans="1:6" r="23">
      <c r="A23" t="s" s="4">
        <v>667</v>
      </c>
      <c r="C23" t="n" s="5">
        <v>8044</v>
      </c>
      <c r="D23" t="n" s="5">
        <v>-31514</v>
      </c>
      <c r="E23" t="n" s="5">
        <v>-5081</v>
      </c>
      <c r="F23" t="n" s="5">
        <v>-58076</v>
      </c>
    </row>
    <row spans="1:6" r="24">
      <c r="A24" t="s" s="4">
        <v>668</v>
      </c>
      <c r="C24" t="n" s="5">
        <v>3221</v>
      </c>
      <c r="D24" t="n" s="5">
        <v>-2198</v>
      </c>
      <c r="E24" t="n" s="5">
        <v>5156</v>
      </c>
      <c r="F24" t="n" s="5">
        <v>-4088</v>
      </c>
    </row>
    <row spans="1:6" r="25">
      <c r="A25" t="s" s="4">
        <v>669</v>
      </c>
      <c r="B25" t="s" s="4">
        <v>31</v>
      </c>
      <c r="C25" t="n" s="7">
        <v>14645</v>
      </c>
      <c r="D25" t="n" s="7">
        <v>19563</v>
      </c>
      <c r="E25" t="n" s="7">
        <v>31241</v>
      </c>
      <c r="F25" t="n" s="7">
        <v>38187</v>
      </c>
    </row>
    <row spans="1:6" r="26">
      <c r="A26" t="n"/>
    </row>
    <row spans="1:6" r="27">
      <c r="A27" t="s" s="4">
        <v>31</v>
      </c>
      <c r="B27" t="s" s="4">
        <v>671</v>
      </c>
    </row>
  </sheetData>
  <mergeCells count="5">
    <mergeCell ref="A1:B2"/>
    <mergeCell ref="C1:D1"/>
    <mergeCell ref="E1:F1"/>
    <mergeCell ref="A26:E26"/>
    <mergeCell ref="B27:E2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72</v>
      </c>
      <c r="B1" t="s" s="2">
        <v>2</v>
      </c>
      <c r="C1" t="s" s="2">
        <v>23</v>
      </c>
    </row>
    <row spans="1:3" r="2">
      <c r="A2" t="s" s="3">
        <v>215</v>
      </c>
    </row>
    <row spans="1:3" r="3">
      <c r="A3" t="s" s="4">
        <v>673</v>
      </c>
      <c r="B3" t="n" s="7">
        <v>165007</v>
      </c>
      <c r="C3" t="n" s="7">
        <v>201284</v>
      </c>
    </row>
    <row spans="1:3" r="4">
      <c r="A4" t="s" s="4">
        <v>674</v>
      </c>
      <c r="B4" t="n" s="5">
        <v>1540</v>
      </c>
      <c r="C4" t="n" s="7">
        <v>1580</v>
      </c>
    </row>
    <row spans="1:3" r="5">
      <c r="A5" t="s" s="4">
        <v>675</v>
      </c>
      <c r="B5" t="n" s="5">
        <v>212307</v>
      </c>
    </row>
    <row spans="1:3" r="6">
      <c r="A6" t="s" s="4">
        <v>676</v>
      </c>
      <c r="B6" t="n" s="5">
        <v>117901</v>
      </c>
    </row>
    <row spans="1:3" r="7">
      <c r="A7" t="s" s="4">
        <v>677</v>
      </c>
      <c r="B7" t="n" s="5">
        <v>500</v>
      </c>
    </row>
    <row spans="1:3" r="8">
      <c r="A8" t="s" s="4">
        <v>678</v>
      </c>
      <c r="B8" t="n" s="7">
        <v>721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r="A1" t="s" s="1">
        <v>679</v>
      </c>
      <c r="B1" t="s" s="2">
        <v>1</v>
      </c>
    </row>
    <row spans="1:3" r="2">
      <c r="B2" t="s" s="2">
        <v>2</v>
      </c>
      <c r="C2" t="s" s="2">
        <v>23</v>
      </c>
    </row>
    <row spans="1:3" r="3">
      <c r="A3" t="s" s="3">
        <v>680</v>
      </c>
    </row>
    <row spans="1:3" r="4">
      <c r="A4" t="s" s="4">
        <v>681</v>
      </c>
      <c r="B4" t="s" s="4">
        <v>682</v>
      </c>
    </row>
    <row spans="1:3" r="5">
      <c r="A5" t="s" s="3">
        <v>683</v>
      </c>
    </row>
    <row spans="1:3" r="6">
      <c r="A6" t="s" s="4">
        <v>311</v>
      </c>
      <c r="B6" t="n" s="7">
        <v>11802629</v>
      </c>
      <c r="C6" t="n" s="7">
        <v>12567696</v>
      </c>
    </row>
    <row spans="1:3" r="7">
      <c r="A7" t="s" s="3">
        <v>684</v>
      </c>
    </row>
    <row spans="1:3" r="8">
      <c r="A8" t="s" s="4">
        <v>43</v>
      </c>
      <c r="B8" t="n" s="5">
        <v>29647600</v>
      </c>
      <c r="C8" t="n" s="5">
        <v>25503138</v>
      </c>
    </row>
    <row spans="1:3" r="9">
      <c r="A9" t="s" s="4">
        <v>685</v>
      </c>
    </row>
    <row spans="1:3" r="10">
      <c r="A10" t="s" s="3">
        <v>684</v>
      </c>
    </row>
    <row spans="1:3" r="11">
      <c r="A11" t="s" s="4">
        <v>486</v>
      </c>
      <c r="B11" t="n" s="5">
        <v>14715220</v>
      </c>
      <c r="C11" t="n" s="5">
        <v>11695550</v>
      </c>
    </row>
    <row spans="1:3" r="12">
      <c r="A12" t="s" s="4">
        <v>487</v>
      </c>
      <c r="B12" t="n" s="5">
        <v>3828220</v>
      </c>
      <c r="C12" t="n" s="5">
        <v>2018510</v>
      </c>
    </row>
    <row spans="1:3" r="13">
      <c r="A13" t="s" s="4">
        <v>488</v>
      </c>
      <c r="B13" t="n" s="5">
        <v>2326710</v>
      </c>
      <c r="C13" t="n" s="5">
        <v>2158950</v>
      </c>
    </row>
    <row spans="1:3" r="14">
      <c r="A14" t="s" s="4">
        <v>489</v>
      </c>
      <c r="B14" t="n" s="5">
        <v>1104850</v>
      </c>
      <c r="C14" t="n" s="5">
        <v>1934100</v>
      </c>
    </row>
    <row spans="1:3" r="15">
      <c r="A15" t="s" s="4">
        <v>490</v>
      </c>
      <c r="B15" t="n" s="5">
        <v>1796625</v>
      </c>
      <c r="C15" t="n" s="5">
        <v>999700</v>
      </c>
    </row>
    <row spans="1:3" r="16">
      <c r="A16" t="s" s="4">
        <v>491</v>
      </c>
      <c r="B16" t="n" s="5">
        <v>5860950</v>
      </c>
      <c r="C16" t="n" s="5">
        <v>6692000</v>
      </c>
    </row>
    <row spans="1:3" r="17">
      <c r="A17" t="s" s="4">
        <v>518</v>
      </c>
      <c r="B17" t="n" s="5">
        <v>29901</v>
      </c>
      <c r="C17" t="n" s="5">
        <v>27138</v>
      </c>
    </row>
    <row spans="1:3" r="18">
      <c r="A18" t="s" s="4">
        <v>519</v>
      </c>
      <c r="B18" t="n" s="5">
        <v>-14083</v>
      </c>
      <c r="C18" t="n" s="5">
        <v>-14913</v>
      </c>
    </row>
    <row spans="1:3" r="19">
      <c r="A19" t="s" s="4">
        <v>508</v>
      </c>
      <c r="B19" t="n" s="7">
        <v>-793</v>
      </c>
      <c r="C19" t="n" s="7">
        <v>-7897</v>
      </c>
    </row>
    <row spans="1:3" r="20">
      <c r="A20" t="s" s="4">
        <v>686</v>
      </c>
      <c r="B20" t="s" s="4">
        <v>687</v>
      </c>
      <c r="C20" t="s" s="4">
        <v>688</v>
      </c>
    </row>
    <row spans="1:3" r="21">
      <c r="A21" t="s" s="4">
        <v>689</v>
      </c>
      <c r="B21" t="s" s="4">
        <v>690</v>
      </c>
      <c r="C21" t="s" s="4">
        <v>691</v>
      </c>
    </row>
    <row spans="1:3" r="22">
      <c r="A22" t="s" s="4">
        <v>692</v>
      </c>
      <c r="B22" t="s" s="4">
        <v>693</v>
      </c>
      <c r="C22" t="s" s="4">
        <v>694</v>
      </c>
    </row>
    <row spans="1:3" r="23">
      <c r="A23" t="s" s="4">
        <v>695</v>
      </c>
      <c r="B23" t="s" s="4">
        <v>696</v>
      </c>
      <c r="C23" t="s" s="4">
        <v>691</v>
      </c>
    </row>
    <row spans="1:3" r="24">
      <c r="A24" t="s" s="4">
        <v>697</v>
      </c>
      <c r="B24" t="s" s="4">
        <v>698</v>
      </c>
      <c r="C24" t="s" s="4">
        <v>503</v>
      </c>
    </row>
    <row spans="1:3" r="25">
      <c r="A25" t="s" s="4">
        <v>699</v>
      </c>
      <c r="B25" t="s" s="4">
        <v>700</v>
      </c>
      <c r="C25" t="s" s="4">
        <v>701</v>
      </c>
    </row>
    <row spans="1:3" r="26">
      <c r="A26" t="s" s="4">
        <v>702</v>
      </c>
      <c r="B26" t="s" s="4">
        <v>703</v>
      </c>
      <c r="C26" t="s" s="4">
        <v>704</v>
      </c>
    </row>
    <row spans="1:3" r="27">
      <c r="A27" t="s" s="4">
        <v>705</v>
      </c>
    </row>
    <row spans="1:3" r="28">
      <c r="A28" t="s" s="3">
        <v>684</v>
      </c>
    </row>
    <row spans="1:3" r="29">
      <c r="A29" t="s" s="4">
        <v>486</v>
      </c>
      <c r="B29" t="n" s="7">
        <v>21933220</v>
      </c>
      <c r="C29" t="n" s="7">
        <v>19918550</v>
      </c>
    </row>
    <row spans="1:3" r="30">
      <c r="A30" t="s" s="4">
        <v>487</v>
      </c>
      <c r="B30" t="n" s="5">
        <v>3230220</v>
      </c>
      <c r="C30" t="n" s="5">
        <v>1651510</v>
      </c>
    </row>
    <row spans="1:3" r="31">
      <c r="A31" t="s" s="4">
        <v>488</v>
      </c>
      <c r="B31" t="n" s="5">
        <v>1274710</v>
      </c>
      <c r="C31" t="n" s="5">
        <v>883950</v>
      </c>
    </row>
    <row spans="1:3" r="32">
      <c r="A32" t="s" s="4">
        <v>489</v>
      </c>
      <c r="B32" t="n" s="5">
        <v>677850</v>
      </c>
      <c r="C32" t="n" s="5">
        <v>461100</v>
      </c>
    </row>
    <row spans="1:3" r="33">
      <c r="A33" t="s" s="4">
        <v>490</v>
      </c>
      <c r="B33" t="n" s="5">
        <v>1149625</v>
      </c>
      <c r="C33" t="n" s="5">
        <v>543700</v>
      </c>
    </row>
    <row spans="1:3" r="34">
      <c r="A34" t="s" s="4">
        <v>491</v>
      </c>
      <c r="B34" t="n" s="5">
        <v>1366950</v>
      </c>
      <c r="C34" t="n" s="5">
        <v>2040000</v>
      </c>
    </row>
    <row spans="1:3" r="35">
      <c r="A35" t="s" s="4">
        <v>706</v>
      </c>
    </row>
    <row spans="1:3" r="36">
      <c r="A36" t="s" s="3">
        <v>684</v>
      </c>
    </row>
    <row spans="1:3" r="37">
      <c r="A37" t="s" s="4">
        <v>43</v>
      </c>
      <c r="B37" t="n" s="5">
        <v>22281575</v>
      </c>
      <c r="C37" t="n" s="5">
        <v>17253810</v>
      </c>
    </row>
    <row spans="1:3" r="38">
      <c r="A38" t="s" s="4">
        <v>707</v>
      </c>
    </row>
    <row spans="1:3" r="39">
      <c r="A39" t="s" s="3">
        <v>684</v>
      </c>
    </row>
    <row spans="1:3" r="40">
      <c r="A40" t="s" s="4">
        <v>43</v>
      </c>
      <c r="B40" t="n" s="7">
        <v>7351000</v>
      </c>
      <c r="C40" t="n" s="7">
        <v>8245000</v>
      </c>
    </row>
    <row spans="1:3" r="41">
      <c r="A41" t="s" s="4">
        <v>311</v>
      </c>
    </row>
    <row spans="1:3" r="42">
      <c r="A42" t="s" s="3">
        <v>683</v>
      </c>
    </row>
    <row spans="1:3" r="43">
      <c r="A43" t="s" s="4">
        <v>708</v>
      </c>
      <c r="B43" t="s" s="4">
        <v>709</v>
      </c>
      <c r="C43" t="s" s="4">
        <v>710</v>
      </c>
    </row>
    <row spans="1:3" r="44">
      <c r="A44" t="s" s="4">
        <v>711</v>
      </c>
    </row>
    <row spans="1:3" r="45">
      <c r="A45" t="s" s="3">
        <v>680</v>
      </c>
    </row>
    <row spans="1:3" r="46">
      <c r="A46" t="s" s="4">
        <v>712</v>
      </c>
      <c r="B46" t="n" s="7">
        <v>852800000</v>
      </c>
      <c r="C46" t="n" s="7">
        <v>847200000</v>
      </c>
    </row>
    <row spans="1:3" r="47">
      <c r="A47" t="s" s="4">
        <v>713</v>
      </c>
    </row>
    <row spans="1:3" r="48">
      <c r="A48" t="s" s="3">
        <v>683</v>
      </c>
    </row>
    <row spans="1:3" r="49">
      <c r="A49" t="s" s="4">
        <v>311</v>
      </c>
      <c r="B49" t="n" s="5">
        <v>11802629</v>
      </c>
      <c r="C49" t="n" s="5">
        <v>12567696</v>
      </c>
    </row>
    <row spans="1:3" r="50">
      <c r="A50" t="s" s="4">
        <v>714</v>
      </c>
    </row>
    <row spans="1:3" r="51">
      <c r="A51" t="s" s="3">
        <v>684</v>
      </c>
    </row>
    <row spans="1:3" r="52">
      <c r="A52" t="s" s="4">
        <v>43</v>
      </c>
      <c r="B52" t="n" s="5">
        <v>29647600</v>
      </c>
      <c r="C52" t="n" s="5">
        <v>25503138</v>
      </c>
    </row>
    <row spans="1:3" r="53">
      <c r="A53" t="s" s="4">
        <v>715</v>
      </c>
    </row>
    <row spans="1:3" r="54">
      <c r="A54" t="s" s="3">
        <v>683</v>
      </c>
    </row>
    <row spans="1:3" r="55">
      <c r="A55" t="s" s="4">
        <v>311</v>
      </c>
      <c r="B55" t="n" s="5">
        <v>11807026</v>
      </c>
      <c r="C55" t="n" s="5">
        <v>12570811</v>
      </c>
    </row>
    <row spans="1:3" r="56">
      <c r="A56" t="s" s="3">
        <v>684</v>
      </c>
    </row>
    <row spans="1:3" r="57">
      <c r="A57" t="s" s="4">
        <v>43</v>
      </c>
      <c r="B57" t="n" s="7">
        <v>29632575</v>
      </c>
      <c r="C57" t="n" s="7">
        <v>2549881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 customWidth="1" max="5" min="5" width="15"/>
    <col customWidth="1" max="6" min="6" width="14"/>
  </cols>
  <sheetData>
    <row spans="1:6" r="1">
      <c r="A1" t="s" s="1">
        <v>716</v>
      </c>
      <c r="C1" t="s" s="2">
        <v>73</v>
      </c>
      <c r="E1" t="s" s="2">
        <v>1</v>
      </c>
    </row>
    <row spans="1:6" r="2">
      <c r="C2" t="s" s="2">
        <v>2</v>
      </c>
      <c r="D2" t="s" s="2">
        <v>74</v>
      </c>
      <c r="E2" t="s" s="2">
        <v>2</v>
      </c>
      <c r="F2" t="s" s="2">
        <v>74</v>
      </c>
    </row>
    <row spans="1:6" r="3">
      <c r="A3" t="s" s="3">
        <v>717</v>
      </c>
    </row>
    <row spans="1:6" r="4">
      <c r="A4" t="s" s="4">
        <v>718</v>
      </c>
      <c r="C4" t="n" s="7">
        <v>35759</v>
      </c>
      <c r="D4" t="n" s="7">
        <v>43211</v>
      </c>
      <c r="E4" t="n" s="7">
        <v>36899</v>
      </c>
      <c r="F4" t="n" s="7">
        <v>42778</v>
      </c>
    </row>
    <row spans="1:6" r="5">
      <c r="A5" t="s" s="4">
        <v>719</v>
      </c>
      <c r="C5" t="n" s="5">
        <v>3801</v>
      </c>
      <c r="D5" t="n" s="5">
        <v>3727</v>
      </c>
      <c r="E5" t="n" s="5">
        <v>7217</v>
      </c>
      <c r="F5" t="n" s="5">
        <v>7616</v>
      </c>
    </row>
    <row spans="1:6" r="6">
      <c r="A6" t="s" s="4">
        <v>720</v>
      </c>
      <c r="B6" t="s" s="4">
        <v>31</v>
      </c>
      <c r="C6" t="n" s="5">
        <v>-4440</v>
      </c>
      <c r="D6" t="n" s="5">
        <v>-3476</v>
      </c>
      <c r="E6" t="n" s="5">
        <v>-8996</v>
      </c>
      <c r="F6" t="n" s="5">
        <v>-6932</v>
      </c>
    </row>
    <row spans="1:6" r="7">
      <c r="A7" t="s" s="4">
        <v>721</v>
      </c>
      <c r="C7" t="n" s="7">
        <v>35120</v>
      </c>
      <c r="D7" t="n" s="7">
        <v>43462</v>
      </c>
      <c r="E7" t="n" s="7">
        <v>35120</v>
      </c>
      <c r="F7" t="n" s="7">
        <v>43462</v>
      </c>
    </row>
    <row spans="1:6" r="8">
      <c r="A8" t="n"/>
    </row>
    <row spans="1:6" r="9">
      <c r="A9" t="s" s="4">
        <v>31</v>
      </c>
      <c r="B9" t="s" s="4">
        <v>188</v>
      </c>
    </row>
  </sheetData>
  <mergeCells count="5">
    <mergeCell ref="A1:B2"/>
    <mergeCell ref="C1:D1"/>
    <mergeCell ref="E1:F1"/>
    <mergeCell ref="A8:E8"/>
    <mergeCell ref="B9:E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7"/>
    <col customWidth="1" max="5" min="5" width="21"/>
    <col customWidth="1" max="6" min="6" width="27"/>
  </cols>
  <sheetData>
    <row spans="1:6" r="1">
      <c r="A1" t="s" s="1">
        <v>722</v>
      </c>
      <c r="B1" t="s" s="2">
        <v>73</v>
      </c>
      <c r="D1" t="s" s="2">
        <v>1</v>
      </c>
      <c r="F1" t="s" s="2">
        <v>723</v>
      </c>
    </row>
    <row spans="1:6" r="2">
      <c r="B2" t="s" s="2">
        <v>599</v>
      </c>
      <c r="C2" t="s" s="2">
        <v>600</v>
      </c>
      <c r="D2" t="s" s="2">
        <v>724</v>
      </c>
      <c r="E2" t="s" s="2">
        <v>600</v>
      </c>
      <c r="F2" t="s" s="2">
        <v>725</v>
      </c>
    </row>
    <row spans="1:6" r="3">
      <c r="A3" t="s" s="3">
        <v>225</v>
      </c>
    </row>
    <row spans="1:6" r="4">
      <c r="A4" t="s" s="4">
        <v>726</v>
      </c>
      <c r="D4" t="n" s="5">
        <v>8</v>
      </c>
      <c r="F4" t="n" s="5">
        <v>8</v>
      </c>
    </row>
    <row spans="1:6" r="5">
      <c r="A5" t="s" s="3">
        <v>727</v>
      </c>
    </row>
    <row spans="1:6" r="6">
      <c r="A6" t="s" s="4">
        <v>728</v>
      </c>
      <c r="B6" t="n" s="7">
        <v>555561</v>
      </c>
      <c r="D6" t="n" s="7">
        <v>555561</v>
      </c>
      <c r="F6" t="n" s="7">
        <v>566683</v>
      </c>
    </row>
    <row spans="1:6" r="7">
      <c r="A7" t="s" s="4">
        <v>729</v>
      </c>
      <c r="B7" t="n" s="7">
        <v>2212501</v>
      </c>
      <c r="D7" t="n" s="7">
        <v>2212501</v>
      </c>
      <c r="F7" t="n" s="7">
        <v>2344283</v>
      </c>
    </row>
    <row spans="1:6" r="8">
      <c r="A8" t="s" s="4">
        <v>730</v>
      </c>
      <c r="B8" t="s" s="4">
        <v>146</v>
      </c>
      <c r="D8" t="s" s="4">
        <v>146</v>
      </c>
      <c r="F8" t="s" s="4">
        <v>146</v>
      </c>
    </row>
    <row spans="1:6" r="9">
      <c r="A9" t="s" s="4">
        <v>731</v>
      </c>
      <c r="B9" t="s" s="4">
        <v>732</v>
      </c>
      <c r="D9" t="s" s="4">
        <v>732</v>
      </c>
      <c r="F9" t="s" s="4">
        <v>733</v>
      </c>
    </row>
    <row spans="1:6" r="10">
      <c r="A10" t="s" s="4">
        <v>734</v>
      </c>
      <c r="B10" t="n" s="7">
        <v>1809461</v>
      </c>
      <c r="D10" t="n" s="7">
        <v>1809461</v>
      </c>
      <c r="F10" t="n" s="7">
        <v>1674121</v>
      </c>
    </row>
    <row spans="1:6" r="11">
      <c r="A11" t="s" s="4">
        <v>735</v>
      </c>
      <c r="B11" t="n" s="7">
        <v>2212501</v>
      </c>
      <c r="D11" t="n" s="7">
        <v>2212501</v>
      </c>
      <c r="F11" t="n" s="7">
        <v>2344283</v>
      </c>
    </row>
    <row spans="1:6" r="12">
      <c r="A12" t="s" s="4">
        <v>736</v>
      </c>
      <c r="B12" t="s" s="4">
        <v>445</v>
      </c>
      <c r="D12" t="s" s="4">
        <v>445</v>
      </c>
      <c r="F12" t="s" s="4">
        <v>445</v>
      </c>
    </row>
    <row spans="1:6" r="13">
      <c r="A13" t="s" s="4">
        <v>737</v>
      </c>
      <c r="D13" t="s" s="4">
        <v>738</v>
      </c>
      <c r="F13" t="s" s="4">
        <v>739</v>
      </c>
    </row>
    <row spans="1:6" r="14">
      <c r="A14" t="s" s="4">
        <v>740</v>
      </c>
      <c r="B14" t="n" s="7">
        <v>2261826</v>
      </c>
      <c r="D14" t="n" s="7">
        <v>2261826</v>
      </c>
      <c r="F14" t="n" s="7">
        <v>2092652</v>
      </c>
    </row>
    <row spans="1:6" r="15">
      <c r="A15" t="s" s="4">
        <v>741</v>
      </c>
      <c r="B15" t="n" s="5">
        <v>3318752</v>
      </c>
      <c r="D15" t="n" s="5">
        <v>3318752</v>
      </c>
      <c r="F15" t="n" s="5">
        <v>3516425</v>
      </c>
    </row>
    <row spans="1:6" r="16">
      <c r="A16" t="s" s="3">
        <v>742</v>
      </c>
    </row>
    <row spans="1:6" r="17">
      <c r="A17" t="s" s="4">
        <v>743</v>
      </c>
      <c r="B17" t="n" s="5">
        <v>15553</v>
      </c>
      <c r="C17" t="n" s="7">
        <v>16786</v>
      </c>
      <c r="D17" t="n" s="5">
        <v>15673</v>
      </c>
      <c r="E17" t="n" s="7">
        <v>16787</v>
      </c>
      <c r="F17" t="n" s="5">
        <v>16787</v>
      </c>
    </row>
    <row spans="1:6" r="18">
      <c r="A18" t="s" s="4">
        <v>744</v>
      </c>
      <c r="B18" t="n" s="5">
        <v>-1212</v>
      </c>
      <c r="C18" t="n" s="5">
        <v>-1</v>
      </c>
      <c r="D18" t="n" s="5">
        <v>-1332</v>
      </c>
      <c r="E18" t="n" s="5">
        <v>-2</v>
      </c>
    </row>
    <row spans="1:6" r="19">
      <c r="A19" t="s" s="4">
        <v>745</v>
      </c>
      <c r="B19" t="n" s="5">
        <v>14341</v>
      </c>
      <c r="C19" t="n" s="5">
        <v>16785</v>
      </c>
      <c r="D19" t="n" s="5">
        <v>14341</v>
      </c>
      <c r="E19" t="n" s="5">
        <v>16785</v>
      </c>
      <c r="F19" t="n" s="7">
        <v>15673</v>
      </c>
    </row>
    <row spans="1:6" r="20">
      <c r="A20" t="s" s="4">
        <v>746</v>
      </c>
      <c r="B20" t="n" s="5">
        <v>122</v>
      </c>
      <c r="C20" t="n" s="5">
        <v>135</v>
      </c>
      <c r="D20" t="n" s="5">
        <v>256</v>
      </c>
      <c r="E20" t="n" s="5">
        <v>745</v>
      </c>
    </row>
    <row spans="1:6" r="21">
      <c r="A21" t="s" s="4">
        <v>747</v>
      </c>
      <c r="B21" t="n" s="5">
        <v>0</v>
      </c>
      <c r="C21" t="n" s="5">
        <v>0</v>
      </c>
      <c r="D21" t="n" s="5">
        <v>0</v>
      </c>
      <c r="E21" t="n" s="5">
        <v>0</v>
      </c>
    </row>
    <row spans="1:6" r="22">
      <c r="A22" t="s" s="4">
        <v>748</v>
      </c>
      <c r="B22" t="n" s="7">
        <v>122</v>
      </c>
      <c r="C22" t="n" s="7">
        <v>135</v>
      </c>
      <c r="D22" t="n" s="7">
        <v>256</v>
      </c>
      <c r="E22" t="n" s="7">
        <v>745</v>
      </c>
    </row>
    <row spans="1:6" r="23">
      <c r="A23" t="s" s="3">
        <v>749</v>
      </c>
    </row>
    <row spans="1:6" r="24">
      <c r="A24" t="s" s="4">
        <v>750</v>
      </c>
      <c r="B24" t="s" s="4">
        <v>751</v>
      </c>
      <c r="D24" t="s" s="4">
        <v>751</v>
      </c>
    </row>
    <row spans="1:6" r="25">
      <c r="A25" t="s" s="4">
        <v>752</v>
      </c>
      <c r="B25" t="n" s="7">
        <v>148739</v>
      </c>
      <c r="D25" t="n" s="7">
        <v>148739</v>
      </c>
    </row>
    <row spans="1:6" r="26">
      <c r="A26" t="s" s="4">
        <v>753</v>
      </c>
      <c r="B26" t="s" s="4">
        <v>754</v>
      </c>
      <c r="D26" t="s" s="4">
        <v>75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r="A1" t="s" s="1">
        <v>143</v>
      </c>
      <c r="B1" t="s" s="2">
        <v>1</v>
      </c>
    </row>
    <row spans="1:3" r="2">
      <c r="B2" t="s" s="2">
        <v>2</v>
      </c>
      <c r="C2" t="s" s="2">
        <v>74</v>
      </c>
    </row>
    <row spans="1:3" r="3">
      <c r="A3" t="s" s="3">
        <v>144</v>
      </c>
    </row>
    <row spans="1:3" r="4">
      <c r="A4" t="s" s="4">
        <v>145</v>
      </c>
      <c r="B4" t="s" s="4">
        <v>146</v>
      </c>
      <c r="C4" t="s" s="4">
        <v>14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r="A1" t="s" s="1">
        <v>755</v>
      </c>
      <c r="B1" t="s" s="2">
        <v>73</v>
      </c>
      <c r="D1" t="s" s="2">
        <v>1</v>
      </c>
    </row>
    <row spans="1:5" r="2">
      <c r="B2" t="s" s="2">
        <v>2</v>
      </c>
      <c r="C2" t="s" s="2">
        <v>74</v>
      </c>
      <c r="D2" t="s" s="2">
        <v>2</v>
      </c>
      <c r="E2" t="s" s="2">
        <v>74</v>
      </c>
    </row>
    <row spans="1:5" r="3">
      <c r="A3" t="s" s="3">
        <v>756</v>
      </c>
    </row>
    <row spans="1:5" r="4">
      <c r="A4" t="s" s="4">
        <v>757</v>
      </c>
      <c r="B4" t="n" s="7">
        <v>-107</v>
      </c>
      <c r="C4" t="n" s="7">
        <v>38</v>
      </c>
      <c r="D4" t="n" s="7">
        <v>-106</v>
      </c>
      <c r="E4" t="n" s="7">
        <v>-181</v>
      </c>
    </row>
    <row spans="1:5" r="5">
      <c r="A5" t="s" s="4">
        <v>124</v>
      </c>
      <c r="B5" t="n" s="5">
        <v>-1075</v>
      </c>
      <c r="C5" t="n" s="5">
        <v>-208</v>
      </c>
      <c r="D5" t="n" s="5">
        <v>-827</v>
      </c>
      <c r="E5" t="n" s="5">
        <v>-72</v>
      </c>
    </row>
    <row spans="1:5" r="6">
      <c r="A6" t="s" s="4">
        <v>125</v>
      </c>
      <c r="B6" t="n" s="5">
        <v>-3218</v>
      </c>
      <c r="C6" t="n" s="5">
        <v>9064</v>
      </c>
      <c r="D6" t="n" s="5">
        <v>-3812</v>
      </c>
      <c r="E6" t="n" s="5">
        <v>25457</v>
      </c>
    </row>
    <row spans="1:5" r="7">
      <c r="A7" t="s" s="4">
        <v>142</v>
      </c>
    </row>
    <row spans="1:5" r="8">
      <c r="A8" t="s" s="3">
        <v>756</v>
      </c>
    </row>
    <row spans="1:5" r="9">
      <c r="A9" t="s" s="4">
        <v>758</v>
      </c>
      <c r="B9" t="n" s="5">
        <v>46066</v>
      </c>
      <c r="C9" t="n" s="5">
        <v>38113</v>
      </c>
      <c r="D9" t="n" s="5">
        <v>46660</v>
      </c>
      <c r="E9" t="n" s="5">
        <v>21720</v>
      </c>
    </row>
    <row spans="1:5" r="10">
      <c r="A10" t="s" s="4">
        <v>759</v>
      </c>
      <c r="B10" t="n" s="5">
        <v>-2080</v>
      </c>
      <c r="C10" t="n" s="5">
        <v>9157</v>
      </c>
      <c r="D10" t="n" s="5">
        <v>-2935</v>
      </c>
      <c r="E10" t="n" s="5">
        <v>25450</v>
      </c>
    </row>
    <row spans="1:5" r="11">
      <c r="A11" t="s" s="4">
        <v>757</v>
      </c>
      <c r="B11" t="n" s="5">
        <v>-107</v>
      </c>
      <c r="C11" t="n" s="5">
        <v>38</v>
      </c>
      <c r="D11" t="n" s="5">
        <v>-106</v>
      </c>
      <c r="E11" t="n" s="5">
        <v>-181</v>
      </c>
    </row>
    <row spans="1:5" r="12">
      <c r="A12" t="s" s="4">
        <v>760</v>
      </c>
      <c r="B12" t="n" s="5">
        <v>12</v>
      </c>
      <c r="C12" t="n" s="5">
        <v>19</v>
      </c>
      <c r="D12" t="n" s="5">
        <v>24</v>
      </c>
      <c r="E12" t="n" s="5">
        <v>32</v>
      </c>
    </row>
    <row spans="1:5" r="13">
      <c r="A13" t="s" s="4">
        <v>761</v>
      </c>
      <c r="B13" t="n" s="5">
        <v>32</v>
      </c>
      <c r="C13" t="n" s="5">
        <v>58</v>
      </c>
      <c r="D13" t="n" s="5">
        <v>32</v>
      </c>
      <c r="E13" t="n" s="5">
        <v>228</v>
      </c>
    </row>
    <row spans="1:5" r="14">
      <c r="A14" t="s" s="4">
        <v>124</v>
      </c>
      <c r="B14" t="n" s="5">
        <v>-1075</v>
      </c>
      <c r="C14" t="n" s="5">
        <v>-208</v>
      </c>
      <c r="D14" t="n" s="5">
        <v>-827</v>
      </c>
      <c r="E14" t="n" s="5">
        <v>-72</v>
      </c>
    </row>
    <row spans="1:5" r="15">
      <c r="A15" t="s" s="4">
        <v>125</v>
      </c>
      <c r="B15" t="n" s="5">
        <v>-3218</v>
      </c>
      <c r="C15" t="n" s="5">
        <v>9064</v>
      </c>
      <c r="D15" t="n" s="5">
        <v>-3812</v>
      </c>
      <c r="E15" t="n" s="5">
        <v>25457</v>
      </c>
    </row>
    <row spans="1:5" r="16">
      <c r="A16" t="s" s="4">
        <v>762</v>
      </c>
      <c r="B16" t="n" s="5">
        <v>42848</v>
      </c>
      <c r="C16" t="n" s="5">
        <v>47177</v>
      </c>
      <c r="D16" t="n" s="5">
        <v>42848</v>
      </c>
      <c r="E16" t="n" s="5">
        <v>47177</v>
      </c>
    </row>
    <row spans="1:5" r="17">
      <c r="A17" t="s" s="4">
        <v>763</v>
      </c>
    </row>
    <row spans="1:5" r="18">
      <c r="A18" t="s" s="3">
        <v>756</v>
      </c>
    </row>
    <row spans="1:5" r="19">
      <c r="A19" t="s" s="4">
        <v>758</v>
      </c>
      <c r="B19" t="n" s="5">
        <v>17582</v>
      </c>
      <c r="C19" t="n" s="5">
        <v>12356</v>
      </c>
      <c r="D19" t="n" s="5">
        <v>16078</v>
      </c>
      <c r="E19" t="n" s="5">
        <v>317</v>
      </c>
    </row>
    <row spans="1:5" r="20">
      <c r="A20" t="s" s="4">
        <v>759</v>
      </c>
      <c r="B20" t="n" s="5">
        <v>-2908</v>
      </c>
      <c r="C20" t="n" s="5">
        <v>538</v>
      </c>
      <c r="D20" t="n" s="5">
        <v>-1404</v>
      </c>
      <c r="E20" t="n" s="5">
        <v>12577</v>
      </c>
    </row>
    <row spans="1:5" r="21">
      <c r="A21" t="s" s="4">
        <v>125</v>
      </c>
      <c r="B21" t="n" s="5">
        <v>-2908</v>
      </c>
      <c r="C21" t="n" s="5">
        <v>538</v>
      </c>
      <c r="D21" t="n" s="5">
        <v>-1404</v>
      </c>
      <c r="E21" t="n" s="5">
        <v>12577</v>
      </c>
    </row>
    <row spans="1:5" r="22">
      <c r="A22" t="s" s="4">
        <v>762</v>
      </c>
      <c r="B22" t="n" s="5">
        <v>14674</v>
      </c>
      <c r="C22" t="n" s="5">
        <v>12894</v>
      </c>
      <c r="D22" t="n" s="5">
        <v>14674</v>
      </c>
      <c r="E22" t="n" s="5">
        <v>12894</v>
      </c>
    </row>
    <row spans="1:5" r="23">
      <c r="A23" t="s" s="4">
        <v>764</v>
      </c>
    </row>
    <row spans="1:5" r="24">
      <c r="A24" t="s" s="3">
        <v>756</v>
      </c>
    </row>
    <row spans="1:5" r="25">
      <c r="A25" t="s" s="4">
        <v>758</v>
      </c>
      <c r="B25" t="n" s="5">
        <v>35814</v>
      </c>
      <c r="C25" t="n" s="5">
        <v>30141</v>
      </c>
      <c r="D25" t="n" s="5">
        <v>38172</v>
      </c>
      <c r="E25" t="n" s="5">
        <v>25936</v>
      </c>
    </row>
    <row spans="1:5" r="26">
      <c r="A26" t="s" s="4">
        <v>759</v>
      </c>
      <c r="B26" t="n" s="5">
        <v>828</v>
      </c>
      <c r="C26" t="n" s="5">
        <v>8619</v>
      </c>
      <c r="D26" t="n" s="5">
        <v>-1531</v>
      </c>
      <c r="E26" t="n" s="5">
        <v>12873</v>
      </c>
    </row>
    <row spans="1:5" r="27">
      <c r="A27" t="s" s="4">
        <v>757</v>
      </c>
      <c r="B27" t="n" s="5">
        <v>-107</v>
      </c>
      <c r="C27" t="n" s="5">
        <v>38</v>
      </c>
      <c r="D27" t="n" s="5">
        <v>-106</v>
      </c>
      <c r="E27" t="n" s="5">
        <v>-181</v>
      </c>
    </row>
    <row spans="1:5" r="28">
      <c r="A28" t="s" s="4">
        <v>761</v>
      </c>
      <c r="B28" t="n" s="5">
        <v>32</v>
      </c>
      <c r="C28" t="n" s="5">
        <v>58</v>
      </c>
      <c r="D28" t="n" s="5">
        <v>32</v>
      </c>
      <c r="E28" t="n" s="5">
        <v>228</v>
      </c>
    </row>
    <row spans="1:5" r="29">
      <c r="A29" t="s" s="4">
        <v>125</v>
      </c>
      <c r="B29" t="n" s="5">
        <v>753</v>
      </c>
      <c r="C29" t="n" s="5">
        <v>8715</v>
      </c>
      <c r="D29" t="n" s="5">
        <v>-1605</v>
      </c>
      <c r="E29" t="n" s="5">
        <v>12920</v>
      </c>
    </row>
    <row spans="1:5" r="30">
      <c r="A30" t="s" s="4">
        <v>762</v>
      </c>
      <c r="B30" t="n" s="5">
        <v>36567</v>
      </c>
      <c r="C30" t="n" s="5">
        <v>38856</v>
      </c>
      <c r="D30" t="n" s="5">
        <v>36567</v>
      </c>
      <c r="E30" t="n" s="5">
        <v>38856</v>
      </c>
    </row>
    <row spans="1:5" r="31">
      <c r="A31" t="s" s="4">
        <v>765</v>
      </c>
    </row>
    <row spans="1:5" r="32">
      <c r="A32" t="s" s="3">
        <v>756</v>
      </c>
    </row>
    <row spans="1:5" r="33">
      <c r="A33" t="s" s="4">
        <v>758</v>
      </c>
      <c r="B33" t="n" s="5">
        <v>-163</v>
      </c>
      <c r="C33" t="n" s="5">
        <v>-228</v>
      </c>
      <c r="D33" t="n" s="5">
        <v>-175</v>
      </c>
      <c r="E33" t="n" s="5">
        <v>-241</v>
      </c>
    </row>
    <row spans="1:5" r="34">
      <c r="A34" t="s" s="4">
        <v>760</v>
      </c>
      <c r="B34" t="n" s="5">
        <v>12</v>
      </c>
      <c r="C34" t="n" s="5">
        <v>19</v>
      </c>
      <c r="D34" t="n" s="5">
        <v>24</v>
      </c>
      <c r="E34" t="n" s="5">
        <v>32</v>
      </c>
    </row>
    <row spans="1:5" r="35">
      <c r="A35" t="s" s="4">
        <v>125</v>
      </c>
      <c r="B35" t="n" s="5">
        <v>12</v>
      </c>
      <c r="C35" t="n" s="5">
        <v>19</v>
      </c>
      <c r="D35" t="n" s="5">
        <v>24</v>
      </c>
      <c r="E35" t="n" s="5">
        <v>32</v>
      </c>
    </row>
    <row spans="1:5" r="36">
      <c r="A36" t="s" s="4">
        <v>762</v>
      </c>
      <c r="B36" t="n" s="5">
        <v>-151</v>
      </c>
      <c r="C36" t="n" s="5">
        <v>-209</v>
      </c>
      <c r="D36" t="n" s="5">
        <v>-151</v>
      </c>
      <c r="E36" t="n" s="5">
        <v>-209</v>
      </c>
    </row>
    <row spans="1:5" r="37">
      <c r="A37" t="s" s="4">
        <v>766</v>
      </c>
    </row>
    <row spans="1:5" r="38">
      <c r="A38" t="s" s="3">
        <v>756</v>
      </c>
    </row>
    <row spans="1:5" r="39">
      <c r="A39" t="s" s="4">
        <v>758</v>
      </c>
      <c r="B39" t="n" s="5">
        <v>-7167</v>
      </c>
      <c r="C39" t="n" s="5">
        <v>-4156</v>
      </c>
      <c r="D39" t="n" s="5">
        <v>-7415</v>
      </c>
      <c r="E39" t="n" s="5">
        <v>-4292</v>
      </c>
    </row>
    <row spans="1:5" r="40">
      <c r="A40" t="s" s="4">
        <v>124</v>
      </c>
      <c r="B40" t="n" s="5">
        <v>-1075</v>
      </c>
      <c r="C40" t="n" s="5">
        <v>-208</v>
      </c>
      <c r="D40" t="n" s="5">
        <v>-827</v>
      </c>
      <c r="E40" t="n" s="5">
        <v>-72</v>
      </c>
    </row>
    <row spans="1:5" r="41">
      <c r="A41" t="s" s="4">
        <v>125</v>
      </c>
      <c r="B41" t="n" s="5">
        <v>-1075</v>
      </c>
      <c r="C41" t="n" s="5">
        <v>-208</v>
      </c>
      <c r="D41" t="n" s="5">
        <v>-827</v>
      </c>
      <c r="E41" t="n" s="5">
        <v>-72</v>
      </c>
    </row>
    <row spans="1:5" r="42">
      <c r="A42" t="s" s="4">
        <v>762</v>
      </c>
      <c r="B42" t="n" s="7">
        <v>-8242</v>
      </c>
      <c r="C42" t="n" s="7">
        <v>-4364</v>
      </c>
      <c r="D42" t="n" s="7">
        <v>-8242</v>
      </c>
      <c r="E42" t="n" s="7">
        <v>-436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r="A1" t="s" s="1">
        <v>767</v>
      </c>
      <c r="B1" t="s" s="2">
        <v>73</v>
      </c>
      <c r="D1" t="s" s="2">
        <v>1</v>
      </c>
    </row>
    <row spans="1:6" r="2">
      <c r="B2" t="s" s="2">
        <v>2</v>
      </c>
      <c r="C2" t="s" s="2">
        <v>74</v>
      </c>
      <c r="D2" t="s" s="2">
        <v>2</v>
      </c>
      <c r="E2" t="s" s="2">
        <v>74</v>
      </c>
      <c r="F2" t="s" s="2">
        <v>23</v>
      </c>
    </row>
    <row spans="1:6" r="3">
      <c r="A3" t="s" s="3">
        <v>768</v>
      </c>
    </row>
    <row spans="1:6" r="4">
      <c r="A4" t="s" s="4">
        <v>89</v>
      </c>
      <c r="B4" t="n" s="7">
        <v>47298</v>
      </c>
      <c r="C4" t="n" s="7">
        <v>43695</v>
      </c>
      <c r="D4" t="n" s="7">
        <v>96037</v>
      </c>
      <c r="E4" t="n" s="7">
        <v>91281</v>
      </c>
    </row>
    <row spans="1:6" r="5">
      <c r="A5" t="s" s="4">
        <v>90</v>
      </c>
      <c r="B5" t="n" s="5">
        <v>-951</v>
      </c>
      <c r="C5" t="n" s="5">
        <v>-86</v>
      </c>
      <c r="D5" t="n" s="5">
        <v>-388</v>
      </c>
      <c r="E5" t="n" s="5">
        <v>-790</v>
      </c>
    </row>
    <row spans="1:6" r="6">
      <c r="A6" t="s" s="4">
        <v>769</v>
      </c>
      <c r="B6" t="n" s="5">
        <v>7941</v>
      </c>
      <c r="C6" t="n" s="5">
        <v>9962</v>
      </c>
      <c r="D6" t="n" s="5">
        <v>11517</v>
      </c>
      <c r="E6" t="n" s="5">
        <v>15847</v>
      </c>
    </row>
    <row spans="1:6" r="7">
      <c r="A7" t="s" s="4">
        <v>770</v>
      </c>
      <c r="B7" t="n" s="5">
        <v>18304</v>
      </c>
      <c r="C7" t="n" s="5">
        <v>16608</v>
      </c>
      <c r="D7" t="n" s="5">
        <v>36031</v>
      </c>
      <c r="E7" t="n" s="5">
        <v>32507</v>
      </c>
    </row>
    <row spans="1:6" r="8">
      <c r="A8" t="s" s="4">
        <v>108</v>
      </c>
      <c r="B8" t="n" s="5">
        <v>37886</v>
      </c>
      <c r="C8" t="n" s="5">
        <v>37135</v>
      </c>
      <c r="D8" t="n" s="5">
        <v>71911</v>
      </c>
      <c r="E8" t="n" s="5">
        <v>75411</v>
      </c>
    </row>
    <row spans="1:6" r="9">
      <c r="A9" t="s" s="4">
        <v>109</v>
      </c>
      <c r="B9" t="n" s="5">
        <v>3801</v>
      </c>
      <c r="C9" t="n" s="5">
        <v>3727</v>
      </c>
      <c r="D9" t="n" s="5">
        <v>7217</v>
      </c>
      <c r="E9" t="n" s="5">
        <v>7616</v>
      </c>
    </row>
    <row spans="1:6" r="10">
      <c r="A10" t="s" s="4">
        <v>110</v>
      </c>
      <c r="B10" t="n" s="5">
        <v>34085</v>
      </c>
      <c r="C10" t="n" s="5">
        <v>33408</v>
      </c>
      <c r="D10" t="n" s="5">
        <v>64694</v>
      </c>
      <c r="E10" t="n" s="5">
        <v>67795</v>
      </c>
    </row>
    <row spans="1:6" r="11">
      <c r="A11" t="s" s="4">
        <v>771</v>
      </c>
      <c r="B11" t="n" s="5">
        <v>45236517</v>
      </c>
      <c r="D11" t="n" s="5">
        <v>45236517</v>
      </c>
      <c r="F11" t="n" s="7">
        <v>41853032</v>
      </c>
    </row>
    <row spans="1:6" r="12">
      <c r="A12" t="s" s="4">
        <v>772</v>
      </c>
    </row>
    <row spans="1:6" r="13">
      <c r="A13" t="s" s="3">
        <v>768</v>
      </c>
    </row>
    <row spans="1:6" r="14">
      <c r="A14" t="s" s="4">
        <v>89</v>
      </c>
      <c r="B14" t="n" s="5">
        <v>31746</v>
      </c>
      <c r="C14" t="n" s="5">
        <v>27954</v>
      </c>
      <c r="D14" t="n" s="5">
        <v>62667</v>
      </c>
      <c r="E14" t="n" s="5">
        <v>58952</v>
      </c>
    </row>
    <row spans="1:6" r="15">
      <c r="A15" t="s" s="4">
        <v>90</v>
      </c>
      <c r="B15" t="n" s="5">
        <v>0</v>
      </c>
      <c r="C15" t="n" s="5">
        <v>0</v>
      </c>
      <c r="D15" t="n" s="5">
        <v>0</v>
      </c>
      <c r="E15" t="n" s="5">
        <v>0</v>
      </c>
    </row>
    <row spans="1:6" r="16">
      <c r="A16" t="s" s="4">
        <v>769</v>
      </c>
      <c r="B16" t="n" s="5">
        <v>8800</v>
      </c>
      <c r="C16" t="n" s="5">
        <v>10583</v>
      </c>
      <c r="D16" t="n" s="5">
        <v>13664</v>
      </c>
      <c r="E16" t="n" s="5">
        <v>16466</v>
      </c>
    </row>
    <row spans="1:6" r="17">
      <c r="A17" t="s" s="4">
        <v>770</v>
      </c>
      <c r="B17" t="n" s="5">
        <v>15575</v>
      </c>
      <c r="C17" t="n" s="5">
        <v>14461</v>
      </c>
      <c r="D17" t="n" s="5">
        <v>30672</v>
      </c>
      <c r="E17" t="n" s="5">
        <v>28243</v>
      </c>
    </row>
    <row spans="1:6" r="18">
      <c r="A18" t="s" s="4">
        <v>108</v>
      </c>
      <c r="B18" t="n" s="5">
        <v>24971</v>
      </c>
      <c r="C18" t="n" s="5">
        <v>24076</v>
      </c>
      <c r="D18" t="n" s="5">
        <v>45659</v>
      </c>
      <c r="E18" t="n" s="5">
        <v>47175</v>
      </c>
    </row>
    <row spans="1:6" r="19">
      <c r="A19" t="s" s="4">
        <v>109</v>
      </c>
      <c r="B19" t="n" s="5">
        <v>2510</v>
      </c>
      <c r="C19" t="n" s="5">
        <v>2421</v>
      </c>
      <c r="D19" t="n" s="5">
        <v>4592</v>
      </c>
      <c r="E19" t="n" s="5">
        <v>4792</v>
      </c>
    </row>
    <row spans="1:6" r="20">
      <c r="A20" t="s" s="4">
        <v>110</v>
      </c>
      <c r="B20" t="n" s="5">
        <v>22461</v>
      </c>
      <c r="C20" t="n" s="5">
        <v>21655</v>
      </c>
      <c r="D20" t="n" s="5">
        <v>41067</v>
      </c>
      <c r="E20" t="n" s="5">
        <v>42383</v>
      </c>
    </row>
    <row spans="1:6" r="21">
      <c r="A21" t="s" s="4">
        <v>771</v>
      </c>
      <c r="B21" t="n" s="5">
        <v>37303793</v>
      </c>
      <c r="D21" t="n" s="5">
        <v>37303793</v>
      </c>
      <c r="F21" t="n" s="5">
        <v>35032770</v>
      </c>
    </row>
    <row spans="1:6" r="22">
      <c r="A22" t="s" s="4">
        <v>773</v>
      </c>
    </row>
    <row spans="1:6" r="23">
      <c r="A23" t="s" s="3">
        <v>768</v>
      </c>
    </row>
    <row spans="1:6" r="24">
      <c r="A24" t="s" s="4">
        <v>89</v>
      </c>
      <c r="B24" t="n" s="5">
        <v>15552</v>
      </c>
      <c r="C24" t="n" s="5">
        <v>15741</v>
      </c>
      <c r="D24" t="n" s="5">
        <v>33370</v>
      </c>
      <c r="E24" t="n" s="5">
        <v>32329</v>
      </c>
    </row>
    <row spans="1:6" r="25">
      <c r="A25" t="s" s="4">
        <v>90</v>
      </c>
      <c r="B25" t="n" s="5">
        <v>-951</v>
      </c>
      <c r="C25" t="n" s="5">
        <v>-86</v>
      </c>
      <c r="D25" t="n" s="5">
        <v>-388</v>
      </c>
      <c r="E25" t="n" s="5">
        <v>-790</v>
      </c>
    </row>
    <row spans="1:6" r="26">
      <c r="A26" t="s" s="4">
        <v>769</v>
      </c>
      <c r="B26" t="n" s="5">
        <v>-859</v>
      </c>
      <c r="C26" t="n" s="5">
        <v>-621</v>
      </c>
      <c r="D26" t="n" s="5">
        <v>-2147</v>
      </c>
      <c r="E26" t="n" s="5">
        <v>-619</v>
      </c>
    </row>
    <row spans="1:6" r="27">
      <c r="A27" t="s" s="4">
        <v>770</v>
      </c>
      <c r="B27" t="n" s="5">
        <v>2729</v>
      </c>
      <c r="C27" t="n" s="5">
        <v>2147</v>
      </c>
      <c r="D27" t="n" s="5">
        <v>5359</v>
      </c>
      <c r="E27" t="n" s="5">
        <v>4264</v>
      </c>
    </row>
    <row spans="1:6" r="28">
      <c r="A28" t="s" s="4">
        <v>108</v>
      </c>
      <c r="B28" t="n" s="5">
        <v>12915</v>
      </c>
      <c r="C28" t="n" s="5">
        <v>13059</v>
      </c>
      <c r="D28" t="n" s="5">
        <v>26252</v>
      </c>
      <c r="E28" t="n" s="5">
        <v>28236</v>
      </c>
    </row>
    <row spans="1:6" r="29">
      <c r="A29" t="s" s="4">
        <v>109</v>
      </c>
      <c r="B29" t="n" s="5">
        <v>1291</v>
      </c>
      <c r="C29" t="n" s="5">
        <v>1306</v>
      </c>
      <c r="D29" t="n" s="5">
        <v>2625</v>
      </c>
      <c r="E29" t="n" s="5">
        <v>2824</v>
      </c>
    </row>
    <row spans="1:6" r="30">
      <c r="A30" t="s" s="4">
        <v>110</v>
      </c>
      <c r="B30" t="n" s="5">
        <v>11624</v>
      </c>
      <c r="C30" t="n" s="7">
        <v>11753</v>
      </c>
      <c r="D30" t="n" s="5">
        <v>23627</v>
      </c>
      <c r="E30" t="n" s="7">
        <v>25412</v>
      </c>
    </row>
    <row spans="1:6" r="31">
      <c r="A31" t="s" s="4">
        <v>771</v>
      </c>
      <c r="B31" t="n" s="7">
        <v>7932724</v>
      </c>
      <c r="D31" t="n" s="7">
        <v>7932724</v>
      </c>
      <c r="F31" t="n" s="7">
        <v>682026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1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r="A1" t="s" s="1">
        <v>774</v>
      </c>
      <c r="C1" t="s" s="2">
        <v>2</v>
      </c>
      <c r="D1" t="s" s="2">
        <v>354</v>
      </c>
      <c r="E1" t="s" s="2">
        <v>23</v>
      </c>
      <c r="F1" t="s" s="2">
        <v>74</v>
      </c>
      <c r="G1" t="s" s="2">
        <v>355</v>
      </c>
      <c r="H1" t="s" s="2">
        <v>356</v>
      </c>
    </row>
    <row spans="1:8" r="2">
      <c r="A2" t="s" s="3">
        <v>24</v>
      </c>
    </row>
    <row spans="1:8" r="3">
      <c r="A3" t="s" s="4">
        <v>26</v>
      </c>
      <c r="C3" t="n" s="7">
        <v>251</v>
      </c>
      <c r="E3" t="n" s="7">
        <v>483</v>
      </c>
    </row>
    <row spans="1:8" r="4">
      <c r="A4" t="s" s="4">
        <v>29</v>
      </c>
      <c r="C4" t="n" s="5">
        <v>3570926</v>
      </c>
      <c r="E4" t="n" s="5">
        <v>3556165</v>
      </c>
    </row>
    <row spans="1:8" r="5">
      <c r="A5" t="s" s="4">
        <v>775</v>
      </c>
      <c r="C5" t="n" s="5">
        <v>6590575</v>
      </c>
      <c r="E5" t="n" s="5">
        <v>7098616</v>
      </c>
    </row>
    <row spans="1:8" r="6">
      <c r="A6" t="s" s="4">
        <v>776</v>
      </c>
      <c r="C6" t="n" s="5">
        <v>41763</v>
      </c>
      <c r="E6" t="n" s="5">
        <v>25487</v>
      </c>
    </row>
    <row spans="1:8" r="7">
      <c r="A7" t="s" s="4">
        <v>777</v>
      </c>
      <c r="B7" t="s" s="4">
        <v>396</v>
      </c>
      <c r="C7" t="n" s="5">
        <v>-16583</v>
      </c>
      <c r="E7" t="n" s="5">
        <v>-30961</v>
      </c>
    </row>
    <row spans="1:8" r="8">
      <c r="A8" t="s" s="3">
        <v>778</v>
      </c>
    </row>
    <row spans="1:8" r="9">
      <c r="A9" t="s" s="4">
        <v>47</v>
      </c>
      <c r="C9" t="n" s="5">
        <v>95634</v>
      </c>
      <c r="E9" t="n" s="5">
        <v>103253</v>
      </c>
    </row>
    <row spans="1:8" r="10">
      <c r="A10" t="s" s="4">
        <v>777</v>
      </c>
      <c r="B10" t="s" s="4">
        <v>396</v>
      </c>
      <c r="C10" t="n" s="5">
        <v>-180049</v>
      </c>
      <c r="E10" t="n" s="5">
        <v>-230665</v>
      </c>
    </row>
    <row spans="1:8" r="11">
      <c r="A11" t="s" s="4">
        <v>779</v>
      </c>
      <c r="C11" t="n" s="5">
        <v>14341</v>
      </c>
      <c r="D11" t="n" s="7">
        <v>15553</v>
      </c>
      <c r="E11" t="n" s="5">
        <v>15673</v>
      </c>
      <c r="F11" t="n" s="7">
        <v>16785</v>
      </c>
      <c r="G11" t="n" s="7">
        <v>16786</v>
      </c>
      <c r="H11" t="n" s="7">
        <v>16787</v>
      </c>
    </row>
    <row spans="1:8" r="12">
      <c r="A12" t="s" s="4">
        <v>780</v>
      </c>
    </row>
    <row spans="1:8" r="13">
      <c r="A13" t="s" s="3">
        <v>24</v>
      </c>
    </row>
    <row spans="1:8" r="14">
      <c r="A14" t="s" s="4">
        <v>25</v>
      </c>
      <c r="C14" t="n" s="5">
        <v>635017</v>
      </c>
      <c r="E14" t="n" s="5">
        <v>3550939</v>
      </c>
    </row>
    <row spans="1:8" r="15">
      <c r="A15" t="s" s="4">
        <v>26</v>
      </c>
      <c r="C15" t="n" s="5">
        <v>0</v>
      </c>
      <c r="E15" t="n" s="5">
        <v>0</v>
      </c>
    </row>
    <row spans="1:8" r="16">
      <c r="A16" t="s" s="4">
        <v>781</v>
      </c>
      <c r="C16" t="n" s="5">
        <v>0</v>
      </c>
    </row>
    <row spans="1:8" r="17">
      <c r="A17" t="s" s="4">
        <v>28</v>
      </c>
      <c r="C17" t="n" s="5">
        <v>0</v>
      </c>
    </row>
    <row spans="1:8" r="18">
      <c r="A18" t="s" s="4">
        <v>29</v>
      </c>
      <c r="C18" t="n" s="5">
        <v>0</v>
      </c>
      <c r="E18" t="n" s="5">
        <v>0</v>
      </c>
    </row>
    <row spans="1:8" r="19">
      <c r="A19" t="s" s="4">
        <v>775</v>
      </c>
      <c r="C19" t="n" s="5">
        <v>0</v>
      </c>
      <c r="E19" t="n" s="5">
        <v>0</v>
      </c>
    </row>
    <row spans="1:8" r="20">
      <c r="A20" t="s" s="4">
        <v>77</v>
      </c>
      <c r="C20" t="n" s="5">
        <v>0</v>
      </c>
      <c r="E20" t="n" s="5">
        <v>0</v>
      </c>
    </row>
    <row spans="1:8" r="21">
      <c r="A21" t="s" s="4">
        <v>359</v>
      </c>
      <c r="C21" t="n" s="5">
        <v>0</v>
      </c>
      <c r="E21" t="n" s="5">
        <v>0</v>
      </c>
    </row>
    <row spans="1:8" r="22">
      <c r="A22" t="s" s="4">
        <v>34</v>
      </c>
      <c r="C22" t="n" s="5">
        <v>0</v>
      </c>
      <c r="E22" t="n" s="5">
        <v>0</v>
      </c>
    </row>
    <row spans="1:8" r="23">
      <c r="A23" t="s" s="4">
        <v>776</v>
      </c>
      <c r="C23" t="n" s="5">
        <v>0</v>
      </c>
      <c r="E23" t="n" s="5">
        <v>0</v>
      </c>
    </row>
    <row spans="1:8" r="24">
      <c r="A24" t="s" s="4">
        <v>782</v>
      </c>
      <c r="C24" t="n" s="5">
        <v>13025</v>
      </c>
      <c r="E24" t="n" s="5">
        <v>12980</v>
      </c>
    </row>
    <row spans="1:8" r="25">
      <c r="A25" t="s" s="3">
        <v>39</v>
      </c>
    </row>
    <row spans="1:8" r="26">
      <c r="A26" t="s" s="4">
        <v>40</v>
      </c>
      <c r="C26" t="n" s="5">
        <v>0</v>
      </c>
      <c r="E26" t="n" s="5">
        <v>0</v>
      </c>
    </row>
    <row spans="1:8" r="27">
      <c r="A27" t="s" s="3">
        <v>778</v>
      </c>
    </row>
    <row spans="1:8" r="28">
      <c r="A28" t="s" s="4">
        <v>42</v>
      </c>
      <c r="C28" t="n" s="5">
        <v>0</v>
      </c>
      <c r="E28" t="n" s="5">
        <v>0</v>
      </c>
    </row>
    <row spans="1:8" r="29">
      <c r="A29" t="s" s="4">
        <v>43</v>
      </c>
      <c r="C29" t="n" s="5">
        <v>0</v>
      </c>
      <c r="E29" t="n" s="5">
        <v>0</v>
      </c>
    </row>
    <row spans="1:8" r="30">
      <c r="A30" t="s" s="4">
        <v>45</v>
      </c>
      <c r="C30" t="n" s="5">
        <v>0</v>
      </c>
      <c r="E30" t="n" s="5">
        <v>0</v>
      </c>
    </row>
    <row spans="1:8" r="31">
      <c r="A31" t="s" s="4">
        <v>47</v>
      </c>
      <c r="C31" t="n" s="5">
        <v>0</v>
      </c>
      <c r="E31" t="n" s="5">
        <v>0</v>
      </c>
    </row>
    <row spans="1:8" r="32">
      <c r="A32" t="s" s="4">
        <v>779</v>
      </c>
      <c r="C32" t="n" s="5">
        <v>14341</v>
      </c>
      <c r="E32" t="n" s="5">
        <v>15673</v>
      </c>
    </row>
    <row spans="1:8" r="33">
      <c r="A33" t="s" s="4">
        <v>783</v>
      </c>
    </row>
    <row spans="1:8" r="34">
      <c r="A34" t="s" s="3">
        <v>24</v>
      </c>
    </row>
    <row spans="1:8" r="35">
      <c r="A35" t="s" s="4">
        <v>25</v>
      </c>
      <c r="C35" t="n" s="5">
        <v>0</v>
      </c>
      <c r="E35" t="n" s="5">
        <v>0</v>
      </c>
    </row>
    <row spans="1:8" r="36">
      <c r="A36" t="s" s="4">
        <v>26</v>
      </c>
      <c r="C36" t="n" s="5">
        <v>251</v>
      </c>
      <c r="E36" t="n" s="5">
        <v>483</v>
      </c>
    </row>
    <row spans="1:8" r="37">
      <c r="A37" t="s" s="4">
        <v>781</v>
      </c>
      <c r="C37" t="n" s="5">
        <v>200000</v>
      </c>
    </row>
    <row spans="1:8" r="38">
      <c r="A38" t="s" s="4">
        <v>28</v>
      </c>
      <c r="C38" t="n" s="5">
        <v>1895000</v>
      </c>
    </row>
    <row spans="1:8" r="39">
      <c r="A39" t="s" s="4">
        <v>29</v>
      </c>
      <c r="C39" t="n" s="5">
        <v>3206207</v>
      </c>
      <c r="E39" t="n" s="5">
        <v>3155115</v>
      </c>
    </row>
    <row spans="1:8" r="40">
      <c r="A40" t="s" s="4">
        <v>775</v>
      </c>
      <c r="C40" t="n" s="5">
        <v>6493727</v>
      </c>
      <c r="E40" t="n" s="5">
        <v>6987768</v>
      </c>
    </row>
    <row spans="1:8" r="41">
      <c r="A41" t="s" s="4">
        <v>77</v>
      </c>
      <c r="C41" t="n" s="5">
        <v>24381257</v>
      </c>
      <c r="E41" t="n" s="5">
        <v>20844701</v>
      </c>
    </row>
    <row spans="1:8" r="42">
      <c r="A42" t="s" s="4">
        <v>359</v>
      </c>
      <c r="C42" t="n" s="5">
        <v>8132629</v>
      </c>
      <c r="E42" t="n" s="5">
        <v>7078490</v>
      </c>
    </row>
    <row spans="1:8" r="43">
      <c r="A43" t="s" s="4">
        <v>34</v>
      </c>
      <c r="C43" t="n" s="5">
        <v>86971</v>
      </c>
      <c r="E43" t="n" s="5">
        <v>82866</v>
      </c>
    </row>
    <row spans="1:8" r="44">
      <c r="A44" t="s" s="4">
        <v>776</v>
      </c>
      <c r="C44" t="n" s="5">
        <v>58346</v>
      </c>
      <c r="E44" t="n" s="5">
        <v>56448</v>
      </c>
    </row>
    <row spans="1:8" r="45">
      <c r="A45" t="s" s="4">
        <v>782</v>
      </c>
      <c r="C45" t="n" s="5">
        <v>0</v>
      </c>
      <c r="E45" t="n" s="5">
        <v>0</v>
      </c>
    </row>
    <row spans="1:8" r="46">
      <c r="A46" t="s" s="3">
        <v>39</v>
      </c>
    </row>
    <row spans="1:8" r="47">
      <c r="A47" t="s" s="4">
        <v>40</v>
      </c>
      <c r="C47" t="n" s="5">
        <v>1163762</v>
      </c>
      <c r="E47" t="n" s="5">
        <v>1084042</v>
      </c>
    </row>
    <row spans="1:8" r="48">
      <c r="A48" t="s" s="3">
        <v>778</v>
      </c>
    </row>
    <row spans="1:8" r="49">
      <c r="A49" t="s" s="4">
        <v>42</v>
      </c>
      <c r="C49" t="n" s="5">
        <v>11807026</v>
      </c>
      <c r="E49" t="n" s="5">
        <v>12570811</v>
      </c>
    </row>
    <row spans="1:8" r="50">
      <c r="A50" t="s" s="4">
        <v>43</v>
      </c>
      <c r="C50" t="n" s="5">
        <v>29971732</v>
      </c>
      <c r="E50" t="n" s="5">
        <v>25882934</v>
      </c>
    </row>
    <row spans="1:8" r="51">
      <c r="A51" t="s" s="4">
        <v>45</v>
      </c>
      <c r="C51" t="n" s="5">
        <v>83461</v>
      </c>
      <c r="E51" t="n" s="5">
        <v>77034</v>
      </c>
    </row>
    <row spans="1:8" r="52">
      <c r="A52" t="s" s="4">
        <v>47</v>
      </c>
      <c r="C52" t="n" s="5">
        <v>275683</v>
      </c>
      <c r="E52" t="n" s="5">
        <v>333918</v>
      </c>
    </row>
    <row spans="1:8" r="53">
      <c r="A53" t="s" s="4">
        <v>779</v>
      </c>
      <c r="C53" t="n" s="5">
        <v>0</v>
      </c>
      <c r="E53" t="n" s="5">
        <v>0</v>
      </c>
    </row>
    <row spans="1:8" r="54">
      <c r="A54" t="s" s="4">
        <v>784</v>
      </c>
    </row>
    <row spans="1:8" r="55">
      <c r="A55" t="s" s="3">
        <v>24</v>
      </c>
    </row>
    <row spans="1:8" r="56">
      <c r="A56" t="s" s="4">
        <v>25</v>
      </c>
      <c r="C56" t="n" s="5">
        <v>0</v>
      </c>
      <c r="E56" t="n" s="5">
        <v>0</v>
      </c>
    </row>
    <row spans="1:8" r="57">
      <c r="A57" t="s" s="4">
        <v>26</v>
      </c>
      <c r="C57" t="n" s="5">
        <v>0</v>
      </c>
      <c r="E57" t="n" s="5">
        <v>0</v>
      </c>
    </row>
    <row spans="1:8" r="58">
      <c r="A58" t="s" s="4">
        <v>781</v>
      </c>
      <c r="C58" t="n" s="5">
        <v>0</v>
      </c>
    </row>
    <row spans="1:8" r="59">
      <c r="A59" t="s" s="4">
        <v>28</v>
      </c>
      <c r="C59" t="n" s="5">
        <v>0</v>
      </c>
    </row>
    <row spans="1:8" r="60">
      <c r="A60" t="s" s="4">
        <v>29</v>
      </c>
      <c r="C60" t="n" s="5">
        <v>364719</v>
      </c>
      <c r="E60" t="n" s="5">
        <v>401050</v>
      </c>
    </row>
    <row spans="1:8" r="61">
      <c r="A61" t="s" s="4">
        <v>775</v>
      </c>
      <c r="C61" t="n" s="5">
        <v>96848</v>
      </c>
      <c r="E61" t="n" s="5">
        <v>110848</v>
      </c>
    </row>
    <row spans="1:8" r="62">
      <c r="A62" t="s" s="4">
        <v>77</v>
      </c>
      <c r="C62" t="n" s="5">
        <v>0</v>
      </c>
      <c r="E62" t="n" s="5">
        <v>0</v>
      </c>
    </row>
    <row spans="1:8" r="63">
      <c r="A63" t="s" s="4">
        <v>359</v>
      </c>
      <c r="C63" t="n" s="5">
        <v>34251</v>
      </c>
      <c r="E63" t="n" s="5">
        <v>42445</v>
      </c>
    </row>
    <row spans="1:8" r="64">
      <c r="A64" t="s" s="4">
        <v>34</v>
      </c>
      <c r="C64" t="n" s="5">
        <v>0</v>
      </c>
      <c r="E64" t="n" s="5">
        <v>0</v>
      </c>
    </row>
    <row spans="1:8" r="65">
      <c r="A65" t="s" s="4">
        <v>776</v>
      </c>
      <c r="C65" t="n" s="5">
        <v>0</v>
      </c>
      <c r="E65" t="n" s="5">
        <v>0</v>
      </c>
    </row>
    <row spans="1:8" r="66">
      <c r="A66" t="s" s="4">
        <v>782</v>
      </c>
      <c r="C66" t="n" s="5">
        <v>0</v>
      </c>
      <c r="E66" t="n" s="5">
        <v>0</v>
      </c>
    </row>
    <row spans="1:8" r="67">
      <c r="A67" t="s" s="3">
        <v>39</v>
      </c>
    </row>
    <row spans="1:8" r="68">
      <c r="A68" t="s" s="4">
        <v>40</v>
      </c>
      <c r="C68" t="n" s="5">
        <v>0</v>
      </c>
      <c r="E68" t="n" s="5">
        <v>0</v>
      </c>
    </row>
    <row spans="1:8" r="69">
      <c r="A69" t="s" s="3">
        <v>778</v>
      </c>
    </row>
    <row spans="1:8" r="70">
      <c r="A70" t="s" s="4">
        <v>42</v>
      </c>
      <c r="C70" t="n" s="5">
        <v>0</v>
      </c>
      <c r="E70" t="n" s="5">
        <v>0</v>
      </c>
    </row>
    <row spans="1:8" r="71">
      <c r="A71" t="s" s="4">
        <v>43</v>
      </c>
      <c r="C71" t="n" s="5">
        <v>0</v>
      </c>
      <c r="E71" t="n" s="5">
        <v>0</v>
      </c>
    </row>
    <row spans="1:8" r="72">
      <c r="A72" t="s" s="4">
        <v>45</v>
      </c>
      <c r="C72" t="n" s="5">
        <v>0</v>
      </c>
      <c r="E72" t="n" s="5">
        <v>0</v>
      </c>
    </row>
    <row spans="1:8" r="73">
      <c r="A73" t="s" s="4">
        <v>47</v>
      </c>
      <c r="C73" t="n" s="5">
        <v>0</v>
      </c>
      <c r="E73" t="n" s="5">
        <v>0</v>
      </c>
    </row>
    <row spans="1:8" r="74">
      <c r="A74" t="s" s="4">
        <v>779</v>
      </c>
      <c r="C74" t="n" s="5">
        <v>0</v>
      </c>
      <c r="E74" t="n" s="5">
        <v>0</v>
      </c>
    </row>
    <row spans="1:8" r="75">
      <c r="A75" t="s" s="4">
        <v>785</v>
      </c>
    </row>
    <row spans="1:8" r="76">
      <c r="A76" t="s" s="3">
        <v>24</v>
      </c>
    </row>
    <row spans="1:8" r="77">
      <c r="A77" t="s" s="4">
        <v>25</v>
      </c>
      <c r="C77" t="n" s="5">
        <v>635017</v>
      </c>
      <c r="E77" t="n" s="5">
        <v>3550939</v>
      </c>
    </row>
    <row spans="1:8" r="78">
      <c r="A78" t="s" s="4">
        <v>26</v>
      </c>
      <c r="C78" t="n" s="5">
        <v>251</v>
      </c>
      <c r="E78" t="n" s="5">
        <v>483</v>
      </c>
    </row>
    <row spans="1:8" r="79">
      <c r="A79" t="s" s="4">
        <v>781</v>
      </c>
      <c r="C79" t="n" s="5">
        <v>200000</v>
      </c>
    </row>
    <row spans="1:8" r="80">
      <c r="A80" t="s" s="4">
        <v>28</v>
      </c>
      <c r="C80" t="n" s="5">
        <v>1895000</v>
      </c>
    </row>
    <row spans="1:8" r="81">
      <c r="A81" t="s" s="4">
        <v>29</v>
      </c>
      <c r="C81" t="n" s="5">
        <v>3570926</v>
      </c>
      <c r="E81" t="n" s="5">
        <v>3556165</v>
      </c>
    </row>
    <row spans="1:8" r="82">
      <c r="A82" t="s" s="4">
        <v>775</v>
      </c>
      <c r="C82" t="n" s="5">
        <v>6590575</v>
      </c>
      <c r="E82" t="n" s="5">
        <v>7098616</v>
      </c>
    </row>
    <row spans="1:8" r="83">
      <c r="A83" t="s" s="4">
        <v>77</v>
      </c>
      <c r="C83" t="n" s="5">
        <v>24381257</v>
      </c>
      <c r="E83" t="n" s="5">
        <v>20844701</v>
      </c>
    </row>
    <row spans="1:8" r="84">
      <c r="A84" t="s" s="4">
        <v>359</v>
      </c>
      <c r="C84" t="n" s="5">
        <v>8166880</v>
      </c>
      <c r="E84" t="n" s="5">
        <v>7120935</v>
      </c>
    </row>
    <row spans="1:8" r="85">
      <c r="A85" t="s" s="4">
        <v>34</v>
      </c>
      <c r="C85" t="n" s="5">
        <v>86971</v>
      </c>
      <c r="E85" t="n" s="5">
        <v>82866</v>
      </c>
    </row>
    <row spans="1:8" r="86">
      <c r="A86" t="s" s="4">
        <v>776</v>
      </c>
      <c r="C86" t="n" s="5">
        <v>41763</v>
      </c>
      <c r="E86" t="n" s="5">
        <v>25487</v>
      </c>
    </row>
    <row spans="1:8" r="87">
      <c r="A87" t="s" s="4">
        <v>782</v>
      </c>
      <c r="C87" t="n" s="5">
        <v>13025</v>
      </c>
      <c r="E87" t="n" s="5">
        <v>12980</v>
      </c>
    </row>
    <row spans="1:8" r="88">
      <c r="A88" t="s" s="3">
        <v>39</v>
      </c>
    </row>
    <row spans="1:8" r="89">
      <c r="A89" t="s" s="4">
        <v>40</v>
      </c>
      <c r="C89" t="n" s="5">
        <v>1163762</v>
      </c>
      <c r="E89" t="n" s="5">
        <v>1084042</v>
      </c>
    </row>
    <row spans="1:8" r="90">
      <c r="A90" t="s" s="3">
        <v>778</v>
      </c>
    </row>
    <row spans="1:8" r="91">
      <c r="A91" t="s" s="4">
        <v>42</v>
      </c>
      <c r="C91" t="n" s="5">
        <v>11807026</v>
      </c>
      <c r="E91" t="n" s="5">
        <v>12570811</v>
      </c>
    </row>
    <row spans="1:8" r="92">
      <c r="A92" t="s" s="4">
        <v>43</v>
      </c>
      <c r="C92" t="n" s="5">
        <v>29971732</v>
      </c>
      <c r="E92" t="n" s="5">
        <v>25882934</v>
      </c>
    </row>
    <row spans="1:8" r="93">
      <c r="A93" t="s" s="4">
        <v>45</v>
      </c>
      <c r="C93" t="n" s="5">
        <v>83461</v>
      </c>
      <c r="E93" t="n" s="5">
        <v>77034</v>
      </c>
    </row>
    <row spans="1:8" r="94">
      <c r="A94" t="s" s="4">
        <v>47</v>
      </c>
      <c r="C94" t="n" s="5">
        <v>95634</v>
      </c>
      <c r="E94" t="n" s="5">
        <v>103253</v>
      </c>
    </row>
    <row spans="1:8" r="95">
      <c r="A95" t="s" s="4">
        <v>779</v>
      </c>
      <c r="C95" t="n" s="5">
        <v>14341</v>
      </c>
      <c r="E95" t="n" s="5">
        <v>15673</v>
      </c>
    </row>
    <row spans="1:8" r="96">
      <c r="A96" t="s" s="4">
        <v>713</v>
      </c>
    </row>
    <row spans="1:8" r="97">
      <c r="A97" t="s" s="3">
        <v>24</v>
      </c>
    </row>
    <row spans="1:8" r="98">
      <c r="A98" t="s" s="4">
        <v>25</v>
      </c>
      <c r="C98" t="n" s="5">
        <v>635017</v>
      </c>
      <c r="E98" t="n" s="5">
        <v>3550939</v>
      </c>
    </row>
    <row spans="1:8" r="99">
      <c r="A99" t="s" s="4">
        <v>26</v>
      </c>
      <c r="C99" t="n" s="5">
        <v>251</v>
      </c>
      <c r="E99" t="n" s="5">
        <v>483</v>
      </c>
    </row>
    <row spans="1:8" r="100">
      <c r="A100" t="s" s="4">
        <v>781</v>
      </c>
      <c r="C100" t="n" s="5">
        <v>200000</v>
      </c>
    </row>
    <row spans="1:8" r="101">
      <c r="A101" t="s" s="4">
        <v>28</v>
      </c>
      <c r="C101" t="n" s="5">
        <v>1895000</v>
      </c>
    </row>
    <row spans="1:8" r="102">
      <c r="A102" t="s" s="4">
        <v>29</v>
      </c>
      <c r="C102" t="n" s="5">
        <v>3570926</v>
      </c>
      <c r="E102" t="n" s="5">
        <v>3556165</v>
      </c>
    </row>
    <row spans="1:8" r="103">
      <c r="A103" t="s" s="4">
        <v>775</v>
      </c>
      <c r="C103" t="n" s="5">
        <v>6481002</v>
      </c>
      <c r="E103" t="n" s="5">
        <v>6982115</v>
      </c>
    </row>
    <row spans="1:8" r="104">
      <c r="A104" t="s" s="4">
        <v>77</v>
      </c>
      <c r="C104" t="n" s="5">
        <v>24318357</v>
      </c>
      <c r="E104" t="n" s="5">
        <v>20789667</v>
      </c>
    </row>
    <row spans="1:8" r="105">
      <c r="A105" t="s" s="4">
        <v>359</v>
      </c>
      <c r="C105" t="n" s="5">
        <v>7932724</v>
      </c>
      <c r="E105" t="n" s="5">
        <v>6820262</v>
      </c>
    </row>
    <row spans="1:8" r="106">
      <c r="A106" t="s" s="4">
        <v>34</v>
      </c>
      <c r="C106" t="n" s="5">
        <v>86971</v>
      </c>
      <c r="E106" t="n" s="5">
        <v>82866</v>
      </c>
    </row>
    <row spans="1:8" r="107">
      <c r="A107" t="s" s="4">
        <v>776</v>
      </c>
      <c r="C107" t="n" s="5">
        <v>41763</v>
      </c>
      <c r="E107" t="n" s="5">
        <v>25487</v>
      </c>
    </row>
    <row spans="1:8" r="108">
      <c r="A108" t="s" s="4">
        <v>782</v>
      </c>
      <c r="C108" t="n" s="5">
        <v>13025</v>
      </c>
      <c r="E108" t="n" s="5">
        <v>12980</v>
      </c>
    </row>
    <row spans="1:8" r="109">
      <c r="A109" t="s" s="3">
        <v>39</v>
      </c>
    </row>
    <row spans="1:8" r="110">
      <c r="A110" t="s" s="4">
        <v>40</v>
      </c>
      <c r="C110" t="n" s="5">
        <v>1163762</v>
      </c>
      <c r="E110" t="n" s="5">
        <v>1084042</v>
      </c>
    </row>
    <row spans="1:8" r="111">
      <c r="A111" t="s" s="3">
        <v>778</v>
      </c>
    </row>
    <row spans="1:8" r="112">
      <c r="A112" t="s" s="4">
        <v>42</v>
      </c>
      <c r="C112" t="n" s="5">
        <v>11802629</v>
      </c>
      <c r="E112" t="n" s="5">
        <v>12567696</v>
      </c>
    </row>
    <row spans="1:8" r="113">
      <c r="A113" t="s" s="4">
        <v>43</v>
      </c>
      <c r="C113" t="n" s="5">
        <v>29647600</v>
      </c>
      <c r="E113" t="n" s="5">
        <v>25503138</v>
      </c>
    </row>
    <row spans="1:8" r="114">
      <c r="A114" t="s" s="4">
        <v>45</v>
      </c>
      <c r="C114" t="n" s="5">
        <v>83461</v>
      </c>
      <c r="E114" t="n" s="5">
        <v>77034</v>
      </c>
    </row>
    <row spans="1:8" r="115">
      <c r="A115" t="s" s="4">
        <v>47</v>
      </c>
      <c r="C115" t="n" s="5">
        <v>95634</v>
      </c>
      <c r="E115" t="n" s="5">
        <v>103253</v>
      </c>
    </row>
    <row spans="1:8" r="116">
      <c r="A116" t="s" s="4">
        <v>779</v>
      </c>
      <c r="C116" t="n" s="7">
        <v>14341</v>
      </c>
      <c r="E116" t="n" s="7">
        <v>15673</v>
      </c>
    </row>
    <row spans="1:8" r="117">
      <c r="A117" t="n"/>
    </row>
    <row spans="1:8" r="118">
      <c r="A118" t="s" s="4">
        <v>31</v>
      </c>
      <c r="B118" t="s" s="4">
        <v>641</v>
      </c>
    </row>
    <row spans="1:8" r="119">
      <c r="A119" t="s" s="4">
        <v>410</v>
      </c>
      <c r="B119" t="s" s="4">
        <v>642</v>
      </c>
    </row>
  </sheetData>
  <mergeCells count="4">
    <mergeCell ref="A1:B1"/>
    <mergeCell ref="A117:G117"/>
    <mergeCell ref="B118:G118"/>
    <mergeCell ref="B119:G11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0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r="A1" t="s" s="1">
        <v>786</v>
      </c>
      <c r="C1" t="s" s="2">
        <v>2</v>
      </c>
      <c r="E1" t="s" s="2">
        <v>23</v>
      </c>
    </row>
    <row spans="1:5" r="2">
      <c r="A2" t="s" s="3">
        <v>787</v>
      </c>
    </row>
    <row spans="1:5" r="3">
      <c r="A3" t="s" s="4">
        <v>788</v>
      </c>
      <c r="C3" t="n" s="7">
        <v>3570926</v>
      </c>
      <c r="E3" t="n" s="7">
        <v>3556165</v>
      </c>
    </row>
    <row spans="1:5" r="4">
      <c r="A4" t="s" s="3">
        <v>789</v>
      </c>
    </row>
    <row spans="1:5" r="5">
      <c r="A5" t="s" s="4">
        <v>776</v>
      </c>
      <c r="C5" t="n" s="5">
        <v>41763</v>
      </c>
      <c r="E5" t="n" s="5">
        <v>25487</v>
      </c>
    </row>
    <row spans="1:5" r="6">
      <c r="A6" t="s" s="4">
        <v>777</v>
      </c>
      <c r="B6" t="s" s="4">
        <v>396</v>
      </c>
      <c r="C6" t="n" s="5">
        <v>-16583</v>
      </c>
      <c r="E6" t="n" s="5">
        <v>-30961</v>
      </c>
    </row>
    <row spans="1:5" r="7">
      <c r="A7" t="s" s="3">
        <v>790</v>
      </c>
    </row>
    <row spans="1:5" r="8">
      <c r="A8" t="s" s="4">
        <v>791</v>
      </c>
      <c r="C8" t="n" s="5">
        <v>95634</v>
      </c>
      <c r="E8" t="n" s="5">
        <v>103253</v>
      </c>
    </row>
    <row spans="1:5" r="9">
      <c r="A9" t="s" s="4">
        <v>777</v>
      </c>
      <c r="B9" t="s" s="4">
        <v>396</v>
      </c>
      <c r="C9" t="n" s="5">
        <v>-180049</v>
      </c>
      <c r="E9" t="n" s="5">
        <v>-230665</v>
      </c>
    </row>
    <row spans="1:5" r="10">
      <c r="A10" t="s" s="4">
        <v>375</v>
      </c>
    </row>
    <row spans="1:5" r="11">
      <c r="A11" t="s" s="3">
        <v>787</v>
      </c>
    </row>
    <row spans="1:5" r="12">
      <c r="A12" t="s" s="4">
        <v>788</v>
      </c>
      <c r="C12" t="n" s="5">
        <v>78454</v>
      </c>
    </row>
    <row spans="1:5" r="13">
      <c r="A13" t="s" s="4">
        <v>780</v>
      </c>
    </row>
    <row spans="1:5" r="14">
      <c r="A14" t="s" s="3">
        <v>787</v>
      </c>
    </row>
    <row spans="1:5" r="15">
      <c r="A15" t="s" s="4">
        <v>788</v>
      </c>
      <c r="C15" t="n" s="5">
        <v>0</v>
      </c>
      <c r="E15" t="n" s="5">
        <v>0</v>
      </c>
    </row>
    <row spans="1:5" r="16">
      <c r="A16" t="s" s="4">
        <v>792</v>
      </c>
      <c r="C16" t="n" s="5">
        <v>0</v>
      </c>
      <c r="E16" t="n" s="5">
        <v>0</v>
      </c>
    </row>
    <row spans="1:5" r="17">
      <c r="A17" t="s" s="3">
        <v>789</v>
      </c>
    </row>
    <row spans="1:5" r="18">
      <c r="A18" t="s" s="4">
        <v>776</v>
      </c>
      <c r="C18" t="n" s="5">
        <v>0</v>
      </c>
      <c r="E18" t="n" s="5">
        <v>0</v>
      </c>
    </row>
    <row spans="1:5" r="19">
      <c r="A19" t="s" s="4">
        <v>782</v>
      </c>
      <c r="C19" t="n" s="5">
        <v>13025</v>
      </c>
      <c r="E19" t="n" s="5">
        <v>12980</v>
      </c>
    </row>
    <row spans="1:5" r="20">
      <c r="A20" t="s" s="3">
        <v>790</v>
      </c>
    </row>
    <row spans="1:5" r="21">
      <c r="A21" t="s" s="4">
        <v>791</v>
      </c>
      <c r="C21" t="n" s="5">
        <v>0</v>
      </c>
      <c r="E21" t="n" s="5">
        <v>0</v>
      </c>
    </row>
    <row spans="1:5" r="22">
      <c r="A22" t="s" s="4">
        <v>783</v>
      </c>
    </row>
    <row spans="1:5" r="23">
      <c r="A23" t="s" s="3">
        <v>787</v>
      </c>
    </row>
    <row spans="1:5" r="24">
      <c r="A24" t="s" s="4">
        <v>788</v>
      </c>
      <c r="C24" t="n" s="5">
        <v>3206207</v>
      </c>
      <c r="E24" t="n" s="5">
        <v>3155115</v>
      </c>
    </row>
    <row spans="1:5" r="25">
      <c r="A25" t="s" s="4">
        <v>792</v>
      </c>
      <c r="C25" t="n" s="5">
        <v>8132629</v>
      </c>
      <c r="E25" t="n" s="5">
        <v>7078490</v>
      </c>
    </row>
    <row spans="1:5" r="26">
      <c r="A26" t="s" s="3">
        <v>789</v>
      </c>
    </row>
    <row spans="1:5" r="27">
      <c r="A27" t="s" s="4">
        <v>776</v>
      </c>
      <c r="C27" t="n" s="5">
        <v>58346</v>
      </c>
      <c r="E27" t="n" s="5">
        <v>56448</v>
      </c>
    </row>
    <row spans="1:5" r="28">
      <c r="A28" t="s" s="4">
        <v>782</v>
      </c>
      <c r="C28" t="n" s="5">
        <v>0</v>
      </c>
      <c r="E28" t="n" s="5">
        <v>0</v>
      </c>
    </row>
    <row spans="1:5" r="29">
      <c r="A29" t="s" s="3">
        <v>790</v>
      </c>
    </row>
    <row spans="1:5" r="30">
      <c r="A30" t="s" s="4">
        <v>791</v>
      </c>
      <c r="C30" t="n" s="5">
        <v>275683</v>
      </c>
      <c r="E30" t="n" s="5">
        <v>333918</v>
      </c>
    </row>
    <row spans="1:5" r="31">
      <c r="A31" t="s" s="4">
        <v>784</v>
      </c>
    </row>
    <row spans="1:5" r="32">
      <c r="A32" t="s" s="3">
        <v>787</v>
      </c>
    </row>
    <row spans="1:5" r="33">
      <c r="A33" t="s" s="4">
        <v>788</v>
      </c>
      <c r="C33" t="n" s="5">
        <v>364719</v>
      </c>
      <c r="E33" t="n" s="5">
        <v>401050</v>
      </c>
    </row>
    <row spans="1:5" r="34">
      <c r="A34" t="s" s="4">
        <v>792</v>
      </c>
      <c r="C34" t="n" s="5">
        <v>34251</v>
      </c>
      <c r="E34" t="n" s="5">
        <v>42445</v>
      </c>
    </row>
    <row spans="1:5" r="35">
      <c r="A35" t="s" s="3">
        <v>789</v>
      </c>
    </row>
    <row spans="1:5" r="36">
      <c r="A36" t="s" s="4">
        <v>776</v>
      </c>
      <c r="C36" t="n" s="5">
        <v>0</v>
      </c>
      <c r="E36" t="n" s="5">
        <v>0</v>
      </c>
    </row>
    <row spans="1:5" r="37">
      <c r="A37" t="s" s="4">
        <v>782</v>
      </c>
      <c r="C37" t="n" s="5">
        <v>0</v>
      </c>
      <c r="E37" t="n" s="5">
        <v>0</v>
      </c>
    </row>
    <row spans="1:5" r="38">
      <c r="A38" t="s" s="3">
        <v>790</v>
      </c>
    </row>
    <row spans="1:5" r="39">
      <c r="A39" t="s" s="4">
        <v>791</v>
      </c>
      <c r="C39" t="n" s="5">
        <v>0</v>
      </c>
      <c r="E39" t="n" s="5">
        <v>0</v>
      </c>
    </row>
    <row spans="1:5" r="40">
      <c r="A40" t="s" s="4">
        <v>793</v>
      </c>
    </row>
    <row spans="1:5" r="41">
      <c r="A41" t="s" s="3">
        <v>787</v>
      </c>
    </row>
    <row spans="1:5" r="42">
      <c r="A42" t="s" s="4">
        <v>788</v>
      </c>
      <c r="C42" t="n" s="5">
        <v>3570926</v>
      </c>
      <c r="E42" t="n" s="5">
        <v>3556165</v>
      </c>
    </row>
    <row spans="1:5" r="43">
      <c r="A43" t="s" s="3">
        <v>789</v>
      </c>
    </row>
    <row spans="1:5" r="44">
      <c r="A44" t="s" s="4">
        <v>776</v>
      </c>
      <c r="C44" t="n" s="5">
        <v>41763</v>
      </c>
      <c r="E44" t="n" s="5">
        <v>25487</v>
      </c>
    </row>
    <row spans="1:5" r="45">
      <c r="A45" t="s" s="4">
        <v>777</v>
      </c>
      <c r="B45" t="s" s="4">
        <v>399</v>
      </c>
      <c r="C45" t="n" s="5">
        <v>-16583</v>
      </c>
      <c r="E45" t="n" s="5">
        <v>-30961</v>
      </c>
    </row>
    <row spans="1:5" r="46">
      <c r="A46" t="s" s="4">
        <v>782</v>
      </c>
      <c r="C46" t="n" s="5">
        <v>13025</v>
      </c>
      <c r="E46" t="n" s="5">
        <v>12980</v>
      </c>
    </row>
    <row spans="1:5" r="47">
      <c r="A47" t="s" s="4">
        <v>794</v>
      </c>
      <c r="C47" t="n" s="5">
        <v>3625714</v>
      </c>
      <c r="E47" t="n" s="5">
        <v>3594632</v>
      </c>
    </row>
    <row spans="1:5" r="48">
      <c r="A48" t="s" s="3">
        <v>790</v>
      </c>
    </row>
    <row spans="1:5" r="49">
      <c r="A49" t="s" s="4">
        <v>791</v>
      </c>
      <c r="C49" t="n" s="5">
        <v>95634</v>
      </c>
      <c r="E49" t="n" s="5">
        <v>103253</v>
      </c>
    </row>
    <row spans="1:5" r="50">
      <c r="A50" t="s" s="4">
        <v>777</v>
      </c>
      <c r="B50" t="s" s="4">
        <v>399</v>
      </c>
      <c r="C50" t="n" s="5">
        <v>-180049</v>
      </c>
      <c r="E50" t="n" s="5">
        <v>-230665</v>
      </c>
    </row>
    <row spans="1:5" r="51">
      <c r="A51" t="s" s="4">
        <v>795</v>
      </c>
      <c r="C51" t="n" s="5">
        <v>95634</v>
      </c>
      <c r="E51" t="n" s="5">
        <v>103253</v>
      </c>
    </row>
    <row spans="1:5" r="52">
      <c r="A52" t="s" s="4">
        <v>796</v>
      </c>
    </row>
    <row spans="1:5" r="53">
      <c r="A53" t="s" s="3">
        <v>789</v>
      </c>
    </row>
    <row spans="1:5" r="54">
      <c r="A54" t="s" s="4">
        <v>776</v>
      </c>
      <c r="C54" t="n" s="5">
        <v>41361</v>
      </c>
      <c r="E54" t="n" s="5">
        <v>24776</v>
      </c>
    </row>
    <row spans="1:5" r="55">
      <c r="A55" t="s" s="4">
        <v>777</v>
      </c>
      <c r="C55" t="n" s="5">
        <v>-16583</v>
      </c>
      <c r="D55" t="s" s="4">
        <v>399</v>
      </c>
      <c r="E55" t="n" s="5">
        <v>-30961</v>
      </c>
    </row>
    <row spans="1:5" r="56">
      <c r="A56" t="s" s="3">
        <v>790</v>
      </c>
    </row>
    <row spans="1:5" r="57">
      <c r="A57" t="s" s="4">
        <v>791</v>
      </c>
      <c r="C57" t="n" s="5">
        <v>95134</v>
      </c>
      <c r="E57" t="n" s="5">
        <v>101616</v>
      </c>
    </row>
    <row spans="1:5" r="58">
      <c r="A58" t="s" s="4">
        <v>777</v>
      </c>
      <c r="B58" t="s" s="4">
        <v>399</v>
      </c>
      <c r="C58" t="n" s="5">
        <v>-180049</v>
      </c>
      <c r="E58" t="n" s="5">
        <v>-230665</v>
      </c>
    </row>
    <row spans="1:5" r="59">
      <c r="A59" t="s" s="4">
        <v>797</v>
      </c>
    </row>
    <row spans="1:5" r="60">
      <c r="A60" t="s" s="3">
        <v>789</v>
      </c>
    </row>
    <row spans="1:5" r="61">
      <c r="A61" t="s" s="4">
        <v>776</v>
      </c>
      <c r="C61" t="n" s="5">
        <v>223</v>
      </c>
      <c r="E61" t="n" s="5">
        <v>711</v>
      </c>
    </row>
    <row spans="1:5" r="62">
      <c r="A62" t="s" s="4">
        <v>777</v>
      </c>
      <c r="C62" t="n" s="5">
        <v>0</v>
      </c>
      <c r="D62" t="s" s="4">
        <v>399</v>
      </c>
      <c r="E62" t="n" s="5">
        <v>0</v>
      </c>
    </row>
    <row spans="1:5" r="63">
      <c r="A63" t="s" s="3">
        <v>790</v>
      </c>
    </row>
    <row spans="1:5" r="64">
      <c r="A64" t="s" s="4">
        <v>791</v>
      </c>
      <c r="C64" t="n" s="5">
        <v>467</v>
      </c>
      <c r="E64" t="n" s="5">
        <v>6</v>
      </c>
    </row>
    <row spans="1:5" r="65">
      <c r="A65" t="s" s="4">
        <v>777</v>
      </c>
      <c r="C65" t="n" s="5">
        <v>0</v>
      </c>
      <c r="D65" t="s" s="4">
        <v>399</v>
      </c>
      <c r="E65" t="n" s="5">
        <v>0</v>
      </c>
    </row>
    <row spans="1:5" r="66">
      <c r="A66" t="s" s="4">
        <v>798</v>
      </c>
    </row>
    <row spans="1:5" r="67">
      <c r="A67" t="s" s="3">
        <v>787</v>
      </c>
    </row>
    <row spans="1:5" r="68">
      <c r="A68" t="s" s="4">
        <v>788</v>
      </c>
      <c r="C68" t="n" s="5">
        <v>3127753</v>
      </c>
      <c r="E68" t="n" s="5">
        <v>3155115</v>
      </c>
    </row>
    <row spans="1:5" r="69">
      <c r="A69" t="s" s="4">
        <v>799</v>
      </c>
    </row>
    <row spans="1:5" r="70">
      <c r="A70" t="s" s="3">
        <v>787</v>
      </c>
    </row>
    <row spans="1:5" r="71">
      <c r="A71" t="s" s="4">
        <v>788</v>
      </c>
      <c r="C71" t="n" s="5">
        <v>78454</v>
      </c>
    </row>
    <row spans="1:5" r="72">
      <c r="A72" t="s" s="4">
        <v>800</v>
      </c>
    </row>
    <row spans="1:5" r="73">
      <c r="A73" t="s" s="3">
        <v>787</v>
      </c>
    </row>
    <row spans="1:5" r="74">
      <c r="A74" t="s" s="4">
        <v>788</v>
      </c>
      <c r="C74" t="n" s="5">
        <v>364719</v>
      </c>
      <c r="E74" t="n" s="5">
        <v>401050</v>
      </c>
    </row>
    <row spans="1:5" r="75">
      <c r="A75" t="s" s="4">
        <v>801</v>
      </c>
    </row>
    <row spans="1:5" r="76">
      <c r="A76" t="s" s="3">
        <v>787</v>
      </c>
    </row>
    <row spans="1:5" r="77">
      <c r="A77" t="s" s="4">
        <v>788</v>
      </c>
      <c r="C77" t="n" s="5">
        <v>0</v>
      </c>
      <c r="E77" t="n" s="5">
        <v>0</v>
      </c>
    </row>
    <row spans="1:5" r="78">
      <c r="A78" t="s" s="3">
        <v>789</v>
      </c>
    </row>
    <row spans="1:5" r="79">
      <c r="A79" t="s" s="4">
        <v>776</v>
      </c>
      <c r="C79" t="n" s="5">
        <v>0</v>
      </c>
      <c r="E79" t="n" s="5">
        <v>0</v>
      </c>
    </row>
    <row spans="1:5" r="80">
      <c r="A80" t="s" s="4">
        <v>782</v>
      </c>
      <c r="C80" t="n" s="5">
        <v>13025</v>
      </c>
      <c r="E80" t="n" s="5">
        <v>12980</v>
      </c>
    </row>
    <row spans="1:5" r="81">
      <c r="A81" t="s" s="4">
        <v>794</v>
      </c>
      <c r="C81" t="n" s="5">
        <v>13025</v>
      </c>
      <c r="E81" t="n" s="5">
        <v>12980</v>
      </c>
    </row>
    <row spans="1:5" r="82">
      <c r="A82" t="s" s="3">
        <v>790</v>
      </c>
    </row>
    <row spans="1:5" r="83">
      <c r="A83" t="s" s="4">
        <v>791</v>
      </c>
      <c r="C83" t="n" s="5">
        <v>0</v>
      </c>
      <c r="E83" t="n" s="5">
        <v>0</v>
      </c>
    </row>
    <row spans="1:5" r="84">
      <c r="A84" t="s" s="4">
        <v>795</v>
      </c>
      <c r="C84" t="n" s="5">
        <v>0</v>
      </c>
      <c r="E84" t="n" s="5">
        <v>0</v>
      </c>
    </row>
    <row spans="1:5" r="85">
      <c r="A85" t="s" s="4">
        <v>802</v>
      </c>
    </row>
    <row spans="1:5" r="86">
      <c r="A86" t="s" s="3">
        <v>789</v>
      </c>
    </row>
    <row spans="1:5" r="87">
      <c r="A87" t="s" s="4">
        <v>776</v>
      </c>
      <c r="C87" t="n" s="5">
        <v>0</v>
      </c>
      <c r="E87" t="n" s="5">
        <v>0</v>
      </c>
    </row>
    <row spans="1:5" r="88">
      <c r="A88" t="s" s="3">
        <v>790</v>
      </c>
    </row>
    <row spans="1:5" r="89">
      <c r="A89" t="s" s="4">
        <v>791</v>
      </c>
      <c r="C89" t="n" s="5">
        <v>0</v>
      </c>
      <c r="E89" t="n" s="5">
        <v>0</v>
      </c>
    </row>
    <row spans="1:5" r="90">
      <c r="A90" t="s" s="4">
        <v>803</v>
      </c>
    </row>
    <row spans="1:5" r="91">
      <c r="A91" t="s" s="3">
        <v>789</v>
      </c>
    </row>
    <row spans="1:5" r="92">
      <c r="A92" t="s" s="4">
        <v>776</v>
      </c>
      <c r="C92" t="n" s="5">
        <v>0</v>
      </c>
      <c r="E92" t="n" s="5">
        <v>0</v>
      </c>
    </row>
    <row spans="1:5" r="93">
      <c r="A93" t="s" s="3">
        <v>790</v>
      </c>
    </row>
    <row spans="1:5" r="94">
      <c r="A94" t="s" s="4">
        <v>791</v>
      </c>
      <c r="C94" t="n" s="5">
        <v>0</v>
      </c>
      <c r="E94" t="n" s="5">
        <v>0</v>
      </c>
    </row>
    <row spans="1:5" r="95">
      <c r="A95" t="s" s="4">
        <v>804</v>
      </c>
    </row>
    <row spans="1:5" r="96">
      <c r="A96" t="s" s="3">
        <v>787</v>
      </c>
    </row>
    <row spans="1:5" r="97">
      <c r="A97" t="s" s="4">
        <v>788</v>
      </c>
      <c r="C97" t="n" s="5">
        <v>0</v>
      </c>
      <c r="E97" t="n" s="5">
        <v>0</v>
      </c>
    </row>
    <row spans="1:5" r="98">
      <c r="A98" t="s" s="4">
        <v>805</v>
      </c>
    </row>
    <row spans="1:5" r="99">
      <c r="A99" t="s" s="3">
        <v>787</v>
      </c>
    </row>
    <row spans="1:5" r="100">
      <c r="A100" t="s" s="4">
        <v>788</v>
      </c>
      <c r="C100" t="n" s="5">
        <v>0</v>
      </c>
    </row>
    <row spans="1:5" r="101">
      <c r="A101" t="s" s="4">
        <v>806</v>
      </c>
    </row>
    <row spans="1:5" r="102">
      <c r="A102" t="s" s="3">
        <v>787</v>
      </c>
    </row>
    <row spans="1:5" r="103">
      <c r="A103" t="s" s="4">
        <v>788</v>
      </c>
      <c r="C103" t="n" s="5">
        <v>0</v>
      </c>
      <c r="E103" t="n" s="5">
        <v>0</v>
      </c>
    </row>
    <row spans="1:5" r="104">
      <c r="A104" t="s" s="4">
        <v>807</v>
      </c>
    </row>
    <row spans="1:5" r="105">
      <c r="A105" t="s" s="3">
        <v>787</v>
      </c>
    </row>
    <row spans="1:5" r="106">
      <c r="A106" t="s" s="4">
        <v>788</v>
      </c>
      <c r="C106" t="n" s="5">
        <v>3206207</v>
      </c>
      <c r="E106" t="n" s="5">
        <v>3155115</v>
      </c>
    </row>
    <row spans="1:5" r="107">
      <c r="A107" t="s" s="3">
        <v>789</v>
      </c>
    </row>
    <row spans="1:5" r="108">
      <c r="A108" t="s" s="4">
        <v>776</v>
      </c>
      <c r="C108" t="n" s="5">
        <v>58346</v>
      </c>
      <c r="E108" t="n" s="5">
        <v>56448</v>
      </c>
    </row>
    <row spans="1:5" r="109">
      <c r="A109" t="s" s="4">
        <v>782</v>
      </c>
      <c r="C109" t="n" s="5">
        <v>0</v>
      </c>
      <c r="E109" t="n" s="5">
        <v>0</v>
      </c>
    </row>
    <row spans="1:5" r="110">
      <c r="A110" t="s" s="4">
        <v>794</v>
      </c>
      <c r="C110" t="n" s="5">
        <v>3264553</v>
      </c>
      <c r="E110" t="n" s="5">
        <v>3211563</v>
      </c>
    </row>
    <row spans="1:5" r="111">
      <c r="A111" t="s" s="3">
        <v>790</v>
      </c>
    </row>
    <row spans="1:5" r="112">
      <c r="A112" t="s" s="4">
        <v>791</v>
      </c>
      <c r="C112" t="n" s="5">
        <v>275683</v>
      </c>
      <c r="E112" t="n" s="5">
        <v>333918</v>
      </c>
    </row>
    <row spans="1:5" r="113">
      <c r="A113" t="s" s="4">
        <v>795</v>
      </c>
      <c r="C113" t="n" s="5">
        <v>275683</v>
      </c>
      <c r="E113" t="n" s="5">
        <v>333918</v>
      </c>
    </row>
    <row spans="1:5" r="114">
      <c r="A114" t="s" s="4">
        <v>808</v>
      </c>
    </row>
    <row spans="1:5" r="115">
      <c r="A115" t="s" s="3">
        <v>789</v>
      </c>
    </row>
    <row spans="1:5" r="116">
      <c r="A116" t="s" s="4">
        <v>776</v>
      </c>
      <c r="C116" t="n" s="5">
        <v>57944</v>
      </c>
      <c r="E116" t="n" s="5">
        <v>55737</v>
      </c>
    </row>
    <row spans="1:5" r="117">
      <c r="A117" t="s" s="3">
        <v>790</v>
      </c>
    </row>
    <row spans="1:5" r="118">
      <c r="A118" t="s" s="4">
        <v>791</v>
      </c>
      <c r="C118" t="n" s="5">
        <v>275183</v>
      </c>
      <c r="E118" t="n" s="5">
        <v>332281</v>
      </c>
    </row>
    <row spans="1:5" r="119">
      <c r="A119" t="s" s="4">
        <v>809</v>
      </c>
    </row>
    <row spans="1:5" r="120">
      <c r="A120" t="s" s="3">
        <v>789</v>
      </c>
    </row>
    <row spans="1:5" r="121">
      <c r="A121" t="s" s="4">
        <v>776</v>
      </c>
      <c r="C121" t="n" s="5">
        <v>223</v>
      </c>
      <c r="E121" t="n" s="5">
        <v>711</v>
      </c>
    </row>
    <row spans="1:5" r="122">
      <c r="A122" t="s" s="3">
        <v>790</v>
      </c>
    </row>
    <row spans="1:5" r="123">
      <c r="A123" t="s" s="4">
        <v>791</v>
      </c>
      <c r="C123" t="n" s="5">
        <v>467</v>
      </c>
      <c r="E123" t="n" s="5">
        <v>6</v>
      </c>
    </row>
    <row spans="1:5" r="124">
      <c r="A124" t="s" s="4">
        <v>810</v>
      </c>
    </row>
    <row spans="1:5" r="125">
      <c r="A125" t="s" s="3">
        <v>787</v>
      </c>
    </row>
    <row spans="1:5" r="126">
      <c r="A126" t="s" s="4">
        <v>788</v>
      </c>
      <c r="C126" t="n" s="5">
        <v>3127753</v>
      </c>
      <c r="E126" t="n" s="5">
        <v>3155115</v>
      </c>
    </row>
    <row spans="1:5" r="127">
      <c r="A127" t="s" s="4">
        <v>811</v>
      </c>
    </row>
    <row spans="1:5" r="128">
      <c r="A128" t="s" s="3">
        <v>787</v>
      </c>
    </row>
    <row spans="1:5" r="129">
      <c r="A129" t="s" s="4">
        <v>788</v>
      </c>
      <c r="C129" t="n" s="5">
        <v>78454</v>
      </c>
    </row>
    <row spans="1:5" r="130">
      <c r="A130" t="s" s="4">
        <v>812</v>
      </c>
    </row>
    <row spans="1:5" r="131">
      <c r="A131" t="s" s="3">
        <v>787</v>
      </c>
    </row>
    <row spans="1:5" r="132">
      <c r="A132" t="s" s="4">
        <v>788</v>
      </c>
      <c r="C132" t="n" s="5">
        <v>0</v>
      </c>
      <c r="E132" t="n" s="5">
        <v>0</v>
      </c>
    </row>
    <row spans="1:5" r="133">
      <c r="A133" t="s" s="4">
        <v>813</v>
      </c>
    </row>
    <row spans="1:5" r="134">
      <c r="A134" t="s" s="3">
        <v>787</v>
      </c>
    </row>
    <row spans="1:5" r="135">
      <c r="A135" t="s" s="4">
        <v>788</v>
      </c>
      <c r="C135" t="n" s="5">
        <v>364719</v>
      </c>
      <c r="E135" t="n" s="5">
        <v>401050</v>
      </c>
    </row>
    <row spans="1:5" r="136">
      <c r="A136" t="s" s="3">
        <v>789</v>
      </c>
    </row>
    <row spans="1:5" r="137">
      <c r="A137" t="s" s="4">
        <v>776</v>
      </c>
      <c r="C137" t="n" s="5">
        <v>0</v>
      </c>
      <c r="E137" t="n" s="5">
        <v>0</v>
      </c>
    </row>
    <row spans="1:5" r="138">
      <c r="A138" t="s" s="4">
        <v>782</v>
      </c>
      <c r="C138" t="n" s="5">
        <v>0</v>
      </c>
      <c r="E138" t="n" s="5">
        <v>0</v>
      </c>
    </row>
    <row spans="1:5" r="139">
      <c r="A139" t="s" s="4">
        <v>794</v>
      </c>
      <c r="C139" t="n" s="5">
        <v>364719</v>
      </c>
      <c r="E139" t="n" s="5">
        <v>401050</v>
      </c>
    </row>
    <row spans="1:5" r="140">
      <c r="A140" t="s" s="3">
        <v>790</v>
      </c>
    </row>
    <row spans="1:5" r="141">
      <c r="A141" t="s" s="4">
        <v>791</v>
      </c>
      <c r="C141" t="n" s="5">
        <v>0</v>
      </c>
      <c r="E141" t="n" s="5">
        <v>0</v>
      </c>
    </row>
    <row spans="1:5" r="142">
      <c r="A142" t="s" s="4">
        <v>795</v>
      </c>
      <c r="C142" t="n" s="5">
        <v>0</v>
      </c>
      <c r="E142" t="n" s="5">
        <v>0</v>
      </c>
    </row>
    <row spans="1:5" r="143">
      <c r="A143" t="s" s="4">
        <v>814</v>
      </c>
    </row>
    <row spans="1:5" r="144">
      <c r="A144" t="s" s="3">
        <v>789</v>
      </c>
    </row>
    <row spans="1:5" r="145">
      <c r="A145" t="s" s="4">
        <v>776</v>
      </c>
      <c r="C145" t="n" s="5">
        <v>0</v>
      </c>
      <c r="E145" t="n" s="5">
        <v>0</v>
      </c>
    </row>
    <row spans="1:5" r="146">
      <c r="A146" t="s" s="3">
        <v>790</v>
      </c>
    </row>
    <row spans="1:5" r="147">
      <c r="A147" t="s" s="4">
        <v>791</v>
      </c>
      <c r="C147" t="n" s="5">
        <v>0</v>
      </c>
      <c r="E147" t="n" s="5">
        <v>0</v>
      </c>
    </row>
    <row spans="1:5" r="148">
      <c r="A148" t="s" s="4">
        <v>815</v>
      </c>
    </row>
    <row spans="1:5" r="149">
      <c r="A149" t="s" s="3">
        <v>789</v>
      </c>
    </row>
    <row spans="1:5" r="150">
      <c r="A150" t="s" s="4">
        <v>776</v>
      </c>
      <c r="C150" t="n" s="5">
        <v>0</v>
      </c>
      <c r="E150" t="n" s="5">
        <v>0</v>
      </c>
    </row>
    <row spans="1:5" r="151">
      <c r="A151" t="s" s="3">
        <v>790</v>
      </c>
    </row>
    <row spans="1:5" r="152">
      <c r="A152" t="s" s="4">
        <v>791</v>
      </c>
      <c r="C152" t="n" s="5">
        <v>0</v>
      </c>
      <c r="E152" t="n" s="5">
        <v>0</v>
      </c>
    </row>
    <row spans="1:5" r="153">
      <c r="A153" t="s" s="4">
        <v>816</v>
      </c>
    </row>
    <row spans="1:5" r="154">
      <c r="A154" t="s" s="3">
        <v>787</v>
      </c>
    </row>
    <row spans="1:5" r="155">
      <c r="A155" t="s" s="4">
        <v>788</v>
      </c>
      <c r="C155" t="n" s="5">
        <v>0</v>
      </c>
      <c r="E155" t="n" s="5">
        <v>0</v>
      </c>
    </row>
    <row spans="1:5" r="156">
      <c r="A156" t="s" s="4">
        <v>817</v>
      </c>
    </row>
    <row spans="1:5" r="157">
      <c r="A157" t="s" s="3">
        <v>787</v>
      </c>
    </row>
    <row spans="1:5" r="158">
      <c r="A158" t="s" s="4">
        <v>788</v>
      </c>
      <c r="C158" t="n" s="5">
        <v>0</v>
      </c>
    </row>
    <row spans="1:5" r="159">
      <c r="A159" t="s" s="4">
        <v>818</v>
      </c>
    </row>
    <row spans="1:5" r="160">
      <c r="A160" t="s" s="3">
        <v>787</v>
      </c>
    </row>
    <row spans="1:5" r="161">
      <c r="A161" t="s" s="4">
        <v>788</v>
      </c>
      <c r="C161" t="n" s="5">
        <v>364719</v>
      </c>
      <c r="E161" t="n" s="5">
        <v>401050</v>
      </c>
    </row>
    <row spans="1:5" r="162">
      <c r="A162" t="s" s="4">
        <v>819</v>
      </c>
    </row>
    <row spans="1:5" r="163">
      <c r="A163" t="s" s="3">
        <v>787</v>
      </c>
    </row>
    <row spans="1:5" r="164">
      <c r="A164" t="s" s="4">
        <v>792</v>
      </c>
      <c r="C164" t="n" s="5">
        <v>5018</v>
      </c>
    </row>
    <row spans="1:5" r="165">
      <c r="A165" t="s" s="4">
        <v>820</v>
      </c>
      <c r="C165" t="n" s="5">
        <v>5018</v>
      </c>
    </row>
    <row spans="1:5" r="166">
      <c r="A166" t="s" s="4">
        <v>821</v>
      </c>
    </row>
    <row spans="1:5" r="167">
      <c r="A167" t="s" s="3">
        <v>787</v>
      </c>
    </row>
    <row spans="1:5" r="168">
      <c r="A168" t="s" s="4">
        <v>792</v>
      </c>
      <c r="C168" t="n" s="5">
        <v>0</v>
      </c>
    </row>
    <row spans="1:5" r="169">
      <c r="A169" t="s" s="4">
        <v>820</v>
      </c>
      <c r="C169" t="n" s="5">
        <v>0</v>
      </c>
    </row>
    <row spans="1:5" r="170">
      <c r="A170" t="s" s="4">
        <v>822</v>
      </c>
    </row>
    <row spans="1:5" r="171">
      <c r="A171" t="s" s="3">
        <v>787</v>
      </c>
    </row>
    <row spans="1:5" r="172">
      <c r="A172" t="s" s="4">
        <v>792</v>
      </c>
      <c r="C172" t="n" s="5">
        <v>0</v>
      </c>
    </row>
    <row spans="1:5" r="173">
      <c r="A173" t="s" s="4">
        <v>820</v>
      </c>
      <c r="C173" t="n" s="5">
        <v>0</v>
      </c>
    </row>
    <row spans="1:5" r="174">
      <c r="A174" t="s" s="4">
        <v>823</v>
      </c>
    </row>
    <row spans="1:5" r="175">
      <c r="A175" t="s" s="3">
        <v>787</v>
      </c>
    </row>
    <row spans="1:5" r="176">
      <c r="A176" t="s" s="4">
        <v>792</v>
      </c>
      <c r="C176" t="n" s="5">
        <v>5018</v>
      </c>
    </row>
    <row spans="1:5" r="177">
      <c r="A177" t="s" s="4">
        <v>820</v>
      </c>
      <c r="C177" t="n" s="5">
        <v>5018</v>
      </c>
    </row>
    <row spans="1:5" r="178">
      <c r="A178" t="s" s="4">
        <v>824</v>
      </c>
    </row>
    <row spans="1:5" r="179">
      <c r="A179" t="s" s="3">
        <v>789</v>
      </c>
    </row>
    <row spans="1:5" r="180">
      <c r="A180" t="s" s="4">
        <v>776</v>
      </c>
      <c r="C180" t="n" s="5">
        <v>179</v>
      </c>
    </row>
    <row spans="1:5" r="181">
      <c r="A181" t="s" s="4">
        <v>777</v>
      </c>
      <c r="B181" t="s" s="4">
        <v>399</v>
      </c>
      <c r="C181" t="n" s="5">
        <v>0</v>
      </c>
    </row>
    <row spans="1:5" r="182">
      <c r="A182" t="s" s="3">
        <v>790</v>
      </c>
    </row>
    <row spans="1:5" r="183">
      <c r="A183" t="s" s="4">
        <v>791</v>
      </c>
      <c r="C183" t="n" s="5">
        <v>33</v>
      </c>
      <c r="E183" t="n" s="5">
        <v>1631</v>
      </c>
    </row>
    <row spans="1:5" r="184">
      <c r="A184" t="s" s="4">
        <v>777</v>
      </c>
      <c r="C184" t="n" s="5">
        <v>0</v>
      </c>
      <c r="D184" t="s" s="4">
        <v>399</v>
      </c>
      <c r="E184" t="n" s="5">
        <v>0</v>
      </c>
    </row>
    <row spans="1:5" r="185">
      <c r="A185" t="s" s="4">
        <v>825</v>
      </c>
    </row>
    <row spans="1:5" r="186">
      <c r="A186" t="s" s="3">
        <v>789</v>
      </c>
    </row>
    <row spans="1:5" r="187">
      <c r="A187" t="s" s="4">
        <v>776</v>
      </c>
      <c r="C187" t="n" s="5">
        <v>0</v>
      </c>
    </row>
    <row spans="1:5" r="188">
      <c r="A188" t="s" s="3">
        <v>790</v>
      </c>
    </row>
    <row spans="1:5" r="189">
      <c r="A189" t="s" s="4">
        <v>791</v>
      </c>
      <c r="C189" t="n" s="5">
        <v>0</v>
      </c>
      <c r="E189" t="n" s="5">
        <v>0</v>
      </c>
    </row>
    <row spans="1:5" r="190">
      <c r="A190" t="s" s="4">
        <v>826</v>
      </c>
    </row>
    <row spans="1:5" r="191">
      <c r="A191" t="s" s="3">
        <v>789</v>
      </c>
    </row>
    <row spans="1:5" r="192">
      <c r="A192" t="s" s="4">
        <v>776</v>
      </c>
      <c r="C192" t="n" s="5">
        <v>179</v>
      </c>
    </row>
    <row spans="1:5" r="193">
      <c r="A193" t="s" s="3">
        <v>790</v>
      </c>
    </row>
    <row spans="1:5" r="194">
      <c r="A194" t="s" s="4">
        <v>791</v>
      </c>
      <c r="C194" t="n" s="5">
        <v>33</v>
      </c>
      <c r="E194" t="n" s="5">
        <v>1631</v>
      </c>
    </row>
    <row spans="1:5" r="195">
      <c r="A195" t="s" s="4">
        <v>827</v>
      </c>
    </row>
    <row spans="1:5" r="196">
      <c r="A196" t="s" s="3">
        <v>789</v>
      </c>
    </row>
    <row spans="1:5" r="197">
      <c r="A197" t="s" s="4">
        <v>776</v>
      </c>
      <c r="C197" t="n" s="5">
        <v>0</v>
      </c>
    </row>
    <row spans="1:5" r="198">
      <c r="A198" t="s" s="3">
        <v>790</v>
      </c>
    </row>
    <row spans="1:5" r="199">
      <c r="A199" t="s" s="4">
        <v>791</v>
      </c>
      <c r="C199" t="n" s="7">
        <v>0</v>
      </c>
      <c r="E199" t="n" s="7">
        <v>0</v>
      </c>
    </row>
    <row spans="1:5" r="200">
      <c r="A200" t="n"/>
    </row>
    <row spans="1:5" r="201">
      <c r="A201" t="s" s="4">
        <v>31</v>
      </c>
      <c r="B201" t="s" s="4">
        <v>641</v>
      </c>
    </row>
    <row spans="1:5" r="202">
      <c r="A202" t="s" s="4">
        <v>410</v>
      </c>
      <c r="B202" t="s" s="4">
        <v>642</v>
      </c>
    </row>
    <row spans="1:5" r="203">
      <c r="A203" t="s" s="4">
        <v>399</v>
      </c>
      <c r="B203" t="s" s="4">
        <v>828</v>
      </c>
    </row>
  </sheetData>
  <mergeCells count="6">
    <mergeCell ref="A1:B1"/>
    <mergeCell ref="C1:D1"/>
    <mergeCell ref="A200:D200"/>
    <mergeCell ref="B201:D201"/>
    <mergeCell ref="B202:D202"/>
    <mergeCell ref="B203:D20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829</v>
      </c>
      <c r="B1" t="s" s="2">
        <v>73</v>
      </c>
      <c r="D1" t="s" s="2">
        <v>1</v>
      </c>
    </row>
    <row spans="1:5" r="2">
      <c r="B2" t="s" s="2">
        <v>2</v>
      </c>
      <c r="C2" t="s" s="2">
        <v>74</v>
      </c>
      <c r="D2" t="s" s="2">
        <v>2</v>
      </c>
      <c r="E2" t="s" s="2">
        <v>74</v>
      </c>
    </row>
    <row spans="1:5" r="3">
      <c r="A3" t="s" s="3">
        <v>830</v>
      </c>
    </row>
    <row spans="1:5" r="4">
      <c r="A4" t="s" s="4">
        <v>831</v>
      </c>
      <c r="B4" t="n" s="7">
        <v>-107</v>
      </c>
      <c r="C4" t="n" s="7">
        <v>38</v>
      </c>
      <c r="D4" t="n" s="7">
        <v>-106</v>
      </c>
      <c r="E4" t="n" s="7">
        <v>-181</v>
      </c>
    </row>
    <row spans="1:5" r="5">
      <c r="A5" t="s" s="4">
        <v>832</v>
      </c>
    </row>
    <row spans="1:5" r="6">
      <c r="A6" t="s" s="3">
        <v>830</v>
      </c>
    </row>
    <row spans="1:5" r="7">
      <c r="A7" t="s" s="4">
        <v>833</v>
      </c>
      <c r="B7" t="n" s="5">
        <v>380835</v>
      </c>
      <c r="C7" t="n" s="5">
        <v>455812</v>
      </c>
      <c r="D7" t="n" s="5">
        <v>401050</v>
      </c>
      <c r="E7" t="n" s="5">
        <v>469685</v>
      </c>
    </row>
    <row spans="1:5" r="8">
      <c r="A8" t="s" s="4">
        <v>834</v>
      </c>
      <c r="B8" t="n" s="5">
        <v>2242</v>
      </c>
      <c r="C8" t="n" s="5">
        <v>853</v>
      </c>
      <c r="D8" t="n" s="5">
        <v>3361</v>
      </c>
      <c r="E8" t="n" s="5">
        <v>874</v>
      </c>
    </row>
    <row spans="1:5" r="9">
      <c r="A9" t="s" s="4">
        <v>835</v>
      </c>
      <c r="B9" t="n" s="5">
        <v>-32</v>
      </c>
      <c r="C9" t="n" s="5">
        <v>-58</v>
      </c>
      <c r="D9" t="n" s="5">
        <v>-32</v>
      </c>
      <c r="E9" t="n" s="5">
        <v>-228</v>
      </c>
    </row>
    <row spans="1:5" r="10">
      <c r="A10" t="s" s="4">
        <v>831</v>
      </c>
      <c r="B10" t="n" s="5">
        <v>-107</v>
      </c>
      <c r="C10" t="n" s="5">
        <v>38</v>
      </c>
      <c r="D10" t="n" s="5">
        <v>-106</v>
      </c>
      <c r="E10" t="n" s="5">
        <v>-181</v>
      </c>
    </row>
    <row spans="1:5" r="11">
      <c r="A11" t="s" s="4">
        <v>836</v>
      </c>
      <c r="B11" t="n" s="5">
        <v>828</v>
      </c>
      <c r="C11" t="n" s="5">
        <v>8619</v>
      </c>
      <c r="D11" t="n" s="5">
        <v>-1531</v>
      </c>
      <c r="E11" t="n" s="5">
        <v>12873</v>
      </c>
    </row>
    <row spans="1:5" r="12">
      <c r="A12" t="s" s="4">
        <v>837</v>
      </c>
      <c r="B12" t="n" s="5">
        <v>32</v>
      </c>
      <c r="C12" t="n" s="5">
        <v>58</v>
      </c>
      <c r="D12" t="n" s="5">
        <v>32</v>
      </c>
      <c r="E12" t="n" s="5">
        <v>228</v>
      </c>
    </row>
    <row spans="1:5" r="13">
      <c r="A13" t="s" s="4">
        <v>838</v>
      </c>
      <c r="B13" t="n" s="5">
        <v>-19079</v>
      </c>
      <c r="C13" t="n" s="5">
        <v>-22610</v>
      </c>
      <c r="D13" t="n" s="5">
        <v>-38055</v>
      </c>
      <c r="E13" t="n" s="5">
        <v>-40539</v>
      </c>
    </row>
    <row spans="1:5" r="14">
      <c r="A14" t="s" s="4">
        <v>839</v>
      </c>
      <c r="B14" t="n" s="5">
        <v>364719</v>
      </c>
      <c r="C14" t="n" s="5">
        <v>442712</v>
      </c>
      <c r="D14" t="n" s="5">
        <v>364719</v>
      </c>
      <c r="E14" t="n" s="5">
        <v>442712</v>
      </c>
    </row>
    <row spans="1:5" r="15">
      <c r="A15" t="s" s="4">
        <v>840</v>
      </c>
      <c r="B15" t="n" s="7">
        <v>2210</v>
      </c>
      <c r="C15" t="n" s="7">
        <v>795</v>
      </c>
      <c r="D15" t="n" s="7">
        <v>3329</v>
      </c>
      <c r="E15" t="n" s="7">
        <v>64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69"/>
    <col customWidth="1" max="2" min="2" width="61"/>
    <col customWidth="1" max="3" min="3" width="15"/>
    <col customWidth="1" max="4" min="4" width="14"/>
    <col customWidth="1" max="5" min="5" width="15"/>
    <col customWidth="1" max="6" min="6" width="14"/>
    <col customWidth="1" max="7" min="7" width="14"/>
  </cols>
  <sheetData>
    <row spans="1:7" r="1">
      <c r="A1" t="s" s="1">
        <v>841</v>
      </c>
      <c r="C1" t="s" s="2">
        <v>73</v>
      </c>
      <c r="E1" t="s" s="2">
        <v>1</v>
      </c>
    </row>
    <row spans="1:7" r="2">
      <c r="C2" t="s" s="2">
        <v>2</v>
      </c>
      <c r="D2" t="s" s="2">
        <v>74</v>
      </c>
      <c r="E2" t="s" s="2">
        <v>2</v>
      </c>
      <c r="F2" t="s" s="2">
        <v>74</v>
      </c>
      <c r="G2" t="s" s="2">
        <v>23</v>
      </c>
    </row>
    <row spans="1:7" r="3">
      <c r="A3" t="s" s="3">
        <v>842</v>
      </c>
    </row>
    <row spans="1:7" r="4">
      <c r="A4" t="s" s="4">
        <v>843</v>
      </c>
      <c r="C4" t="n" s="7">
        <v>164994000</v>
      </c>
      <c r="E4" t="n" s="7">
        <v>164994000</v>
      </c>
      <c r="G4" t="n" s="7">
        <v>201267000</v>
      </c>
    </row>
    <row spans="1:7" r="5">
      <c r="A5" t="s" s="4">
        <v>844</v>
      </c>
      <c r="C5" t="n" s="5">
        <v>0</v>
      </c>
      <c r="D5" t="n" s="7">
        <v>6134000</v>
      </c>
      <c r="E5" t="n" s="5">
        <v>4732000</v>
      </c>
      <c r="F5" t="n" s="7">
        <v>8548000</v>
      </c>
    </row>
    <row spans="1:7" r="6">
      <c r="A6" t="s" s="4">
        <v>845</v>
      </c>
    </row>
    <row spans="1:7" r="7">
      <c r="A7" t="s" s="3">
        <v>842</v>
      </c>
    </row>
    <row spans="1:7" r="8">
      <c r="A8" t="s" s="4">
        <v>846</v>
      </c>
      <c r="C8" t="n" s="5">
        <v>43944000</v>
      </c>
      <c r="E8" t="n" s="5">
        <v>43944000</v>
      </c>
    </row>
    <row spans="1:7" r="9">
      <c r="A9" t="s" s="4">
        <v>847</v>
      </c>
      <c r="C9" t="n" s="5">
        <v>158627000</v>
      </c>
      <c r="E9" t="n" s="5">
        <v>158627000</v>
      </c>
    </row>
    <row spans="1:7" r="10">
      <c r="A10" t="s" s="4">
        <v>848</v>
      </c>
      <c r="C10" t="n" s="5">
        <v>202571000</v>
      </c>
      <c r="E10" t="n" s="5">
        <v>202571000</v>
      </c>
    </row>
    <row spans="1:7" r="11">
      <c r="A11" t="s" s="4">
        <v>849</v>
      </c>
    </row>
    <row spans="1:7" r="12">
      <c r="A12" t="s" s="3">
        <v>842</v>
      </c>
    </row>
    <row spans="1:7" r="13">
      <c r="A13" t="s" s="4">
        <v>846</v>
      </c>
      <c r="B13" t="s" s="4">
        <v>31</v>
      </c>
      <c r="C13" t="n" s="5">
        <v>994593000</v>
      </c>
      <c r="E13" t="n" s="5">
        <v>994593000</v>
      </c>
    </row>
    <row spans="1:7" r="14">
      <c r="A14" t="s" s="4">
        <v>847</v>
      </c>
      <c r="B14" t="s" s="4">
        <v>31</v>
      </c>
      <c r="C14" t="n" s="5">
        <v>0</v>
      </c>
      <c r="E14" t="n" s="5">
        <v>0</v>
      </c>
    </row>
    <row spans="1:7" r="15">
      <c r="A15" t="s" s="4">
        <v>848</v>
      </c>
      <c r="B15" t="s" s="4">
        <v>31</v>
      </c>
      <c r="C15" t="n" s="5">
        <v>994593000</v>
      </c>
      <c r="E15" t="n" s="5">
        <v>994593000</v>
      </c>
    </row>
    <row spans="1:7" r="16">
      <c r="A16" t="s" s="4">
        <v>850</v>
      </c>
    </row>
    <row spans="1:7" r="17">
      <c r="A17" t="s" s="3">
        <v>842</v>
      </c>
    </row>
    <row spans="1:7" r="18">
      <c r="A18" t="s" s="4">
        <v>846</v>
      </c>
      <c r="B18" t="s" s="4">
        <v>410</v>
      </c>
      <c r="C18" t="n" s="5">
        <v>99988000</v>
      </c>
      <c r="E18" t="n" s="5">
        <v>99988000</v>
      </c>
    </row>
    <row spans="1:7" r="19">
      <c r="A19" t="s" s="4">
        <v>847</v>
      </c>
      <c r="B19" t="s" s="4">
        <v>410</v>
      </c>
      <c r="C19" t="n" s="5">
        <v>0</v>
      </c>
      <c r="E19" t="n" s="5">
        <v>0</v>
      </c>
    </row>
    <row spans="1:7" r="20">
      <c r="A20" t="s" s="4">
        <v>848</v>
      </c>
      <c r="B20" t="s" s="4">
        <v>410</v>
      </c>
      <c r="C20" t="n" s="5">
        <v>99988000</v>
      </c>
      <c r="E20" t="n" s="5">
        <v>99988000</v>
      </c>
    </row>
    <row spans="1:7" r="21">
      <c r="A21" t="s" s="4">
        <v>851</v>
      </c>
    </row>
    <row spans="1:7" r="22">
      <c r="A22" t="s" s="3">
        <v>842</v>
      </c>
    </row>
    <row spans="1:7" r="23">
      <c r="A23" t="s" s="4">
        <v>846</v>
      </c>
      <c r="B23" t="s" s="4">
        <v>399</v>
      </c>
      <c r="C23" t="n" s="5">
        <v>174189000</v>
      </c>
      <c r="E23" t="n" s="5">
        <v>174189000</v>
      </c>
    </row>
    <row spans="1:7" r="24">
      <c r="A24" t="s" s="4">
        <v>847</v>
      </c>
      <c r="B24" t="s" s="4">
        <v>399</v>
      </c>
      <c r="C24" t="n" s="5">
        <v>0</v>
      </c>
      <c r="E24" t="n" s="5">
        <v>0</v>
      </c>
    </row>
    <row spans="1:7" r="25">
      <c r="A25" t="s" s="4">
        <v>848</v>
      </c>
      <c r="B25" t="s" s="4">
        <v>399</v>
      </c>
      <c r="C25" t="n" s="5">
        <v>174189000</v>
      </c>
      <c r="E25" t="n" s="5">
        <v>174189000</v>
      </c>
    </row>
    <row spans="1:7" r="26">
      <c r="A26" t="s" s="4">
        <v>852</v>
      </c>
    </row>
    <row spans="1:7" r="27">
      <c r="A27" t="s" s="3">
        <v>842</v>
      </c>
    </row>
    <row spans="1:7" r="28">
      <c r="A28" t="s" s="4">
        <v>846</v>
      </c>
      <c r="B28" t="s" s="4">
        <v>853</v>
      </c>
      <c r="C28" t="n" s="5">
        <v>20500000</v>
      </c>
      <c r="E28" t="n" s="5">
        <v>20500000</v>
      </c>
    </row>
    <row spans="1:7" r="29">
      <c r="A29" t="s" s="4">
        <v>847</v>
      </c>
      <c r="B29" t="s" s="4">
        <v>853</v>
      </c>
      <c r="C29" t="n" s="5">
        <v>0</v>
      </c>
      <c r="E29" t="n" s="5">
        <v>0</v>
      </c>
    </row>
    <row spans="1:7" r="30">
      <c r="A30" t="s" s="4">
        <v>848</v>
      </c>
      <c r="B30" t="s" s="4">
        <v>853</v>
      </c>
      <c r="C30" t="n" s="5">
        <v>20500000</v>
      </c>
      <c r="E30" t="n" s="7">
        <v>20500000</v>
      </c>
    </row>
    <row spans="1:7" r="31">
      <c r="A31" t="s" s="4">
        <v>479</v>
      </c>
    </row>
    <row spans="1:7" r="32">
      <c r="A32" t="s" s="3">
        <v>842</v>
      </c>
    </row>
    <row spans="1:7" r="33">
      <c r="A33" t="s" s="4">
        <v>854</v>
      </c>
      <c r="E33" t="s" s="4">
        <v>855</v>
      </c>
    </row>
    <row spans="1:7" r="34">
      <c r="A34" t="s" s="4">
        <v>856</v>
      </c>
    </row>
    <row spans="1:7" r="35">
      <c r="A35" t="s" s="3">
        <v>842</v>
      </c>
    </row>
    <row spans="1:7" r="36">
      <c r="A36" t="s" s="4">
        <v>857</v>
      </c>
      <c r="C36" t="n" s="5">
        <v>50000000</v>
      </c>
      <c r="E36" t="n" s="7">
        <v>50000000</v>
      </c>
    </row>
    <row spans="1:7" r="37">
      <c r="A37" t="s" s="4">
        <v>858</v>
      </c>
    </row>
    <row spans="1:7" r="38">
      <c r="A38" t="s" s="3">
        <v>842</v>
      </c>
    </row>
    <row spans="1:7" r="39">
      <c r="A39" t="s" s="4">
        <v>848</v>
      </c>
      <c r="C39" t="n" s="7">
        <v>15000000</v>
      </c>
      <c r="E39" t="n" s="7">
        <v>15000000</v>
      </c>
    </row>
    <row spans="1:7" r="40">
      <c r="A40" t="n"/>
    </row>
    <row spans="1:7" r="41">
      <c r="A41" t="s" s="4">
        <v>31</v>
      </c>
      <c r="B41" t="s" s="4">
        <v>859</v>
      </c>
    </row>
    <row spans="1:7" r="42">
      <c r="A42" t="s" s="4">
        <v>410</v>
      </c>
      <c r="B42" t="s" s="4">
        <v>860</v>
      </c>
    </row>
    <row spans="1:7" r="43">
      <c r="A43" t="s" s="4">
        <v>399</v>
      </c>
      <c r="B43" t="s" s="4">
        <v>861</v>
      </c>
    </row>
    <row spans="1:7" r="44">
      <c r="A44" t="s" s="4">
        <v>853</v>
      </c>
      <c r="B44" t="s" s="4">
        <v>862</v>
      </c>
    </row>
  </sheetData>
  <mergeCells count="8">
    <mergeCell ref="A1:B2"/>
    <mergeCell ref="C1:D1"/>
    <mergeCell ref="E1:F1"/>
    <mergeCell ref="A40:F40"/>
    <mergeCell ref="B41:F41"/>
    <mergeCell ref="B42:F42"/>
    <mergeCell ref="B43:F43"/>
    <mergeCell ref="B44:F44"/>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r="A1" t="s" s="1">
        <v>863</v>
      </c>
      <c r="C1" t="s" s="2">
        <v>73</v>
      </c>
      <c r="E1" t="s" s="2">
        <v>1</v>
      </c>
    </row>
    <row spans="1:7" r="2">
      <c r="C2" t="s" s="2">
        <v>2</v>
      </c>
      <c r="D2" t="s" s="2">
        <v>74</v>
      </c>
      <c r="E2" t="s" s="2">
        <v>2</v>
      </c>
      <c r="F2" t="s" s="2">
        <v>74</v>
      </c>
      <c r="G2" t="s" s="2">
        <v>23</v>
      </c>
    </row>
    <row spans="1:7" r="3">
      <c r="A3" t="s" s="3">
        <v>348</v>
      </c>
    </row>
    <row spans="1:7" r="4">
      <c r="A4" t="s" s="4">
        <v>469</v>
      </c>
      <c r="C4" t="n" s="7">
        <v>24185465</v>
      </c>
      <c r="E4" t="n" s="7">
        <v>24185465</v>
      </c>
      <c r="G4" t="n" s="7">
        <v>20630202</v>
      </c>
    </row>
    <row spans="1:7" r="5">
      <c r="A5" t="s" s="4">
        <v>579</v>
      </c>
      <c r="C5" t="n" s="5">
        <v>7779798</v>
      </c>
      <c r="E5" t="n" s="5">
        <v>7779798</v>
      </c>
      <c r="G5" t="n" s="5">
        <v>6704442</v>
      </c>
    </row>
    <row spans="1:7" r="6">
      <c r="A6" t="s" s="4">
        <v>864</v>
      </c>
      <c r="E6" t="n" s="5">
        <v>1827183</v>
      </c>
      <c r="F6" t="n" s="7">
        <v>472545</v>
      </c>
    </row>
    <row spans="1:7" r="7">
      <c r="A7" t="s" s="4">
        <v>97</v>
      </c>
      <c r="C7" t="n" s="5">
        <v>200</v>
      </c>
      <c r="D7" t="n" s="7">
        <v>227</v>
      </c>
      <c r="E7" t="n" s="5">
        <v>388</v>
      </c>
      <c r="F7" t="n" s="5">
        <v>442</v>
      </c>
    </row>
    <row spans="1:7" r="8">
      <c r="A8" t="s" s="4">
        <v>865</v>
      </c>
    </row>
    <row spans="1:7" r="9">
      <c r="A9" t="s" s="3">
        <v>348</v>
      </c>
    </row>
    <row spans="1:7" r="10">
      <c r="A10" t="s" s="4">
        <v>866</v>
      </c>
      <c r="D10" t="n" s="5">
        <v>-93295</v>
      </c>
      <c r="F10" t="n" s="5">
        <v>43705</v>
      </c>
    </row>
    <row spans="1:7" r="11">
      <c r="A11" t="s" s="4">
        <v>867</v>
      </c>
    </row>
    <row spans="1:7" r="12">
      <c r="A12" t="s" s="3">
        <v>348</v>
      </c>
    </row>
    <row spans="1:7" r="13">
      <c r="A13" t="s" s="4">
        <v>868</v>
      </c>
      <c r="C13" t="n" s="7">
        <v>27128</v>
      </c>
      <c r="E13" t="n" s="7">
        <v>27128</v>
      </c>
      <c r="G13" t="n" s="7">
        <v>40213</v>
      </c>
    </row>
    <row spans="1:7" r="14">
      <c r="A14" t="s" s="4">
        <v>869</v>
      </c>
      <c r="C14" t="s" s="4">
        <v>443</v>
      </c>
      <c r="E14" t="s" s="4">
        <v>443</v>
      </c>
      <c r="G14" t="s" s="4">
        <v>870</v>
      </c>
    </row>
    <row spans="1:7" r="15">
      <c r="A15" t="s" s="4">
        <v>469</v>
      </c>
      <c r="C15" t="n" s="7">
        <v>258526</v>
      </c>
      <c r="E15" t="n" s="7">
        <v>258526</v>
      </c>
      <c r="G15" t="n" s="7">
        <v>261146</v>
      </c>
    </row>
    <row spans="1:7" r="16">
      <c r="A16" t="s" s="4">
        <v>871</v>
      </c>
      <c r="C16" t="s" s="4">
        <v>751</v>
      </c>
      <c r="E16" t="s" s="4">
        <v>751</v>
      </c>
      <c r="G16" t="s" s="4">
        <v>751</v>
      </c>
    </row>
    <row spans="1:7" r="17">
      <c r="A17" t="s" s="4">
        <v>579</v>
      </c>
      <c r="B17" t="s" s="4">
        <v>31</v>
      </c>
      <c r="C17" t="n" s="7">
        <v>176920</v>
      </c>
      <c r="E17" t="n" s="7">
        <v>176920</v>
      </c>
      <c r="G17" t="n" s="7">
        <v>167072</v>
      </c>
    </row>
    <row spans="1:7" r="18">
      <c r="A18" t="s" s="4">
        <v>872</v>
      </c>
      <c r="B18" t="s" s="4">
        <v>31</v>
      </c>
      <c r="C18" t="s" s="4">
        <v>443</v>
      </c>
      <c r="E18" t="s" s="4">
        <v>443</v>
      </c>
      <c r="G18" t="s" s="4">
        <v>443</v>
      </c>
    </row>
    <row spans="1:7" r="19">
      <c r="A19" t="s" s="4">
        <v>866</v>
      </c>
      <c r="C19" t="n" s="7">
        <v>-2258</v>
      </c>
      <c r="D19" t="n" s="5">
        <v>-12401</v>
      </c>
      <c r="E19" t="n" s="7">
        <v>-2620</v>
      </c>
      <c r="F19" t="n" s="5">
        <v>-24736</v>
      </c>
    </row>
    <row spans="1:7" r="20">
      <c r="A20" t="s" s="4">
        <v>864</v>
      </c>
      <c r="C20" t="n" s="5">
        <v>13734</v>
      </c>
      <c r="D20" t="n" s="5">
        <v>6181</v>
      </c>
      <c r="E20" t="n" s="5">
        <v>21124</v>
      </c>
      <c r="F20" t="n" s="5">
        <v>10916</v>
      </c>
    </row>
    <row spans="1:7" r="21">
      <c r="A21" t="s" s="4">
        <v>873</v>
      </c>
    </row>
    <row spans="1:7" r="22">
      <c r="A22" t="s" s="3">
        <v>348</v>
      </c>
    </row>
    <row spans="1:7" r="23">
      <c r="A23" t="s" s="4">
        <v>874</v>
      </c>
      <c r="D23" t="n" s="5">
        <v>0</v>
      </c>
      <c r="F23" t="n" s="5">
        <v>11011</v>
      </c>
    </row>
    <row spans="1:7" r="24">
      <c r="A24" t="s" s="4">
        <v>875</v>
      </c>
    </row>
    <row spans="1:7" r="25">
      <c r="A25" t="s" s="3">
        <v>348</v>
      </c>
    </row>
    <row spans="1:7" r="26">
      <c r="A26" t="s" s="4">
        <v>97</v>
      </c>
      <c r="C26" t="n" s="7">
        <v>67</v>
      </c>
      <c r="D26" t="n" s="7">
        <v>75</v>
      </c>
      <c r="E26" t="n" s="7">
        <v>136</v>
      </c>
      <c r="F26" t="n" s="7">
        <v>150</v>
      </c>
    </row>
    <row spans="1:7" r="27">
      <c r="A27" t="n"/>
    </row>
    <row spans="1:7" r="28">
      <c r="A28" t="s" s="4">
        <v>31</v>
      </c>
      <c r="B28" t="s" s="4">
        <v>876</v>
      </c>
    </row>
  </sheetData>
  <mergeCells count="5">
    <mergeCell ref="A1:B2"/>
    <mergeCell ref="C1:D1"/>
    <mergeCell ref="E1:F1"/>
    <mergeCell ref="A27:F27"/>
    <mergeCell ref="B28:F28"/>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0"/>
    <col customWidth="1" max="3" min="3" width="7"/>
  </cols>
  <sheetData>
    <row spans="1:3" r="1">
      <c r="A1" t="s" s="1">
        <v>877</v>
      </c>
      <c r="B1" t="s" s="1">
        <v>878</v>
      </c>
      <c r="C1" t="s" s="2">
        <v>879</v>
      </c>
    </row>
    <row spans="1:3" r="2">
      <c r="A2" t="s" s="4">
        <v>880</v>
      </c>
      <c r="B2" t="s" s="4">
        <v>881</v>
      </c>
      <c r="C2" t="n" s="7">
        <v>32</v>
      </c>
    </row>
    <row spans="1:3" r="3">
      <c r="A3" t="s" s="4">
        <v>880</v>
      </c>
      <c r="B3" t="s" s="4">
        <v>881</v>
      </c>
      <c r="C3" t="n" s="7">
        <v>5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r="A1" t="s" s="1">
        <v>148</v>
      </c>
      <c r="C1" t="s" s="2">
        <v>1</v>
      </c>
    </row>
    <row spans="1:4" r="2">
      <c r="C2" t="s" s="2">
        <v>2</v>
      </c>
      <c r="D2" t="s" s="2">
        <v>74</v>
      </c>
    </row>
    <row spans="1:4" r="3">
      <c r="A3" t="s" s="3">
        <v>149</v>
      </c>
    </row>
    <row spans="1:4" r="4">
      <c r="A4" t="s" s="4">
        <v>113</v>
      </c>
      <c r="C4" t="n" s="7">
        <v>64694</v>
      </c>
      <c r="D4" t="n" s="7">
        <v>67795</v>
      </c>
    </row>
    <row spans="1:4" r="5">
      <c r="A5" t="s" s="3">
        <v>150</v>
      </c>
    </row>
    <row spans="1:4" r="6">
      <c r="A6" t="s" s="4">
        <v>151</v>
      </c>
      <c r="C6" t="n" s="5">
        <v>27464</v>
      </c>
      <c r="D6" t="n" s="5">
        <v>13106</v>
      </c>
    </row>
    <row spans="1:4" r="7">
      <c r="A7" t="s" s="4">
        <v>152</v>
      </c>
      <c r="C7" t="n" s="5">
        <v>-1862</v>
      </c>
      <c r="D7" t="n" s="5">
        <v>0</v>
      </c>
    </row>
    <row spans="1:4" r="8">
      <c r="A8" t="s" s="4">
        <v>153</v>
      </c>
      <c r="C8" t="n" s="5">
        <v>24463</v>
      </c>
      <c r="D8" t="n" s="5">
        <v>26822</v>
      </c>
    </row>
    <row spans="1:4" r="9">
      <c r="A9" t="s" s="4">
        <v>95</v>
      </c>
      <c r="C9" t="n" s="5">
        <v>32</v>
      </c>
      <c r="D9" t="n" s="5">
        <v>228</v>
      </c>
    </row>
    <row spans="1:4" r="10">
      <c r="A10" t="s" s="4">
        <v>90</v>
      </c>
      <c r="C10" t="n" s="5">
        <v>-388</v>
      </c>
      <c r="D10" t="n" s="5">
        <v>-790</v>
      </c>
    </row>
    <row spans="1:4" r="11">
      <c r="A11" t="s" s="3">
        <v>154</v>
      </c>
    </row>
    <row spans="1:4" r="12">
      <c r="A12" t="s" s="4">
        <v>34</v>
      </c>
      <c r="C12" t="n" s="5">
        <v>-4237</v>
      </c>
      <c r="D12" t="n" s="5">
        <v>1624</v>
      </c>
    </row>
    <row spans="1:4" r="13">
      <c r="A13" t="s" s="4">
        <v>37</v>
      </c>
      <c r="C13" t="n" s="5">
        <v>-139</v>
      </c>
      <c r="D13" t="n" s="5">
        <v>9121</v>
      </c>
    </row>
    <row spans="1:4" r="14">
      <c r="A14" t="s" s="4">
        <v>45</v>
      </c>
      <c r="C14" t="n" s="5">
        <v>6428</v>
      </c>
      <c r="D14" t="n" s="5">
        <v>-2616</v>
      </c>
    </row>
    <row spans="1:4" r="15">
      <c r="A15" t="s" s="4">
        <v>49</v>
      </c>
      <c r="C15" t="n" s="5">
        <v>18687</v>
      </c>
      <c r="D15" t="n" s="5">
        <v>7083</v>
      </c>
    </row>
    <row spans="1:4" r="16">
      <c r="A16" t="s" s="4">
        <v>155</v>
      </c>
      <c r="C16" t="n" s="5">
        <v>70448</v>
      </c>
      <c r="D16" t="n" s="5">
        <v>54578</v>
      </c>
    </row>
    <row spans="1:4" r="17">
      <c r="A17" t="s" s="4">
        <v>156</v>
      </c>
      <c r="C17" t="n" s="5">
        <v>135142</v>
      </c>
      <c r="D17" t="n" s="5">
        <v>122373</v>
      </c>
    </row>
    <row spans="1:4" r="18">
      <c r="A18" t="s" s="3">
        <v>154</v>
      </c>
    </row>
    <row spans="1:4" r="19">
      <c r="A19" t="s" s="4">
        <v>26</v>
      </c>
      <c r="C19" t="n" s="5">
        <v>36505</v>
      </c>
      <c r="D19" t="n" s="5">
        <v>59164</v>
      </c>
    </row>
    <row spans="1:4" r="20">
      <c r="A20" t="s" s="4">
        <v>27</v>
      </c>
      <c r="C20" t="n" s="5">
        <v>-200000</v>
      </c>
      <c r="D20" t="n" s="5">
        <v>0</v>
      </c>
    </row>
    <row spans="1:4" r="21">
      <c r="A21" t="s" s="4">
        <v>28</v>
      </c>
      <c r="C21" t="n" s="5">
        <v>-1895000</v>
      </c>
      <c r="D21" t="n" s="5">
        <v>-230000</v>
      </c>
    </row>
    <row spans="1:4" r="22">
      <c r="A22" t="s" s="4">
        <v>157</v>
      </c>
      <c r="C22" t="n" s="5">
        <v>-2190</v>
      </c>
      <c r="D22" t="n" s="5">
        <v>-2019</v>
      </c>
    </row>
    <row spans="1:4" r="23">
      <c r="A23" t="s" s="3">
        <v>158</v>
      </c>
    </row>
    <row spans="1:4" r="24">
      <c r="A24" t="s" s="4">
        <v>159</v>
      </c>
      <c r="C24" t="n" s="5">
        <v>38055</v>
      </c>
      <c r="D24" t="n" s="5">
        <v>40539</v>
      </c>
    </row>
    <row spans="1:4" r="25">
      <c r="A25" t="s" s="4">
        <v>160</v>
      </c>
      <c r="C25" t="n" s="5">
        <v>-79866</v>
      </c>
      <c r="D25" t="n" s="5">
        <v>0</v>
      </c>
    </row>
    <row spans="1:4" r="26">
      <c r="A26" t="s" s="3">
        <v>161</v>
      </c>
    </row>
    <row spans="1:4" r="27">
      <c r="A27" t="s" s="4">
        <v>159</v>
      </c>
      <c r="C27" t="n" s="5">
        <v>810146</v>
      </c>
      <c r="D27" t="n" s="5">
        <v>379421</v>
      </c>
    </row>
    <row spans="1:4" r="28">
      <c r="A28" t="s" s="4">
        <v>160</v>
      </c>
      <c r="C28" t="n" s="5">
        <v>-316868</v>
      </c>
      <c r="D28" t="n" s="5">
        <v>-174142</v>
      </c>
    </row>
    <row spans="1:4" r="29">
      <c r="A29" t="s" s="3">
        <v>162</v>
      </c>
    </row>
    <row spans="1:4" r="30">
      <c r="A30" t="s" s="4">
        <v>163</v>
      </c>
      <c r="C30" t="n" s="5">
        <v>38155389</v>
      </c>
      <c r="D30" t="n" s="5">
        <v>33858469</v>
      </c>
    </row>
    <row spans="1:4" r="31">
      <c r="A31" t="s" s="4">
        <v>164</v>
      </c>
      <c r="C31" t="n" s="5">
        <v>-41710652</v>
      </c>
      <c r="D31" t="n" s="5">
        <v>-35765339</v>
      </c>
    </row>
    <row spans="1:4" r="32">
      <c r="A32" t="s" s="3">
        <v>165</v>
      </c>
    </row>
    <row spans="1:4" r="33">
      <c r="A33" t="s" s="4">
        <v>163</v>
      </c>
      <c r="C33" t="n" s="5">
        <v>714805</v>
      </c>
      <c r="D33" t="n" s="5">
        <v>406321</v>
      </c>
    </row>
    <row spans="1:4" r="34">
      <c r="A34" t="s" s="4">
        <v>166</v>
      </c>
      <c r="C34" t="n" s="5">
        <v>-1827183</v>
      </c>
      <c r="D34" t="n" s="5">
        <v>-472545</v>
      </c>
    </row>
    <row spans="1:4" r="35">
      <c r="A35" t="s" s="4">
        <v>167</v>
      </c>
      <c r="C35" t="n" s="5">
        <v>-6276859</v>
      </c>
      <c r="D35" t="n" s="5">
        <v>-1900131</v>
      </c>
    </row>
    <row spans="1:4" r="36">
      <c r="A36" t="s" s="3">
        <v>168</v>
      </c>
    </row>
    <row spans="1:4" r="37">
      <c r="A37" t="s" s="4">
        <v>169</v>
      </c>
      <c r="C37" t="n" s="5">
        <v>79680</v>
      </c>
      <c r="D37" t="n" s="5">
        <v>-108354</v>
      </c>
    </row>
    <row spans="1:4" r="38">
      <c r="A38" t="s" s="4">
        <v>170</v>
      </c>
      <c r="C38" t="n" s="5">
        <v>-29874</v>
      </c>
      <c r="D38" t="n" s="5">
        <v>-30349</v>
      </c>
    </row>
    <row spans="1:4" r="39">
      <c r="A39" t="s" s="3">
        <v>171</v>
      </c>
    </row>
    <row spans="1:4" r="40">
      <c r="A40" t="s" s="4">
        <v>42</v>
      </c>
      <c r="C40" t="n" s="5">
        <v>33034814</v>
      </c>
      <c r="D40" t="n" s="5">
        <v>24336904</v>
      </c>
    </row>
    <row spans="1:4" r="41">
      <c r="A41" t="s" s="4">
        <v>43</v>
      </c>
      <c r="C41" t="n" s="5">
        <v>12243592</v>
      </c>
      <c r="D41" t="n" s="5">
        <v>8605005</v>
      </c>
    </row>
    <row spans="1:4" r="42">
      <c r="A42" t="s" s="3">
        <v>172</v>
      </c>
    </row>
    <row spans="1:4" r="43">
      <c r="A43" t="s" s="4">
        <v>42</v>
      </c>
      <c r="C43" t="n" s="5">
        <v>-33801641</v>
      </c>
      <c r="D43" t="n" s="5">
        <v>-22769510</v>
      </c>
    </row>
    <row spans="1:4" r="44">
      <c r="A44" t="s" s="4">
        <v>43</v>
      </c>
      <c r="C44" t="n" s="5">
        <v>-8104300</v>
      </c>
      <c r="D44" t="n" s="5">
        <v>-8993200</v>
      </c>
    </row>
    <row spans="1:4" r="45">
      <c r="A45" t="s" s="3">
        <v>173</v>
      </c>
    </row>
    <row spans="1:4" r="46">
      <c r="A46" t="s" s="4">
        <v>174</v>
      </c>
      <c r="C46" t="n" s="5">
        <v>0</v>
      </c>
      <c r="D46" t="n" s="5">
        <v>22000</v>
      </c>
    </row>
    <row spans="1:4" r="47">
      <c r="A47" t="s" s="4">
        <v>175</v>
      </c>
      <c r="C47" t="n" s="5">
        <v>0</v>
      </c>
      <c r="D47" t="n" s="5">
        <v>-22000</v>
      </c>
    </row>
    <row spans="1:4" r="48">
      <c r="A48" t="s" s="4">
        <v>130</v>
      </c>
      <c r="C48" t="n" s="5">
        <v>77593</v>
      </c>
      <c r="D48" t="n" s="5">
        <v>56724</v>
      </c>
    </row>
    <row spans="1:4" r="49">
      <c r="A49" t="s" s="4">
        <v>176</v>
      </c>
      <c r="C49" t="n" s="5">
        <v>-1332</v>
      </c>
      <c r="D49" t="n" s="5">
        <v>-2</v>
      </c>
    </row>
    <row spans="1:4" r="50">
      <c r="A50" t="s" s="4">
        <v>177</v>
      </c>
      <c r="C50" t="n" s="5">
        <v>-240335</v>
      </c>
      <c r="D50" t="n" s="5">
        <v>0</v>
      </c>
    </row>
    <row spans="1:4" r="51">
      <c r="A51" t="s" s="4">
        <v>178</v>
      </c>
      <c r="C51" t="n" s="5">
        <v>-32402</v>
      </c>
      <c r="D51" t="n" s="5">
        <v>-37084</v>
      </c>
    </row>
    <row spans="1:4" r="52">
      <c r="A52" t="s" s="4">
        <v>179</v>
      </c>
      <c r="C52" t="n" s="5">
        <v>3225795</v>
      </c>
      <c r="D52" t="n" s="5">
        <v>1060134</v>
      </c>
    </row>
    <row spans="1:4" r="53">
      <c r="A53" t="s" s="4">
        <v>180</v>
      </c>
      <c r="C53" t="n" s="5">
        <v>-2915922</v>
      </c>
      <c r="D53" t="n" s="5">
        <v>-717624</v>
      </c>
    </row>
    <row spans="1:4" r="54">
      <c r="A54" t="s" s="4">
        <v>181</v>
      </c>
      <c r="C54" t="n" s="5">
        <v>3550939</v>
      </c>
      <c r="D54" t="n" s="5">
        <v>3318564</v>
      </c>
    </row>
    <row spans="1:4" r="55">
      <c r="A55" t="s" s="4">
        <v>182</v>
      </c>
      <c r="C55" t="n" s="5">
        <v>635017</v>
      </c>
      <c r="D55" t="n" s="5">
        <v>2600940</v>
      </c>
    </row>
    <row spans="1:4" r="56">
      <c r="A56" t="s" s="3">
        <v>183</v>
      </c>
    </row>
    <row spans="1:4" r="57">
      <c r="A57" t="s" s="4">
        <v>184</v>
      </c>
      <c r="C57" t="n" s="5">
        <v>149504</v>
      </c>
      <c r="D57" t="n" s="5">
        <v>153880</v>
      </c>
    </row>
    <row spans="1:4" r="58">
      <c r="A58" t="s" s="4">
        <v>185</v>
      </c>
      <c r="B58" t="s" s="4">
        <v>31</v>
      </c>
      <c r="C58" t="n" s="5">
        <v>8996</v>
      </c>
      <c r="D58" t="n" s="5">
        <v>6932</v>
      </c>
    </row>
    <row spans="1:4" r="59">
      <c r="A59" t="s" s="4">
        <v>186</v>
      </c>
      <c r="C59" t="n" s="5">
        <v>836</v>
      </c>
      <c r="D59" t="n" s="5">
        <v>1303</v>
      </c>
    </row>
    <row spans="1:4" r="60">
      <c r="A60" t="s" s="4">
        <v>187</v>
      </c>
      <c r="C60" t="n" s="7">
        <v>0</v>
      </c>
      <c r="D60" t="n" s="7">
        <v>117</v>
      </c>
    </row>
    <row spans="1:4" r="61">
      <c r="A61" t="n"/>
    </row>
    <row spans="1:4" r="62">
      <c r="A62" t="s" s="4">
        <v>31</v>
      </c>
      <c r="B62" t="s" s="4">
        <v>188</v>
      </c>
    </row>
  </sheetData>
  <mergeCells count="4">
    <mergeCell ref="A1:B2"/>
    <mergeCell ref="C1:D1"/>
    <mergeCell ref="A61:C61"/>
    <mergeCell ref="B62:C6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89</v>
      </c>
      <c r="B1" t="s" s="2">
        <v>1</v>
      </c>
    </row>
    <row spans="1:2" r="2">
      <c r="B2" t="s" s="2">
        <v>2</v>
      </c>
    </row>
    <row spans="1:2" r="3">
      <c r="A3" t="s" s="3">
        <v>190</v>
      </c>
    </row>
    <row spans="1:2" r="4">
      <c r="A4" t="s" s="4">
        <v>189</v>
      </c>
      <c r="B4" t="s" s="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Statements of Condition (Unaudi</vt:lpstr>
      <vt:lpstr>Statements of Condition (Unaud3</vt:lpstr>
      <vt:lpstr>Statements of Income (Unaudited</vt:lpstr>
      <vt:lpstr>Statements of Comprehensive Inc</vt:lpstr>
      <vt:lpstr>Statements of Capital (Unaudite</vt:lpstr>
      <vt:lpstr>Statements of Capital (Unaudit7</vt:lpstr>
      <vt:lpstr>Statements of Cash Flows (Unaud</vt:lpstr>
      <vt:lpstr>Summary of Significant Accounti</vt:lpstr>
      <vt:lpstr>Recently Adopted and Issued Acc</vt:lpstr>
      <vt:lpstr>Available-for-Sale Securities</vt:lpstr>
      <vt:lpstr>Held-to-Maturity Securities</vt:lpstr>
      <vt:lpstr>Other-Than-Temporary Impairment</vt:lpstr>
      <vt:lpstr>Advances</vt:lpstr>
      <vt:lpstr>Mortgage Loans Held for Portfol</vt:lpstr>
      <vt:lpstr>Allowance for Credit Losses</vt:lpstr>
      <vt:lpstr>Derivative and Hedging Activiti</vt:lpstr>
      <vt:lpstr>Consolidated Obligations</vt:lpstr>
      <vt:lpstr>Affordable Housing Program</vt:lpstr>
      <vt:lpstr>Capital</vt:lpstr>
      <vt:lpstr>Accumulated Other Comprehensive</vt:lpstr>
      <vt:lpstr>Segment Information</vt:lpstr>
      <vt:lpstr>Estimated Fair Values</vt:lpstr>
      <vt:lpstr>Commitments and Contingencies</vt:lpstr>
      <vt:lpstr>Transactions with Related Parti</vt:lpstr>
      <vt:lpstr>Summary of Significant Accoun26</vt:lpstr>
      <vt:lpstr>Summary of Significant Accoun27</vt:lpstr>
      <vt:lpstr>Available-for-Sale Securities (</vt:lpstr>
      <vt:lpstr>Held-to-Maturity Securities (Ta</vt:lpstr>
      <vt:lpstr>Other-Than-Temporary Impairme30</vt:lpstr>
      <vt:lpstr>Advances (Tables)</vt:lpstr>
      <vt:lpstr>Mortgage Loans Held for Portf32</vt:lpstr>
      <vt:lpstr>Allowance for Credit Losses (Ta</vt:lpstr>
      <vt:lpstr>Derivative and Hedging Activi34</vt:lpstr>
      <vt:lpstr>Consolidated Obligations (Table</vt:lpstr>
      <vt:lpstr>Affordable Housing Program (Tab</vt:lpstr>
      <vt:lpstr>Capital (Tables)</vt:lpstr>
      <vt:lpstr>Accumulated Other Comprehensi38</vt:lpstr>
      <vt:lpstr>Segment Information (Tables)</vt:lpstr>
      <vt:lpstr>Estimated Fair Values (Tables)</vt:lpstr>
      <vt:lpstr>Commitments and Contingencies (</vt:lpstr>
      <vt:lpstr>Transactions with Related Par42</vt:lpstr>
      <vt:lpstr>Summary of Significant Accoun43</vt:lpstr>
      <vt:lpstr>Available-for-Sale Securities44</vt:lpstr>
      <vt:lpstr>Available-for-Sale Securities45</vt:lpstr>
      <vt:lpstr>Available-for-Sale Securities46</vt:lpstr>
      <vt:lpstr>Held-to-Maturity Securities (Ma</vt:lpstr>
      <vt:lpstr>Held-to-Maturity Securities (Un</vt:lpstr>
      <vt:lpstr>Held-to-Maturity Securities (Re</vt:lpstr>
      <vt:lpstr>Held-to-Maturity Securities (Na</vt:lpstr>
      <vt:lpstr>Other-Than-Temporary Impairme51</vt:lpstr>
      <vt:lpstr>Other-Than-Temporary Impairme52</vt:lpstr>
      <vt:lpstr>Advances (Narratives) (Details)</vt:lpstr>
      <vt:lpstr>Advances by Year of Contractual</vt:lpstr>
      <vt:lpstr>Advances Earlier of Contractual</vt:lpstr>
      <vt:lpstr>Mortgage Loans Held for Portf56</vt:lpstr>
      <vt:lpstr>Allowance for Credit Losses (Cr</vt:lpstr>
      <vt:lpstr>Allowance for Credit Losses (Al</vt:lpstr>
      <vt:lpstr>Allowance for Credit Losses (Pa</vt:lpstr>
      <vt:lpstr>Allowance for Credit Losses (Tr</vt:lpstr>
      <vt:lpstr>Allowance for Credit Losses (Im</vt:lpstr>
      <vt:lpstr>Derivative and Hedging Activi62</vt:lpstr>
      <vt:lpstr>Derivative and Hedging Activi63</vt:lpstr>
      <vt:lpstr>Derivative and Hedging Activi64</vt:lpstr>
      <vt:lpstr>Derivative and Hedging Activi65</vt:lpstr>
      <vt:lpstr>Derivative and Hedging Activi66</vt:lpstr>
      <vt:lpstr>Consolidated Obligations (Detai</vt:lpstr>
      <vt:lpstr>Affordable Housing Program (Det</vt:lpstr>
      <vt:lpstr>Capital (Details)</vt:lpstr>
      <vt:lpstr>Accumulated Other Comprehensi70</vt:lpstr>
      <vt:lpstr>Segment Information (Details)</vt:lpstr>
      <vt:lpstr>Estimated Fair Values (Carrying</vt:lpstr>
      <vt:lpstr>Estimated Fair Values (Estimate</vt:lpstr>
      <vt:lpstr>Estimated Fair Values (Level 3 </vt:lpstr>
      <vt:lpstr>Commitments and Contingencies75</vt:lpstr>
      <vt:lpstr>Transactions with Related Par76</vt:lpstr>
      <vt:lpstr>Uncategorized Items - fhlbi-2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1:46:58Z</dcterms:created>
  <dcterms:modified xmlns:dcterms="http://purl.org/dc/terms/" xmlns:xsi="http://www.w3.org/2001/XMLSchema-instance" xsi:type="dcterms:W3CDTF">2015-08-07T11:46:58Z</dcterms:modified>
  <dc:title xmlns:dc="http://purl.org/dc/elements/1.1/">Untitled</dc:title>
  <dc:description xmlns:dc="http://purl.org/dc/elements/1.1/"/>
  <dc:subject xmlns:dc="http://purl.org/dc/elements/1.1/"/>
  <cp:keywords/>
  <cp:category/>
</cp:coreProperties>
</file>